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Summary of Significant Accounti" sheetId="11" state="visible" r:id="rId11"/>
    <sheet xmlns:r="http://schemas.openxmlformats.org/officeDocument/2006/relationships" name="Earnings Per Common Share" sheetId="12" state="visible" r:id="rId12"/>
    <sheet xmlns:r="http://schemas.openxmlformats.org/officeDocument/2006/relationships" name="Stock-Based Compensation"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Goodwill and Other Intangible A" sheetId="16" state="visible" r:id="rId16"/>
    <sheet xmlns:r="http://schemas.openxmlformats.org/officeDocument/2006/relationships" name="Short and Long-Term Funding" sheetId="17" state="visible" r:id="rId17"/>
    <sheet xmlns:r="http://schemas.openxmlformats.org/officeDocument/2006/relationships" name="Derivative and Hedging Activiti" sheetId="18" state="visible" r:id="rId18"/>
    <sheet xmlns:r="http://schemas.openxmlformats.org/officeDocument/2006/relationships" name="Balance Sheet Offsetting" sheetId="19" state="visible" r:id="rId19"/>
    <sheet xmlns:r="http://schemas.openxmlformats.org/officeDocument/2006/relationships" name="Commitments, Off-Balance Sheet " sheetId="20" state="visible" r:id="rId20"/>
    <sheet xmlns:r="http://schemas.openxmlformats.org/officeDocument/2006/relationships" name="Fair Value Measurements" sheetId="21" state="visible" r:id="rId21"/>
    <sheet xmlns:r="http://schemas.openxmlformats.org/officeDocument/2006/relationships" name="Retirement Plans" sheetId="22" state="visible" r:id="rId22"/>
    <sheet xmlns:r="http://schemas.openxmlformats.org/officeDocument/2006/relationships" name="Segment Reporting" sheetId="23" state="visible" r:id="rId23"/>
    <sheet xmlns:r="http://schemas.openxmlformats.org/officeDocument/2006/relationships" name="Accumulated Other Comprehensive" sheetId="24" state="visible" r:id="rId24"/>
    <sheet xmlns:r="http://schemas.openxmlformats.org/officeDocument/2006/relationships" name="Summary of Significant Accoun25" sheetId="25" state="visible" r:id="rId25"/>
    <sheet xmlns:r="http://schemas.openxmlformats.org/officeDocument/2006/relationships" name="Earnings Per Common Share (Tabl" sheetId="26" state="visible" r:id="rId26"/>
    <sheet xmlns:r="http://schemas.openxmlformats.org/officeDocument/2006/relationships" name="Stock-Based Compensation (Table"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Goodwill and Other Intangible30" sheetId="30" state="visible" r:id="rId30"/>
    <sheet xmlns:r="http://schemas.openxmlformats.org/officeDocument/2006/relationships" name="Short and Long-Term Funding (Ta" sheetId="31" state="visible" r:id="rId31"/>
    <sheet xmlns:r="http://schemas.openxmlformats.org/officeDocument/2006/relationships" name="Derivative and Hedging Activi32" sheetId="32" state="visible" r:id="rId32"/>
    <sheet xmlns:r="http://schemas.openxmlformats.org/officeDocument/2006/relationships" name="Balance Sheet Offsetting (Table" sheetId="33" state="visible" r:id="rId33"/>
    <sheet xmlns:r="http://schemas.openxmlformats.org/officeDocument/2006/relationships" name="Commitments, Off-Balance Shee34" sheetId="34" state="visible" r:id="rId34"/>
    <sheet xmlns:r="http://schemas.openxmlformats.org/officeDocument/2006/relationships" name="Fair Value Measurements (Tables" sheetId="35" state="visible" r:id="rId35"/>
    <sheet xmlns:r="http://schemas.openxmlformats.org/officeDocument/2006/relationships" name="Retirement Plans (Tables)" sheetId="36" state="visible" r:id="rId36"/>
    <sheet xmlns:r="http://schemas.openxmlformats.org/officeDocument/2006/relationships" name="Segment Reporting (Tables)" sheetId="37" state="visible" r:id="rId37"/>
    <sheet xmlns:r="http://schemas.openxmlformats.org/officeDocument/2006/relationships" name="Accumulated Other Comprehensi38" sheetId="38" state="visible" r:id="rId38"/>
    <sheet xmlns:r="http://schemas.openxmlformats.org/officeDocument/2006/relationships" name="Acquisitions (Details Textuals)" sheetId="39" state="visible" r:id="rId39"/>
    <sheet xmlns:r="http://schemas.openxmlformats.org/officeDocument/2006/relationships" name="Summary of Significant Accoun40" sheetId="40" state="visible" r:id="rId40"/>
    <sheet xmlns:r="http://schemas.openxmlformats.org/officeDocument/2006/relationships" name="Earnings Per Common Share (Deta" sheetId="41" state="visible" r:id="rId41"/>
    <sheet xmlns:r="http://schemas.openxmlformats.org/officeDocument/2006/relationships" name="Earnings Per Common Share (Text" sheetId="42" state="visible" r:id="rId42"/>
    <sheet xmlns:r="http://schemas.openxmlformats.org/officeDocument/2006/relationships" name="Stock-Based Compensation, Stock" sheetId="43" state="visible" r:id="rId43"/>
    <sheet xmlns:r="http://schemas.openxmlformats.org/officeDocument/2006/relationships" name="Stock-Based Compensation, Restr" sheetId="44" state="visible" r:id="rId44"/>
    <sheet xmlns:r="http://schemas.openxmlformats.org/officeDocument/2006/relationships" name="Stock-Based Compensation (Detai" sheetId="45" state="visible" r:id="rId45"/>
    <sheet xmlns:r="http://schemas.openxmlformats.org/officeDocument/2006/relationships" name="Investment Securities, AFS and " sheetId="46" state="visible" r:id="rId46"/>
    <sheet xmlns:r="http://schemas.openxmlformats.org/officeDocument/2006/relationships" name="Investment Securities, AFS an47" sheetId="47" state="visible" r:id="rId47"/>
    <sheet xmlns:r="http://schemas.openxmlformats.org/officeDocument/2006/relationships" name="Investment Securities, Gains, L" sheetId="48" state="visible" r:id="rId48"/>
    <sheet xmlns:r="http://schemas.openxmlformats.org/officeDocument/2006/relationships" name="Investment Securities, AFS an49" sheetId="49" state="visible" r:id="rId49"/>
    <sheet xmlns:r="http://schemas.openxmlformats.org/officeDocument/2006/relationships" name="Investment Securities (Details " sheetId="50" state="visible" r:id="rId50"/>
    <sheet xmlns:r="http://schemas.openxmlformats.org/officeDocument/2006/relationships" name="Loans, Loan Composition (Detail" sheetId="51" state="visible" r:id="rId51"/>
    <sheet xmlns:r="http://schemas.openxmlformats.org/officeDocument/2006/relationships" name="Loans Loans, Loans by Credit Qu" sheetId="52" state="visible" r:id="rId52"/>
    <sheet xmlns:r="http://schemas.openxmlformats.org/officeDocument/2006/relationships" name="Loans, Loans by Past Due Status" sheetId="53" state="visible" r:id="rId53"/>
    <sheet xmlns:r="http://schemas.openxmlformats.org/officeDocument/2006/relationships" name="Loans, Impaired Loans Recorded " sheetId="54" state="visible" r:id="rId54"/>
    <sheet xmlns:r="http://schemas.openxmlformats.org/officeDocument/2006/relationships" name="Loans (Details Textuals)" sheetId="55" state="visible" r:id="rId55"/>
    <sheet xmlns:r="http://schemas.openxmlformats.org/officeDocument/2006/relationships" name="Loans, Troubled Debt Restructur" sheetId="56" state="visible" r:id="rId56"/>
    <sheet xmlns:r="http://schemas.openxmlformats.org/officeDocument/2006/relationships" name="Loans, Loans Modified in a Trou" sheetId="57" state="visible" r:id="rId57"/>
    <sheet xmlns:r="http://schemas.openxmlformats.org/officeDocument/2006/relationships" name="Loans, Troubled Debt Restruct58" sheetId="58" state="visible" r:id="rId58"/>
    <sheet xmlns:r="http://schemas.openxmlformats.org/officeDocument/2006/relationships" name="Loans, Changes in the Allowance" sheetId="59" state="visible" r:id="rId59"/>
    <sheet xmlns:r="http://schemas.openxmlformats.org/officeDocument/2006/relationships" name="Loans Loans, Changes in the All" sheetId="60" state="visible" r:id="rId60"/>
    <sheet xmlns:r="http://schemas.openxmlformats.org/officeDocument/2006/relationships" name="Loans, Changes in the Allowan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Short and Long-Term Funding (Co" sheetId="66" state="visible" r:id="rId66"/>
    <sheet xmlns:r="http://schemas.openxmlformats.org/officeDocument/2006/relationships" name="Short and Long-Term Funding (Re" sheetId="67" state="visible" r:id="rId67"/>
    <sheet xmlns:r="http://schemas.openxmlformats.org/officeDocument/2006/relationships" name="Short and Long-Term Funding (Lo" sheetId="68" state="visible" r:id="rId68"/>
    <sheet xmlns:r="http://schemas.openxmlformats.org/officeDocument/2006/relationships" name="Derivative and Hedging Activi69" sheetId="69" state="visible" r:id="rId69"/>
    <sheet xmlns:r="http://schemas.openxmlformats.org/officeDocument/2006/relationships" name="Derivative and Hedging Activi70" sheetId="70" state="visible" r:id="rId70"/>
    <sheet xmlns:r="http://schemas.openxmlformats.org/officeDocument/2006/relationships" name="Derivative and Hedging Activi71" sheetId="71" state="visible" r:id="rId71"/>
    <sheet xmlns:r="http://schemas.openxmlformats.org/officeDocument/2006/relationships" name="Balance Sheet Offsetting (Detai" sheetId="72" state="visible" r:id="rId72"/>
    <sheet xmlns:r="http://schemas.openxmlformats.org/officeDocument/2006/relationships" name="Commitments, Off-Balance Shee73" sheetId="73" state="visible" r:id="rId73"/>
    <sheet xmlns:r="http://schemas.openxmlformats.org/officeDocument/2006/relationships" name="Commitments, Off-Balance Shee74" sheetId="74" state="visible" r:id="rId74"/>
    <sheet xmlns:r="http://schemas.openxmlformats.org/officeDocument/2006/relationships" name="Commitments, Off-Balance Shee75" sheetId="75" state="visible" r:id="rId75"/>
    <sheet xmlns:r="http://schemas.openxmlformats.org/officeDocument/2006/relationships" name="Fair Value Measurements, Assets" sheetId="76" state="visible" r:id="rId76"/>
    <sheet xmlns:r="http://schemas.openxmlformats.org/officeDocument/2006/relationships" name="Fair Value Measurements, Asse77" sheetId="77" state="visible" r:id="rId77"/>
    <sheet xmlns:r="http://schemas.openxmlformats.org/officeDocument/2006/relationships" name="Fair Value Measurements, Asse78" sheetId="78" state="visible" r:id="rId78"/>
    <sheet xmlns:r="http://schemas.openxmlformats.org/officeDocument/2006/relationships" name="Fair Value Measurements Fair Va" sheetId="79" state="visible" r:id="rId79"/>
    <sheet xmlns:r="http://schemas.openxmlformats.org/officeDocument/2006/relationships" name="Fair Value Measurements, Fair V" sheetId="80" state="visible" r:id="rId80"/>
    <sheet xmlns:r="http://schemas.openxmlformats.org/officeDocument/2006/relationships" name="Fair Value Measurements (Detail" sheetId="81" state="visible" r:id="rId81"/>
    <sheet xmlns:r="http://schemas.openxmlformats.org/officeDocument/2006/relationships" name="Retirement Plans, Components of" sheetId="82" state="visible" r:id="rId82"/>
    <sheet xmlns:r="http://schemas.openxmlformats.org/officeDocument/2006/relationships" name="Retirement Plans (Details Textu" sheetId="83" state="visible" r:id="rId83"/>
    <sheet xmlns:r="http://schemas.openxmlformats.org/officeDocument/2006/relationships" name="Segment Reporting (Details)" sheetId="84" state="visible" r:id="rId84"/>
    <sheet xmlns:r="http://schemas.openxmlformats.org/officeDocument/2006/relationships" name="Accumulated Other Comprehensi85" sheetId="85" state="visible" r:id="rId85"/>
  </sheets>
  <definedNames/>
  <calcPr calcId="124519" fullCalcOnLoad="1"/>
</workbook>
</file>

<file path=xl/sharedStrings.xml><?xml version="1.0" encoding="utf-8"?>
<sst xmlns="http://schemas.openxmlformats.org/spreadsheetml/2006/main" uniqueCount="1033">
  <si>
    <t>Document and Entity Information - shares</t>
  </si>
  <si>
    <t>9 Months Ended</t>
  </si>
  <si>
    <t>Sep. 30, 2017</t>
  </si>
  <si>
    <t>Oct. 25, 2017</t>
  </si>
  <si>
    <t>Document And Entity Information [Abstract]</t>
  </si>
  <si>
    <t>Trading Symbol</t>
  </si>
  <si>
    <t>ASB</t>
  </si>
  <si>
    <t>Entity Registrant Name</t>
  </si>
  <si>
    <t>ASSOCIATED BANC-COR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Thousands</t>
  </si>
  <si>
    <t>Dec. 31, 2016</t>
  </si>
  <si>
    <t>Assets</t>
  </si>
  <si>
    <t>Cash and due from banks</t>
  </si>
  <si>
    <t>Interest-bearing deposits in other financial institutions</t>
  </si>
  <si>
    <t>Federal funds sold and securities purchased under agreements to resell</t>
  </si>
  <si>
    <t>Investment securities held to maturity, at amortized cost</t>
  </si>
  <si>
    <t>Investment securities available for sale, at fair value</t>
  </si>
  <si>
    <t>Federal Home Loan Bank and Federal Reserve Bank stocks, at cost</t>
  </si>
  <si>
    <t>Residential loans held for sale</t>
  </si>
  <si>
    <t>[1]</t>
  </si>
  <si>
    <t>Commercial loans held for sale</t>
  </si>
  <si>
    <t>Loans</t>
  </si>
  <si>
    <t>Allowance for loan losses</t>
  </si>
  <si>
    <t>Loans, net</t>
  </si>
  <si>
    <t>Premises and equipment, net</t>
  </si>
  <si>
    <t>Bank and corporate owned life insurance</t>
  </si>
  <si>
    <t>Goodwill</t>
  </si>
  <si>
    <t>Mortgage servicing rights, net</t>
  </si>
  <si>
    <t>Other intangible assets, net</t>
  </si>
  <si>
    <t>Trading assets</t>
  </si>
  <si>
    <t>Other assets</t>
  </si>
  <si>
    <t>Total assets</t>
  </si>
  <si>
    <t>Liabilities and Stockholders’ Equity</t>
  </si>
  <si>
    <t>Noninterest-bearing demand deposits</t>
  </si>
  <si>
    <t>Interest-bearing deposits</t>
  </si>
  <si>
    <t>Total deposits</t>
  </si>
  <si>
    <t>Federal funds purchased and securities sold under agreements to repurchase</t>
  </si>
  <si>
    <t>Other short-term funding</t>
  </si>
  <si>
    <t>Long-term funding</t>
  </si>
  <si>
    <t>Trading liabilities</t>
  </si>
  <si>
    <t>Accrued expenses and other liabilities</t>
  </si>
  <si>
    <t>Total liabilities</t>
  </si>
  <si>
    <t>Stockholders’ Equity</t>
  </si>
  <si>
    <t>Preferred equity</t>
  </si>
  <si>
    <t>Common stock</t>
  </si>
  <si>
    <t>Surplus</t>
  </si>
  <si>
    <t>Retained earnings</t>
  </si>
  <si>
    <t>Accumulated other comprehensive income (loss)</t>
  </si>
  <si>
    <t>Treasury stock, at cost</t>
  </si>
  <si>
    <t>Total common equity</t>
  </si>
  <si>
    <t>Total stockholders’ equity</t>
  </si>
  <si>
    <t>Total liabilities and stockholders’ equity</t>
  </si>
  <si>
    <t>Preferred shares issued (in shares)</t>
  </si>
  <si>
    <t>Preferred shares authorized (par value $1.00 per share) (in shares)</t>
  </si>
  <si>
    <t>Common shares issued (in shares)</t>
  </si>
  <si>
    <t>Common shares authorized (par value $0.01 per share) (in shares)</t>
  </si>
  <si>
    <t>Treasury shares of common stock (in shares)</t>
  </si>
  <si>
    <t>(1)Effective  January 1, 2017, residential loans originated for sale are accounted for under the fair value option. Prior periods have not been restated. For more information on this accounting policy change, please refer to Note 3 to Notes to the Consolidated Financial Statements.</t>
  </si>
  <si>
    <t>Consolidated Balance Sheets (Parenthetical) - $ / shares</t>
  </si>
  <si>
    <t>Statement of Financial Position [Abstract]</t>
  </si>
  <si>
    <t>Preferred shares, par value</t>
  </si>
  <si>
    <t>Common shares, par value</t>
  </si>
  <si>
    <t>Consolidated Statements of Income - USD ($) shares in Thousands, $ in Thousands</t>
  </si>
  <si>
    <t>3 Months Ended</t>
  </si>
  <si>
    <t>Sep. 30, 2016</t>
  </si>
  <si>
    <t>Interest Income</t>
  </si>
  <si>
    <t>Interest and fees on loans</t>
  </si>
  <si>
    <t>Interest and dividends on investment securities:</t>
  </si>
  <si>
    <t>Taxable</t>
  </si>
  <si>
    <t>Tax exempt</t>
  </si>
  <si>
    <t>Other interest</t>
  </si>
  <si>
    <t>Total interest income</t>
  </si>
  <si>
    <t>Interest Expense</t>
  </si>
  <si>
    <t>Interest on deposits</t>
  </si>
  <si>
    <t>Interest on Federal funds purchased and securities sold under agreements to repurchase</t>
  </si>
  <si>
    <t>Interest on other short-term funding</t>
  </si>
  <si>
    <t>Interest on long-term funding</t>
  </si>
  <si>
    <t>Total interest expense</t>
  </si>
  <si>
    <t>NET INTEREST INCOME</t>
  </si>
  <si>
    <t>Provision for credit losses</t>
  </si>
  <si>
    <t>Net interest income after provision for credit losses</t>
  </si>
  <si>
    <t>Noninterest Income</t>
  </si>
  <si>
    <t>Trust service fees</t>
  </si>
  <si>
    <t>Service charges on deposit accounts</t>
  </si>
  <si>
    <t>Card-based and other nondeposit fees</t>
  </si>
  <si>
    <t>Insurance commissions</t>
  </si>
  <si>
    <t>Brokerage and annuity commissions</t>
  </si>
  <si>
    <t>Mortgage banking, net</t>
  </si>
  <si>
    <t>Capital market fees, net</t>
  </si>
  <si>
    <t>Bank and Corporate Owned Life Insurance Income</t>
  </si>
  <si>
    <t>Asset gains (losses), net</t>
  </si>
  <si>
    <t>Investment securities gains (losses), net</t>
  </si>
  <si>
    <t>Other</t>
  </si>
  <si>
    <t>Total noninterest income</t>
  </si>
  <si>
    <t>Noninterest Expense</t>
  </si>
  <si>
    <t>Personnel expense</t>
  </si>
  <si>
    <t>Occupancy</t>
  </si>
  <si>
    <t>Equipment</t>
  </si>
  <si>
    <t>Technology</t>
  </si>
  <si>
    <t>Business development and advertising</t>
  </si>
  <si>
    <t>Other intangible amortization</t>
  </si>
  <si>
    <t>Loan expense</t>
  </si>
  <si>
    <t>Legal and professional fees</t>
  </si>
  <si>
    <t>Foreclosure / OREO expense, net</t>
  </si>
  <si>
    <t>FDIC expense</t>
  </si>
  <si>
    <t>Total noninterest expense</t>
  </si>
  <si>
    <t>Income before income taxes</t>
  </si>
  <si>
    <t>Income tax expense</t>
  </si>
  <si>
    <t>Net income</t>
  </si>
  <si>
    <t>Preferred stock dividends</t>
  </si>
  <si>
    <t>Net income available to common equity</t>
  </si>
  <si>
    <t>Earnings per common share:</t>
  </si>
  <si>
    <t>Basic (in usd per share)</t>
  </si>
  <si>
    <t>Diluted (in usd per share)</t>
  </si>
  <si>
    <t>Average common shares outstanding:</t>
  </si>
  <si>
    <t>Basic (in shares)</t>
  </si>
  <si>
    <t>Diluted (in shares)</t>
  </si>
  <si>
    <t>Consolidated Statements of Comprehensive Income - USD ($) $ in Thousands</t>
  </si>
  <si>
    <t>Statement of Comprehensive Income [Abstract]</t>
  </si>
  <si>
    <t>Investment securities available for sale</t>
  </si>
  <si>
    <t>Net unrealized gains (losses)</t>
  </si>
  <si>
    <t>Net unrealized gain (loss) on available for sale securities transferred to held to maturity securities</t>
  </si>
  <si>
    <t>Amortization of net unrealized gain (loss) on available for sale securities transferred to held to maturity securities</t>
  </si>
  <si>
    <t>Reclassification adjustment for net gains (losses) realized in net income(1)</t>
  </si>
  <si>
    <t>Income tax (expense) benefit</t>
  </si>
  <si>
    <t>Other comprehensive income (loss) on investment securities available for sale</t>
  </si>
  <si>
    <t>Defined benefit pension and postretirement obligations</t>
  </si>
  <si>
    <t>Amortization of prior service cost</t>
  </si>
  <si>
    <t>Amortization of actuarial loss (gains)</t>
  </si>
  <si>
    <t>Other comprehensive income (loss) on pension and postretirement obligations</t>
  </si>
  <si>
    <t>Total other comprehensive income (loss)</t>
  </si>
  <si>
    <t>Comprehensive income</t>
  </si>
  <si>
    <t>Consolidated Statements of Changes in Stockholders' Equity (Unaudited) - USD ($) $ in Thousands</t>
  </si>
  <si>
    <t>Total</t>
  </si>
  <si>
    <t>Preferred Equity</t>
  </si>
  <si>
    <t>Common Stock</t>
  </si>
  <si>
    <t>Retained Earnings</t>
  </si>
  <si>
    <t>Accumulated Other Comprehensive Income (Loss)</t>
  </si>
  <si>
    <t>Treasury Stock</t>
  </si>
  <si>
    <t>Beginning balance at Dec. 31, 2015</t>
  </si>
  <si>
    <t>Comprehensive income:</t>
  </si>
  <si>
    <t>Other comprehensive income</t>
  </si>
  <si>
    <t>Common stock issued:</t>
  </si>
  <si>
    <t>Stock-based compensation plans, net</t>
  </si>
  <si>
    <t>Purchase of common stock returned to authorized but unissued</t>
  </si>
  <si>
    <t>Purchase of treasury stock</t>
  </si>
  <si>
    <t>Cash dividends:</t>
  </si>
  <si>
    <t>Common stock dividends ($0.33 per share in 2016 and $0.36 per share in 2017)</t>
  </si>
  <si>
    <t>Issuance of preferred stock</t>
  </si>
  <si>
    <t>Redemption of preferred stock</t>
  </si>
  <si>
    <t>Purchase of preferred stock</t>
  </si>
  <si>
    <t>Stock-based compensation expense, net</t>
  </si>
  <si>
    <t>Ending balance at Sep. 30, 2016</t>
  </si>
  <si>
    <t>Beginning balance at Dec. 31, 2016</t>
  </si>
  <si>
    <t xml:space="preserve"> </t>
  </si>
  <si>
    <t>Ending balance at Sep. 30, 2017</t>
  </si>
  <si>
    <t>Consolidated Statements of Changes in Stockholders' Equity (Parenthetical) - $ / shares</t>
  </si>
  <si>
    <t>Common stock dividends (usd per share)</t>
  </si>
  <si>
    <t>Consolidated Statements of Cash Flows - USD ($) $ in Thousands</t>
  </si>
  <si>
    <t>12 Months Ended</t>
  </si>
  <si>
    <t>CASH FLOWS FROM OPERATING ACTIVITIES</t>
  </si>
  <si>
    <t>Adjustments to reconcile net income to net cash provided by operating activities:</t>
  </si>
  <si>
    <t>Depreciation and amortization</t>
  </si>
  <si>
    <t>Addition to valuation allowance on mortgage servicing rights, net</t>
  </si>
  <si>
    <t>Amortization of mortgage servicing rights</t>
  </si>
  <si>
    <t>Amortization of other intangible assets</t>
  </si>
  <si>
    <t>Amortization and accretion on earning assets, funding, and other, net</t>
  </si>
  <si>
    <t>Other Depreciation and Amortization</t>
  </si>
  <si>
    <t>Gain on sales of investment securities, net</t>
  </si>
  <si>
    <t>Asset (gains) losses, net</t>
  </si>
  <si>
    <t>(Gain) loss on mortgage banking activities, net</t>
  </si>
  <si>
    <t>Mortgage loans originated and acquired for sale</t>
  </si>
  <si>
    <t>Proceeds from sales of mortgage loans held for sale</t>
  </si>
  <si>
    <t>Payment for Pension Benefits</t>
  </si>
  <si>
    <t>(Increase) decrease in interest receivable</t>
  </si>
  <si>
    <t>Increase (decrease) in interest payable</t>
  </si>
  <si>
    <t>Other, net</t>
  </si>
  <si>
    <t>Net cash provided by operating activities</t>
  </si>
  <si>
    <t>CASH FLOWS FROM INVESTING ACTIVITIES</t>
  </si>
  <si>
    <t>Net increase in loans</t>
  </si>
  <si>
    <t>Purchases of:</t>
  </si>
  <si>
    <t>Available for sale securities</t>
  </si>
  <si>
    <t>Held to maturity securities</t>
  </si>
  <si>
    <t>Federal Home Loan Bank and Federal Reserve Bank stocks</t>
  </si>
  <si>
    <t>Premises, equipment, and software, net of disposals</t>
  </si>
  <si>
    <t>Proceeds from:</t>
  </si>
  <si>
    <t>Sales of available for sale securities</t>
  </si>
  <si>
    <t>Sales of held to maturity securities</t>
  </si>
  <si>
    <t>Proceeds from Sale of Federal Home Loan Bank Stock</t>
  </si>
  <si>
    <t>Prepayments, calls, and maturities of available for sale investment securities</t>
  </si>
  <si>
    <t>Prepayments, calls, and maturities of held to maturity investment securities</t>
  </si>
  <si>
    <t>Sales, prepayments, calls, and maturities of other assets</t>
  </si>
  <si>
    <t>Net Change in Tax Credit Investments [Line Items]</t>
  </si>
  <si>
    <t>Net cash paid in acquisition</t>
  </si>
  <si>
    <t>Net cash used in investing activities</t>
  </si>
  <si>
    <t>CASH FLOWS FROM FINANCING ACTIVITIES</t>
  </si>
  <si>
    <t>Net increase (decrease) in deposits</t>
  </si>
  <si>
    <t>Proceeds from (Repayments of) Short-term Debt</t>
  </si>
  <si>
    <t>Proceeds from (Repayments of) Long-term Debt and Capital Securities</t>
  </si>
  <si>
    <t>Proceeds from issuance of long-term funding</t>
  </si>
  <si>
    <t>Proceeds from Issuance of Preferred Stock and Preference Stock</t>
  </si>
  <si>
    <t>Proceeds from issuance of common stock for stock-based compensation plans</t>
  </si>
  <si>
    <t>Payments for Repurchase of Redeemable Preferred Stock</t>
  </si>
  <si>
    <t>Purchase of treasury stock for tax withholding</t>
  </si>
  <si>
    <t>Cash dividends on common stock</t>
  </si>
  <si>
    <t>Cash dividends on preferred stock</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Loans and bank premises transferred to other real estate owned</t>
  </si>
  <si>
    <t>Capitalized mortgage servicing rights</t>
  </si>
  <si>
    <t>Loans transferred into held for sale from portfolio, net</t>
  </si>
  <si>
    <t>Fair value of assets acquired, including cash and cash equivalents</t>
  </si>
  <si>
    <t>Fair value ascribed to goodwill and intangible assets</t>
  </si>
  <si>
    <t>Fair value of liabilities assumed</t>
  </si>
  <si>
    <t>Basis of Presentation</t>
  </si>
  <si>
    <t>Organization, Consolidation and Presentation of Financial Statements [Abstract]</t>
  </si>
  <si>
    <t xml:space="preserve">Basis of Presentation In the opinion of management, the accompanying unaudited consolidated financial statements contain all adjustments necessary to present fairly the financial position, results of operations and comprehensive income, changes in stockholders’ equity, and cash flows of Associated Banc-Corp (individually referred to herein as the “Parent Company,” and together with all of its subsidiaries and affiliates, collectively referred to herein as the “Corporation”) for the periods presented, and all such adjustments are of a normal recurring nature. The consolidated financial statements include the accounts of all subsidiaries. All significant intercompany transactions and balances have been eliminated in consolidation. The results of operations for the interim periods are not necessarily indicative of the results to be expected for the full year. </t>
  </si>
  <si>
    <t>Acquisitions</t>
  </si>
  <si>
    <t>Business Combinations [Abstract]</t>
  </si>
  <si>
    <t>Acquisitions Completed Acquisitions During the first quarter of 2017, the Corporation completed a small insurance acquisition to complement its existing insurance and benefits related products and services provided by Associated Benefits and Risk Consulting ("ABRC"). The Corporation recorded goodwill of $55,000 and other intangibles of $162,000 related to the insurance acquisition. During the first quarter of 2016, the Corporation completed two small insurance acquisitions to complement its existing insurance and benefits related products and services provided by ABRC. The Corporation recorded goodwill of $3 million and other intangibles of $1 million related to these insurance acquisitions. See Note 8 for additional information on goodwill and other intangible assets. Acquisitions Update On October 2, 2017, the Corporation completed its previously announced acquisition of Whitnell &amp; Co., a wealth management family services firm based in Oak Brook, IL. On July 20, 2017, the Corporation and Bank Mutual Corporation ("Bank Mutual") jointly announced that they had entered into an Agreement and Plan of Merger, dated as of July 20, 2017 (the "Merger Agreement") under which Bank Mutual will merge with and into the Corporation. Under the terms of the Merger Agreement, Bank Mutual's shareholders will receive 0.422</t>
  </si>
  <si>
    <t>Summary of Significant Accounting Policies</t>
  </si>
  <si>
    <t>New Accounting Pronouncements and Changes in Accounting Principles [Abstract]</t>
  </si>
  <si>
    <t>Summary of Significant Accounting Policies Accounting Policy Elections Effective January 1, 2017, residential mortgage loans that are classified as held for sale are accounted using the fair value option method of accounting. The Corporation has elected the fair value option to mitigate accounting mismatches between held for sale loan valuations and corresponding derivative commitments. Prior to January 1, 2017, residential mortgage loans that were classified as held for sale were accounted for at the lower of cost or market method (“LOCOM”) of accounting. New Accounting Pronouncements Adopted Standard Description Date of adoption Effect on financial statements ASU 2017-08 Receivables - Nonrefundable Fees and Other Costs (Subtopic 310-20), Premium Amortization on Purchased Callable Debt Securities The FASB issued amendments to require that certain purchased callable debt securities held at a premium be amortized to the earliest call date. The amendments do not require an accounting change for securities held at a discount, which continue to be amortized to maturity. 1st Quarter 2017 The Corporation early adopted the accounting standard with no material impact on results of operations, financial position, or liquidity. ASU 2017-03 Accounting Changes and Error Corrections (Topic 250) and Investments - Equity Method and Joint Ventures (Topic 323) The standard states that for ASUs which have not been adopted yet, the registrant needs to determine the potential effects (if material) of those ASUs on the financial statements when adopted and include the appropriate disclosures in the financial statements. If the impact of adoption is unknown or cannot be estimated, the registrant should include a statement noting this and consider adding qualitative disclosures to the financial statements to assist the reader in evaluating the impact of the ASUs, when adopted, on the financial statements. 1st Quarter 2017 No material impact on results of operations, financial position, or liquidity. ASU 2016-17 Consolidation (Topic 810): Interests Held through Related Parties That Are Under Common Control The FASB issued an amendment to address how a reporting entity that is a single decision maker of a variable interest entity treats indirect interests in the entity held through related parties that are under common control with the reporting entity. 1st Quarter 2017 No material impact on results of operations, financial position, or liquidity. ASU 2016-09 Compensation - Stock Compensation (Topic 718): Improvements to Employee Share-Based Payment Accounting The FASB issued an amendment involving several aspects of the accounting for share-based payment transactions, including the income tax consequences, classification of awards as either equity or liabilities, and classification on the statement of cash flows. Entities should apply the amendment related to the timing of when excess tax benefits are recognized, minimum statutory withholding requirements, forfeitures, and intrinsic value using a modified retrospective transition method by means of a cumulative-effect adjustment to equity as of the beginning of the period in which the guidance is adopted. Entities should apply the amendment related to the presentation of employee taxes paid on the statement of cash flows when an employer withholds shares to meet the minimum statutory withholding requirement retrospectively. The amendment requiring recognition of excess tax benefits and tax deficiencies in the income statement and the practical expedient for estimating expected term should be applied prospectively. 4th Quarter 2016 The Corporation early adopted the accounting standard and recognized a $1 million reduction in income taxes for the excess tax benefits on stock-based compensation. The remaining provisions of this accounting standard did not have a material impact on the results of operations, financial position, or liquidity. ASU 2016-07 Investments - Equity Method and Joint Ventures (Topic 323): Simplifying the Transition to the Equity Method of Accounting The FASB issued an amendment to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 requires that the equity method investor add the cost of acquiring the additional interests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Entities should apply the amendment prospectively to increases in the level of ownership interest or degree of influence that result in the adoption of the equity method. 1st Quarter 2017 No material impact on results of operations, financial position, or liquidity.</t>
  </si>
  <si>
    <t>Earnings Per Common Share</t>
  </si>
  <si>
    <t>Earnings Per Share [Abstract]</t>
  </si>
  <si>
    <t>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and common stock warrants. Presented below are the calculations for basic and diluted earnings per common share. For the Three Months Ended September 30, For the Nine Months Ended September 30, 2017 2016 2017 2016 (In thousands, except per share data) Net income $ 65,001 $ 53,816 $ 179,254 $ 145,441 Preferred stock dividends (2,339 ) (2,188 ) (7,008 ) (6,555 ) Net income available to common equity $ 62,662 $ 51,628 $ 172,246 $ 138,886 Common shareholder dividends (18,149 ) (16,431 ) (54,726 ) (49,077 ) Unvested share-based payment awards (105 ) (177 ) (332 ) (565 ) Undistributed earnings $ 44,408 $ 35,020 $ 117,188 $ 89,244 Undistributed earnings allocated to common shareholders 44,150 34,645 116,418 88,294 Undistributed earnings allocated to unvested share-based payment awards 258 375 770 950 Undistributed earnings $ 44,408 $ 35,020 $ 117,188 $ 89,244 Basic Distributed earnings to common shareholders $ 18,149 $ 16,431 $ 54,726 $ 49,077 Undistributed earnings allocated to common shareholders 44,150 34,645 116,418 88,294 Total common shareholders earnings, basic $ 62,299 $ 51,076 $ 171,144 $ 137,371 Diluted Distributed earnings to common shareholders $ 18,149 $ 16,431 $ 54,726 $ 49,077 Undistributed earnings allocated to common shareholders 44,150 34,645 116,418 88,294 Total common shareholders earnings, diluted $ 62,299 $ 51,076 $ 171,144 $ 137,371 Weighted average common shares outstanding 150,565 148,708 150,983 148,607 Effect of dilutive common stock awards 1,815 1,265 2,081 1,038 Effect of dilutive common stock warrants 588 — 718 — Diluted weighted average common shares outstanding 152,968 149,973 153,782 149,645 Basic earnings per common share $ 0.41 $ 0.34 $ 1.13 $ 0.92 Diluted earnings per common share $ 0.41 $ 0.34 $ 1.11 $ 0.92 Anti-dilutive common stock options of approximately 1 million and 4 million for the three months ended September 30, 2017 and 2016 , respectively, and approximately 1 million and 4 million for the nine months ended September 30, 2017 and 2016, respectively, were excluded from the earnings per common share calculation. Warrants to purchase approximately 4 million shares were outstanding for the three and nine months ended September 30, 2016</t>
  </si>
  <si>
    <t>Stock-Based Compensation</t>
  </si>
  <si>
    <t>Retirement Benefits [Abstract]</t>
  </si>
  <si>
    <t xml:space="preserve">Stock-Based Compensation The fair value of stock options granted is estimated on the date of grant using a Black-Scholes option pricing model, while the fair value of restricted stock awards is their fair market value on the date of grant. The fair values of stock options and restricted stock awards are amortized as compensation expense on a straight-line basis over the vesting period of the grants. For retirement eligible colleagues, expenses related to stock options and restricted stock awards are fully recognized on the date the colleague meets the definition of normal or early retirement. Compensation expense recognized is included in personnel expense in the consolidated statements of income. Assumptions are used in estimating the fair value of stock options granted.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implied volatility of the Corporation’s stock. The following assumptions were used in estimating the fair value for options granted in the first nine months of 2017 and full year 2016 . 2017 2016 Dividend yield 2.00 % 2.50 % Risk-free interest rate 2.00 % 2.00 % Weighted average expected volatility 25.00 % 25.00 % Weighted average expected life 5.5 years 5.5 years Weighted average per share fair value of options $5.30 $3.36 A summary of the Corporation’s stock option activity for the nine months ended September 30, 2017 is presented below. Stock Options Shares Weighted Average Exercise Price Weighted Average Remaining Contractual Term Aggregate Intrinsic Value (a) Outstanding at December 31, 2016 6,357,843 $ 17.67 6.10 $ 47,902 Granted 799,558 25.61 Exercised (1,291,244 ) 16.32 Forfeited or expired (506,395 ) 31.90 Outstanding at September 30, 2017 5,359,762 $ 18.07 6.55 $ 34,334 Options Exercisable at September 30, 2017 3,072,811 $ 16.54 5.25 $ 23,911 (a) $ in Thousands Intrinsic value represents the amount by which the fair market value of the underlying stock exceeds the exercise price of the stock option. For the nine months ended September 30, 2017 , the intrinsic value of stock options exercised was approximately $12 million . For the nine months ended September 30, 2016 , the intrinsic value of the stock options exercised was $2 million . The total fair value of stock options vested was $4 million and $3 million for the nine months ended September 30, 2017 and September 30, 2016 , respectively. The Corporation recognized compensation expense for the vesting of stock options of $3 million for both the nine months ended September 30, 2017 and September 30, 2016 . Included in compensation expense for 2017 was approximately $570,000 of expense for the accelerated vesting of stock options granted to retirement eligible colleagues. At September 30, 2017 , the Corporation had approximately $5 million of unrecognized compensation expense related to stock options that is expected to be recognized over the remaining requisite service periods that extend predominantly through first quarter 2021 . The following table summarizes information about the Corporation’s restricted stock activity for the nine months ended September 30, 2017 . Restricted Stock Shares Weighted Average Grant Date Fair Value Outstanding at December 31, 2016 2,377,380 $ 17.40 Granted 748,024 25.55 Vested (872,020 ) 17.92 Forfeited (101,703 ) 20.02 Outstanding at September 30, 2017 2,151,681 $ 19.94 The Corporation amortizes the expense related to restricted stock awards as compensation expense over the vesting period specified in the grant's award agreement. Performance-based restricted stock awards granted during 2016 and 2017 will vest ratably over a three year period, while service-based restricted stock awards granted during 2016 and 2017 will vest ratably over a four year period. Expense for restricted stock awards of approximately $14 million was recorded for the nine months ended September 30, 2017 and approximately $15 million for the nine months ended September 30, 2016 . Included in compensation expense for 2017 was approximately $2 million of expense for the accelerated vesting of restricted stock awards granted to retirement eligible colleagues. The Corporation had $22 million of unrecognized compensation costs related to restricted stock awards at September 30, 2017 , that is expected to be recognized over the remaining requisite service periods that extend predominantly through first quarter 2021 . The Corporation has the ability to issue shares from treasury or new shares upon the exercise of stock options or the granting of restricted stock awards. The Board of Directors has authorized management to repurchase shares of the Corporation’s common stock in the market, to be made available for issuance in connection with the Corporation’s employee incentive plans and for other corporate purposes. The repurchase of shares will be based on market and investment opportunities, capital levels, growth prospects, </t>
  </si>
  <si>
    <t>Investment Securities</t>
  </si>
  <si>
    <t>Investments, Debt and Equity Securities [Abstract]</t>
  </si>
  <si>
    <t>Investment Securities Investment securities are generally classified as available for sale or held to maturity at the time of purchase. The majority of the Corporation's investment securities are mortgage-related securities issued by the Government National Mortgage Association (“GNMA”) or government-sponsored enterprises ("GSE") such as the Federal National Mortgage Association (“FNMA”) and the Federal Home Loan Mortgage Corporation (“FHLMC”). The amortized cost and fair values of securities available for sale and held to maturity were as follows. September 30, 2017 Amortized Cost Gross Unrealized Gains Gross Unrealized Losses Fair Value ($ in Thousands) Investment securities available for sale U. S. Treasury securities $ 1,003 $ — $ (2 ) $ 1,001 Residential mortgage-related securities FNMA / FHLMC 494,041 12,780 (1,560 ) 505,261 GNMA 1,681,380 2,504 (16,048 ) 1,667,836 Private-label 1,083 — (11 ) 1,072 GNMA commercial mortgage-related securities 1,539,169 73 (26,165 ) 1,513,077 Asset backed securities 108,590 63 (25 ) 108,628 Other securities (debt and equity) 4,718 132 (26 ) 4,824 Total investment securities available for sale $ 3,829,984 $ 15,552 $ (43,837 ) $ 3,801,699 Investment securities held to maturity Obligations of state and political subdivisions (municipal securities) $ 1,192,290 $ 14,525 $ (3,858 ) $ 1,202,957 Residential mortgage-related securities FNMA / FHLMC 42,386 464 (404 ) 42,446 GNMA 444,196 3,712 (2,615 ) 445,293 GNMA commercial mortgage-related securities 554,707 10,250 (11,808 ) 553,149 Total investment securities held to maturity $ 2,233,579 $ 28,951 $ (18,685 ) $ 2,243,845 December 31, 2016 Amortized Gross Gross Fair Value ($ in Thousands) Investment securities available for sale U. S. Treasury securities $ 1,000 $ — $ — $ 1,000 Residential mortgage-related securities FNMA / FHLMC 625,234 17,298 (2,602 ) 639,930 GNMA 2,028,301 1,372 (25,198 ) 2,004,475 Private-label 1,134 1 (14 ) 1,121 GNMA commercial mortgage-related securities 2,064,508 356 (35,966 ) 2,028,898 Other securities (debt and equity) 4,718 105 (21 ) 4,802 Total investment securities available for sale $ 4,724,895 $ 19,132 $ (63,801 ) $ 4,680,226 Investment securities held to maturity Obligations of state and political subdivisions (municipal securities) $ 1,145,843 $ 3,868 $ (12,036 ) $ 1,137,675 Residential mortgage-related securities FNMA / FHLMC 37,697 439 (693 ) 37,443 GNMA 89,996 216 (656 ) 89,556 Total investment securities held to maturity $ 1,273,536 $ 4,523 $ (13,385 ) $ 1,264,674 The amortized cost and fair values of investment securities available for sale and held to maturity at September 30, 2017 , are shown below. Expected maturities will differ from contractual maturities because borrowers may have the right to call or prepay obligations with or without call or prepayment penalties. Available for Sale Held to Maturity Amortized Cost Fair Value Amortized Cost Fair Value ($ in Thousands) Due in one year or less $ 1,000 $ 1,000 $ 54,259 $ 48,123 Due after one year through five years 4,703 4,675 222,037 227,978 Due after five years through ten years — — 281,559 284,789 Due after ten years — — 634,435 642,067 Total debt securities 5,703 5,675 1,192,290 1,202,957 Residential mortgage-related securities FNMA / FHLMC 494,041 505,261 42,386 42,446 GNMA 1,681,380 1,667,836 444,196 445,293 Private-label 1,083 1,072 — — GNMA commercial mortgage-related securities 1,539,169 1,513,077 554,707 553,149 Asset backed securities 108,590 108,628 — — Equity securities 18 150 — — Total investment securities $ 3,829,984 $ 3,801,699 $ 2,233,579 $ 2,243,845 Ratio of Fair Value to Amortized Cost 99.3 % 100.5 % During the nine months ended September 30, 2017 , the Corporation reclassified approximately $1 billion of GNMA residential mortgage-related securities and GNMA commercial mortgage-related securities from available for sale to held to maturity. The GNMA residential and commercial mortgage-related securities are principally securities with a CRA component in the underlying collateral. The reclassification of these investment securities was accounted for at fair value. Management elected to transfer these investment securities as the Corporation has the positive intent and ability to hold these investment securities to maturity. In the third quarter of 2017, the Corporation purchased approximately $109 million of asset backed securities collateralized with government guaranteed student loans. The proceeds from the sale of investment securities for the first nine months ended September 30, 2017 and 2016 are shown below. Nine Months Ended September 30, 2017 2016 ($ in Thousands) Gross gains on available for sale securities $ — $ 6,403 Gross gains on held to maturity securities 364 — Total gains 364 6,403 Gross losses on available for sale securities — (202 ) Gross losses on held to maturity securities (5 ) — Total losses (5 ) (202 ) Investment securities gains, net $ 359 $ 6,201 Proceeds from sales of investment securities $ 16,059 $ 359,591 During the first nine months of 2017, the Corporation sold approximately $16 million of municipal securities classified as held to maturity due to significant credit concerns and negative actions taken by credit rating agencies, primarily as a result of budgetary pressures in the State of Illinois. These sales resulted in a net gain of approximately $359,000 . Investment securities with a carrying value of approximately $2.9 billion and $1.8 billion at September 30, 2017 , and December 31, 2016 , respectively, were pledged to secure certain deposits or for other purposes as required or permitted by law. The following represents gross unrealized losses and the related fair value of investment securities available for sale and held to maturity, aggregated by investment category and length of time individual securities have been in a continuous unrealized loss position, at September 30, 2017 . Less than 12 months 12 months or more Total September 30, 2017 Number of Securities Unrealized Losses Fair Value Number of Securities Unrealized Losses Fair Value Unrealized Losses Fair Value ($ in Thousands) Investment securities available for sale U.S. Treasury securities 1 $ (2 ) $ 1,001 — $ — $ — $ (2 ) $ 1,001 Residential mortgage-related securities FNMA / FHLMC 16 (1,254 ) 177,782 2 (306 ) 33,842 (1,560 ) 211,624 GNMA 22 (9,455 ) 687,814 14 (6,593 ) 378,457 (16,048 ) 1,066,271 Private-label — — — 1 (11 ) 1,072 (11 ) 1,072 GNMA commercial mortgage-related securities 42 (4,962 ) 551,833 56 (21,203 ) 891,178 (26,165 ) 1,443,011 Asset backed securities 5 (25 ) 52,851 — — — (25 ) 52,851 Other securities (debt and equity) 1 (26 ) 174 — — — (26 ) 174 Total 87 $ (15,724 ) $ 1,471,455 73 $ (28,113 ) $ 1,304,549 $ (43,837 ) $ 2,776,004 Investment securities held to maturity Obligations of state and political subdivisions (municipal securities) 195 $ (1,195 ) $ 138,178 108 $ (2,663 ) $ 94,432 $ (3,858 ) $ 232,610 Residential mortgage-related securities FNMA / FHLMC 12 (124 ) 17,816 4 (280 ) 9,910 (404 ) 27,726 GNMA 29 (1,628 ) 223,379 7 (987 ) 67,981 (2,615 ) 291,360 GNMA commercial mortgage-related securities 5 (841 ) 94,758 19 (10,967 ) 427,161 (11,808 ) 521,919 Total 241 $ (3,788 ) $ 474,131 138 $ (14,897 ) $ 599,484 $ (18,685 ) $ 1,073,615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6 . Less than 12 months 12 months or more Total December 31, 2016 Number Unrealized Fair Number Unrealized Fair Unrealized Fair ($ in Thousands) Investment securities available for sale Residential mortgage-related securities FNMA / FHLMC 14 $ (2,602 ) $ 244,252 — $ — $ — $ (2,602 ) $ 244,252 GNMA 54 (25,198 ) 1,723,523 — — — (25,198 ) 1,723,523 Private-label — — — 1 (14 ) 1,119 (14 ) 1,119 GNMA commercial mortgage-related securities 74 (16,445 ) 1,427,889 21 (19,521 ) 429,258 (35,966 ) 1,857,147 Other securities (debt and equity) 3 (21 ) 1,479 — — — (21 ) 1,479 Total 145 $ (44,266 ) $ 3,397,143 22 $ (19,535 ) $ 430,377 $ (63,801 ) $ 3,827,520 Investment securities held to maturity Obligations of state and political subdivisions (municipal securities) 700 $ (11,937 ) $ 414,186 4 $ (99 ) $ 1,752 $ (12,036 ) $ 415,938 Residential mortgage-related securities FNMA / FHLMC 14 (441 ) 17,477 1 (252 ) 6,031 (693 ) 23,508 GNMA 39 (656 ) 64,633 — — — (656 ) 64,633 Total 753 $ (13,034 ) $ 496,296 5 $ (351 ) $ 7,783 $ (13,385 ) $ 504,079 The Corporation reviews the investment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rporation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e Corporation’s evaluation, management does not believe any unrealized loss at September 30, 2017 , represents an other-than-temporary impairment as these unrealized losses are primarily attributable to changes in interest rates and the current market conditions, and not credit deterioration. The unrealized losses reported for municipal securities relate to various state and local political subdivisions and school districts. The Corporation currently does not intend to sell nor does it believe that it will be required to sell the securities contained in the above unrealized losses table before recovery of their amortized cost basis. Federal Home Loan Bank (“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At September 30, 2017 , and December 31, 2016 , the Corporation had FHLB stock of $97 million and $65 million , respectively. The Corporation had Federal Reserve Bank stock of $76 million and $75 million at September 30, 2017 and December 31, 2016</t>
  </si>
  <si>
    <t>Receivables [Abstract]</t>
  </si>
  <si>
    <t>Loans The period end loan composition was as follows. September 30, December 31, ($ in Thousands) Commercial and industrial $ 6,534,660 $ 6,489,014 Commercial real estate — owner occupied 827,064 897,724 Commercial and business lending 7,361,724 7,386,738 Commercial real estate — investor 3,345,536 3,574,732 Real estate construction 1,552,135 1,432,497 Commercial real estate lending 4,897,671 5,007,229 Total commercial 12,259,395 12,393,967 Residential mortgage 7,408,471 6,332,327 Home equity 890,130 934,443 Other consumer 373,464 393,979 Total consumer 8,672,065 7,660,749 Total loans $ 20,931,460 $ 20,054,716 The following table presents commercial and consumer loans by credit quality indicator at September 30, 2017 . Pass Special Mention Potential Problem Nonaccrual Total ($ in Thousands) Commercial and industrial $ 6,101,491 $ 157,106 $ 153,779 $ 122,284 $ 6,534,660 Commercial real estate - owner occupied 742,257 11,741 57,468 15,598 827,064 Commercial and business lending 6,843,748 168,847 211,247 137,882 7,361,724 Commercial real estate - investor 3,284,497 10,726 46,770 3,543 3,345,536 Real estate construction 1,550,462 15 118 1,540 1,552,135 Commercial real estate lending 4,834,959 10,741 46,888 5,083 4,897,671 Total commercial 11,678,707 179,588 258,135 142,965 12,259,395 Residential mortgage 7,352,286 881 650 54,654 7,408,471 Home equity 876,003 1,364 124 12,639 890,130 Other consumer 372,638 567 — 259 373,464 Total consumer 8,600,927 2,812 774 67,552 8,672,065 Total $ 20,279,634 $ 182,400 $ 258,909 $ 210,517 $ 20,931,460 The following table presents commercial and consumer loans by credit quality indicator at December 31, 2016 . Pass Special Mention Potential Problem Nonaccrual Total ($ in Thousands) Commercial and industrial $ 5,937,119 $ 141,328 $ 227,196 $ 183,371 $ 6,489,014 Commercial real estate - owner occupied 805,871 17,785 64,524 9,544 897,724 Commercial and business lending 6,742,990 159,113 291,720 192,915 7,386,738 Commercial real estate - investor 3,491,217 14,236 51,228 18,051 3,574,732 Real estate construction 1,429,083 105 2,465 844 1,432,497 Commercial real estate lending 4,920,300 14,341 53,693 18,895 5,007,229 Total commercial 11,663,290 173,454 345,413 211,810 12,393,967 Residential mortgage 6,275,162 1,314 5,615 50,236 6,332,327 Home equity 919,740 1,588 114 13,001 934,443 Other consumer 393,161 562 — 256 393,979 Total consumer 7,588,063 3,464 5,729 63,493 7,660,749 Total $ 19,251,353 $ 176,918 $ 351,142 $ 275,303 $ 20,054,716 Factors that are important to managing overall credit quality are sound loan underwriting and administration, systematic monitoring of existing loans and commitments, effective loan review on an ongoing basis, early identification of potential problems, and appropriate allowance for loan losses, allowance for unfunded commitments, nonaccrual, and charge off policies. For commercial loans, management has determined the pass credit quality indicator to include credits that exhibit acceptable financial statements, cash flow, and leverage. If any risk exists, it is mitigated by the loan structure, collateral, monitoring, or control. For consumer loans, performing loans include credits that are performing in accordance with the original contractual terms. Loans are considered past due if the required principal and interest payments have not been received as of the date such payments were due. Special mention credits have potential weaknesses that deserve management’s attention. If left uncorrected, these potential weaknesses may result in deterioration of the repayment prospects for the credit. Potential problem loans are considered inadequately protected by the current net worth and paying capacity of the obligor or the collateral pledged. These loans generally have a well-defined weakness, or weaknesses, that may jeopardize liquidation of the debt and are characterized by the distinct possibility that the Corporation will sustain some loss if the deficiencies are not corrected. Lastly, management considers a loan to be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Commercial loans classified as special mention, potential problem, and nonaccrual are reviewed at a minimum on a quarterly basis, while pass and performing rated credits are reviewed on an annual basis or more frequently if the loan renewal is less than one year or if otherwise warranted. The following table presents loans by past due status at September 30, 2017 . Current 30-59 Days Past Due 60-89 Days Past Due 90 Days or More Past Due (a) Nonaccrual (b) Total ($ in Thousands) Commercial and industrial $ 6,410,690 $ 1,254 $ 124 $ 308 $ 122,284 $ 6,534,660 Commercial real estate - owner occupied 809,944 1,522 — — 15,598 827,064 Commercial and business lending 7,220,634 2,776 124 308 137,882 7,361,724 Commercial real estate - investor 3,340,884 1,109 — — 3,543 3,345,536 Real estate construction 1,549,895 685 15 — 1,540 1,552,135 Commercial real estate lending 4,890,779 1,794 15 — 5,083 4,897,671 Total commercial 12,111,413 4,570 139 308 142,965 12,259,395 Residential mortgage 7,344,947 8,327 543 — 54,654 7,408,471 Home equity 870,300 5,852 1,339 — 12,639 890,130 Other consumer 370,216 987 699 1,303 259 373,464 Total consumer 8,585,463 15,166 2,581 1,303 67,552 8,672,065 Total $ 20,696,876 $ 19,736 $ 2,720 $ 1,611 $ 210,517 $ 20,931,460 (a) The recorded investment in loans past due 90 days or more and still accruing totaled $2 million at September 30, 2017 (the same as the reported balances for the accruing loans noted above). (b) Of the total nonaccrual loans, $156 million or 74% were current with respect to payment at September 30, 2017 . The following table presents loans by past due status at December 31, 2016 . Current 30-59 Days Past Due 60-89 Days Past Due 90 Days or More Past Due (a) Nonaccrual (b) Total ($ in Thousands) Commercial and industrial $ 6,303,994 $ 965 $ 448 $ 236 $ 183,371 $ 6,489,014 Commercial real estate - owner occupied 886,796 968 416 — 9,544 897,724 Commercial and business lending 7,190,790 1,933 864 236 192,915 7,386,738 Commercial real estate - investor 3,555,750 431 500 — 18,051 3,574,732 Real estate construction 1,431,284 264 105 — 844 1,432,497 Commercial real estate lending 4,987,034 695 605 — 18,895 5,007,229 Total commercial 12,177,824 2,628 1,469 236 211,810 12,393,967 Residential mortgage 6,273,949 7,298 844 — 50,236 6,332,327 Home equity 915,593 4,265 1,584 — 13,001 934,443 Other consumer 389,157 2,471 718 1,377 256 393,979 Total consumer 7,578,699 14,034 3,146 1,377 63,493 7,660,749 Total $ 19,756,523 $ 16,662 $ 4,615 $ 1,613 $ 275,303 $ 20,054,716 (a) The recorded investment in loans past due 90 days or more and still accruing totaled $2 million at December 31, 2016 (the same as the reported balances for the accruing loans noted above). (b) Of the total nonaccrual loans, $224 million or 81% were current with respect to payment at December 31, 2016 . The following table presents impaired loans individually evaluated under ASC Topic 310 at September 30, 2017 . Recorded Unpaid Related Average Interest ($ in Thousands) Loans with a related allowance Commercial and industrial $ 67,226 $ 72,343 $ 11,540 $ 76,082 $ 1,050 Commercial real estate — owner occupied 12,255 12,374 1,549 12,032 192 Commercial and business lending 79,481 84,717 13,089 88,114 1,242 Commercial real estate — investor 16,974 16,988 1,812 16,992 1,224 Real estate construction 476 586 75 489 22 Commercial real estate lending 17,450 17,574 1,887 17,481 1,246 Total commercial 96,931 102,291 14,976 105,595 2,488 Residential mortgage 42,684 45,028 6,893 43,090 1,258 Home equity 10,351 11,283 3,684 10,537 411 Other consumer 1,092 1,093 118 1,095 1 Total consumer 54,127 57,404 10,695 54,722 1,670 Total loans (a) $ 151,058 $ 159,695 $ 25,671 $ 160,317 $ 4,158 Loans with no related allowance Commercial and industrial $ 86,802 $ 99,480 $ — $ 100,398 $ 927 Commercial real estate — owner occupied 6,871 7,716 — 7,016 — Commercial and business lending 93,673 107,196 — 107,414 927 Commercial real estate — investor 589 732 — 606 — Real estate construction 213 218 — 220 — Commercial real estate lending 802 950 — 826 — Total commercial 94,475 108,146 — 108,240 927 Residential mortgage 6,469 7,074 — 6,492 105 Home equity 540 543 — 540 — Other consumer — — — — — Total consumer 7,009 7,617 — 7,032 105 Total loans (a) $ 101,484 $ 115,763 $ — $ 115,272 $ 1,032 Total Commercial and industrial $ 154,028 $ 171,823 $ 11,540 $ 176,480 $ 1,977 Commercial real estate — owner occupied 19,126 20,090 1,549 19,048 192 Commercial and business lending 173,154 191,913 13,089 195,528 2,169 Commercial real estate — investor 17,563 17,720 1,812 17,598 1,224 Real estate construction 689 804 75 709 22 Commercial real estate lending 18,252 18,524 1,887 18,307 1,246 Total commercial 191,406 210,437 14,976 213,835 3,415 Residential mortgage 49,153 52,102 6,893 49,582 1,363 Home equity 10,891 11,826 3,684 11,077 411 Other consumer 1,092 1,093 118 1,095 1 Total consumer 61,136 65,021 10,695 61,754 1,775 Total loans (a) $ 252,542 $ 275,458 $ 25,671 $ 275,589 $ 5,190 (a) The net recorded investment (defined as recorded investment, net of the related allowance) of the impaired loans represented 82% of the unpaid principal balance at September 30, 2017 . The following table presents impaired loans individually evaluated under ASC Topic 310 at December 31, 2016 . Recorded Investment Unpaid Principal Balance Related Allowance Average Recorded Investment Interest Income Recognized ($ in Thousands) Loans with a related allowance Commercial and industrial $ 99,786 $ 105,175 $ 21,047 $ 104,808 $ 2,345 Commercial real estate — owner occupied 5,544 5,568 23 5,840 263 Commercial and business lending 105,330 110,743 21,070 110,648 2,608 Commercial real estate — investor 26,764 27,031 3,410 30,665 2,120 Real estate construction 509 648 84 529 31 Commercial real estate lending 27,273 27,679 3,494 31,194 2,151 Total commercial 132,603 138,422 24,564 141,842 4,759 Residential mortgage 37,902 39,979 6,438 38,608 1,551 Home equity 11,070 11,909 3,943 11,420 627 Other consumer 1,012 1,023 109 1,021 2 Total consumer 49,984 52,911 10,490 51,049 2,180 Total loans (a) $ 182,587 $ 191,333 $ 35,054 $ 192,891 $ 6,939 Loans with no related allowance Commercial and industrial $ 113,485 $ 134,863 $ — $ 117,980 $ 1,519 Commercial real estate — owner occupied 8,439 9,266 — 8,759 138 Commercial and business lending 121,924 144,129 — 126,739 1,657 Commercial real estate — investor 6,144 6,478 — 7,092 — Real estate construction — — — — — Commercial real estate lending 6,144 6,478 — 7,092 — Total commercial 128,068 150,607 — 133,831 1,657 Residential mortgage 5,974 6,998 — 6,610 184 Home equity 106 107 — 107 4 Other consumer — — — — — Total consumer 6,080 7,105 — 6,717 188 Total loans (a) $ 134,148 $ 157,712 $ — $ 140,548 $ 1,845 Total Commercial and industrial $ 213,271 $ 240,038 $ 21,047 $ 222,788 $ 3,864 Commercial real estate — owner occupied 13,983 14,834 23 14,599 401 Commercial and business lending 227,254 254,872 21,070 237,387 4,265 Commercial real estate — investor 32,908 33,509 3,410 37,757 2,120 Real estate construction 509 648 84 529 31 Commercial real estate lending 33,417 34,157 3,494 38,286 2,151 Total commercial 260,671 289,029 24,564 275,673 6,416 Residential mortgage 43,876 46,977 6,438 45,218 1,735 Home equity 11,176 12,016 3,943 11,527 631 Other consumer 1,012 1,023 109 1,021 2 Total consumer 56,064 60,016 10,490 57,766 2,368 Total loans (a) $ 316,735 $ 349,045 $ 35,054 $ 333,439 $ 8,784 (a) The net recorded investment (defined as recorded investment, net of the related allowance) of the impaired loans represented 81% of the unpaid principal balance at December 31, 2016 . Troubled Debt Restructurings (“Restructured Loans”) Loans are considered restructured loans if concessions have been granted to borrowers that are experiencing financial difficulty. The Corporation had a recorded investment of approximately $17 million in loans modified in troubled debt restructurings for the nine months ended September 30, 2017 , of which approximately $6 million were in accrual status and $11 million were in nonaccrual pending a sustained period of repayment. The following table presents nonaccrual and performing restructured loans by loan portfolio. September 30, 2017 December 31, 2016 Performing Restructured Loans Nonaccrual Restructured Loans (a) Performing Restructured Loans Nonaccrual Restructured Loans (a) ($ in Thousands) Commercial and industrial $ 32,572 $ 7,994 $ 31,884 $ 1,276 Commercial real estate — owner occupied 4,077 2,145 5,490 2,220 Commercial real estate — investor 14,294 589 15,289 924 Real estate construction 316 160 359 150 Residential mortgage 16,859 20,248 18,100 21,906 Home equity 7,987 2,364 7,756 2,877 Other consumer 1,073 20 979 32 Total $ 77,178 $ 33,520 $ 79,857 $ 29,385 (a) Nonaccrual restructured loans have been included within nonaccrual loans. The following table provides the number of loans modified in a troubled debt restructuring by loan portfolio during the nine months ended September 30, 2017 and 2016 , respectively, and the recorded investment and unpaid principal balance as of September 30, 2017 and 2016 , respectively. Nine Months Ended September 30, 2017 Nine Months Ended September 30, 2016 Number of Loans Recorded Investment (a) Unpaid Principal Balance (b) Number of Loans Recorded Investment (a) Unpaid Principal Balance (b) ($ in Thousands) Commercial and industrial 19 $ 11,387 $ 15,898 10 $ 2,455 $ 2,517 Commercial real estate — owner occupied 2 710 710 1 117 124 Real estate construction — — — 1 66 91 Residential mortgage 48 4,445 4,638 56 4,676 4,922 Home equity 35 934 1,182 47 1,709 1,793 Other consumer — — — 1 15 16 Total 104 $ 17,476 $ 22,428 116 $ 9,038 $ 9,463 (a) Represents post-modification outstanding recorded investment. (b) Represents pre-modification outstanding recorded investment. Restructured loan modifications may include payment schedule modifications, interest rate concessions, maturity date extensions, modification of note structure (A/B Note), non-reaffirmed Chapter 7 bankruptcies, principal reduction, or some combination of these concessions. During the nine months ended September 30, 2017 , restructured loan modifications of commercial and industrial, commercial real estate, and real estate construction loans primarily included maturity date extensions and payment schedule modifications. Restructured loan modifications of home equity and residential mortgage loans primarily included maturity date extensions, interest rate concessions, non-reaffirmed Chapter 7 bankruptcies, or a combination of these concessions for the nine months ended September 30, 2017 . The following table provides the number of loans modified in a troubled debt restructuring during the previous twelve months which subsequently defaulted during the nine months ended September 30, 2017 and 2016 , respectively, as well as the recorded investment in these restructured loans as of September 30, 2017 and 2016 , respectively. Nine Months Ended September 30, 2017 Nine Months Ended September 30, 2016 Number of Loans Recorded Investment Number of Loans Recorded Investment ($ in Thousands) Commercial and industrial 1 $ 1 — $ — Residential mortgage 21 1,335 36 3,310 Home equity 14 371 12 182 Other consumer — — 1 15 Total 36 $ 1,707 49 $ 3,507 All loans modified in a troubled debt restructuring are evaluated for impairment. The nature and extent of the impairment of restructured loans, including those which have experienced a subsequent payment default, is considered in the determination of an appropriate level of the allowance for loan losses. Allowance for Credit Losses The allowance for credit losses is comprised of the allowance for loan losses and the allowance for unfunded commitments. The level of the allowance for loan losses represents management’s estimate of an amount appropriate to provide for probable credit losses in the loan portfolio at the balance sheet date.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See Note 12 for additional information on the allowance for unfunded commitments. The following table presents a summary of the changes in the allowance for loan losses by portfolio segment for the nine months ended September 30, 2017 . ($ in Thousands) Commercial and Commercial real estate Commercial real estate - Real estate Residential Home Other Total December 31, 2016 $ 140,126 $ 14,034 $ 45,285 $ 26,932 $ 27,046 $ 20,364 $ 4,548 $ 278,335 Charge offs (33,928 ) (83 ) (803 ) (225 ) (1,472 ) (2,208 ) (3,238 ) (41,957 ) Recoveries 9,072 158 218 60 754 2,348 563 13,173 Net Charge offs (24,856 ) 75 (585 ) (165 ) (718 ) 140 (2,675 ) (28,784 ) Provision for loan losses 23,587 (4,352 ) 1,798 (1,340 ) 4,632 (479 ) 3,154 27,000 September 30, 2017 $ 138,857 $ 9,757 $ 46,498 $ 25,427 $ 30,960 $ 20,025 $ 5,027 $ 276,551 Allowance for loan losses Individually evaluated for impairment $ 11,540 $ 1,549 $ 1,812 $ 75 $ 6,893 $ 3,684 $ 118 $ 25,671 Collectively evaluated for impairment 127,317 8,208 44,686 25,352 24,067 16,341 4,909 250,880 Total allowance for loan losses $ 138,857 $ 9,757 $ 46,498 $ 25,427 $ 30,960 $ 20,025 $ 5,027 $ 276,551 Loans Individually evaluated for impairment $ 154,028 $ 19,126 $ 17,563 $ 689 $ 49,153 $ 10,891 $ 1,092 $ 252,542 Collectively evaluated for impairment 6,380,632 807,938 3,327,973 1,551,446 7,359,318 879,239 372,372 20,678,918 Total loans $ 6,534,660 $ 827,064 $ 3,345,536 $ 1,552,135 $ 7,408,471 $ 890,130 $ 373,464 $ 20,931,460 For comparison purposes, a summary of the changes in the allowance for loan losses by portfolio segment for the year ended December 31, 2016 , was as follows. ($ in Thousands) Commercial and Commercial real estate Commercial real estate - Real estate Residential Home Other Total December 31, 2015 $ 129,959 $ 18,680 $ 43,018 $ 25,266 $ 28,261 $ 23,555 $ 5,525 $ 274,264 Charge offs (71,016 ) (512 ) (1,504 ) (558 ) (4,332 ) (4,686 ) (3,831 ) (86,439 ) Recoveries 14,543 74 1,624 203 755 3,491 820 21,510 Net Charge offs (56,473 ) (438 ) 120 (355 ) (3,577 ) (1,195 ) (3,011 ) (64,929 ) Provision for loan losses 66,640 (4,208 ) 2,147 2,021 2,362 (1,996 ) 2,034 69,000 December 31, 2016 $ 140,126 $ 14,034 $ 45,285 $ 26,932 $ 27,046 $ 20,364 $ 4,548 $ 278,335 Allowance for loan losses Individually evaluated for impairment $ 21,047 $ 23 $ 3,410 $ 84 $ 6,438 $ 3,943 $ 109 $ 35,054 Collectively evaluated for impairment 119,079 14,011 41,875 26,848 20,608 16,421 4,439 243,281 Total allowance for loan losses $ 140,126 $ 14,034 $ 45,285 $ 26,932 $ 27,046 $ 20,364 $ 4,548 $ 278,335 Loans Individually evaluated for impairment $ 213,271 $ 13,983 $ 32,908 $ 509 $ 43,876 $ 11,176 $ 1,012 $ 316,735 Collectively evaluated for impairment 6,275,743 883,741 3,541,824 1,431,988 6,288,451 923,267 392,967 19,737,981 Total loans $ 6,489,014 $ 897,724 $ 3,574,732 $ 1,432,497 $ 6,332,327 $ 934,443 $ 393,979 $ 20,054,716 At September 30, 2017, the oil and gas portfolio was comprised of 56 credits, totaling $577 million of outstanding balances. The allowance related to the oil and gas portfolio was $30 million at September 30, 2017 and represented 5.2% of total oil and gas loans. ($ in Millions) Nine Months Ended September 30, 2017 Year Ended December 31, 2016 Balance at beginning of period $ 38 $ 42 Charge offs (26 ) (59 ) Recoveries — — Net Charge offs (26 ) (59 ) Provision for loan losses 18 55 Balance at end of period $ 30 $ 38 Allowance for loan losses Individually evaluated for impairment $ 2 $ 14 Collectively evaluated for impairment 28 24 Total allowance for loan losses $ 30 $ 38 Loans Individually evaluated for impairment $ 92 $ 147 Collectively evaluated for impairment 485 521 Total loans $ 577 $ 668 The following table presents a summary of the changes in the allowance for unfunded commitments. Nine Months Ended September 30, 2017 Year Ended December 31, 2016 ($ in Thousands) Allowance for Unfunded Commitments Balance at beginning of period $ 25,400 $ 24,400 Provision for unfunded commitments (1,000 ) 1,000 Balance at end of period $ 24,400 $ 25,400</t>
  </si>
  <si>
    <t>Goodwill and Other Intangible Assets</t>
  </si>
  <si>
    <t>Goodwill and Intangible Assets Disclosure [Abstract]</t>
  </si>
  <si>
    <t>Goodwill and Intangible Assets</t>
  </si>
  <si>
    <t>Goodwill and Other Intangible Assets Goodwill Goodwill is not amortized but, instead, is subject to impairment tests on at least an annual basis, and more frequently if an event occurs or circumstances change that would more likely than not reduce the fair value of a reporting unit below its carrying amount. The Corporation conducted its most recent annual impairment testing in May 2017,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changes in both the Corporation’s common stock price and in the overall bank common stock index (based on the S&amp;P 400 Regional Bank Sub-Industry Index), as well as the Corporation’s earnings per common share trend over the past year. Based on these assessments, management concluded that the 2017 annual qualitative impairment assessment indicated that it is more likely than not that the estimated fair value exceeded the carrying value (including goodwill) for each reporting unit. Therefore, a step one quantitative analysis was not required. There have been no events since the May 2017 impairment testing that have changed the Corporation's impairment assessment conclusion. There were no impairment charges recorded in 2016 or the first nine months of 2017 . At both September 30, 2017 and December 31, 2016 , the Corporation had goodwill of $972 million . Goodwill increased minimally by approximately $55,000 during the first quarter of 2017 as a result of a small insurance acquisition. See Note 2 for additional information on the Corporation's acquisitions. Other Intangible Assets The Corporation has other intangible assets that are amortized, consisting of core deposit intangibles, other intangibles (primarily related to customer relationships acquired in connection with the Corporation’s insurance agency acquisitions), and mortgage servicing rights. During the first quarter of 2017, the Corporation added approximately $162,000 of other intangibles relating to customer relationships associated with one small insurance acquisition. See Note 2 for additional information on the Corporation's acquisitions. During the fist nine months of 2017, core deposit intangibles fully amortized. For core deposit intangibles and other intangibles, changes in the gross carrying amount, accumulated amortization, and net book value were as follows. Nine Months Ended September 30, 2017 Year Ended December 31, 2016 ($ in Thousands) Core deposit intangibles Gross carrying amount $ 4,385 $ 4,385 Accumulated amortization (4,385 ) (4,273 ) Net book value $ — $ 112 Amortization during the year $ 112 $ 281 Other intangibles Gross carrying amount $ 32,572 $ 32,410 Accumulated amortization (18,492 ) (17,145 ) Net book value $ 14,080 $ 15,265 Additions during the period $ 162 $ 1,012 Amortization during the year $ 1,347 $ 1,812 The Corporation sells residential mortgage loans in the secondary market and typically retains the right to service the loans sold. Mortgage servicing rights are amortized in proportion to and over the period of estimated net servicing income and assessed for impairment at each reporting date. The Corporation evaluates its mortgage servicing rights asset for impairment at minimum on a quarterly basis.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ortgage servicing rights asset generally decreases, requiring additional valuation reserve. Conversely, as mortgage interest rates rise, prepayment speeds are usually slower and the value of the mortgage servicing rights asset generally increases, requiring less valuation reserve.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ortgage servicing rights asset and the related valuation allowance (to the extent a valuation allowance is available) and then against earnings. A direct write-down permanently reduces the carrying value of the mortgage servicing rights asset and valuation allowance, precluding subsequent recoveries. See Note 12 for a discussion of the recourse provisions on sold residential mortgage loans. See Note 13 which further discusses fair value measurement relative to the mortgage servicing rights asset. A summary of changes in the balance of the mortgage servicing rights asset and the mortgage servicing rights valuation allowance was as follows. Nine Months Ended September 30, 2017 Year Ended December 31, 2016 ($ in Thousands) Mortgage servicing rights Mortgage servicing rights at beginning of period $ 62,085 $ 62,150 Additions 4,822 12,262 Amortization (7,635 ) (12,327 ) Mortgage servicing rights at end of period $ 59,272 $ 62,085 Valuation allowance at beginning of period (609 ) (809 ) (Additions) recoveries, net (286 ) 200 Valuation allowance at end of period (895 ) (609 ) Mortgage servicing rights, net $ 58,377 $ 61,476 Fair value of mortgage servicing rights $ 62,625 $ 73,149 Portfolio of residential mortgage loans serviced for others (“servicing portfolio”) $ 7,653,458 $ 7,974,742 Mortgage servicing rights, net to servicing portfolio 0.76 % 0.77 % Mortgage servicing rights expense (a) $ 7,921 $ 12,127 (a) Includes the amortization of mortgage servicing rights and additions / recoveries to the valuation allowance of mortgage servicing rights, and is a component of mortgage banking, net in the consolidated statements of income. The following table shows the estimated future amortization expense for amortizing intangible assets. The projections of amortization expense are based on existing asset balances, the current interest rate environment, and prepayment speeds as of September 30, 2017 .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Estimated Amortization Expense Other Intangibles Mortgage Servicing Rights ($ in Thousands) Three Months Ended December 31, 2017 $ 451 $ 2,593 2018 1,771 9,337 2019 1,472 7,792 2020 1,355 6,522 2021 1,331 5,484 2022 1,308 4,641 Beyond 2022 6,392 22,903 Total Estimated Amortization Expense $ 14,080 $ 59,272</t>
  </si>
  <si>
    <t>Short and Long-Term Funding</t>
  </si>
  <si>
    <t>Debt Disclosure [Abstract]</t>
  </si>
  <si>
    <t>Short and Long-Term Funding The following table presents the components of short-term funding (funding with original contractual maturities of one year or less) and long-term funding (funding with original contractual maturities greater than one year). September 30, 2017 December 31, 2016 ($ in Thousands) Short-Term Funding Federal funds purchased $ 220,575 $ 208,150 Securities sold under agreements to repurchase 255,975 300,197 Federal funds purchased and securities sold under agreements to repurchase $ 476,550 $ 508,347 FHLB advances 520,000 482,000 Commercial paper 68,067 101,688 Other short-term funding 588,067 583,688 Total short-term funding $ 1,064,617 $ 1,092,035 Long-Term Funding FHLB advances $ 2,650,172 $ 2,265,188 Senior notes, at par 250,000 250,000 Subordinated notes, at par 250,000 250,000 Other long-term funding and capitalized costs (2,887 ) (3,393 ) Total long-term funding 3,147,285 2,761,795 Total short and long-term funding $ 4,211,902 $ 3,853,830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See Note 11 for additional disclosures on balance sheet offsetting. The Corporation utilizes securities sold under agreements to repurchase to facilitate the needs of its customers. As of September 30, 2017 , the Corporation pledged agency mortgage-related securities with a fair value of $391 million as collateral for the repurchase agreements. Securities pledged as collateral under repurchase agreements are maintained with the Corporation's safekeeping agents and are monitored on a daily basis due to the market risk of fair value changes in the underlying securities. The Corporation generally pledges excess securities to ensure there is sufficient collateral to satisfy short-term fluctuations in both the repurchase agreement balances and the fair value of the underlying securities. The remaining contractual maturity of the securities sold under agreements to repurchase in the consolidated balance sheets as of September 30, 2017 and December 31, 2016 are presented in the following table. Remaining Contractual Maturity of the Agreements Overnight and Continuous Up to 30 days 30-90 days Greater than 90 days Total September 30, 2017 ($ in Thousands) Repurchase agreements Agency mortgage-related securities $ 255,975 $ — $ — $ — $ 255,975 Total $ 255,975 $ — $ — $ — $ 255,975 December 31, 2016 Repurchase agreements Agency mortgage-related securities $ 300,197 $ — $ — $ — $ 300,197 Total $ 300,197 $ — $ — $ — $ 300,197 Long-Term Funding FHLB advances: At September 30, 2017 , the long-term FHLB advances had a weighted average interest rate of 1.02% , compared to 0.50% at December 31, 2016 . The majority of FHLB advances are indexed to the FHLB discount note and re-price at varying intervals. The advances offer flexible, low cost, long-term funding that improves the Corporation’s liquidity profile. Senior notes: In November 2014, the Corporation issued $250 million of senior notes, due November 2019, and callable October 2019. The senior notes have a fixed coupon interest rate of 2.75% and were issued at a discount. Subordinated notes: In November 2014, the Corporation issued $250 million of 10 -year subordinated notes, due January 2025, and callable October 2024. The subordinated notes have a fixed coupon interest rate of 4.25%</t>
  </si>
  <si>
    <t>Derivative and Hedging Activities</t>
  </si>
  <si>
    <t>Derivative Instruments and Hedging Activities Disclosure [Abstract]</t>
  </si>
  <si>
    <t>Derivative and Hedging Activities The Corporation facilitates customer borrowing activity by providing various interest rate risk management, commodity hedging, and foreign currency exchange solutions through its capital markets area. To date, all of the notional amounts of customer transactions have been matched with a mirror hedge with another counterparty. The Corporation has used, and may use again in the future, derivative instruments to hedge the variability in interest payments or protect the value of certain assets and liabilities recorded on its consolidated balance sheets from changes in interest rates. The predominant derivative and hedging activities include interest rate-related instruments (swaps and caps), foreign currency exchange forwards, commodity contracts, written options, purchased options, and certain mortgage banking activitie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interest rate and commodity-related instruments generally contain language outlining collateral pledging requirements for each counterparty. Collateral must be posted when the market value exceeds certain mutually agreed upon threshold limits. The Corporation pledged $26 million of investment securities as collateral at September 30, 2017 , and pledged $40 million of investment securities as collateral at December 31, 2016 . Federal regulations require the Corporation to clear all LIBOR interest rate swaps through a clearing house if it can be cleared. As such, the Corporation is required to pledge cash collateral for the margin. At September 30, 2017 the Corporation posted $3 million of cash collateral for the margin compared to none at December 31, 2016 . Derivatives to Accommodate Customer Needs The Corporation enters into various derivative contracts which are designated as free standing derivative contracts. Free standing derivative products are entered into primarily for the benefit of commercial customers seeking to manage their exposures to interest rate risk, foreign currency, and commodity prices. These derivative contracts are not designated against specific assets and liabilities on the balance sheet or forecasted transactions and, therefore, do not qualify for hedge accounting treatment. Such derivative contracts are carried at fair value on the consolidated balance sheets with changes in the fair value recorded as a component of Capital market fees, net, and typically include interest rate-related instruments (swaps and caps), foreign currency exchange forwards, and commodity contracts. See Note 11 for additional information and disclosures on balance sheet offsetting. Interest rate-related instruments: The Corporation provides interest rate risk management services to commercial customers, primarily forward interest rate swaps and caps.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Foreign currency exchange forwards: The Corporation provides foreign currency exchange services to customers, primarily forward contracts. Our customers enter into a foreign currency exchange forward with the Corporation as a means for them to mitigate exchange rate risk. The Corporation mitigates its risk by then entering into an offsetting foreign currency exchange derivative contract. Commodity contracts: Commodity contracts are entered into primarily for the benefit of commercial customers seeking to manage their exposure to fluctuating commodity prices. The Corporation mitigates its risk by then entering into an offsetting commodity derivative contract. The table below identifies the balance sheet category and fair values of the Corporation’s free standing derivative instruments, which are not designated as hedging instruments. September 30, 2017 December 31, 2016 ($ in Thousands) Notional Amount Fair Value Balance Sheet Category Notional Amount Fair Balance Sheet Interest rate-related instruments — customer and mirror $ 2,198,794 $ 26,837 Trading assets $ 2,039,323 $ 33,671 Trading assets Interest rate-related instruments — customer and mirror 2,198,794 (26,469 ) Trading liabilities 2,039,323 (33,188 ) Trading liabilities Foreign currency exchange forwards 130,191 3,053 Trading assets 109,675 2,002 Trading assets Foreign currency exchange forwards 122,307 (3,033 ) Trading liabilities 106,251 (1,943 ) Trading liabilities Commodity contracts 424,996 18,539 Trading assets 127,582 16,725 Trading assets Commodity contracts 396,754 (17,310 ) Trading liabilities 128,368 (15,972 ) Trading liabilities Mortgage Derivatives Interest rate lock commitments to originate residential mortgage loans held for sale and forward commitments to sell residential mortgage loans are considered derivative instruments, and the fair value of these commitments is recorded on the consolidated balance sheets with the changes in fair value recorded as a component of mortgage banking, net. Written and Purchased Options (Time Deposit) Historically, the Corporation had entered into written and purchased option derivative instruments to facilitate an equity linked time deposit product (the “Power CD”), which the Corporation ceased offering in September 2013. The Power CD was a time deposit that provided the purchaser a guaranteed return of principal at maturity plus a potential equity return (a written option), while the Corporation received a known stream of funds based on the equity return (a purchased option). The written and purchased options are mirror derivative instruments, which are carried at fair value on the consolidated balance sheets. The table below identifies the balance sheet category and fair values of the Corporation’s derivative instruments, which are not designated as hedging instruments. September 30, 2017 December 31, 2016 ($ in Thousands) Notional Amount Fair Balance Sheet Notional Amount Fair Balance Sheet Interest rate lock commitments (mortgage) $ 354,075 $ 2,729 Other assets $ 285,345 $ 206 Other assets Forward commitments (mortgage) 243,500 234 Other assets 179,600 2,908 Other assets Purchased options (time deposit) 53,074 1,434 Other assets 80,554 2,576 Other assets Written options (time deposit) 53,074 (1,434 ) Other liabilities 80,554 (2,576 ) Other liabilities The table below identifies the income statement category of the gains and losses recognized in income on the Corporation’s derivative instruments not designated as hedging instruments. Income Statement Category of Gain / (Loss) Recognized in Income Nine Months Ended September 30, ($ in Thousands) 2017 2016 Derivative Instruments Interest rate-related instruments — customer and mirror, net Capital market fees, net $ (115 ) $ (888 ) Interest rate lock commitments (mortgage) Mortgage banking, net 2,523 2,768 Forward commitments (mortgage) Mortgage banking, net (2,674 ) (2,271 ) Foreign currency exchange forwards Capital market fees, net (39 ) (85 ) Commodity contracts Capital market fees, net 476 690</t>
  </si>
  <si>
    <t>Balance Sheet Offsetting</t>
  </si>
  <si>
    <t>Offsetting [Abstract]</t>
  </si>
  <si>
    <t>Balance Sheet Offsetting Interest Rate-Related Instruments and Commodity Contracts (“Interest and Commodity Agreements”) The Corporation enters into interest rate-related instruments to facilitate the interest rate risk management strategies of commercial customers. The Corporation also enters into commodity contracts to manage commercial customers' exposure to fluctuating commodity prices. The Corporation mitigates these risks by entering into equal and offsetting interest and commodity agreements with highly rated third party financial institutions. The Corporation is party to master netting arrangements with its financial institution counterparties that creates a single net settlement of all legal claims or obligations to pay or receive the net amount of settlement of the individual interest and commodity agreements. Collateral, usually in the form of investment securities and cash, is posted by the counterparty with net liability positions in accordance with contract thresholds. The Corporation does not offset assets and liabilities under these arrangements for financial statement presentation purposes. See Note 10 for additional information on the Corporation’s derivative and hedging activities. Securities Sold Under Agreements to Repurchase (“Repurchase Agreements”) The Corporation enters into agreements under which it sells securities subject to an obligation to repurchase the same or similar securities. These repurchase agreements are accounted for as collateralized financing arrangements (i.e., secured borrowings) and not as a sale and subsequent repurchase of securities (i.e., there is no offsetting or netting of the investment securities assets with the repurchase agreement liabilities). The right of set-off for a repurchase agreement resembles a secured borrowing, whereby the collateral would be used to settle the fair value of the repurchase agreement should the Corporation be in default (e.g., fails to make an interest payment to the counterparty). In addition, the Corporation does not enter into reverse repurchase agreements; therefore, there is no such offsetting to be done with the repurchase agreements. See Note 9 for additional disclosures on repurchase agreements. The following table presents the assets and liabilities subject to an enforceable master netting arrangement. The interest and commodity agreements we have with our commercial customers are not subject to an enforceable master netting arrangement, and therefore, are excluded from this table. Gross amounts recognized Gross amounts not offset in the balance sheet Gross amounts offset in the balance sheet Net amounts presented in the balance sheet Financial instruments Collateral Net amount ($ in Thousands) September 30, 2017 Derivative assets Interest and commodity agreements $ 23,224 $ — $ 23,224 $ (21,783 ) $ (1,441 ) $ — Derivative liabilities Interest and commodity agreements $ 21,783 $ — $ 21,783 $ (21,783 ) $ — $ — December 31, 2016 Derivative assets Interest and commodity agreements $ 18,031 $ — $ 18,031 $ (18,031 ) $ — $ — Derivative liabilities Interest and commodity agreements $ 31,075 $ — $ 31,075 $ (18,031 ) $ (11,148 ) $ 1,896</t>
  </si>
  <si>
    <t>Commitments, Off-Balance Sheet Arrangements, Legal Proceedings and Regulatory Matters</t>
  </si>
  <si>
    <t>Commitments and Contingencies Disclosure [Abstract]</t>
  </si>
  <si>
    <t>Commitments, Off-Balance Sheet Arrangements, and Legal Proceedings</t>
  </si>
  <si>
    <t>Commitments, Off-Balance Sheet Arrangements, Legal Proceedings and Regulatory Matter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10 ). The following is a summary of lending-related commitments. September 30, 2017 December 31, 2016 ($ in Thousands) Commitments to extend credit, excluding commitments to originate residential mortgage loans held for sale (a)(b) $ 8,002,766 $ 8,131,131 Commercial letters of credit (a) 8,961 7,923 Standby letters of credit (c) 233,783 259,632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September 30, 2017 or December 31, 2016 . (b) Interest rate lock commitments to originate residential mortgage loans held for sale are considered derivative instruments and are disclosed in Note 10 . (c) The Corporation has established a liability of $2 million at September 30, 2017 and $3 million at December 31, 2016 ,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stimated probable losses related to unfunded commitments (including unfunded loan commitments and letters of credit). The allowance for unfunded commitments totaled $24 million at September 30, 2017 and $25 million at December 31, 2016 , and is included in accrued expenses and other liabilities on the consolidated balance sheets.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on the consolidated balance sheets. The Corporation’s derivative and hedging activity is further described in Note 10 .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has principal investment commitments to provide capital-based financing to private and public companies through either direct investments in specific companies or through investment funds and partnerships. The timing of future cash requirements to fund such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unconsolidated projects including low-income housing, new market tax credit projects, and historic tax credit projects to promote the revitalization of primarily low-to-moderate-income neighborhoods throughout the local communities of its bank subsidiary. As a limited partner in these unconsolidated projects, the Corporation is allocated tax credits and deductions associated with the underlying projects. The aggregate carrying value of these investments at September 30, 2017 , was $142 million , compared to $85 million at December 31, 2016 , included in other assets on the consolidated balance sheets. Related to these investments, the Corporation had remaining commitments to fund of $101 million at September 30, 2017 , and $69 million at December 31, 2016 .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including the matters described below, and with respect to such legal proceedings, intends to continue to defend itself vigorously. The Corporation will consider settlement of cases when, in management’s judgment, it is in the best interests of both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A lawsuit, R.J. ZAYED v. Associated Bank, N.A. , was filed in the United States District Court for the District of Minnesota on January 29, 2013. The lawsuit relates to a Ponzi scheme perpetrated by Oxford Global Partners and related entities (“Oxford”) and individuals and was brought by the receiver for Oxford. Oxford was a depository customer of Associated Bank (the "Bank"). The lawsuit claims that the Bank is liable for failing to uncover the Oxford Ponzi scheme, and specifically alleges the Bank aided and abetted (1) the fraudulent scheme; (2) a breach of fiduciary duty; (3) conversion; and (4) false representations and omissions. The lawsuit seeks unspecified consequential and punitive damages. The District Court granted the Bank’s motion to dismiss the complaint on September 30, 2013. On March 2, 2015, the U.S. Court of Appeals for the Eighth Circuit reversed the District Court and remanded the case back to the District Court for further proceedings. On January 31, 2017, the District Court granted the Bank’s motion for summary judgment. The receiver has appealed the District Court’s summary judgment decision to the Eighth Circuit Court of Appeals. It is not possible for management to assess the probability of a material adverse outcome or reasonably estimate the amount of any potential loss at this time. A lawsuit by investors in the same Ponzi scheme, Herman Grad, et al v. Associated Bank, N.A., brought in Brown County, Wisconsin in October 2009 was dismissed by the circuit court, and the dismissal was affirmed by the Wisconsin Court of Appeals in June 2011 in an unpublished opinion. Two complaints were filed against the Bank on January 11, 2016 in the United States Bankruptcy Court for the Northern District of Illinois, Eastern Division in connection with the In re: World Marketing Chicago, LLC, et al Chapter 11 bankruptcy proceeding. In the first complaint, The Official Committee of Unsecured Creditors of World Marketing Chicago, LLC, et al v. Associated Bank, N.A., the plaintiff seeks to avoid guarantees and pledges of collateral given by the debtors to secure a revolving financing commitment of $6 million to the debtors’ parent company from the Bank. The plaintiff alleges a variety of legal theories under federal and state law, including fraudulent conveyance, preferential transfer and conversion, in support of its position. The plaintiff seeks return of approximately $4 million paid to the Bank and the avoidance of the security interest in the collateral securing the remaining indebtedness to the Bank. The Bank intends to vigorously defend this lawsuit. In the second complaint, American Funds Service Company v. Associated Bank, N.A., the plaintiff alleges that approximately $600,000 of funds it had advanced to the World Marketing entities to apply towards future postage fees was swept by the Bank from World Marketing’s bank accounts. Plaintiff seeks the return of such funds from the Bank under several theories, including Sec. 541(d) of the Bankruptcy Code, the creation of a resulting trust, and unjust enrichment. The Bank intends to vigorously defend this lawsuit. It is not possible for management to assess the probability of a material adverse outcome or reasonably estimate the amount of any potential loss at this time with respect to these two lawsuits. Subsequent to the announcement on July 20, 2017, of the Merger Agreement between the Corporation and Bank Mutual, several lawsuits were filed in connection with the proposed merger. On July 28, 2017, two substantially identical purported class action complaints, each by various individual plaintiffs, were filed with the Wisconsin Circuit Court for Milwaukee County on behalf of the respective named plaintiffs and other Bank Mutual shareholders against Bank Mutual, the members of the Bank Mutual board, and the Corporation. The lawsuits are captioned Schumel et al v. Bank Mutual Corporation et al. and Paquin et al. v. Bank Mutual Corporation et al . Both complaints allege state law breach of fiduciary duty claims against the Bank Mutual board for, among other things, seeking to sell Bank Mutual through an allegedly defective process, for an allegedly unfair price and on allegedly unfair terms. On August 30, 2017, a third purported class action complaint, captioned Wollenburg et al. v. Bank Mutual Corporation et al ., was filed in the Wisconsin Circuit Court for Milwaukee County, on behalf of the same class of shareholders and against the same defendants as the prior two complaints. The Wollenburg complaint asserts similar allegations as the prior two complaints, and further alleges that the preliminary proxy statement/prospectus filed with the SEC contains various alleged misstatements or omissions under federal securities law. The Paquin , Schumel and Wollenburg complaints allege that the Corporation aided and abetted Bank Mutual's directors' alleged breaches of fiduciary duty. The parties have entered into a stipulation seeking to consolidate the three actions. On September 13, 2017, the Corporation filed a notice of removal of the Paquin , Schumel and Wollenburg actions to the United States District Court for the Eastern District of Wisconsin. On September 15, 2017, the plaintiffs in the Paquin , Schumel and Wollenburg actions filed identical motions to remand the three cases back to state court, and on September 27, 2017, the defendants filed oppositions to the motions to remand. On October 3, 2017, the defendants filed motions to dismiss the three actions. On September 6, 2017, a fourth purported class action complaint, captioned Parshall et al., v. Bank Mutual Corporation et al ., was filed in the U.S. District Court for the Eastern District of Wisconsin, on behalf of the same class of shareholders and against the same defendants as the prior complaints. The Parshall complaint criticizes the adequacy of the merger consideration and alleges that Bank Mutual, the members of the Bank Mutual board and the Corporation allegedly omitted and/or misrepresented certain information in the registration statement on Form S-4 filed in connection with the proposed merger in violation of the federal securities laws. The lawsuits seek, among other things, to enjoin the consummation of the transaction and damages. The Corporation believes the allegations are without merit. On October 13, 2017, Bank Mutual and the Corporation reached agreement with the plaintiffs in each of the four cases whereby Bank Mutual issued certain additional disclosures in a Form 8-K, and each of the plaintiffs have agreed to dismiss their actions with prejudice as to the named plaintiffs and without prejudice as to the rest of the purported class members. Regulatory Matters On May 22, 2015, the Bank entered into a Conciliation Agreement ("Conciliation Agreement") with the U.S. Department of Housing and Urban Development ("HUD") which resolved the HUD investigation into the Bank's lending practices during the years 2008-2010. The Bank's commitments under the Conciliation Agreement are spread over a three -year period and include commitments to do the following in minority communities: make mortgage loans of approximately $196 million ; open one branch and four loan production offices; establish special financing programs; make affordable home repair grants; engage in affirmative marketing outreach; provide financial education programs; and make grants to support community reinvestment training and education. The cost of these commitments will be spread over four calendar years and is not expected to have a material impact on the Corporation's financial condition or results of operation. Beginning in late 2013, the Corporation began reviewing a variety of legacy products provided by third parties, including debt protection and identity protection products. In connection with this review, the Corporation has made remediation payments to affected customers and former customers, and has reserved accordingly. A variety of consumer products, including the legacy debt protection and identity protection products referred to above, and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and the Bank in regard to these consumer products. The Bank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On March 27, 2017, the Bank received a Community Reinvestment Act ("CRA") rating from the Office of the Comptroller of the Currency of "Satisfactory" for the period from January 1, 2011 through July 27, 2015. As a result of this rating, the restrictions on certain of the Bank's activities that had been imposed under the previous "Needs to Improve" CRA rating are no longer applicable. Mortgage Repurchase Reserve The Corporation sells residential mortgage loans to investors in the normal course of business. Residential mortgage loans sold to others are predominantly conventional residential first lien mortgages originated under our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As a result of make whole requests, the Corporation has repurchased loans with principal balances of approximately $1 million and $2 million during the nine months ended September 30, 2017 and the year ended December 31, 2016 , respectively. The loss reimbursement and settlement claims paid for both the nine months ended September 30, 2017 and the year ended December 31, 2016 were negligible. Make whole requests during 2016 and the first nine months of 2017 generally arose from loans sold during the period of January 1, 2012 to September 30, 2017 , which totaled $9.7 billion at the time of sale, and consisted primarily of loans sold to GSEs. As of September 30, 2017 , approximately $6.1 billion of these sold loans remain outstanding. The balance in the mortgage repurchase reserve at the balance sheet date reflects the estimated amount of potential loss the Corporation could incur from repurchasing a loan, as well as loss reimbursements, indemnifications, and other settlement resolutions. The following summarizes the changes in the mortgage repurchase reserve. Nine Months Ended September 30, 2017 Year Ended December 31, 2016 ($ in Thousands) Balance at beginning of period $ 900 $ 1,197 Repurchase provision expense 165 456 Adjustments to provision expense — (750 ) Charge offs, net (148 ) (3 ) Balance at end of period $ 917 $ 900 The Corporation may also sell residential mortgage loans with limited recourse (limited in that the recourse period ends prior to the loan’s maturity, usually after certain time and / or loan paydown criteria have been met), whereby repurchase could be required if the loan had defined delinquency issues during the limited recourse periods. At September 30, 2017 , and December 31, 2016 , there were approximately $77 million and $62 million ,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in exchange for a monthly credit enhancement fee. The Corporation has not sold loans to the FHLB with such credit risk retention since February 2005. At September 30, 2017 and December 31, 2016 , there were $79 million and $98 million</t>
  </si>
  <si>
    <t>Fair Value Measurements</t>
  </si>
  <si>
    <t>Fair Value Disclosures [Abstract]</t>
  </si>
  <si>
    <t xml:space="preserve">Fair Value Measurements Fair value represents the estimated price at which an orderly transaction to sell an asset or to transfer a liability would take place between market participants at the measurement date under current market conditions (i.e., an exit price concept). Assets and Liabilities Measured at Fair Value on a Recurring Basis Following is a description of the valuation methodologies used for the Corporation’s more significant instruments measured on a recurring basis at fair value, including the general classification of such instruments pursuant to the valuation hierarchy. Investment securities available for sale: Where quoted prices are available in an active market, investment securities are classified in Level 1 of the fair value hierarchy. If quoted market prices are not available for the specific security, then fair values are estimated by using pricing models, quoted prices of securities with similar characteristics or discounted cash flows, with consideration given to the nature of the quote and the relationship of recently evidenced market activity to the fair value estimate, and are classified in Level 2 of the fair value hierarchy. Lastly, in certain cases where there is limited activity or less transparency around inputs to the estimated fair value, securities are classified within Level 3 of the fair value hierarchy. To validate the fair value estimates, assumptions, and controls, the Corporation looks to transactions for similar instruments and utilizes independent pricing provided by third party vendors or brokers and relevant market indices. While none of these sources are solely indicative of fair value, they serve as directional indicators for the appropriateness of the Corporation’s fair value estimates. The Corporation has determined that the fair value measures of its investment securities are classified predominantly within Level 1 or 2 of the fair value hierarchy. See Note 6 for additional disclosure regarding the Corporation’s investment securities. Residential loans held for sale: Loans held for sale, which consist generally of current production of certain fixed-rate, first-lien residential mortgage loans, are now carried at estimated fair value. Effective January 1, 2017, management elected the fair value option to account for all newly originated mortgage loans held for sale which results in the financial impact of changing market conditions being reflected currently in earnings as opposed to being dependent upon the timing of sales. Therefore, the continually adjusted values going forward will better reflect the price the Corporation expects to receive from the sale of such loans. The estimated fair value was based on what secondary markets are currently offering for portfolios with similar characteristics, which the Corporation classifies as a Level 2 fair value measurement. Derivative financial instruments (interest rate-related instruments): The Corporation has used, and may use again in the future, interest rate swaps to manage its interest rate risk. In addition, the Corporation offers interest rate-related instruments (swaps and caps) to service our customers’ needs, for which the Corporation simultaneously enters into offsetting derivative financial instruments (i.e., mirror interest rate-related instruments) with third parties to manage its interest rate risk associated with these financial instruments. The valuation of the Corporation’s derivative financial instruments is determined using discounted cash flow analysis on the expected cash flows of each derivative and, also includes a nonperformance / credit risk component (credit valuation adjustment). See Note 10 for additional disclosure regarding the Corporation’s interest rate-related instruments. The discounted cash flow analysis component in the fair value measurements reflects the contractual terms of the derivative financial instruments, including the period to maturity, and uses observable market-based inputs, including interest rate curves and implied volatilities. More specifically, the fair values of interest rate swaps are determined using the market standard methodology of netting the discounted future fixed cash receipts (or payments), with the variable cash payments (or receipts) based on an expectation of future interest rates (forward curves) derived from observable market interest rate curves. Likewise, the fair values of interest rate options (i.e., interest rate caps) are determined using the market standard methodology of discounting the future expected cash receipts that would occur if variable interest rates fall below (or rise above) the strike rate of the floors (or caps), with the variable interest rates used in the calculation of projected receipts on the floor (or cap) based on an expectation of future interest rates derived from observable market interest rate curves and volatilitie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thresholds, mutual puts, and guarantees. While the Corporation has determined that the majority of the inputs used to value its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September 30, 2017 , and December 31, 2016 ,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Derivative financial instruments (foreign currency exchange forwards): The Corporation provides foreign currency exchange services to customers. In addition, the Corporation may enter into a foreign currency exchange forward to mitigate the exchange rate risk attached to the cash flows of a loan or as an offsetting contract to a forward entered into as a service to our customer. The valuation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and are classified in Level 2 of the fair value hierarchy. See Note 10 for additional disclosures regarding the Corporation’s foreign currency exchange forwards. Derivative financial instruments (commodity contracts): The Corporation enters into commodity contracts to manage commercial customers' exposure to fluctuating commodity prices, for which the Corporation simultaneously enters into offsetting derivative financial instruments (i.e., mirror commodity contracts) with third parties to manage its risk associated with these financial instruments. The valuation of the Corporation’s commodity contracts is determined using quoted prices of the underlying instruments, and are classified in Level 2 of the fair value hierarchy. See Note 10 for additional disclosures regarding the Corporation’s commodity contracts. The table below presents the Corporation’s financial instruments measured at fair value on a recurring basis as of September 30, 2017 and December 31, 2016 , aggregated by the level in the fair value hierarchy within which those measurements fall. Fair Value Hierarchy September 30, 2017 December 31, 2016 ($ in Thousands) Assets Investment securities available for sale: U.S. Treasury securities Level 1 $ 1,001 $ 1,000 Residential mortgage-related securities: FNMA / FHLMC Level 2 505,261 639,930 GNMA Level 2 1,667,836 2,004,475 Private-label Level 2 1,072 1,121 GNMA commercial mortgage-related securities Level 2 1,513,077 2,028,898 Asset backed securities Level 2 108,628 — Other securities (debt and equity) Level 1 1,650 1,602 Other securities (debt and equity) Level 2 3,174 3,000 Other securities (debt and equity) Level 3 — 200 Total investment securities available for sale Level 1 2,651 2,602 Total investment securities available for sale Level 2 3,799,048 4,677,424 Total investment securities available for sale Level 3 — 200 Residential loans held for sale (a) Level 2 113,064 — Interest rate-related instruments Level 2 26,837 33,671 Foreign currency exchange forwards Level 2 3,053 2,002 Interest rate lock commitments to originate residential mortgage loans held for sale Level 3 2,729 206 Forward commitments to sell residential mortgage loans Level 3 234 2,908 Commodity contracts Level 2 18,539 16,725 Purchased options (time deposit) Level 2 1,434 2,576 Liabilities Interest rate-related instruments Level 2 $ 26,469 $ 33,188 Foreign currency exchange forwards Level 2 3,033 1,943 Commodity contracts Level 2 17,310 15,972 Written options (time deposit) Level 2 1,434 2,576 (a) Effective January 1, 2017, residential loans originated for sale are accounted for under the fair value option. Prior periods have not been restated. For more information on this accounting policy change, please refer to Note 3. The table below presents a rollforward of the balance sheet amounts for the nine months ended September 30, 2017 and the year ended December 31, 2016 , for financial instruments measured on a recurring basis and classified within Level 3 of the fair value hierarchy. Investment Securities Available for Sale Derivative Financial Instruments ($ in Thousands) Balance December 31, 2015 $ 200 $ 1,361 Total net gains included in income Mortgage derivative gain — 1,753 Balance December 31, 2016 $ 200 $ 3,114 Total net losses included in income Mortgage derivative loss — (151 ) Transfer out of level 3 securities (a) (200 ) — Balance September 30, 2017 $ — $ 2,963 (a) During the first quarter of 2017, the $200,000 level 3 investment security was transferred to level 2 based upon new pricing information. For Level 3 assets and liabilities measured at fair value on a recurring basis as of September 30, 2017 , the Corporation utilized the following valuation techniques and significant unobservable inputs. Derivative financial instruments (mortgage derivative — interest rate lock commitments to originate residential mortgage loans held for sale): The fair value is determined by the change in value from each loan’s rate lock date to the expected rate lock expiration date based on the underlying loan attributes, estimated closing ratios, and investor price matrix determined to be reasonably applicable to each loan commitment. The closing ratio calculation takes into consideration historical experience and loan-level attributes, particularly the change in the current interest rates from the time of initial rate lock. The closing ratio is periodically reviewed for reasonableness and reported to the Associated Mortgage Risk Management Committee. At September 30, 2017 , the closing ratio was 87% . Derivative financial instruments (mortgage derivative—forward commitments to sell mortgage loans): Mortgage derivatives include forward commitments to deliver closed end residential mortgage loans into conforming Agency Mortgage Backed Securities (To be Announced, "TBA") or conforming Cash Forward sales. The fair value of such instruments is determined by the difference of current market prices for such traded instruments or available from forward cash delivery commitments and the original traded price for such commitments. The Corporation also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While there are Level 2 and 3 inputs used in the valuation models, the Corporation has determined that the majority of the inputs significant in the valuation of both of the mortgage derivatives fall within Level 3 of the fair value hierarchy. See Note 10 for additional disclosure regarding the Corporation’s mortgage derivatives. Assets and Liabilities Measured at Fair Value on a Nonrecurring Basis Following is a description of the valuation methodologies used for the Corporation’s more significant instruments measured on a nonrecurring basis at the lower of amortized cost or estimated fair value, including the general classification of such instruments pursuant to the valuation hierarchy. Commercial loans held for sale: Loans held for sale are carried at the lower of cost or estimated fair value. The estimated fair value is based on a discounted cash flow analysis, which the Corporation classifies as a Level 2 nonrecurring fair value measurement. Other real estate owned: Certain other real estate owned, upon initial recognition, was re-measured and reported at fair value through a charge off to the allowance for loan losses based upon the estimated fair value of the other real estate owned, less estimated selling costs. The fair value of other real estate owned, upon initial recognition or subsequent impairment, was estimated using appraised values, which the Corporation classifies as a Level 2 nonrecurring fair value measurement. For Level 3, assets and liabilities measured at fair value on a nonrecurring basis as of September 30, 2017 , the Corporation utilized the following valuation techniques and significant unobservable inputs. Impaired loans: The Corporation considers a loan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See Note 7 for additional information regarding the Corporation’s impaired loans. Mortgage servicing rights: Mortgage servicing rights do not trade in an active, open market with readily observable prices. While sales of mortgage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mortgage servicing rights. The valuation model incorporates prepayment assumptions to project mortgage servicing rights cash flows based on the current interest rate scenario, which is then discounted to estimate an expected fair value of the mortgage servicing rights. The valuation model considers portfolio characteristics of the underlying mortgages, contractually specified servicing fees, prepayment assumptions, discount rate assumptions, delinquency rates, late charges, other ancillary revenue, costs to service, and other economic factors. The Corporation periodically reviews and assesses the underlying inputs and assumptions used in the model. In addition, the Corporation compares its fair value estimates and assumptions to observable market data for mortgage servicing rights, where available, and to recent market activity and actual portfolio experience. Due to the nature of the valuation inputs, mortgage servicing rights are classified within Level 3 of the fair value hierarchy. The Corporation uses the amortization method (i.e., lower of amortized cost or estimated fair value measured on a nonrecurring basis), not fair value measurement accounting, for its mortgage servicing rights assets. The discounted cash flow analyses that generate expected market prices utilize the observable characteristics of the mortgage servicing rights portfolio, as well as certain unobservable valuation parameters. The significant unobservable inputs used in the fair value measurement of the Corporation’s mortgage servicing rights are the weighted average constant prepayment rate and weighted average discount rate. Significant increases (decreases) in any of those inputs in isolation could result in a significantly lower (higher) fair value measurement. These parameter assumptions fall within a range that the Corporation, in consultation with an independent third party, believes purchasers of servicing would apply to such portfolios sold into the current secondary servicing market. Discussions are held with members from Treasury and the Community, Consumer, and Business segment to reconcile the fair value estimates and the key assumptions used by the respective parties in arriving at those estimates. The Associated Mortgage Risk Management Committee is responsible for providing control over the valuation methodology and key assumptions. To assess the reasonableness of the fair value measurement, the Corporation also compares the fair value and constant prepayment rate to a value calculated by an independent third party on an annual basis. See Note 8 for additional disclosure regarding the Corporation’s mortgage servicing rights. The table below presents the Corporation’s assets measured at fair value on a nonrecurring basis, aggregated by the level in the fair value hierarchy within which those measurements fall. Income Statement Category of Adjustment Recognized in Income ($ in Thousands) Fair Value Hierarchy Fair Value September 30, 2017 Assets Commercial loans held for sale (a) Level 2 $ 9,718 Provision for credit losses $ — Impaired loans (c) Level 3 54,762 Provision for credit losses (d) (22,703 ) Other real estate owned Level 2 3,291 Foreclosure / OREO expense, net (939 ) Mortgage servicing rights Level 3 62,625 Mortgage banking, net (286 ) December 31, 2016 Assets Commercial loans held for sale Level 2 $ 12,474 Provision for credit losses $ (559 ) Residential loans held for sale (b) Level 2 108,010 Mortgage banking, net (3,760 ) Impaired loans (c) Level 3 79,270 Provision for credit losses (d) (75,194 ) Other real estate owned Level 2 9,752 Foreclosure / OREO expense, net (1,091 ) Mortgage servicing rights Level 3 73,149 Mortgage banking, net 200 (a) Commercial loans held for sale are carried at the lower of cost or estimated fair value. At September 30, 2017 , the estimated fair value exceeded the cost and therefore there was no adjustment recognized in income. (b) Effective January 1, 2017, residential loans originated for sale are accounted for under the fair value option. Prior periods have not been restated. For more information on this accounting policy change, please refer to Note 3. (c) Represents individually evaluated impaired loans, net of the related allowance for loan losses. (d) Represents provision for credit losses on individually evaluated impaired loans. The change in provision for credit loss is primarily due to the oil and gas portfolio. For more information on the oil and gas portfolio, see Note 7 . Certain nonfinancial assets and nonfinancial liabilities measured at fair value on a nonrecurring basis include the fair value analysis in the second step of a goodwill impairment test, and intangible assets and other nonfinancial long-lived assets measured at fair value for impairment assessment. The Corporations's significant Level 3 measurements which employ unobservable inputs that are readily quantifiable pertain to mortgage servicing rights and impaired loans. The table below presents information about these inputs and further discussion is found above. Valuation Technique Significant Unobservable Input Weighted Average Input Applied September 30, 2017 Mortgage servicing rights Discounted cash flow Discount rate 11% Mortgage servicing rights Discounted cash flow Constant prepayment rate 12% Impaired Loans Appraisals / Discounted cash flow Collateral / Discount factor 16% Fair Value of Financial Instruments The Corporation is required to disclose estimated fair values for its financial instruments. Fair value estimates, methods, and assumptions are set forth below for the Corporation’s financial instruments. September 30, 2017 December 31, 2016 Fair Value Hierarchy Level Carrying Amount Fair Value Carrying Amount Fair Value ($ in Thousands) Financial assets Cash and due from banks Level 1 $ 354,331 $ 354,331 $ 446,558 $ 446,558 Interest-bearing deposits in other financial institutions Level 1 109,596 109,596 149,175 149,175 Federal funds sold and securities purchased under agreements to resell Level 1 27,700 27,700 46,500 46,500 Investment securities held to maturity Level 2 2,233,579 2,243,845 1,273,536 1,264,674 Investment securities available for sale Level 1 2,651 2,651 2,602 2,602 Investment securities available for sale Level 2 3,799,048 3,799,048 4,677,424 4,677,424 Investment securities available for sale Level 3 — — 200 200 FHLB and Federal Reserve Bank stocks Level 2 172,446 172,446 140,001 140,001 Commercial loans held for sale Level 2 9,718 9,718 12,474 12,474 Residential loans held for sale Level 2 113,064 113,064 108,010 108,010 Loans, net Level 3 20,654,909 20,504,971 19,776,381 19,680,317 Bank and corporate owned life insurance Level 2 589,093 589,093 585,290 585,290 Derivatives (trading and other assets) Level 2 49,863 49,863 54,974 54,974 Derivatives (trading and other assets) Level 3 2,963 2,963 3,114 3,114 Financial liabilities Noninterest-bearing demand, savings, interest-bearing demand, and money market accounts Level 3 $ 20,012,174 $ 20,012,174 $ 20,282,321 $ 20,282,321 Brokered CDs and other time deposits Level 2 2,321,277 2,321,277 1,606,127 1,606,127 Short-term funding Level 2 1,064,617 1,064,617 1,092,035 1,092,035 Long-term funding Level 2 3,147,285 3,171,059 2,761,795 2,791,841 Standby letters of credit (a) Level 2 2,346 2,346 2,566 2,566 Derivatives (trading and other liabilities) Level 2 48,246 48,246 53,679 53,679 (a) The commitment on standby letters of credit was $234 million and $260 million at September 30, 2017 and December 31, 2016 , respectively. See Note 12 for additional information on the standby letters of credit and for information on the fair value of lending-related commitments. Cash and due from banks, interest-bearing deposits in other financial institutions, and federal funds sold and securities purchased under agreements to resell: For these short-term instruments, the carrying amount is a reasonable estimate of fair value. Investment securities (held to maturity and available for sale): The fair value of investment securities is based on quoted prices in active markets, or if quoted prices are not available for a specific security, then fair values are estimated by using pricing models, quoted prices of securities with similar characteristics, or discounted cash flows. FHLB and Federal Reserve Bank stocks: The carrying amount is a reasonable fair value estimate for the Federal Reserve Bank and FHLB stocks given their “restricted” nature (i.e., the stock can only be sold back to the respective institutions (FHLB or Federal Reserve Bank) or another member institution at par). Loans held for sale: The fair value estimation process for the loans held for sale portfolio is segregated by loan type. The estimated fair value for residential loans held for sale was based on what secondary markets are currently offering for portfolios with similar characteristics. The estimated fair value for commercial loans held for sale was based on a discounted cash flow analysis. Loans, net: The fair value estimation process for the loan portfolio uses an exit price concept and reflects discounts the Corporation believes are consistent with liquidity discounts in the market place. Fair values are estimated for portfolios of loans with similar financial characteristics. Loans are segregated by type such as commercial and industrial, real estate construction, commercial real estate (owner occupied and investor), residential mortgage, home equity, and other consumer. The fair value of loans is estimated by discounting the future cash flows using the current rates at which similar loans would be made to borrowers with similar credit ratings and for similar maturities. The fair value analysis also included other assumptions to estimate fair value, intended to approximate those a market participant would use in an orderly transaction, with adjustments for discount rates, interest rates, liquidity, and credit spreads, as appropriate. Bank and corporate owned life insurance ("BOLI" and "COLI"): The fair value of BOLI and COLI approximates the carrying amount, because upon liquidation of these investments, the Corporation would receive the cash surrender value which equals the carrying amount. The Corporation has not purchased any new BOLI or COLI policies since 2008. Deposits: The fair value of deposits with no stated maturity such as noninterest-bearing demand, savings, interest-bearing demand, and money market accounts, is equal to the amount payable on demand as of the balance sheet date. The fair value of Brokered CDs and other time deposits is based on the discounted value of contractual cash flows. The discount rate is estimated using the rates currently offered for deposits of similar remaining maturities. However, if the estimated fair value of Brokered CDs and other time deposits is less than the carrying value, the carrying value is reported as the fair value. Short-term funding: The carrying amount is a reasonable estimate of fair value for existing short-term funding. Long-term funding: Rates currently available to the Corporation for debt with similar terms and remaining maturities are used to estimate the fair value of existing long-term funding. Standby letters of credit: The fair value of standby letters of credit represents deferred fees arising from the related off-balance sheet financial instruments. These deferred fees approximate the fair value of these instruments and are based on several factors, including the remaining terms of the agreement and the credit standing of the customer. Derivatives (trading and other): A detailed description of the Corporation's derivative instruments can be found under the "Assets and Liabilities Measured at Fair Value on a Recurring Basis" section of this footnote. Limitations: </t>
  </si>
  <si>
    <t>Retirement Plans</t>
  </si>
  <si>
    <t>Defined Benefit Plan [Abstract]</t>
  </si>
  <si>
    <t>Retirement Plans The Corporation has a noncontributory defined benefit retirement plan (the Retirement Account Plan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The Corporation also provides legacy healthcare access to a limited group of retired employees from a previous acquisition in the Postretirement Plan. There are no other active retiree healthcare plans. The components of net periodic benefit cost for the RAP and Postretirement Plan for three and nine months ended September 30, 2017 and 2016 were as follows. Three Months Ended September 30, Nine Months Ended September 30, 2017 2016 2017 2016 ($ in Thousands) Components of Net Periodic Benefit Cost RAP Service cost $ 1,713 $ 1,636 $ 5,276 $ 5,086 Interest cost 1,795 1,781 5,307 5,341 Expected return on plan assets (4,929 ) (5,085 ) (14,692 ) (15,215 ) Amortization of prior service cost (19 ) (80 ) (56 ) (55 ) Amortization of actuarial loss 619 621 1,594 1,586 Total net pension cost $ (821 ) $ (1,127 ) $ (2,571 ) $ (3,257 ) Postretirement Plan Interest cost $ 26 $ 35 $ 74 $ 107 Amortization of prior service cost (19 ) — (57 ) — Amortization of actuarial loss 2 — 2 — Total net periodic benefit cost $ 9 $ 35 $ 19 $ 107 The Corporation’s funding policy is to pay at least the minimum amount required by federal law and regulations, with consideration given to the maximum funding amounts allowed. The Corporation regularly reviews the funding of its RAP. The Corporation made contributions of $6 million</t>
  </si>
  <si>
    <t>Segment Reporting</t>
  </si>
  <si>
    <t>Segment Reporting [Abstract]</t>
  </si>
  <si>
    <t>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the Corporation’s 2016 Annual Report on Form 10-K, with certain exceptions. The more significant of these exceptions are described herein. The Corporation allocates net interest income using an internal funds transfer pricing ("FTP") methodology that charges users of funds (assets) and credits providers of funds (liabilities, primarily deposits) based on the maturity, prepayment and / or repricing characteristics of the assets and liabilities. The net effect of this allocation is recorded in the Risk Management and Shared Services segment. A credit provision is allocated to segments based on the expected long-term annual net charge off rates attributable to the credit risk of loans managed by the segment during the period. In contrast, the level of the consolidated provision for credit losses is determined based on an incurred loss model using the methodologies described in the Corporation’s 2016 Annual Report on Form 10-K to assess the overall appropriateness of the allowance for loan losses.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 wide expense accruals (including amortization of core deposit and other intangible assets associated with acquisitions) are generally not allocated to segments. Income taxes are allocated to segments based on the Corporation’s estimated effective tax rate, with certain segments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The management accounting policies and processes utilized in compiling segment financial information are highly subjective and, unlike financial accounting, are not based on authoritative guidance similar to U.S. generally accepted accounting principles.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A brief description of each business segment is presented below. A more in-depth discussion of these segments can be found in the Segment Reporting footnote in the Corporation’s 2016 Annual Report on Form 10-K. The Corporate and Commercial Specialty segment serves a wide range of customers including larger businesses, developers, not-for-profits, municipalities, and financial institutions. The Community, Consumer, and Business segment serves individuals, as well as small and mid-sized businesses. The Risk Management and Shared Services segment includes key shared operational functions and also includes residual revenue and expenses, representing the difference between actual amounts incurred and the amounts allocated to operating segments, including interest rate risk residuals (FTP mismatches) and credit risk and provision residuals (long-term credit charge mismatches). Segment Income Statement Data ($ in Thousands) Corporate and Community, Risk Management Consolidated Nine Months Ended September 30, 2017 Net interest income $ 271,615 $ 270,011 $ 12,589 $ 554,215 Noninterest income 36,768 198,546 12,822 248,136 Total revenue 308,383 468,557 25,411 802,351 Credit provision (a) 32,549 15,317 (21,866 ) 26,000 Noninterest expense 116,578 361,580 49,276 527,434 Income (loss) before income taxes 159,256 91,660 (1,999 ) 248,917 Income tax expense (benefit) 53,082 32,081 (15,500 ) 69,663 Net income $ 106,174 $ 59,579 $ 13,501 $ 179,254 Return on average allocated capital (ROCET1) (b) 12.7 % 13.6 % 2.2 % 11.0 % Nine Months Ended September 30, 2016 Net interest income $ 242,800 $ 257,848 $ 26,590 $ 527,238 Noninterest income 35,172 207,460 17,962 260,594 Total revenue 277,972 465,308 44,552 787,832 Credit provision (a) 38,933 18,357 (2,290 ) 55,000 Noninterest expense 109,511 370,714 43,420 523,645 Income (loss) before income taxes 129,528 76,237 3,422 209,187 Income tax expense (benefit) 42,623 26,683 (5,560 ) 63,746 Net income $ 86,905 $ 49,554 $ 8,982 $ 145,441 Return on average allocated capital (ROCET1) (b) 10.9 % 10.5 % 1.4 % 9.7 % Segment Balance Sheet Data ($ in Thousands) Corporate and Community, Risk Management Consolidated Average balances for YTD September 2017 Average earning assets $ 10,846,418 $ 9,418,173 $ 6,587,401 $ 26,851,992 Average loans 10,837,933 9,414,880 248,165 20,500,978 Average deposits 6,759,105 11,568,220 3,486,354 21,813,679 Average allocated capital (CET1) (b) $ 1,121,800 $ 584,774 $ 387,388 $ 2,093,962 Average balances for YTD September 2016 Average earning assets $ 10,097,995 $ 9,287,158 $ 6,508,356 $ 25,893,509 Average loans 10,088,777 9,285,848 166,447 19,541,072 Average deposits 5,906,695 11,320,106 3,531,614 20,758,415 Average allocated capital (CET1) (b) $ 1,063,598 $ 631,484 $ 225,813 $ 1,920,895 (a) The consolidated credit provision is equal to the actual reported provision for credit losses. (b) Segment Income Statement Data ($ in Thousands) Corporate and Commercial Specialty Community, Consumer, and Business Risk Management and Shared Services Consolidated Total Three Months Ended September 30, 2017 Net interest income $ 92,356 $ 90,952 $ 6,814 $ 190,122 Noninterest income 12,278 67,867 5,750 85,895 Total revenue 104,634 158,819 12,564 276,017 Credit provision (a) 9,499 5,046 (9,545 ) 5,000 Noninterest expense 39,681 120,241 17,505 177,427 Income (loss) before income taxes 55,454 33,532 4,604 93,590 Income tax expense (benefit) 19,070 11,736 (2,217 ) 28,589 Net income $ 36,384 $ 21,796 $ 6,821 $ 65,001 Return on average allocated capital (ROCET1) (b) 12.8 % 14.7 % 4.4 % 11.7 % Three Months Ended September 30, 2016 Net interest income $ 83,567 $ 87,274 $ 7,693 $ 178,534 Noninterest income 12,623 78,580 4,031 95,234 Total revenue 96,190 165,854 11,724 273,768 Credit provision (a) 11,080 5,969 3,951 21,000 Noninterest expense 37,968 127,454 9,892 175,314 Income (loss) before income taxes 47,142 32,431 (2,119 ) 77,454 Income tax expense (benefit) 14,907 11,351 (2,620 ) 23,638 Net income $ 32,235 $ 21,080 $ 501 $ 53,816 Return on average allocated capital (ROCET1) (b) 11.7 % 13.2 % (2.9 )% 10.5 % Segment Balance Sheet Data ($ in Thousands) Corporate and Commercial Specialty Community, Consumer, and Business Risk Management and Shared Services Consolidated Total Three Months Ended September 30, 2017 Average earning assets $ 10,923,762 $ 9,608,242 $ 6,927,791 $ 27,459,795 Average loans 10,916,829 9,602,098 380,210 20,899,137 Average deposits 7,398,970 11,788,606 3,253,869 22,441,445 Average allocated capital (CET1) (b) $ 1,125,181 $ 588,841 $ 405,653 $ 2,119,675 Three Months Ended September 30, 2016 Average earning assets $ 10,441,454 $ 9,414,718 $ 6,577,991 $ 26,434,163 Average loans 10,435,341 9,413,401 204,034 20,052,776 Average deposits 6,227,305 11,526,639 3,650,081 21,404,025 Average allocated capital (CET1) (b) $ 1,091,624 $ 633,392 $ 227,600 $ 1,952,616 (a) The consolidated credit provision is equal to the actual reported provision for credit losses. (b)</t>
  </si>
  <si>
    <t>Accumulated Other Comprehensive Income (Loss), Net of Tax [Abstract]</t>
  </si>
  <si>
    <t>Accumulated Other Comprehensive Income (Loss) The following tables summarize the components, changes, and reclassifications from accumulated other comprehensive income (loss) for the nine months and three months ended September 30, 2017 and 2016, respectively. ($ in Thousands) Investment Securities Available For Sale Defined Benefit Pension and Post Retirement Obligations Accumulated Other Comprehensive Income (Loss) Balance January 1, 2017 $ (20,079 ) $ (34,600 ) $ (54,679 ) Other comprehensive income (loss) before reclassifications 1,646 — 1,646 Amounts reclassified from accumulated other comprehensive income (loss) Personnel expense — 1,483 1,483 Interest income (amortization of net unrealized losses (gains) on available for sale securities transferred to held to maturity securities) (2,499 ) — (2,499 ) Income tax (expense) benefit 328 (567 ) (239 ) Net other comprehensive income (loss) during period (525 ) 916 391 Balance September 30, 2017 $ (20,604 ) $ (33,684 ) $ (54,288 ) Balance January 1, 2016 $ 459 $ (33,075 ) $ (32,616 ) Other comprehensive income (loss) before reclassifications 59,849 — 59,849 Amounts reclassified from accumulated other comprehensive income (loss) Investment securities gain (loss), net (6,201 ) — (6,201 ) Personnel expense — 1,531 1,531 Interest income (amortization of net unrealized losses (gains) on available for sale securities transferred to held to maturity securities) (4,465 ) — (4,465 ) Income tax (expense) benefit (18,768 ) (584 ) (19,352 ) Net other comprehensive income (loss) during period 30,415 947 31,362 Balance September 30, 2016 $ 30,874 $ (32,128 ) $ (1,254 ) Investment Defined Benefit Accumulated Balance July 1, 2017 $ (19,428 ) $ (34,042 ) $ (53,470 ) Other comprehensive income (loss) before reclassifications (1,986 ) — (1,986 ) Amounts reclassified from accumulated other comprehensive income (loss) Personnel expense — 583 583 Interest income (amortization of net unrealized losses (gains) on available for sale securities transferred to held to maturity securities) 76 — 76 Income tax (expense) benefit 734 (225 ) 509 Net other comprehensive income (loss) during period (1,176 ) 358 (818 ) Balance September 30, 2017 $ (20,604 ) $ (33,684 ) $ (54,288 ) Balance July 1, 2016 $ 45,916 $ (32,463 ) $ 13,453 Other comprehensive income (loss) before reclassifications (22,894 ) — (22,894 ) Amounts reclassified from accumulated other comprehensive income (loss) Investment securities gain (loss), net 13 — 13 Personnel expense — 541 541 Interest income (amortization of net unrealized losses (gains) on available for sale securities transferred to held to maturity securities) (1,441 ) — (1,441 ) Income tax (expense) benefit 9,280 (206 ) 9,074 Net other comprehensive income (loss) during period (15,042 ) 335 (14,707 ) Balance September 30, 2016 $ 30,874 $ (32,128 ) $ (1,254 )</t>
  </si>
  <si>
    <t>Summary of Significant Accounting Policies (Policies)</t>
  </si>
  <si>
    <t>Finance, Loan and Lease Receivables, Held-for-sale, Policy</t>
  </si>
  <si>
    <t xml:space="preserve">Accounting Policy Elections Effective January 1, 2017, residential mortgage loans that are classified as held for sale are accounted using the fair value option method of accounting. The Corporation has elected the fair value option to mitigate accounting mismatches between held for sale loan valuations and corresponding derivative commitments. Prior to January 1, 2017, </t>
  </si>
  <si>
    <t>New Accounting Pronouncements, Policy</t>
  </si>
  <si>
    <t>New Accounting Pronouncements Adopted Standard Description Date of adoption Effect on financial statements ASU 2017-08 Receivables - Nonrefundable Fees and Other Costs (Subtopic 310-20), Premium Amortization on Purchased Callable Debt Securities The FASB issued amendments to require that certain purchased callable debt securities held at a premium be amortized to the earliest call date. The amendments do not require an accounting change for securities held at a discount, which continue to be amortized to maturity. 1st Quarter 2017 The Corporation early adopted the accounting standard with no material impact on results of operations, financial position, or liquidity. ASU 2017-03 Accounting Changes and Error Corrections (Topic 250) and Investments - Equity Method and Joint Ventures (Topic 323) The standard states that for ASUs which have not been adopted yet, the registrant needs to determine the potential effects (if material) of those ASUs on the financial statements when adopted and include the appropriate disclosures in the financial statements. If the impact of adoption is unknown or cannot be estimated, the registrant should include a statement noting this and consider adding qualitative disclosures to the financial statements to assist the reader in evaluating the impact of the ASUs, when adopted, on the financial statements. 1st Quarter 2017 No material impact on results of operations, financial position, or liquidity. ASU 2016-17 Consolidation (Topic 810): Interests Held through Related Parties That Are Under Common Control The FASB issued an amendment to address how a reporting entity that is a single decision maker of a variable interest entity treats indirect interests in the entity held through related parties that are under common control with the reporting entity. 1st Quarter 2017 No material impact on results of operations, financial position, or liquidity. ASU 2016-09 Compensation - Stock Compensation (Topic 718): Improvements to Employee Share-Based Payment Accounting The FASB issued an amendment involving several aspects of the accounting for share-based payment transactions, including the income tax consequences, classification of awards as either equity or liabilities, and classification on the statement of cash flows. Entities should apply the amendment related to the timing of when excess tax benefits are recognized, minimum statutory withholding requirements, forfeitures, and intrinsic value using a modified retrospective transition method by means of a cumulative-effect adjustment to equity as of the beginning of the period in which the guidance is adopted. Entities should apply the amendment related to the presentation of employee taxes paid on the statement of cash flows when an employer withholds shares to meet the minimum statutory withholding requirement retrospectively. The amendment requiring recognition of excess tax benefits and tax deficiencies in the income statement and the practical expedient for estimating expected term should be applied prospectively. 4th Quarter 2016 The Corporation early adopted the accounting standard and recognized a $1 million reduction in income taxes for the excess tax benefits on stock-based compensation. The remaining provisions of this accounting standard did not have a material impact on the results of operations, financial position, or liquidity. ASU 2016-07 Investments - Equity Method and Joint Ventures (Topic 323): Simplifying the Transition to the Equity Method of Accounting The FASB issued an amendment to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 requires that the equity method investor add the cost of acquiring the additional interests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Entities should apply the amendment prospectively to increases in the level of ownership interest or degree of influence that result in the adoption of the equity method. 1st Quarter 2017 No material impact on results of operations, financial position, or liquidity.</t>
  </si>
  <si>
    <t>Earnings Per Common Share (Tables)</t>
  </si>
  <si>
    <t>Calculations for basic and diluted earnings per common share</t>
  </si>
  <si>
    <t>Presented below are the calculations for basic and diluted earnings per common share. For the Three Months Ended September 30, For the Nine Months Ended September 30, 2017 2016 2017 2016 (In thousands, except per share data) Net income $ 65,001 $ 53,816 $ 179,254 $ 145,441 Preferred stock dividends (2,339 ) (2,188 ) (7,008 ) (6,555 ) Net income available to common equity $ 62,662 $ 51,628 $ 172,246 $ 138,886 Common shareholder dividends (18,149 ) (16,431 ) (54,726 ) (49,077 ) Unvested share-based payment awards (105 ) (177 ) (332 ) (565 ) Undistributed earnings $ 44,408 $ 35,020 $ 117,188 $ 89,244 Undistributed earnings allocated to common shareholders 44,150 34,645 116,418 88,294 Undistributed earnings allocated to unvested share-based payment awards 258 375 770 950 Undistributed earnings $ 44,408 $ 35,020 $ 117,188 $ 89,244 Basic Distributed earnings to common shareholders $ 18,149 $ 16,431 $ 54,726 $ 49,077 Undistributed earnings allocated to common shareholders 44,150 34,645 116,418 88,294 Total common shareholders earnings, basic $ 62,299 $ 51,076 $ 171,144 $ 137,371 Diluted Distributed earnings to common shareholders $ 18,149 $ 16,431 $ 54,726 $ 49,077 Undistributed earnings allocated to common shareholders 44,150 34,645 116,418 88,294 Total common shareholders earnings, diluted $ 62,299 $ 51,076 $ 171,144 $ 137,371 Weighted average common shares outstanding 150,565 148,708 150,983 148,607 Effect of dilutive common stock awards 1,815 1,265 2,081 1,038 Effect of dilutive common stock warrants 588 — 718 — Diluted weighted average common shares outstanding 152,968 149,973 153,782 149,645 Basic earnings per common share $ 0.41 $ 0.34 $ 1.13 $ 0.92 Diluted earnings per common share $ 0.41 $ 0.34 $ 1.11 $ 0.92</t>
  </si>
  <si>
    <t>Stock-Based Compensation (Tables)</t>
  </si>
  <si>
    <t>Fair value assumptions of stock options</t>
  </si>
  <si>
    <t>The following assumptions were used in estimating the fair value for options granted in the first nine months of 2017 and full year 2016 . 2017 2016 Dividend yield 2.00 % 2.50 % Risk-free interest rate 2.00 % 2.00 % Weighted average expected volatility 25.00 % 25.00 % Weighted average expected life 5.5 years 5.5 years Weighted average per share fair value of options $5.30 $3.36</t>
  </si>
  <si>
    <t>Summary of Company's Stock Option Activities</t>
  </si>
  <si>
    <t>A summary of the Corporation’s stock option activity for the nine months ended September 30, 2017 is presented below. Stock Options Shares Weighted Average Exercise Price Weighted Average Remaining Contractual Term Aggregate Intrinsic Value (a) Outstanding at December 31, 2016 6,357,843 $ 17.67 6.10 $ 47,902 Granted 799,558 25.61 Exercised (1,291,244 ) 16.32 Forfeited or expired (506,395 ) 31.90 Outstanding at September 30, 2017 5,359,762 $ 18.07 6.55 $ 34,334 Options Exercisable at September 30, 2017 3,072,811 $ 16.54 5.25 $ 23,911</t>
  </si>
  <si>
    <t>Summary of Restricted Stock Awards Activity (Excluding Salary Shares)</t>
  </si>
  <si>
    <t>The following table summarizes information about the Corporation’s restricted stock activity for the nine months ended September 30, 2017 . Restricted Stock Shares Weighted Average Grant Date Fair Value Outstanding at December 31, 2016 2,377,380 $ 17.40 Granted 748,024 25.55 Vested (872,020 ) 17.92 Forfeited (101,703 ) 20.02 Outstanding at September 30, 2017 2,151,681 $ 19.94</t>
  </si>
  <si>
    <t>Investment Securities (Tables)</t>
  </si>
  <si>
    <t>The amortized cost and fair values of securities available for sale and held to maturity were as follows. September 30, 2017 Amortized Cost Gross Unrealized Gains Gross Unrealized Losses Fair Value ($ in Thousands) Investment securities available for sale U. S. Treasury securities $ 1,003 $ — $ (2 ) $ 1,001 Residential mortgage-related securities FNMA / FHLMC 494,041 12,780 (1,560 ) 505,261 GNMA 1,681,380 2,504 (16,048 ) 1,667,836 Private-label 1,083 — (11 ) 1,072 GNMA commercial mortgage-related securities 1,539,169 73 (26,165 ) 1,513,077 Asset backed securities 108,590 63 (25 ) 108,628 Other securities (debt and equity) 4,718 132 (26 ) 4,824 Total investment securities available for sale $ 3,829,984 $ 15,552 $ (43,837 ) $ 3,801,699 Investment securities held to maturity Obligations of state and political subdivisions (municipal securities) $ 1,192,290 $ 14,525 $ (3,858 ) $ 1,202,957 Residential mortgage-related securities FNMA / FHLMC 42,386 464 (404 ) 42,446 GNMA 444,196 3,712 (2,615 ) 445,293 GNMA commercial mortgage-related securities 554,707 10,250 (11,808 ) 553,149 Total investment securities held to maturity $ 2,233,579 $ 28,951 $ (18,685 ) $ 2,243,845 December 31, 2016 Amortized Gross Gross Fair Value ($ in Thousands) Investment securities available for sale U. S. Treasury securities $ 1,000 $ — $ — $ 1,000 Residential mortgage-related securities FNMA / FHLMC 625,234 17,298 (2,602 ) 639,930 GNMA 2,028,301 1,372 (25,198 ) 2,004,475 Private-label 1,134 1 (14 ) 1,121 GNMA commercial mortgage-related securities 2,064,508 356 (35,966 ) 2,028,898 Other securities (debt and equity) 4,718 105 (21 ) 4,802 Total investment securities available for sale $ 4,724,895 $ 19,132 $ (63,801 ) $ 4,680,226 Investment securities held to maturity Obligations of state and political subdivisions (municipal securities) $ 1,145,843 $ 3,868 $ (12,036 ) $ 1,137,675 Residential mortgage-related securities FNMA / FHLMC 37,697 439 (693 ) 37,443 GNMA 89,996 216 (656 ) 89,556 Total investment securities held to maturity $ 1,273,536 $ 4,523 $ (13,385 ) $ 1,264,674</t>
  </si>
  <si>
    <t>Investment securities held to maturity</t>
  </si>
  <si>
    <t>Amortized cost and fair values of investment securities by contractual maturity</t>
  </si>
  <si>
    <t>The amortized cost and fair values of investment securities available for sale and held to maturity at September 30, 2017 , are shown below. Expected maturities will differ from contractual maturities because borrowers may have the right to call or prepay obligations with or without call or prepayment penalties. Available for Sale Held to Maturity Amortized Cost Fair Value Amortized Cost Fair Value ($ in Thousands) Due in one year or less $ 1,000 $ 1,000 $ 54,259 $ 48,123 Due after one year through five years 4,703 4,675 222,037 227,978 Due after five years through ten years — — 281,559 284,789 Due after ten years — — 634,435 642,067 Total debt securities 5,703 5,675 1,192,290 1,202,957 Residential mortgage-related securities FNMA / FHLMC 494,041 505,261 42,386 42,446 GNMA 1,681,380 1,667,836 444,196 445,293 Private-label 1,083 1,072 — — GNMA commercial mortgage-related securities 1,539,169 1,513,077 554,707 553,149 Asset backed securities 108,590 108,628 — — Equity securities 18 150 — — Total investment securities $ 3,829,984 $ 3,801,699 $ 2,233,579 $ 2,243,845 Ratio of Fair Value to Amortized Cost 99.3 % 100.5 %</t>
  </si>
  <si>
    <t>Realized gains and losses and proceeds from sale</t>
  </si>
  <si>
    <t>The proceeds from the sale of investment securities for the first nine months ended September 30, 2017 and 2016 are shown below. Nine Months Ended September 30, 2017 2016 ($ in Thousands) Gross gains on available for sale securities $ — $ 6,403 Gross gains on held to maturity securities 364 — Total gains 364 6,403 Gross losses on available for sale securities — (202 ) Gross losses on held to maturity securities (5 ) — Total losses (5 ) (202 ) Investment securities gains, net $ 359 $ 6,201 Proceeds from sales of investment securities $ 16,059 $ 359,591</t>
  </si>
  <si>
    <t>Unrealized losses and fair value of available for sale and held to maturity securities, by investment category and time length</t>
  </si>
  <si>
    <t>The following represents gross unrealized losses and the related fair value of investment securities available for sale and held to maturity, aggregated by investment category and length of time individual securities have been in a continuous unrealized loss position, at September 30, 2017 . Less than 12 months 12 months or more Total September 30, 2017 Number of Securities Unrealized Losses Fair Value Number of Securities Unrealized Losses Fair Value Unrealized Losses Fair Value ($ in Thousands) Investment securities available for sale U.S. Treasury securities 1 $ (2 ) $ 1,001 — $ — $ — $ (2 ) $ 1,001 Residential mortgage-related securities FNMA / FHLMC 16 (1,254 ) 177,782 2 (306 ) 33,842 (1,560 ) 211,624 GNMA 22 (9,455 ) 687,814 14 (6,593 ) 378,457 (16,048 ) 1,066,271 Private-label — — — 1 (11 ) 1,072 (11 ) 1,072 GNMA commercial mortgage-related securities 42 (4,962 ) 551,833 56 (21,203 ) 891,178 (26,165 ) 1,443,011 Asset backed securities 5 (25 ) 52,851 — — — (25 ) 52,851 Other securities (debt and equity) 1 (26 ) 174 — — — (26 ) 174 Total 87 $ (15,724 ) $ 1,471,455 73 $ (28,113 ) $ 1,304,549 $ (43,837 ) $ 2,776,004 Investment securities held to maturity Obligations of state and political subdivisions (municipal securities) 195 $ (1,195 ) $ 138,178 108 $ (2,663 ) $ 94,432 $ (3,858 ) $ 232,610 Residential mortgage-related securities FNMA / FHLMC 12 (124 ) 17,816 4 (280 ) 9,910 (404 ) 27,726 GNMA 29 (1,628 ) 223,379 7 (987 ) 67,981 (2,615 ) 291,360 GNMA commercial mortgage-related securities 5 (841 ) 94,758 19 (10,967 ) 427,161 (11,808 ) 521,919 Total 241 $ (3,788 ) $ 474,131 138 $ (14,897 ) $ 599,484 $ (18,685 ) $ 1,073,615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6 . Less than 12 months 12 months or more Total December 31, 2016 Number Unrealized Fair Number Unrealized Fair Unrealized Fair ($ in Thousands) Investment securities available for sale Residential mortgage-related securities FNMA / FHLMC 14 $ (2,602 ) $ 244,252 — $ — $ — $ (2,602 ) $ 244,252 GNMA 54 (25,198 ) 1,723,523 — — — (25,198 ) 1,723,523 Private-label — — — 1 (14 ) 1,119 (14 ) 1,119 GNMA commercial mortgage-related securities 74 (16,445 ) 1,427,889 21 (19,521 ) 429,258 (35,966 ) 1,857,147 Other securities (debt and equity) 3 (21 ) 1,479 — — — (21 ) 1,479 Total 145 $ (44,266 ) $ 3,397,143 22 $ (19,535 ) $ 430,377 $ (63,801 ) $ 3,827,520 Investment securities held to maturity Obligations of state and political subdivisions (municipal securities) 700 $ (11,937 ) $ 414,186 4 $ (99 ) $ 1,752 $ (12,036 ) $ 415,938 Residential mortgage-related securities FNMA / FHLMC 14 (441 ) 17,477 1 (252 ) 6,031 (693 ) 23,508 GNMA 39 (656 ) 64,633 — — — (656 ) 64,633 Total 753 $ (13,034 ) $ 496,296 5 $ (351 ) $ 7,783 $ (13,385 ) $ 504,079</t>
  </si>
  <si>
    <t>Loans (Tables)</t>
  </si>
  <si>
    <t>Loan composition</t>
  </si>
  <si>
    <t>The period end loan composition was as follows. September 30, December 31, ($ in Thousands) Commercial and industrial $ 6,534,660 $ 6,489,014 Commercial real estate — owner occupied 827,064 897,724 Commercial and business lending 7,361,724 7,386,738 Commercial real estate — investor 3,345,536 3,574,732 Real estate construction 1,552,135 1,432,497 Commercial real estate lending 4,897,671 5,007,229 Total commercial 12,259,395 12,393,967 Residential mortgage 7,408,471 6,332,327 Home equity 890,130 934,443 Other consumer 373,464 393,979 Total consumer 8,672,065 7,660,749 Total loans $ 20,931,460 $ 20,054,716</t>
  </si>
  <si>
    <t>Commercial and consumer loans by credit quality indicator</t>
  </si>
  <si>
    <t>The following table presents commercial and consumer loans by credit quality indicator at September 30, 2017 . Pass Special Mention Potential Problem Nonaccrual Total ($ in Thousands) Commercial and industrial $ 6,101,491 $ 157,106 $ 153,779 $ 122,284 $ 6,534,660 Commercial real estate - owner occupied 742,257 11,741 57,468 15,598 827,064 Commercial and business lending 6,843,748 168,847 211,247 137,882 7,361,724 Commercial real estate - investor 3,284,497 10,726 46,770 3,543 3,345,536 Real estate construction 1,550,462 15 118 1,540 1,552,135 Commercial real estate lending 4,834,959 10,741 46,888 5,083 4,897,671 Total commercial 11,678,707 179,588 258,135 142,965 12,259,395 Residential mortgage 7,352,286 881 650 54,654 7,408,471 Home equity 876,003 1,364 124 12,639 890,130 Other consumer 372,638 567 — 259 373,464 Total consumer 8,600,927 2,812 774 67,552 8,672,065 Total $ 20,279,634 $ 182,400 $ 258,909 $ 210,517 $ 20,931,460 The following table presents commercial and consumer loans by credit quality indicator at December 31, 2016 . Pass Special Mention Potential Problem Nonaccrual Total ($ in Thousands) Commercial and industrial $ 5,937,119 $ 141,328 $ 227,196 $ 183,371 $ 6,489,014 Commercial real estate - owner occupied 805,871 17,785 64,524 9,544 897,724 Commercial and business lending 6,742,990 159,113 291,720 192,915 7,386,738 Commercial real estate - investor 3,491,217 14,236 51,228 18,051 3,574,732 Real estate construction 1,429,083 105 2,465 844 1,432,497 Commercial real estate lending 4,920,300 14,341 53,693 18,895 5,007,229 Total commercial 11,663,290 173,454 345,413 211,810 12,393,967 Residential mortgage 6,275,162 1,314 5,615 50,236 6,332,327 Home equity 919,740 1,588 114 13,001 934,443 Other consumer 393,161 562 — 256 393,979 Total consumer 7,588,063 3,464 5,729 63,493 7,660,749 Total $ 19,251,353 $ 176,918 $ 351,142 $ 275,303 $ 20,054,716</t>
  </si>
  <si>
    <t>Summarized details of Loans</t>
  </si>
  <si>
    <t>The following table presents loans by past due status at September 30, 2017 . Current 30-59 Days Past Due 60-89 Days Past Due 90 Days or More Past Due (a) Nonaccrual (b) Total ($ in Thousands) Commercial and industrial $ 6,410,690 $ 1,254 $ 124 $ 308 $ 122,284 $ 6,534,660 Commercial real estate - owner occupied 809,944 1,522 — — 15,598 827,064 Commercial and business lending 7,220,634 2,776 124 308 137,882 7,361,724 Commercial real estate - investor 3,340,884 1,109 — — 3,543 3,345,536 Real estate construction 1,549,895 685 15 — 1,540 1,552,135 Commercial real estate lending 4,890,779 1,794 15 — 5,083 4,897,671 Total commercial 12,111,413 4,570 139 308 142,965 12,259,395 Residential mortgage 7,344,947 8,327 543 — 54,654 7,408,471 Home equity 870,300 5,852 1,339 — 12,639 890,130 Other consumer 370,216 987 699 1,303 259 373,464 Total consumer 8,585,463 15,166 2,581 1,303 67,552 8,672,065 Total $ 20,696,876 $ 19,736 $ 2,720 $ 1,611 $ 210,517 $ 20,931,460 (a) The recorded investment in loans past due 90 days or more and still accruing totaled $2 million at September 30, 2017 (the same as the reported balances for the accruing loans noted above). (b) Of the total nonaccrual loans, $156 million or 74% were current with respect to payment at September 30, 2017 . The following table presents loans by past due status at December 31, 2016 . Current 30-59 Days Past Due 60-89 Days Past Due 90 Days or More Past Due (a) Nonaccrual (b) Total ($ in Thousands) Commercial and industrial $ 6,303,994 $ 965 $ 448 $ 236 $ 183,371 $ 6,489,014 Commercial real estate - owner occupied 886,796 968 416 — 9,544 897,724 Commercial and business lending 7,190,790 1,933 864 236 192,915 7,386,738 Commercial real estate - investor 3,555,750 431 500 — 18,051 3,574,732 Real estate construction 1,431,284 264 105 — 844 1,432,497 Commercial real estate lending 4,987,034 695 605 — 18,895 5,007,229 Total commercial 12,177,824 2,628 1,469 236 211,810 12,393,967 Residential mortgage 6,273,949 7,298 844 — 50,236 6,332,327 Home equity 915,593 4,265 1,584 — 13,001 934,443 Other consumer 389,157 2,471 718 1,377 256 393,979 Total consumer 7,578,699 14,034 3,146 1,377 63,493 7,660,749 Total $ 19,756,523 $ 16,662 $ 4,615 $ 1,613 $ 275,303 $ 20,054,716 (a) The recorded investment in loans past due 90 days or more and still accruing totaled $2 million at December 31, 2016 (the same as the reported balances for the accruing loans noted above). (b) Of the total nonaccrual loans, $224 million or 81% were current with respect to payment at December 31, 2016</t>
  </si>
  <si>
    <t>Summarized details of impaired Loans</t>
  </si>
  <si>
    <t>The following table presents impaired loans individually evaluated under ASC Topic 310 at September 30, 2017 . Recorded Unpaid Related Average Interest ($ in Thousands) Loans with a related allowance Commercial and industrial $ 67,226 $ 72,343 $ 11,540 $ 76,082 $ 1,050 Commercial real estate — owner occupied 12,255 12,374 1,549 12,032 192 Commercial and business lending 79,481 84,717 13,089 88,114 1,242 Commercial real estate — investor 16,974 16,988 1,812 16,992 1,224 Real estate construction 476 586 75 489 22 Commercial real estate lending 17,450 17,574 1,887 17,481 1,246 Total commercial 96,931 102,291 14,976 105,595 2,488 Residential mortgage 42,684 45,028 6,893 43,090 1,258 Home equity 10,351 11,283 3,684 10,537 411 Other consumer 1,092 1,093 118 1,095 1 Total consumer 54,127 57,404 10,695 54,722 1,670 Total loans (a) $ 151,058 $ 159,695 $ 25,671 $ 160,317 $ 4,158 Loans with no related allowance Commercial and industrial $ 86,802 $ 99,480 $ — $ 100,398 $ 927 Commercial real estate — owner occupied 6,871 7,716 — 7,016 — Commercial and business lending 93,673 107,196 — 107,414 927 Commercial real estate — investor 589 732 — 606 — Real estate construction 213 218 — 220 — Commercial real estate lending 802 950 — 826 — Total commercial 94,475 108,146 — 108,240 927 Residential mortgage 6,469 7,074 — 6,492 105 Home equity 540 543 — 540 — Other consumer — — — — — Total consumer 7,009 7,617 — 7,032 105 Total loans (a) $ 101,484 $ 115,763 $ — $ 115,272 $ 1,032 Total Commercial and industrial $ 154,028 $ 171,823 $ 11,540 $ 176,480 $ 1,977 Commercial real estate — owner occupied 19,126 20,090 1,549 19,048 192 Commercial and business lending 173,154 191,913 13,089 195,528 2,169 Commercial real estate — investor 17,563 17,720 1,812 17,598 1,224 Real estate construction 689 804 75 709 22 Commercial real estate lending 18,252 18,524 1,887 18,307 1,246 Total commercial 191,406 210,437 14,976 213,835 3,415 Residential mortgage 49,153 52,102 6,893 49,582 1,363 Home equity 10,891 11,826 3,684 11,077 411 Other consumer 1,092 1,093 118 1,095 1 Total consumer 61,136 65,021 10,695 61,754 1,775 Total loans (a) $ 252,542 $ 275,458 $ 25,671 $ 275,589 $ 5,190 (a) The net recorded investment (defined as recorded investment, net of the related allowance) of the impaired loans represented 82% of the unpaid principal balance at September 30, 2017 . The following table presents impaired loans individually evaluated under ASC Topic 310 at December 31, 2016 . Recorded Investment Unpaid Principal Balance Related Allowance Average Recorded Investment Interest Income Recognized ($ in Thousands) Loans with a related allowance Commercial and industrial $ 99,786 $ 105,175 $ 21,047 $ 104,808 $ 2,345 Commercial real estate — owner occupied 5,544 5,568 23 5,840 263 Commercial and business lending 105,330 110,743 21,070 110,648 2,608 Commercial real estate — investor 26,764 27,031 3,410 30,665 2,120 Real estate construction 509 648 84 529 31 Commercial real estate lending 27,273 27,679 3,494 31,194 2,151 Total commercial 132,603 138,422 24,564 141,842 4,759 Residential mortgage 37,902 39,979 6,438 38,608 1,551 Home equity 11,070 11,909 3,943 11,420 627 Other consumer 1,012 1,023 109 1,021 2 Total consumer 49,984 52,911 10,490 51,049 2,180 Total loans (a) $ 182,587 $ 191,333 $ 35,054 $ 192,891 $ 6,939 Loans with no related allowance Commercial and industrial $ 113,485 $ 134,863 $ — $ 117,980 $ 1,519 Commercial real estate — owner occupied 8,439 9,266 — 8,759 138 Commercial and business lending 121,924 144,129 — 126,739 1,657 Commercial real estate — investor 6,144 6,478 — 7,092 — Real estate construction — — — — — Commercial real estate lending 6,144 6,478 — 7,092 — Total commercial 128,068 150,607 — 133,831 1,657 Residential mortgage 5,974 6,998 — 6,610 184 Home equity 106 107 — 107 4 Other consumer — — — — — Total consumer 6,080 7,105 — 6,717 188 Total loans (a) $ 134,148 $ 157,712 $ — $ 140,548 $ 1,845 Total Commercial and industrial $ 213,271 $ 240,038 $ 21,047 $ 222,788 $ 3,864 Commercial real estate — owner occupied 13,983 14,834 23 14,599 401 Commercial and business lending 227,254 254,872 21,070 237,387 4,265 Commercial real estate — investor 32,908 33,509 3,410 37,757 2,120 Real estate construction 509 648 84 529 31 Commercial real estate lending 33,417 34,157 3,494 38,286 2,151 Total commercial 260,671 289,029 24,564 275,673 6,416 Residential mortgage 43,876 46,977 6,438 45,218 1,735 Home equity 11,176 12,016 3,943 11,527 631 Other consumer 1,012 1,023 109 1,021 2 Total consumer 56,064 60,016 10,490 57,766 2,368 Total loans (a) $ 316,735 $ 349,045 $ 35,054 $ 333,439 $ 8,784 (a) The net recorded investment (defined as recorded investment, net of the related allowance) of the impaired loans represented 81% of the unpaid principal balance at December 31, 2016</t>
  </si>
  <si>
    <t>Nonaccrual and performing restructured loans</t>
  </si>
  <si>
    <t>The following table presents nonaccrual and performing restructured loans by loan portfolio. September 30, 2017 December 31, 2016 Performing Restructured Loans Nonaccrual Restructured Loans (a) Performing Restructured Loans Nonaccrual Restructured Loans (a) ($ in Thousands) Commercial and industrial $ 32,572 $ 7,994 $ 31,884 $ 1,276 Commercial real estate — owner occupied 4,077 2,145 5,490 2,220 Commercial real estate — investor 14,294 589 15,289 924 Real estate construction 316 160 359 150 Residential mortgage 16,859 20,248 18,100 21,906 Home equity 7,987 2,364 7,756 2,877 Other consumer 1,073 20 979 32 Total $ 77,178 $ 33,520 $ 79,857 $ 29,385 (a)</t>
  </si>
  <si>
    <t>Summary of restructured loans</t>
  </si>
  <si>
    <t>The following table provides the number of loans modified in a troubled debt restructuring by loan portfolio during the nine months ended September 30, 2017 and 2016 , respectively, and the recorded investment and unpaid principal balance as of September 30, 2017 and 2016 , respectively. Nine Months Ended September 30, 2017 Nine Months Ended September 30, 2016 Number of Loans Recorded Investment (a) Unpaid Principal Balance (b) Number of Loans Recorded Investment (a) Unpaid Principal Balance (b) ($ in Thousands) Commercial and industrial 19 $ 11,387 $ 15,898 10 $ 2,455 $ 2,517 Commercial real estate — owner occupied 2 710 710 1 117 124 Real estate construction — — — 1 66 91 Residential mortgage 48 4,445 4,638 56 4,676 4,922 Home equity 35 934 1,182 47 1,709 1,793 Other consumer — — — 1 15 16 Total 104 $ 17,476 $ 22,428 116 $ 9,038 $ 9,463 (a) Represents post-modification outstanding recorded investment. (b)</t>
  </si>
  <si>
    <t>Troubled debt restructurings subsequent redefault</t>
  </si>
  <si>
    <t>The following table provides the number of loans modified in a troubled debt restructuring during the previous twelve months which subsequently defaulted during the nine months ended September 30, 2017 and 2016 , respectively, as well as the recorded investment in these restructured loans as of September 30, 2017 and 2016 , respectively. Nine Months Ended September 30, 2017 Nine Months Ended September 30, 2016 Number of Loans Recorded Investment Number of Loans Recorded Investment ($ in Thousands) Commercial and industrial 1 $ 1 — $ — Residential mortgage 21 1,335 36 3,310 Home equity 14 371 12 182 Other consumer — — 1 15 Total 36 $ 1,707 49 $ 3,507</t>
  </si>
  <si>
    <t>Changes in the allowance for loan losses by portfolio segment</t>
  </si>
  <si>
    <t>($ in Millions) Nine Months Ended September 30, 2017 Year Ended December 31, 2016 Balance at beginning of period $ 38 $ 42 Charge offs (26 ) (59 ) Recoveries — — Net Charge offs (26 ) (59 ) Provision for loan losses 18 55 Balance at end of period $ 30 $ 38 Allowance for loan losses Individually evaluated for impairment $ 2 $ 14 Collectively evaluated for impairment 28 24 Total allowance for loan losses $ 30 $ 38 Loans Individually evaluated for impairment $ 92 $ 147 Collectively evaluated for impairment 485 521 Total loans $ 577 $ 668 nine months ended September 30, 2017 . ($ in Thousands) Commercial and Commercial real estate Commercial real estate - Real estate Residential Home Other Total December 31, 2016 $ 140,126 $ 14,034 $ 45,285 $ 26,932 $ 27,046 $ 20,364 $ 4,548 $ 278,335 Charge offs (33,928 ) (83 ) (803 ) (225 ) (1,472 ) (2,208 ) (3,238 ) (41,957 ) Recoveries 9,072 158 218 60 754 2,348 563 13,173 Net Charge offs (24,856 ) 75 (585 ) (165 ) (718 ) 140 (2,675 ) (28,784 ) Provision for loan losses 23,587 (4,352 ) 1,798 (1,340 ) 4,632 (479 ) 3,154 27,000 September 30, 2017 $ 138,857 $ 9,757 $ 46,498 $ 25,427 $ 30,960 $ 20,025 $ 5,027 $ 276,551 Allowance for loan losses Individually evaluated for impairment $ 11,540 $ 1,549 $ 1,812 $ 75 $ 6,893 $ 3,684 $ 118 $ 25,671 Collectively evaluated for impairment 127,317 8,208 44,686 25,352 24,067 16,341 4,909 250,880 Total allowance for loan losses $ 138,857 $ 9,757 $ 46,498 $ 25,427 $ 30,960 $ 20,025 $ 5,027 $ 276,551 Loans Individually evaluated for impairment $ 154,028 $ 19,126 $ 17,563 $ 689 $ 49,153 $ 10,891 $ 1,092 $ 252,542 Collectively evaluated for impairment 6,380,632 807,938 3,327,973 1,551,446 7,359,318 879,239 372,372 20,678,918 Total loans $ 6,534,660 $ 827,064 $ 3,345,536 $ 1,552,135 $ 7,408,471 $ 890,130 $ 373,464 $ 20,931,460 For comparison purposes, a summary of the changes in the allowance for loan losses by portfolio segment for the year ended December 31, 2016 , was as follows. ($ in Thousands) Commercial and Commercial real estate Commercial real estate - Real estate Residential Home Other Total December 31, 2015 $ 129,959 $ 18,680 $ 43,018 $ 25,266 $ 28,261 $ 23,555 $ 5,525 $ 274,264 Charge offs (71,016 ) (512 ) (1,504 ) (558 ) (4,332 ) (4,686 ) (3,831 ) (86,439 ) Recoveries 14,543 74 1,624 203 755 3,491 820 21,510 Net Charge offs (56,473 ) (438 ) 120 (355 ) (3,577 ) (1,195 ) (3,011 ) (64,929 ) Provision for loan losses 66,640 (4,208 ) 2,147 2,021 2,362 (1,996 ) 2,034 69,000 December 31, 2016 $ 140,126 $ 14,034 $ 45,285 $ 26,932 $ 27,046 $ 20,364 $ 4,548 $ 278,335 Allowance for loan losses Individually evaluated for impairment $ 21,047 $ 23 $ 3,410 $ 84 $ 6,438 $ 3,943 $ 109 $ 35,054 Collectively evaluated for impairment 119,079 14,011 41,875 26,848 20,608 16,421 4,439 243,281 Total allowance for loan losses $ 140,126 $ 14,034 $ 45,285 $ 26,932 $ 27,046 $ 20,364 $ 4,548 $ 278,335 Loans Individually evaluated for impairment $ 213,271 $ 13,983 $ 32,908 $ 509 $ 43,876 $ 11,176 $ 1,012 $ 316,735 Collectively evaluated for impairment 6,275,743 883,741 3,541,824 1,431,988 6,288,451 923,267 392,967 19,737,981 Total loans $ 6,489,014 $ 897,724 $ 3,574,732 $ 1,432,497 $ 6,332,327 $ 934,443 $ 393,979 $ 20,054,716</t>
  </si>
  <si>
    <t>Changes in the allowance for loan losses by oil and gas segment</t>
  </si>
  <si>
    <t>Changes in the allowance for unfunded commitments</t>
  </si>
  <si>
    <t>The following table presents a summary of the changes in the allowance for unfunded commitments. Nine Months Ended September 30, 2017 Year Ended December 31, 2016 ($ in Thousands) Allowance for Unfunded Commitments Balance at beginning of period $ 25,400 $ 24,400 Provision for unfunded commitments (1,000 ) 1,000 Balance at end of period $ 24,400 $ 25,400</t>
  </si>
  <si>
    <t>Goodwill and Other Intangible Assets (Tables)</t>
  </si>
  <si>
    <t>Summary of core deposit intangibles and other intangibles</t>
  </si>
  <si>
    <t>For core deposit intangibles and other intangibles, changes in the gross carrying amount, accumulated amortization, and net book value were as follows. Nine Months Ended September 30, 2017 Year Ended December 31, 2016 ($ in Thousands) Core deposit intangibles Gross carrying amount $ 4,385 $ 4,385 Accumulated amortization (4,385 ) (4,273 ) Net book value $ — $ 112 Amortization during the year $ 112 $ 281 Other intangibles Gross carrying amount $ 32,572 $ 32,410 Accumulated amortization (18,492 ) (17,145 ) Net book value $ 14,080 $ 15,265 Additions during the period $ 162 $ 1,012 Amortization during the year $ 1,347 $ 1,812</t>
  </si>
  <si>
    <t>Summary of changes in balance of mortgage servicing rights asset and mortgage servicing rights valuation allowance</t>
  </si>
  <si>
    <t xml:space="preserve">A summary of changes in the balance of the mortgage servicing rights asset and the mortgage servicing rights valuation allowance was as follows. Nine Months Ended September 30, 2017 Year Ended December 31, 2016 ($ in Thousands) Mortgage servicing rights Mortgage servicing rights at beginning of period $ 62,085 $ 62,150 Additions 4,822 12,262 Amortization (7,635 ) (12,327 ) Mortgage servicing rights at end of period $ 59,272 $ 62,085 Valuation allowance at beginning of period (609 ) (809 ) (Additions) recoveries, net (286 ) 200 Valuation allowance at end of period (895 ) (609 ) Mortgage servicing rights, net $ 58,377 $ 61,476 Fair value of mortgage servicing rights $ 62,625 $ 73,149 Portfolio of residential mortgage loans serviced for others (“servicing portfolio”) $ 7,653,458 $ 7,974,742 Mortgage servicing rights, net to servicing portfolio 0.76 % 0.77 % Mortgage servicing rights expense (a) $ 7,921 $ 12,127 (a) </t>
  </si>
  <si>
    <t>Summary of estimated future amortization expense</t>
  </si>
  <si>
    <t>The following table shows the estimated future amortization expense for amortizing intangible assets. The projections of amortization expense are based on existing asset balances, the current interest rate environment, and prepayment speeds as of September 30, 2017 .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Estimated Amortization Expense Other Intangibles Mortgage Servicing Rights ($ in Thousands) Three Months Ended December 31, 2017 $ 451 $ 2,593 2018 1,771 9,337 2019 1,472 7,792 2020 1,355 6,522 2021 1,331 5,484 2022 1,308 4,641 Beyond 2022 6,392 22,903 Total Estimated Amortization Expense $ 14,080 $ 59,272</t>
  </si>
  <si>
    <t>Short and Long-Term Funding (Tables)</t>
  </si>
  <si>
    <t>Breakdown of short &amp; long-term debt balances</t>
  </si>
  <si>
    <t>he components of short-term funding (funding with original contractual maturities of one year or less) and long-term funding (funding with original contractual maturities greater than one year). September 30, 2017 December 31, 2016 ($ in Thousands) Short-Term Funding Federal funds purchased $ 220,575 $ 208,150 Securities sold under agreements to repurchase 255,975 300,197 Federal funds purchased and securities sold under agreements to repurchase $ 476,550 $ 508,347 FHLB advances 520,000 482,000 Commercial paper 68,067 101,688 Other short-term funding 588,067 583,688 Total short-term funding $ 1,064,617 $ 1,092,035 Long-Term Funding FHLB advances $ 2,650,172 $ 2,265,188 Senior notes, at par 250,000 250,000 Subordinated notes, at par 250,000 250,000 Other long-term funding and capitalized costs (2,887 ) (3,393 ) Total long-term funding 3,147,285 2,761,795 Total short and long-term funding $ 4,211,902 $ 3,853,830</t>
  </si>
  <si>
    <t>Remaining contractual maturity of securities sold under agreements to repurchase</t>
  </si>
  <si>
    <t>The remaining contractual maturity of the securities sold under agreements to repurchase in the consolidated balance sheets as of September 30, 2017 and December 31, 2016 are presented in the following table. Remaining Contractual Maturity of the Agreements Overnight and Continuous Up to 30 days 30-90 days Greater than 90 days Total September 30, 2017 ($ in Thousands) Repurchase agreements Agency mortgage-related securities $ 255,975 $ — $ — $ — $ 255,975 Total $ 255,975 $ — $ — $ — $ 255,975 December 31, 2016 Repurchase agreements Agency mortgage-related securities $ 300,197 $ — $ — $ — $ 300,197 Total $ 300,197 $ — $ — $ — $ 300,197</t>
  </si>
  <si>
    <t>Derivative and Hedging Activities (Tables)</t>
  </si>
  <si>
    <t>Balance sheet category and fair values of derivative instruments not designated as hedging instruments</t>
  </si>
  <si>
    <t>The table below identifies the balance sheet category and fair values of the Corporation’s free standing derivative instruments, which are not designated as hedging instruments. September 30, 2017 December 31, 2016 ($ in Thousands) Notional Amount Fair Value Balance Sheet Category Notional Amount Fair Balance Sheet Interest rate-related instruments — customer and mirror $ 2,198,794 $ 26,837 Trading assets $ 2,039,323 $ 33,671 Trading assets Interest rate-related instruments — customer and mirror 2,198,794 (26,469 ) Trading liabilities 2,039,323 (33,188 ) Trading liabilities Foreign currency exchange forwards 130,191 3,053 Trading assets 109,675 2,002 Trading assets Foreign currency exchange forwards 122,307 (3,033 ) Trading liabilities 106,251 (1,943 ) Trading liabilities Commodity contracts 424,996 18,539 Trading assets 127,582 16,725 Trading assets Commodity contracts 396,754 (17,310 ) Trading liabilities 128,368 (15,972 ) Trading liabilities</t>
  </si>
  <si>
    <t>Summary Of Other derivative instruments not designated as hedging instruments</t>
  </si>
  <si>
    <t>The table below identifies the balance sheet category and fair values of the Corporation’s derivative instruments, which are not designated as hedging instruments. September 30, 2017 December 31, 2016 ($ in Thousands) Notional Amount Fair Balance Sheet Notional Amount Fair Balance Sheet Interest rate lock commitments (mortgage) $ 354,075 $ 2,729 Other assets $ 285,345 $ 206 Other assets Forward commitments (mortgage) 243,500 234 Other assets 179,600 2,908 Other assets Purchased options (time deposit) 53,074 1,434 Other assets 80,554 2,576 Other assets Written options (time deposit) 53,074 (1,434 ) Other liabilities 80,554 (2,576 ) Other liabilities</t>
  </si>
  <si>
    <t>Gain (loss) on derivative instruments not designated as hedging instruments</t>
  </si>
  <si>
    <t>The table below identifies the income statement category of the gains and losses recognized in income on the Corporation’s derivative instruments not designated as hedging instruments. Income Statement Category of Gain / (Loss) Recognized in Income Nine Months Ended September 30, ($ in Thousands) 2017 2016 Derivative Instruments Interest rate-related instruments — customer and mirror, net Capital market fees, net $ (115 ) $ (888 ) Interest rate lock commitments (mortgage) Mortgage banking, net 2,523 2,768 Forward commitments (mortgage) Mortgage banking, net (2,674 ) (2,271 ) Foreign currency exchange forwards Capital market fees, net (39 ) (85 ) Commodity contracts Capital market fees, net 476 690</t>
  </si>
  <si>
    <t>Balance Sheet Offsetting (Tables)</t>
  </si>
  <si>
    <t>Balance Sheet Offsetting of Derivative Assets and Liabilities</t>
  </si>
  <si>
    <t>The following table presents the assets and liabilities subject to an enforceable master netting arrangement. The interest and commodity agreements we have with our commercial customers are not subject to an enforceable master netting arrangement, and therefore, are excluded from this table. Gross amounts recognized Gross amounts not offset in the balance sheet Gross amounts offset in the balance sheet Net amounts presented in the balance sheet Financial instruments Collateral Net amount ($ in Thousands) September 30, 2017 Derivative assets Interest and commodity agreements $ 23,224 $ — $ 23,224 $ (21,783 ) $ (1,441 ) $ — Derivative liabilities Interest and commodity agreements $ 21,783 $ — $ 21,783 $ (21,783 ) $ — $ — December 31, 2016 Derivative assets Interest and commodity agreements $ 18,031 $ — $ 18,031 $ (18,031 ) $ — $ — Derivative liabilities Interest and commodity agreements $ 31,075 $ — $ 31,075 $ (18,031 ) $ (11,148 ) $ 1,896</t>
  </si>
  <si>
    <t>Commitments, Off-Balance Sheet Arrangements, Legal Proceedings and Regulatory Matters (Tables)</t>
  </si>
  <si>
    <t>Summary of lending-related and other commitments</t>
  </si>
  <si>
    <t>The following is a summary of lending-related commitments. September 30, 2017 December 31, 2016 ($ in Thousands) Commitments to extend credit, excluding commitments to originate residential mortgage loans held for sale (a)(b) $ 8,002,766 $ 8,131,131 Commercial letters of credit (a) 8,961 7,923 Standby letters of credit (c) 233,783 259,632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September 30, 2017 or December 31, 2016 . (b) Interest rate lock commitments to originate residential mortgage loans held for sale are considered derivative instruments and are disclosed in Note 10 . (c) The Corporation has established a liability of $2 million at September 30, 2017 and $3 million at December 31, 2016</t>
  </si>
  <si>
    <t>Summary of changes in the residential mortgage repurchase reserve</t>
  </si>
  <si>
    <t>The following summarizes the changes in the mortgage repurchase reserve. Nine Months Ended September 30, 2017 Year Ended December 31, 2016 ($ in Thousands) Balance at beginning of period $ 900 $ 1,197 Repurchase provision expense 165 456 Adjustments to provision expense — (750 ) Charge offs, net (148 ) (3 ) Balance at end of period $ 917 $ 900</t>
  </si>
  <si>
    <t>Fair Value Measurements (Tables)</t>
  </si>
  <si>
    <t>Assets and Liabilities Measured on Recurring Basis at Fair Value</t>
  </si>
  <si>
    <t xml:space="preserve">The table below presents the Corporation’s financial instruments measured at fair value on a recurring basis as of September 30, 2017 and December 31, 2016 , aggregated by the level in the fair value hierarchy within which those measurements fall. Fair Value Hierarchy September 30, 2017 December 31, 2016 ($ in Thousands) Assets Investment securities available for sale: U.S. Treasury securities Level 1 $ 1,001 $ 1,000 Residential mortgage-related securities: FNMA / FHLMC Level 2 505,261 639,930 GNMA Level 2 1,667,836 2,004,475 Private-label Level 2 1,072 1,121 GNMA commercial mortgage-related securities Level 2 1,513,077 2,028,898 Asset backed securities Level 2 108,628 — Other securities (debt and equity) Level 1 1,650 1,602 Other securities (debt and equity) Level 2 3,174 3,000 Other securities (debt and equity) Level 3 — 200 Total investment securities available for sale Level 1 2,651 2,602 Total investment securities available for sale Level 2 3,799,048 4,677,424 Total investment securities available for sale Level 3 — 200 Residential loans held for sale (a) Level 2 113,064 — Interest rate-related instruments Level 2 26,837 33,671 Foreign currency exchange forwards Level 2 3,053 2,002 Interest rate lock commitments to originate residential mortgage loans held for sale Level 3 2,729 206 Forward commitments to sell residential mortgage loans Level 3 234 2,908 Commodity contracts Level 2 18,539 16,725 Purchased options (time deposit) Level 2 1,434 2,576 Liabilities Interest rate-related instruments Level 2 $ 26,469 $ 33,188 Foreign currency exchange forwards Level 2 3,033 1,943 Commodity contracts Level 2 17,310 15,972 Written options (time deposit) Level 2 1,434 2,576 (a) </t>
  </si>
  <si>
    <t>Assets and Liabilities Measured at Fair Value Using Significant Unobservable Inputs (Level 3)</t>
  </si>
  <si>
    <t>The table below presents a rollforward of the balance sheet amounts for the nine months ended September 30, 2017 and the year ended December 31, 2016 , for financial instruments measured on a recurring basis and classified within Level 3 of the fair value hierarchy. Investment Securities Available for Sale Derivative Financial Instruments ($ in Thousands) Balance December 31, 2015 $ 200 $ 1,361 Total net gains included in income Mortgage derivative gain — 1,753 Balance December 31, 2016 $ 200 $ 3,114 Total net losses included in income Mortgage derivative loss — (151 ) Transfer out of level 3 securities (a) (200 ) — Balance September 30, 2017 $ — $ 2,963</t>
  </si>
  <si>
    <t>Assets and Liabilities Measured on Nonrecurring Basis at Fair Value</t>
  </si>
  <si>
    <t>The table below presents the Corporation’s assets measured at fair value on a nonrecurring basis, aggregated by the level in the fair value hierarchy within which those measurements fall. Income Statement Category of Adjustment Recognized in Income ($ in Thousands) Fair Value Hierarchy Fair Value September 30, 2017 Assets Commercial loans held for sale (a) Level 2 $ 9,718 Provision for credit losses $ — Impaired loans (c) Level 3 54,762 Provision for credit losses (d) (22,703 ) Other real estate owned Level 2 3,291 Foreclosure / OREO expense, net (939 ) Mortgage servicing rights Level 3 62,625 Mortgage banking, net (286 ) December 31, 2016 Assets Commercial loans held for sale Level 2 $ 12,474 Provision for credit losses $ (559 ) Residential loans held for sale (b) Level 2 108,010 Mortgage banking, net (3,760 ) Impaired loans (c) Level 3 79,270 Provision for credit losses (d) (75,194 ) Other real estate owned Level 2 9,752 Foreclosure / OREO expense, net (1,091 ) Mortgage servicing rights Level 3 73,149 Mortgage banking, net 200 (a) Commercial loans held for sale are carried at the lower of cost or estimated fair value. At September 30, 2017 , the estimated fair value exceeded the cost and therefore there was no adjustment recognized in income. (b) Effective January 1, 2017, residential loans originated for sale are accounted for under the fair value option. Prior periods have not been restated. For more information on this accounting policy change, please refer to Note 3. (c) Represents individually evaluated impaired loans, net of the related allowance for loan losses. (d)</t>
  </si>
  <si>
    <t>Schedule of Assumptions for Fair Value as of Balance Sheet Date of Assets or Liabilities that relate to Transferor's Continuing Involvement [Table Text Block]</t>
  </si>
  <si>
    <t>The table below presents information about these inputs and further discussion is found above. Valuation Technique Significant Unobservable Input Weighted Average Input Applied September 30, 2017 Mortgage servicing rights Discounted cash flow Discount rate 11% Mortgage servicing rights Discounted cash flow Constant prepayment rate 12% Impaired Loans Appraisals / Discounted cash flow Collateral / Discount factor 16%</t>
  </si>
  <si>
    <t>Estimated fair values of financial instruments</t>
  </si>
  <si>
    <t>Fair value estimates, methods, and assumptions are set forth below for the Corporation’s financial instruments. September 30, 2017 December 31, 2016 Fair Value Hierarchy Level Carrying Amount Fair Value Carrying Amount Fair Value ($ in Thousands) Financial assets Cash and due from banks Level 1 $ 354,331 $ 354,331 $ 446,558 $ 446,558 Interest-bearing deposits in other financial institutions Level 1 109,596 109,596 149,175 149,175 Federal funds sold and securities purchased under agreements to resell Level 1 27,700 27,700 46,500 46,500 Investment securities held to maturity Level 2 2,233,579 2,243,845 1,273,536 1,264,674 Investment securities available for sale Level 1 2,651 2,651 2,602 2,602 Investment securities available for sale Level 2 3,799,048 3,799,048 4,677,424 4,677,424 Investment securities available for sale Level 3 — — 200 200 FHLB and Federal Reserve Bank stocks Level 2 172,446 172,446 140,001 140,001 Commercial loans held for sale Level 2 9,718 9,718 12,474 12,474 Residential loans held for sale Level 2 113,064 113,064 108,010 108,010 Loans, net Level 3 20,654,909 20,504,971 19,776,381 19,680,317 Bank and corporate owned life insurance Level 2 589,093 589,093 585,290 585,290 Derivatives (trading and other assets) Level 2 49,863 49,863 54,974 54,974 Derivatives (trading and other assets) Level 3 2,963 2,963 3,114 3,114 Financial liabilities Noninterest-bearing demand, savings, interest-bearing demand, and money market accounts Level 3 $ 20,012,174 $ 20,012,174 $ 20,282,321 $ 20,282,321 Brokered CDs and other time deposits Level 2 2,321,277 2,321,277 1,606,127 1,606,127 Short-term funding Level 2 1,064,617 1,064,617 1,092,035 1,092,035 Long-term funding Level 2 3,147,285 3,171,059 2,761,795 2,791,841 Standby letters of credit (a) Level 2 2,346 2,346 2,566 2,566 Derivatives (trading and other liabilities) Level 2 48,246 48,246 53,679 53,679 (a) The commitment on standby letters of credit was $234 million and $260 million at September 30, 2017 and December 31, 2016</t>
  </si>
  <si>
    <t>Retirement Plans (Tables)</t>
  </si>
  <si>
    <t>Net period benefit cost for the pension and postretirement plans</t>
  </si>
  <si>
    <t>The components of net periodic benefit cost for the RAP and Postretirement Plan for three and nine months ended September 30, 2017 and 2016 were as follows. Three Months Ended September 30, Nine Months Ended September 30, 2017 2016 2017 2016 ($ in Thousands) Components of Net Periodic Benefit Cost RAP Service cost $ 1,713 $ 1,636 $ 5,276 $ 5,086 Interest cost 1,795 1,781 5,307 5,341 Expected return on plan assets (4,929 ) (5,085 ) (14,692 ) (15,215 ) Amortization of prior service cost (19 ) (80 ) (56 ) (55 ) Amortization of actuarial loss 619 621 1,594 1,586 Total net pension cost $ (821 ) $ (1,127 ) $ (2,571 ) $ (3,257 ) Postretirement Plan Interest cost $ 26 $ 35 $ 74 $ 107 Amortization of prior service cost (19 ) — (57 ) — Amortization of actuarial loss 2 — 2 — Total net periodic benefit cost $ 9 $ 35 $ 19 $ 107</t>
  </si>
  <si>
    <t>Segment Reporting (Tables)</t>
  </si>
  <si>
    <t>Selected segment information</t>
  </si>
  <si>
    <t>Information about the Corporation’s segments is presented below. Segment Income Statement Data ($ in Thousands) Corporate and Community, Risk Management Consolidated Nine Months Ended September 30, 2017 Net interest income $ 271,615 $ 270,011 $ 12,589 $ 554,215 Noninterest income 36,768 198,546 12,822 248,136 Total revenue 308,383 468,557 25,411 802,351 Credit provision (a) 32,549 15,317 (21,866 ) 26,000 Noninterest expense 116,578 361,580 49,276 527,434 Income (loss) before income taxes 159,256 91,660 (1,999 ) 248,917 Income tax expense (benefit) 53,082 32,081 (15,500 ) 69,663 Net income $ 106,174 $ 59,579 $ 13,501 $ 179,254 Return on average allocated capital (ROCET1) (b) 12.7 % 13.6 % 2.2 % 11.0 % Nine Months Ended September 30, 2016 Net interest income $ 242,800 $ 257,848 $ 26,590 $ 527,238 Noninterest income 35,172 207,460 17,962 260,594 Total revenue 277,972 465,308 44,552 787,832 Credit provision (a) 38,933 18,357 (2,290 ) 55,000 Noninterest expense 109,511 370,714 43,420 523,645 Income (loss) before income taxes 129,528 76,237 3,422 209,187 Income tax expense (benefit) 42,623 26,683 (5,560 ) 63,746 Net income $ 86,905 $ 49,554 $ 8,982 $ 145,441 Return on average allocated capital (ROCET1) (b) 10.9 % 10.5 % 1.4 % 9.7 % Segment Balance Sheet Data ($ in Thousands) Corporate and Community, Risk Management Consolidated Average balances for YTD September 2017 Average earning assets $ 10,846,418 $ 9,418,173 $ 6,587,401 $ 26,851,992 Average loans 10,837,933 9,414,880 248,165 20,500,978 Average deposits 6,759,105 11,568,220 3,486,354 21,813,679 Average allocated capital (CET1) (b) $ 1,121,800 $ 584,774 $ 387,388 $ 2,093,962 Average balances for YTD September 2016 Average earning assets $ 10,097,995 $ 9,287,158 $ 6,508,356 $ 25,893,509 Average loans 10,088,777 9,285,848 166,447 19,541,072 Average deposits 5,906,695 11,320,106 3,531,614 20,758,415 Average allocated capital (CET1) (b) $ 1,063,598 $ 631,484 $ 225,813 $ 1,920,895 (a) The consolidated credit provision is equal to the actual reported provision for credit losses. (b) Segment Income Statement Data ($ in Thousands) Corporate and Commercial Specialty Community, Consumer, and Business Risk Management and Shared Services Consolidated Total Three Months Ended September 30, 2017 Net interest income $ 92,356 $ 90,952 $ 6,814 $ 190,122 Noninterest income 12,278 67,867 5,750 85,895 Total revenue 104,634 158,819 12,564 276,017 Credit provision (a) 9,499 5,046 (9,545 ) 5,000 Noninterest expense 39,681 120,241 17,505 177,427 Income (loss) before income taxes 55,454 33,532 4,604 93,590 Income tax expense (benefit) 19,070 11,736 (2,217 ) 28,589 Net income $ 36,384 $ 21,796 $ 6,821 $ 65,001 Return on average allocated capital (ROCET1) (b) 12.8 % 14.7 % 4.4 % 11.7 % Three Months Ended September 30, 2016 Net interest income $ 83,567 $ 87,274 $ 7,693 $ 178,534 Noninterest income 12,623 78,580 4,031 95,234 Total revenue 96,190 165,854 11,724 273,768 Credit provision (a) 11,080 5,969 3,951 21,000 Noninterest expense 37,968 127,454 9,892 175,314 Income (loss) before income taxes 47,142 32,431 (2,119 ) 77,454 Income tax expense (benefit) 14,907 11,351 (2,620 ) 23,638 Net income $ 32,235 $ 21,080 $ 501 $ 53,816 Return on average allocated capital (ROCET1) (b) 11.7 % 13.2 % (2.9 )% 10.5 % Segment Balance Sheet Data ($ in Thousands) Corporate and Commercial Specialty Community, Consumer, and Business Risk Management and Shared Services Consolidated Total Three Months Ended September 30, 2017 Average earning assets $ 10,923,762 $ 9,608,242 $ 6,927,791 $ 27,459,795 Average loans 10,916,829 9,602,098 380,210 20,899,137 Average deposits 7,398,970 11,788,606 3,253,869 22,441,445 Average allocated capital (CET1) (b) $ 1,125,181 $ 588,841 $ 405,653 $ 2,119,675 Three Months Ended September 30, 2016 Average earning assets $ 10,441,454 $ 9,414,718 $ 6,577,991 $ 26,434,163 Average loans 10,435,341 9,413,401 204,034 20,052,776 Average deposits 6,227,305 11,526,639 3,650,081 21,404,025 Average allocated capital (CET1) (b) $ 1,091,624 $ 633,392 $ 227,600 $ 1,952,616 (a) The consolidated credit provision is equal to the actual reported provision for credit losses. (b)</t>
  </si>
  <si>
    <t>Accumulated Other Comprehensive Income (Loss) (Tables)</t>
  </si>
  <si>
    <t>Summary of activity in accumulated other comprehensive income (loss)</t>
  </si>
  <si>
    <t>The following tables summarize the components, changes, and reclassifications from accumulated other comprehensive income (loss) for the nine months and three months ended September 30, 2017 and 2016, respectively. ($ in Thousands) Investment Securities Available For Sale Defined Benefit Pension and Post Retirement Obligations Accumulated Other Comprehensive Income (Loss) Balance January 1, 2017 $ (20,079 ) $ (34,600 ) $ (54,679 ) Other comprehensive income (loss) before reclassifications 1,646 — 1,646 Amounts reclassified from accumulated other comprehensive income (loss) Personnel expense — 1,483 1,483 Interest income (amortization of net unrealized losses (gains) on available for sale securities transferred to held to maturity securities) (2,499 ) — (2,499 ) Income tax (expense) benefit 328 (567 ) (239 ) Net other comprehensive income (loss) during period (525 ) 916 391 Balance September 30, 2017 $ (20,604 ) $ (33,684 ) $ (54,288 ) Balance January 1, 2016 $ 459 $ (33,075 ) $ (32,616 ) Other comprehensive income (loss) before reclassifications 59,849 — 59,849 Amounts reclassified from accumulated other comprehensive income (loss) Investment securities gain (loss), net (6,201 ) — (6,201 ) Personnel expense — 1,531 1,531 Interest income (amortization of net unrealized losses (gains) on available for sale securities transferred to held to maturity securities) (4,465 ) — (4,465 ) Income tax (expense) benefit (18,768 ) (584 ) (19,352 ) Net other comprehensive income (loss) during period 30,415 947 31,362 Balance September 30, 2016 $ 30,874 $ (32,128 ) $ (1,254 ) Investment Defined Benefit Accumulated Balance July 1, 2017 $ (19,428 ) $ (34,042 ) $ (53,470 ) Other comprehensive income (loss) before reclassifications (1,986 ) — (1,986 ) Amounts reclassified from accumulated other comprehensive income (loss) Personnel expense — 583 583 Interest income (amortization of net unrealized losses (gains) on available for sale securities transferred to held to maturity securities) 76 — 76 Income tax (expense) benefit 734 (225 ) 509 Net other comprehensive income (loss) during period (1,176 ) 358 (818 ) Balance September 30, 2017 $ (20,604 ) $ (33,684 ) $ (54,288 ) Balance July 1, 2016 $ 45,916 $ (32,463 ) $ 13,453 Other comprehensive income (loss) before reclassifications (22,894 ) — (22,894 ) Amounts reclassified from accumulated other comprehensive income (loss) Investment securities gain (loss), net 13 — 13 Personnel expense — 541 541 Interest income (amortization of net unrealized losses (gains) on available for sale securities transferred to held to maturity securities) (1,441 ) — (1,441 ) Income tax (expense) benefit 9,280 (206 ) 9,074 Net other comprehensive income (loss) during period (15,042 ) 335 (14,707 ) Balance September 30, 2016 $ 30,874 $ (32,128 ) $ (1,254 )</t>
  </si>
  <si>
    <t>Acquisitions (Details Textuals)</t>
  </si>
  <si>
    <t>Oct. 02, 2017acquisition</t>
  </si>
  <si>
    <t>Jul. 20, 2017acquisitionshares</t>
  </si>
  <si>
    <t>Mar. 31, 2017USD ($)acquisition</t>
  </si>
  <si>
    <t>Mar. 31, 2016USD ($)acquisition</t>
  </si>
  <si>
    <t>Business Acquisition [Line Items]</t>
  </si>
  <si>
    <t>Goodwill acquired during period | $</t>
  </si>
  <si>
    <t>Additions to finite-lived intangible assets | $</t>
  </si>
  <si>
    <t>Number of acquisitions</t>
  </si>
  <si>
    <t>Bank Mutual</t>
  </si>
  <si>
    <t>Consideration shares transferred | shares</t>
  </si>
  <si>
    <t>Subsequent Event | Whitnell</t>
  </si>
  <si>
    <t>Summary of Significant Accounting Policies (Details) $ in Millions</t>
  </si>
  <si>
    <t>Dec. 31, 2016USD ($)</t>
  </si>
  <si>
    <t>Reduction in Taxes</t>
  </si>
  <si>
    <t>Summary of Significant Accounting Policies [Line Items]</t>
  </si>
  <si>
    <t>New Accounting Pronouncement or Change in Accounting Principle, Effect of Adoption, Quantification</t>
  </si>
  <si>
    <t>Earnings Per Common Share (Details) - USD ($) $ / shares in Units, shares in Thousands, $ in Thousands</t>
  </si>
  <si>
    <t>Common shareholder dividends</t>
  </si>
  <si>
    <t>Unvested share-based payment awards</t>
  </si>
  <si>
    <t>Undistributed earnings</t>
  </si>
  <si>
    <t>Undistributed earnings allocated to common shareholders</t>
  </si>
  <si>
    <t>Undistributed earnings allocated to unvested share-based payment awards</t>
  </si>
  <si>
    <t>Basic</t>
  </si>
  <si>
    <t>Distributed earnings to common shareholders</t>
  </si>
  <si>
    <t>Total common shareholders earnings, basic</t>
  </si>
  <si>
    <t>Diluted</t>
  </si>
  <si>
    <t>Total common shareholders earnings, diluted</t>
  </si>
  <si>
    <t>Weighted average common shares outstanding (in shares)</t>
  </si>
  <si>
    <t>Effect of dilutive common stock awards (in shares)</t>
  </si>
  <si>
    <t>Effect of dilutive common stock warrants (in shares)</t>
  </si>
  <si>
    <t>Diluted weighted average common shares outstanding (in shares)</t>
  </si>
  <si>
    <t>Basic earnings (loss) per common share (in usd per share)</t>
  </si>
  <si>
    <t>Diluted earnings (loss) per common share (in usd per share)</t>
  </si>
  <si>
    <t>Earnings Per Common Share (Textual) (Details) - shares shares in Millions</t>
  </si>
  <si>
    <t>Warrant [Member]</t>
  </si>
  <si>
    <t>Antidilutive Securities Excluded from Computation of Earnings Per Share [Line Items]</t>
  </si>
  <si>
    <t>Antidilutive Securities Excluded from Computation of Earnings Per Share, Amount</t>
  </si>
  <si>
    <t>Employee Stock Option [Member]</t>
  </si>
  <si>
    <t>Stock-Based Compensation, Stock Option Activity (Details) - USD ($) $ / shares in Units, $ in Thousands</t>
  </si>
  <si>
    <t>Dividend yield</t>
  </si>
  <si>
    <t>2.00%</t>
  </si>
  <si>
    <t>2.50%</t>
  </si>
  <si>
    <t>Risk-free interest rate</t>
  </si>
  <si>
    <t>Weighted average expected volatility</t>
  </si>
  <si>
    <t>25.00%</t>
  </si>
  <si>
    <t>Weighted average expected life</t>
  </si>
  <si>
    <t>5 years 6 months</t>
  </si>
  <si>
    <t>Weighted average per share fair value of stock options (in usd per share)</t>
  </si>
  <si>
    <t>Share-based Compensation Arrangement by Share-based Payment Award, Options, Outstanding [Roll Forward]</t>
  </si>
  <si>
    <t>Stock Options Shares Outstanding, Beginning balance (in shares)</t>
  </si>
  <si>
    <t>Granted (in shares)</t>
  </si>
  <si>
    <t>Exercised (in shares)</t>
  </si>
  <si>
    <t>Forfeited or expired (in shares)</t>
  </si>
  <si>
    <t>Stock Options Shares Outstanding, Ending balance (in shares)</t>
  </si>
  <si>
    <t>Options exercisable (in shares)</t>
  </si>
  <si>
    <t>Share-based Compensation Arrangement by Share-based Payment Award, Options, Outstanding, Weighted Average Exercise Price [Abstract]</t>
  </si>
  <si>
    <t>Stock Options Outstanding, Weighted Average Exercise Price, Beginning balance (in usd per share)</t>
  </si>
  <si>
    <t>Granted, Weighted Average Exercise Price (in usd per share)</t>
  </si>
  <si>
    <t>Exercised, Weighted Average Exercise Price (in usd per share)</t>
  </si>
  <si>
    <t>Forfeited or expired, Weighted Average Exercise Price (in usd per share)</t>
  </si>
  <si>
    <t>Stock Options Outstanding, Weighted Average Exercise Price, Ending balance (in usd per share)</t>
  </si>
  <si>
    <t>Options Exercisable, Weighted Average Exercise Price (in usd per share)</t>
  </si>
  <si>
    <t>Stock Options Outstanding, Weighted Average Remaining Contractual Term</t>
  </si>
  <si>
    <t>6 years 6 months 18 days</t>
  </si>
  <si>
    <t>6 years 1 month 6 days</t>
  </si>
  <si>
    <t>Options exercisable, Weighted Average Remaining Contractual Term</t>
  </si>
  <si>
    <t>5 years 3 months</t>
  </si>
  <si>
    <t>Stock Options Outstanding, Aggregate Intrinsic Value</t>
  </si>
  <si>
    <t>Options exercisable, Aggregate Intrinsic Value</t>
  </si>
  <si>
    <t>Stock-Based Compensation, Restricted Stock Activity (Details)</t>
  </si>
  <si>
    <t>Sep. 30, 2017$ / sharesshares</t>
  </si>
  <si>
    <t>Share-based Compensation Arrangement by Share-based Payment Award, Equity Instruments Other than Options, Nonvested, Number of Shares [Roll Forward]</t>
  </si>
  <si>
    <t>Outstanding Shares, Beginning balance (in shares) | shares</t>
  </si>
  <si>
    <t>Granted (in shares) | shares</t>
  </si>
  <si>
    <t>Vested (in shares) | shares</t>
  </si>
  <si>
    <t>Forfeited (in shares) | shares</t>
  </si>
  <si>
    <t>Outstanding Shares, Ending balance (in shares) | shares</t>
  </si>
  <si>
    <t>Share-based Compensation Arrangement by Share-based Payment Award, Equity Instruments Other than Options, Nonvested, Weighted Average Grant Date Fair Value [Abstract]</t>
  </si>
  <si>
    <t>Outstanding, Weighted Average Grant Date Fair Value, Beginning balanc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Outstanding Weighted Average Grant Date Fair Value, Ending balance (in usd per share) | $ / shares</t>
  </si>
  <si>
    <t>Stock-Based Compensation (Details Textuals) - USD ($)</t>
  </si>
  <si>
    <t>Stock Based Compensation (Textuals) [Abstract]</t>
  </si>
  <si>
    <t>Intrinsic value of stock options exercised</t>
  </si>
  <si>
    <t>Total fair value of vested stock options</t>
  </si>
  <si>
    <t>Service-based Restricted Stock Award</t>
  </si>
  <si>
    <t>Share-based Compensation Arrangement by Share-based Payment Award [Line Items]</t>
  </si>
  <si>
    <t>Share-based Compensation Arrangement by Share-based Payment Award, Award Vesting Period</t>
  </si>
  <si>
    <t>4 years</t>
  </si>
  <si>
    <t>Performance-based Restricted Stock Award</t>
  </si>
  <si>
    <t>3 years</t>
  </si>
  <si>
    <t>Employee Stock Option</t>
  </si>
  <si>
    <t>Recognized compensation expense for accelerated vesting of stock options</t>
  </si>
  <si>
    <t>Recognized compensation expense for vesting of stock options</t>
  </si>
  <si>
    <t>Employee Service Share Based Compensation Nonvested Awards Compensation Cost Not Yet Recognized Year For Recognition</t>
  </si>
  <si>
    <t>first quarter 2021</t>
  </si>
  <si>
    <t>Restricted Stock Award</t>
  </si>
  <si>
    <t>Investment Securities, AFS and HTM Securities Amortized Costs and Fair Values (Details) - USD ($) $ in Thousands</t>
  </si>
  <si>
    <t>Investment securities available for sale:</t>
  </si>
  <si>
    <t>Amortized Cost</t>
  </si>
  <si>
    <t>Gross Unrealized Gains</t>
  </si>
  <si>
    <t>Gross Unrealized Losses</t>
  </si>
  <si>
    <t>Fair Value</t>
  </si>
  <si>
    <t>Investment securities held to maturity:</t>
  </si>
  <si>
    <t>US Treasury Securities</t>
  </si>
  <si>
    <t>Obligations of state and political subdivisions (municipal securities)</t>
  </si>
  <si>
    <t>Private Label</t>
  </si>
  <si>
    <t>GNMA Commercial Mortgage-Related Securities</t>
  </si>
  <si>
    <t>Asset backed Securities</t>
  </si>
  <si>
    <t>Other Debt And Other Equity Securities</t>
  </si>
  <si>
    <t>FNMA and FHLMC | Residential Related Securities</t>
  </si>
  <si>
    <t>GNMA | Residential Related Securities</t>
  </si>
  <si>
    <t>Investment Securities, AFS and HTM Contractual Maturities (Details) - USD ($) $ in Thousands</t>
  </si>
  <si>
    <t>Available for Sale, Due in one year or less</t>
  </si>
  <si>
    <t>Available for Sale, Due after one year through five years</t>
  </si>
  <si>
    <t>Available for Sale, Due after five years through ten years</t>
  </si>
  <si>
    <t>Available for Sale, Due after ten years</t>
  </si>
  <si>
    <t>Available for Sale, Total debt securities</t>
  </si>
  <si>
    <t>Investment securities available for sale, amortized cost</t>
  </si>
  <si>
    <t>Ratio of Fair Value to Amortized Cost</t>
  </si>
  <si>
    <t>99.30%</t>
  </si>
  <si>
    <t>Held to Maturity, Due in one year or less</t>
  </si>
  <si>
    <t>Held to Maturity, Due after one year through five years</t>
  </si>
  <si>
    <t>Held to Maturity, Due after five years through ten years</t>
  </si>
  <si>
    <t>Held to Maturity, Due after ten years</t>
  </si>
  <si>
    <t>Held to Maturity, Debt Securities, Amortized Cost Basis</t>
  </si>
  <si>
    <t>Held to Maturity Amortized Cost</t>
  </si>
  <si>
    <t>Held to Maturity, Securities, Debt Securities</t>
  </si>
  <si>
    <t>Held to Maturity, Total debt securities</t>
  </si>
  <si>
    <t>100.50%</t>
  </si>
  <si>
    <t>Equity Securities [Member]</t>
  </si>
  <si>
    <t>Investment Securities, Gains, Losses, and Proceeds (Details) - USD ($) $ in Thousands</t>
  </si>
  <si>
    <t>Available-for-sale Securities, Gross Realized Gain (Loss) [Abstract]</t>
  </si>
  <si>
    <t>Gross gains on available for sale securities</t>
  </si>
  <si>
    <t>Gross gains on held to maturity securities</t>
  </si>
  <si>
    <t>Total gains</t>
  </si>
  <si>
    <t>Gross losses on available for sale securities</t>
  </si>
  <si>
    <t>Gross losses on held to maturity securities</t>
  </si>
  <si>
    <t>Total losses</t>
  </si>
  <si>
    <t>Total investment securities gains, net</t>
  </si>
  <si>
    <t>Proceeds from sales of securities</t>
  </si>
  <si>
    <t>Investment Securities, AFS and HTM Securities Gross Unrealized Losses (Details) $ in Thousands</t>
  </si>
  <si>
    <t>Sep. 30, 2017USD ($)security</t>
  </si>
  <si>
    <t>Dec. 31, 2016USD ($)security</t>
  </si>
  <si>
    <t>Unrealized losses and fair value of available for sale securities , by investment category and time length</t>
  </si>
  <si>
    <t>Unrealized losses on available for sale securities, less than 12 months</t>
  </si>
  <si>
    <t>Unrealized losses on available for sale securities, 12 months or more</t>
  </si>
  <si>
    <t>Total unrealized losses on available for sale securities</t>
  </si>
  <si>
    <t>Fair value of unrealized losses on available for sale securities, less than 12 months</t>
  </si>
  <si>
    <t>Fair value of unrealized losses on available for sale securities, 12 months or more</t>
  </si>
  <si>
    <t>Total fair value of unrealized losses on available for sale securities</t>
  </si>
  <si>
    <t>Number of available for sale securities in a continuous unrealized loss position less than twelve months | security</t>
  </si>
  <si>
    <t>Number of available for sale securities in a continuous unrealized loss position for twelve months or more | security</t>
  </si>
  <si>
    <t>Held-to-maturity Securities Continuous Unrealized Loss Position [Abstract]</t>
  </si>
  <si>
    <t>Unrealized losses on held to maturity securities, less than 12 months</t>
  </si>
  <si>
    <t>Unrealized losses on held to maturity securities, 12 months or more</t>
  </si>
  <si>
    <t>Total unrealized losses on held to maturity securities</t>
  </si>
  <si>
    <t>Held-to-maturity, Securities in Unrealized Loss Positions, Qualitative Disclosure, Number of Positions, 12 Months or Longer | security</t>
  </si>
  <si>
    <t>Fair value of unrealized losses on held to maturity securities, less than 12 months</t>
  </si>
  <si>
    <t>Fair value of unrealized losses on held to maturity securities, 12 months or more</t>
  </si>
  <si>
    <t>Total fair value of unrealized losses on held to maturity securities</t>
  </si>
  <si>
    <t>Held-to-maturity, Securities In Unrealized Loss Positions Qualitative Disclosure Number Of Positions, less than 12 Months | security</t>
  </si>
  <si>
    <t>Obligations of state and political subdivisions (municipal securities) | Held To Maturity Securities In Unrealized Loss Positions Qualitative Disclosure Number Of Positions Less Than One Year [Member]</t>
  </si>
  <si>
    <t>Number of held to maturity securities in a continuous unrealized loss position | security</t>
  </si>
  <si>
    <t>Obligations of state and political subdivisions (municipal securities) | Held To Maturity Securities In Unrealized Loss Positions Qualitative Disclosure Number Of Positions Greater Than Or Equal To One Year [Member]</t>
  </si>
  <si>
    <t>GNMA Commercial Mortgage-Related Securities | Held To Maturity Securities In Unrealized Loss Positions Qualitative Disclosure Number Of Positions Less Than One Year [Member]</t>
  </si>
  <si>
    <t>GNMA Commercial Mortgage-Related Securities | Held To Maturity Securities In Unrealized Loss Positions Qualitative Disclosure Number Of Positions Greater Than Or Equal To One Year [Member]</t>
  </si>
  <si>
    <t>FNMA and FHLMC | Residential Related Securities | Held To Maturity Securities In Unrealized Loss Positions Qualitative Disclosure Number Of Positions Less Than One Year [Member]</t>
  </si>
  <si>
    <t>FNMA and FHLMC | Residential Related Securities | Held To Maturity Securities In Unrealized Loss Positions Qualitative Disclosure Number Of Positions Greater Than Or Equal To One Year [Member]</t>
  </si>
  <si>
    <t>GNMA | Residential Related Securities | Held To Maturity Securities In Unrealized Loss Positions Qualitative Disclosure Number Of Positions Less Than One Year [Member]</t>
  </si>
  <si>
    <t>GNMA | Residential Related Securities | Held To Maturity Securities In Unrealized Loss Positions Qualitative Disclosure Number Of Positions Greater Than Or Equal To One Year [Member]</t>
  </si>
  <si>
    <t>Investment Securities (Details Textual) - USD ($)</t>
  </si>
  <si>
    <t>Investment Securities (Textuals) [Abstract]</t>
  </si>
  <si>
    <t>Available-for-sale Securities, Transferred to Held-to-maturity Securities, at Carrying Value</t>
  </si>
  <si>
    <t>Asset-Backed Securities, at Carrying Value</t>
  </si>
  <si>
    <t>Held-to-maturity Securities, Sold Security, at Carrying Value</t>
  </si>
  <si>
    <t>Held-to-maturity Securities, Sold Security, Realized Gain (Loss)</t>
  </si>
  <si>
    <t>Securities pledged as collateral</t>
  </si>
  <si>
    <t>Federal Home Loan Bank Stock</t>
  </si>
  <si>
    <t>Federal Reserve Bank Stock</t>
  </si>
  <si>
    <t>Loans, Loan Composition (Details) - USD ($) $ in Thousands</t>
  </si>
  <si>
    <t>Loans and Leases Receivable Disclosure [Line Items]</t>
  </si>
  <si>
    <t>Total loans</t>
  </si>
  <si>
    <t>Commercial and industrial</t>
  </si>
  <si>
    <t>Commercial real estate — owner occupied</t>
  </si>
  <si>
    <t>Commercial and business lending</t>
  </si>
  <si>
    <t>Commercial real estate — investor</t>
  </si>
  <si>
    <t>Real estate construction</t>
  </si>
  <si>
    <t>Commercial real estate lending</t>
  </si>
  <si>
    <t>Total commercial</t>
  </si>
  <si>
    <t>Residential mortgage</t>
  </si>
  <si>
    <t>Home equity</t>
  </si>
  <si>
    <t>Other consumer</t>
  </si>
  <si>
    <t>Total consumer</t>
  </si>
  <si>
    <t>Loans Loans, Loans by Credit Quality Indicator (Details) - USD ($) $ in Thousands</t>
  </si>
  <si>
    <t>Financing Receivable, Recorded Investment [Line Items]</t>
  </si>
  <si>
    <t>Pass</t>
  </si>
  <si>
    <t>Special Mention</t>
  </si>
  <si>
    <t>Potential Problem</t>
  </si>
  <si>
    <t>Nonaccrual</t>
  </si>
  <si>
    <t>Commercial and industrial | Pass</t>
  </si>
  <si>
    <t>Commercial and industrial | Special Mention</t>
  </si>
  <si>
    <t>Commercial and industrial | Potential Problem</t>
  </si>
  <si>
    <t>Commercial and industrial | Nonaccrual</t>
  </si>
  <si>
    <t>Commercial real estate — owner occupied | Pass</t>
  </si>
  <si>
    <t>Commercial real estate — owner occupied | Special Mention</t>
  </si>
  <si>
    <t>Commercial real estate — owner occupied | Potential Problem</t>
  </si>
  <si>
    <t>Commercial real estate — owner occupied | Nonaccrual</t>
  </si>
  <si>
    <t>Commercial and business lending | Pass</t>
  </si>
  <si>
    <t>Commercial and business lending | Special Mention</t>
  </si>
  <si>
    <t>Commercial and business lending | Potential Problem</t>
  </si>
  <si>
    <t>Commercial and business lending | Nonaccrual</t>
  </si>
  <si>
    <t>Commercial real estate — investor | Pass</t>
  </si>
  <si>
    <t>Commercial real estate — investor | Special Mention</t>
  </si>
  <si>
    <t>Commercial real estate — investor | Potential Problem</t>
  </si>
  <si>
    <t>Commercial real estate — investor | Nonaccrual</t>
  </si>
  <si>
    <t>Real estate construction | Pass</t>
  </si>
  <si>
    <t>Real estate construction | Special Mention</t>
  </si>
  <si>
    <t>Real estate construction | Potential Problem</t>
  </si>
  <si>
    <t>Real estate construction | Nonaccrual</t>
  </si>
  <si>
    <t>Commercial real estate lending | Pass</t>
  </si>
  <si>
    <t>Commercial real estate lending | Special Mention</t>
  </si>
  <si>
    <t>Commercial real estate lending | Potential Problem</t>
  </si>
  <si>
    <t>Commercial real estate lending | Nonaccrual</t>
  </si>
  <si>
    <t>Total commercial | Pass</t>
  </si>
  <si>
    <t>Total commercial | Special Mention</t>
  </si>
  <si>
    <t>Total commercial | Potential Problem</t>
  </si>
  <si>
    <t>Total commercial | Nonaccrual</t>
  </si>
  <si>
    <t>Residential mortgage | Pass</t>
  </si>
  <si>
    <t>Residential mortgage | Special Mention</t>
  </si>
  <si>
    <t>Residential mortgage | Potential Problem</t>
  </si>
  <si>
    <t>Residential mortgage | Nonaccrual</t>
  </si>
  <si>
    <t>Home equity | Pass</t>
  </si>
  <si>
    <t>Home equity | Special Mention</t>
  </si>
  <si>
    <t>Home equity | Potential Problem</t>
  </si>
  <si>
    <t>Home equity | Nonaccrual</t>
  </si>
  <si>
    <t>Other consumer | Pass</t>
  </si>
  <si>
    <t>Other consumer | Special Mention</t>
  </si>
  <si>
    <t>Other consumer | Potential Problem</t>
  </si>
  <si>
    <t>Other consumer | Nonaccrual</t>
  </si>
  <si>
    <t>Total consumer | Pass</t>
  </si>
  <si>
    <t>Total consumer | Special Mention</t>
  </si>
  <si>
    <t>Total consumer | Potential Problem</t>
  </si>
  <si>
    <t>Total consumer | Nonaccrual</t>
  </si>
  <si>
    <t>Loans, Loans by Past Due Status (Details) - USD ($) $ in Thousands</t>
  </si>
  <si>
    <t>Current</t>
  </si>
  <si>
    <t>Accruing loans past due 90 days or more</t>
  </si>
  <si>
    <t>Nonaccrual Loans, Current Portion</t>
  </si>
  <si>
    <t>Percent of current nonaccrual loans</t>
  </si>
  <si>
    <t>74.00%</t>
  </si>
  <si>
    <t>81.00%</t>
  </si>
  <si>
    <t>30-59 Days Past Due</t>
  </si>
  <si>
    <t>Total Past Due</t>
  </si>
  <si>
    <t>60-89 Days Past Due</t>
  </si>
  <si>
    <t>90 Days or More Past Due</t>
  </si>
  <si>
    <t>Commercial and industrial | 30-59 Days Past Due</t>
  </si>
  <si>
    <t>Commercial and industrial | 60-89 Days Past Due</t>
  </si>
  <si>
    <t>Commercial and industrial | 90 Days or More Past Due</t>
  </si>
  <si>
    <t>Commercial real estate — owner occupied | 30-59 Days Past Due</t>
  </si>
  <si>
    <t>Commercial real estate — owner occupied | 60-89 Days Past Due</t>
  </si>
  <si>
    <t>Commercial real estate — owner occupied | 90 Days or More Past Due</t>
  </si>
  <si>
    <t>Commercial and business lending | 30-59 Days Past Due</t>
  </si>
  <si>
    <t>Commercial and business lending | 60-89 Days Past Due</t>
  </si>
  <si>
    <t>Commercial and business lending | 90 Days or More Past Due</t>
  </si>
  <si>
    <t>Commercial real estate — investor | 30-59 Days Past Due</t>
  </si>
  <si>
    <t>Commercial real estate — investor | 60-89 Days Past Due</t>
  </si>
  <si>
    <t>Commercial real estate — investor | 90 Days or More Past Due</t>
  </si>
  <si>
    <t>Real estate construction | 30-59 Days Past Due</t>
  </si>
  <si>
    <t>Real estate construction | 60-89 Days Past Due</t>
  </si>
  <si>
    <t>Real estate construction | 90 Days or More Past Due</t>
  </si>
  <si>
    <t>Commercial real estate lending | 30-59 Days Past Due</t>
  </si>
  <si>
    <t>Commercial real estate lending | 60-89 Days Past Due</t>
  </si>
  <si>
    <t>Commercial real estate lending | 90 Days or More Past Due</t>
  </si>
  <si>
    <t>Total commercial | 30-59 Days Past Due</t>
  </si>
  <si>
    <t>Total commercial | 60-89 Days Past Due</t>
  </si>
  <si>
    <t>Total commercial | 90 Days or More Past Due</t>
  </si>
  <si>
    <t>Residential mortgage | 30-59 Days Past Due</t>
  </si>
  <si>
    <t>Residential mortgage | 60-89 Days Past Due</t>
  </si>
  <si>
    <t>Residential mortgage | 90 Days or More Past Due</t>
  </si>
  <si>
    <t>Home equity | 30-59 Days Past Due</t>
  </si>
  <si>
    <t>Home equity | 60-89 Days Past Due</t>
  </si>
  <si>
    <t>Home equity | 90 Days or More Past Due</t>
  </si>
  <si>
    <t>Other consumer | 30-59 Days Past Due</t>
  </si>
  <si>
    <t>Other consumer | 60-89 Days Past Due</t>
  </si>
  <si>
    <t>Other consumer | 90 Days or More Past Due</t>
  </si>
  <si>
    <t>Total consumer | 30-59 Days Past Due</t>
  </si>
  <si>
    <t>Total consumer | 60-89 Days Past Due</t>
  </si>
  <si>
    <t>Total consumer | 90 Days or More Past Due</t>
  </si>
  <si>
    <t>Loans, Impaired Loans Recorded Investment, Unpaid Principal Balance, Related Allowance, Average Recorded Investment, and Interest Income Recognized (Details) - USD ($) $ in Thousands</t>
  </si>
  <si>
    <t>Summarize of nonaccrual loans, accruing loans past due 90 days or more, and restructured loans</t>
  </si>
  <si>
    <t>Recorded Investment</t>
  </si>
  <si>
    <t>Unpaid Principal Balance</t>
  </si>
  <si>
    <t>Related Allowance</t>
  </si>
  <si>
    <t>Average Recorded Investment</t>
  </si>
  <si>
    <t>Interest Income Recognized</t>
  </si>
  <si>
    <t>Net Recorded Investment of the Impaired Loans</t>
  </si>
  <si>
    <t>82.00%</t>
  </si>
  <si>
    <t>Loans with a related allowance</t>
  </si>
  <si>
    <t>Loans with no related allowance</t>
  </si>
  <si>
    <t>Commercial and industrial | Loans with a related allowance</t>
  </si>
  <si>
    <t>Commercial and industrial | Loans with no related allowance</t>
  </si>
  <si>
    <t>Commercial real estate — owner occupied | Loans with a related allowance</t>
  </si>
  <si>
    <t>Commercial real estate — owner occupied | Loans with no related allowance</t>
  </si>
  <si>
    <t>Commercial and business lending | Loans with a related allowance</t>
  </si>
  <si>
    <t>Commercial and business lending | Loans with no related allowance</t>
  </si>
  <si>
    <t>Commercial real estate — investor | Loans with a related allowance</t>
  </si>
  <si>
    <t>Commercial real estate — investor | Loans with no related allowance</t>
  </si>
  <si>
    <t>Real estate construction | Loans with a related allowance</t>
  </si>
  <si>
    <t>Real estate construction | Loans with no related allowance</t>
  </si>
  <si>
    <t>Commercial real estate lending | Loans with a related allowance</t>
  </si>
  <si>
    <t>Commercial real estate lending | Loans with no related allowance</t>
  </si>
  <si>
    <t>Total commercial | Loans with a related allowance</t>
  </si>
  <si>
    <t>Total commercial | Loans with no related allowance</t>
  </si>
  <si>
    <t>Residential mortgage | Loans with a related allowance</t>
  </si>
  <si>
    <t>Residential mortgage | Loans with no related allowance</t>
  </si>
  <si>
    <t>Home equity | Loans with a related allowance</t>
  </si>
  <si>
    <t>Home equity | Loans with no related allowance</t>
  </si>
  <si>
    <t>Other consumer | Loans with a related allowance</t>
  </si>
  <si>
    <t>Other consumer | Loans with no related allowance</t>
  </si>
  <si>
    <t>Total consumer | Loans with a related allowance</t>
  </si>
  <si>
    <t>Total consumer | Loans with no related allowance</t>
  </si>
  <si>
    <t>Loans (Details Textuals) $ in Thousands</t>
  </si>
  <si>
    <t>Sep. 30, 2017USD ($)</t>
  </si>
  <si>
    <t>Sep. 30, 2016USD ($)</t>
  </si>
  <si>
    <t>Dec. 31, 2015USD ($)</t>
  </si>
  <si>
    <t>Financing Receivable, Allowance for Credit Losses [Line Items]</t>
  </si>
  <si>
    <t>Financing Receivable, Modifications, Post-Modification Recorded Investment</t>
  </si>
  <si>
    <t>Restructured Loans Subsequently Accruing</t>
  </si>
  <si>
    <t>Ytd Restructured Loans Still On Nonaccrual</t>
  </si>
  <si>
    <t>Oil and Gas Portfolio Segment</t>
  </si>
  <si>
    <t>Number of contracts</t>
  </si>
  <si>
    <t>Percent of loans</t>
  </si>
  <si>
    <t>5.20%</t>
  </si>
  <si>
    <t>Loans, Troubled Debt Restructurings Performing and Nonaccrual (Details) - USD ($) $ in Thousands</t>
  </si>
  <si>
    <t>Financing Receivable, Modifications [Line Items]</t>
  </si>
  <si>
    <t>Performing Restructured Loans</t>
  </si>
  <si>
    <t>Nonaccrual Restructured Loans</t>
  </si>
  <si>
    <t>Loans, Loans Modified in a Troubled Debt Restructuring (Details) $ in Thousands</t>
  </si>
  <si>
    <t>Sep. 30, 2017USD ($)loan</t>
  </si>
  <si>
    <t>Sep. 30, 2016USD ($)loan</t>
  </si>
  <si>
    <t>Number of Loans | loan</t>
  </si>
  <si>
    <t>Loans, Troubled Debt Restructurings Subsequent Default (Details) $ in Thousands</t>
  </si>
  <si>
    <t>Recorded Investment | $</t>
  </si>
  <si>
    <t>Loans, Changes in the Allowance for Loan Losses by Portfolio Segment (Details) - USD ($) $ in Thousands</t>
  </si>
  <si>
    <t>Balance at beginning of period</t>
  </si>
  <si>
    <t>Charge offs</t>
  </si>
  <si>
    <t>Recoveries</t>
  </si>
  <si>
    <t>Net Charge offs</t>
  </si>
  <si>
    <t>Provision for loan losses</t>
  </si>
  <si>
    <t>Balance at end of period</t>
  </si>
  <si>
    <t>Allowance for loan losses:</t>
  </si>
  <si>
    <t>Individually evaluated</t>
  </si>
  <si>
    <t>Collectively evaluated</t>
  </si>
  <si>
    <t>Total allowance for loan losses</t>
  </si>
  <si>
    <t>Loans:</t>
  </si>
  <si>
    <t>Loans Loans, Changes in the Allowance for Loan Losses by Oil and Gas Segment (Details) - USD ($) $ in Thousands</t>
  </si>
  <si>
    <t>Financing Receivable, Allowance for Credit Losses [Roll Forward]</t>
  </si>
  <si>
    <t>Loans, Changes in the Allowance for Loan Losses (Details) - USD ($) $ in Thousands</t>
  </si>
  <si>
    <t>Change in the allowance for unfunded commitments</t>
  </si>
  <si>
    <t>Allowance for Unfunded Commitments:</t>
  </si>
  <si>
    <t>Provision for unfunded commitments</t>
  </si>
  <si>
    <t>Goodwill and Other Intangible Assets, Summary of Core Deposit and Other Intangibles (Details) - USD ($)</t>
  </si>
  <si>
    <t>Mar. 31, 2017</t>
  </si>
  <si>
    <t>Mar. 31, 2016</t>
  </si>
  <si>
    <t>Additions during the period</t>
  </si>
  <si>
    <t>Core Deposit Intangibles</t>
  </si>
  <si>
    <t>Gross carrying amount</t>
  </si>
  <si>
    <t>Accumulated amortization</t>
  </si>
  <si>
    <t>Total Estimated Amortization Expense</t>
  </si>
  <si>
    <t>Other Intangible Assets</t>
  </si>
  <si>
    <t>Goodwill and Other Intangible Assets, Mortgage Servicing Rights Roll-Forward (Details) - USD ($) $ in Thousands</t>
  </si>
  <si>
    <t>Mortgage servicing rights:</t>
  </si>
  <si>
    <t>Mortgage servicing rights at beginning of period</t>
  </si>
  <si>
    <t>Additions</t>
  </si>
  <si>
    <t>Amortization</t>
  </si>
  <si>
    <t>Mortgage servicing rights at end of period</t>
  </si>
  <si>
    <t>Valuation Allowance for Impairment of Recognized Servicing Assets [Roll Forward]</t>
  </si>
  <si>
    <t>Valuation allowance at beginning of period</t>
  </si>
  <si>
    <t>(Additions) recoveries, net</t>
  </si>
  <si>
    <t>Valuation allowance at end of period</t>
  </si>
  <si>
    <t>Fair value of mortgage servicing rights</t>
  </si>
  <si>
    <t>Portfolio of residential mortgage loans serviced for others (“servicing portfolio”)</t>
  </si>
  <si>
    <t>Mortgage servicing rights, net to servicing portfolio</t>
  </si>
  <si>
    <t>0.76%</t>
  </si>
  <si>
    <t>0.77%</t>
  </si>
  <si>
    <t>Mortgage servicing rights expense</t>
  </si>
  <si>
    <t>(a) Includes the amortization of mortgage servicing rights and additions / recoveries to the valuation allowance of mortgage servicing rights, and is a component of mortgage banking, net in the consolidated statements of income.</t>
  </si>
  <si>
    <t>Goodwill and Other Intangible Assets, Estimated Future Amortization Expense (Details) - USD ($) $ in Thousands</t>
  </si>
  <si>
    <t>Estimated future amortization expense</t>
  </si>
  <si>
    <t>Three Months Ended December 31, 2017</t>
  </si>
  <si>
    <t>Year ending December 31, 2018</t>
  </si>
  <si>
    <t>Year ending December 31, 2019</t>
  </si>
  <si>
    <t>Year ending December 31, 2020</t>
  </si>
  <si>
    <t>Year ending December 31, 2021</t>
  </si>
  <si>
    <t>Year ending December 31, 2022</t>
  </si>
  <si>
    <t>Mortgage Servicing Rights</t>
  </si>
  <si>
    <t>Goodwill and Other Intangible Assets (Details Textuals)</t>
  </si>
  <si>
    <t>Goodwill acquired during period</t>
  </si>
  <si>
    <t>Additions to finite-lived intangible assets</t>
  </si>
  <si>
    <t>Number of acquisitions | acquisition</t>
  </si>
  <si>
    <t>Goodwill, Impairment Loss</t>
  </si>
  <si>
    <t>Short and Long-Term Funding (Components of Short-term and Long-term Funding) (Details) - USD ($) $ in Thousands</t>
  </si>
  <si>
    <t>Short-term Funding [Abstract]</t>
  </si>
  <si>
    <t>Federal funds purchased</t>
  </si>
  <si>
    <t>Securities sold under agreements to repurchase</t>
  </si>
  <si>
    <t>FHLB advances</t>
  </si>
  <si>
    <t>Commercial paper</t>
  </si>
  <si>
    <t>Total short-term funding</t>
  </si>
  <si>
    <t>Long-term Funding</t>
  </si>
  <si>
    <t>Senior notes, at par</t>
  </si>
  <si>
    <t>Subordinated notes, at par</t>
  </si>
  <si>
    <t>Other long-term funding and capitalized costs</t>
  </si>
  <si>
    <t>Total long-term funding</t>
  </si>
  <si>
    <t>Total short and long-term funding</t>
  </si>
  <si>
    <t>Short and Long-Term Funding (Remaining Contractual Maturity of the Securities Sold Under Agreements to Repurchase) (Details) - USD ($) $ in Thousands</t>
  </si>
  <si>
    <t>RemainingContractualMaturityoftheSecuritiesSoldUnderAgreementtoRepurchase [Line Items]</t>
  </si>
  <si>
    <t>Repurchase agreements</t>
  </si>
  <si>
    <t>Overnight and Continuous</t>
  </si>
  <si>
    <t>Up to 30 days</t>
  </si>
  <si>
    <t>30-90 days</t>
  </si>
  <si>
    <t>Greater than 90 days</t>
  </si>
  <si>
    <t>Agency mortgage-related securities</t>
  </si>
  <si>
    <t>Agency mortgage-related securities | Overnight and Continuous</t>
  </si>
  <si>
    <t>Agency mortgage-related securities | Up to 30 days</t>
  </si>
  <si>
    <t>Agency mortgage-related securities | 30-90 days</t>
  </si>
  <si>
    <t>Agency mortgage-related securities | Greater than 90 days</t>
  </si>
  <si>
    <t>Short and Long-Term Funding (Long-term Funding Narrative) (Details) - USD ($) $ in Millions</t>
  </si>
  <si>
    <t>1 Months Ended</t>
  </si>
  <si>
    <t>Nov. 30, 2014</t>
  </si>
  <si>
    <t>Subordinated Borrowing [Line Items]</t>
  </si>
  <si>
    <t>Carrying Value of Securities Purchased under Agreements to Resell and Deposits Paid for Securities Borrowed</t>
  </si>
  <si>
    <t>Federal Home Loan Bank, Advances, Weighted Average Interest Rate</t>
  </si>
  <si>
    <t>1.02%</t>
  </si>
  <si>
    <t>0.50%</t>
  </si>
  <si>
    <t>Two Thousand Fourteen Senior Notes</t>
  </si>
  <si>
    <t>New Senior Debt Issued</t>
  </si>
  <si>
    <t>Debt Instrument, Interest Rate, Stated Percentage</t>
  </si>
  <si>
    <t>2.75%</t>
  </si>
  <si>
    <t>Two Thousand Fourteen Subordinated Notes</t>
  </si>
  <si>
    <t>Junior Subordinated Debentures Issued</t>
  </si>
  <si>
    <t>Debt Instrument, Term</t>
  </si>
  <si>
    <t>10 years</t>
  </si>
  <si>
    <t>Subordinated Borrowing, Interest Rate</t>
  </si>
  <si>
    <t>4.25%</t>
  </si>
  <si>
    <t>Derivative and Hedging Activities, Derivative Instruments Not Designated as Hedging Instruments (Details) - Not Designated as Hedging Instrument - USD ($) $ in Thousands</t>
  </si>
  <si>
    <t>Trading assets | Interest rate-related instruments — customer and mirror</t>
  </si>
  <si>
    <t>Derivative Instruments Not Designated as Hedging Instruments [Abstract]</t>
  </si>
  <si>
    <t>Notional Amount</t>
  </si>
  <si>
    <t>Trading assets | Foreign currency exchange forwards</t>
  </si>
  <si>
    <t>Trading assets | Commodity contracts</t>
  </si>
  <si>
    <t>Trading liabilities | Interest rate-related instruments — customer and mirror</t>
  </si>
  <si>
    <t>Trading liabilities | Foreign currency exchange forwards</t>
  </si>
  <si>
    <t>Trading liabilities | Commodity contracts</t>
  </si>
  <si>
    <t>Other assets | Interest rate lock commitments (mortgage)</t>
  </si>
  <si>
    <t>Other assets | Forward commitments (mortgage)</t>
  </si>
  <si>
    <t>Other assets | Purchased options (time deposit)</t>
  </si>
  <si>
    <t>Other liabilities | Written options (time deposit)</t>
  </si>
  <si>
    <t>Derivative and Hedging Activities, Income Statement Category of the Gains and Losses (Details) - USD ($) $ in Thousands</t>
  </si>
  <si>
    <t>Capital market fees, net | Interest rate-related instruments — customer and mirror</t>
  </si>
  <si>
    <t>Gain / (Loss) Recognized in Income</t>
  </si>
  <si>
    <t>Capital market fees, net | Foreign currency exchange forwards</t>
  </si>
  <si>
    <t>Capital market fees, net | Commodity contracts</t>
  </si>
  <si>
    <t>Mortgage banking, net | Interest rate lock commitments (mortgage)</t>
  </si>
  <si>
    <t>Mortgage banking, net | Forward commitments (mortgage)</t>
  </si>
  <si>
    <t>Derivative and Hedging Activities (Details Textuals) - USD ($) $ in Millions</t>
  </si>
  <si>
    <t>Investment securities and cash equivalents pledged as collateral</t>
  </si>
  <si>
    <t>Derivative collateral right to reclaim cash</t>
  </si>
  <si>
    <t>Balance Sheet Offsetting (Details) - Interest and commodity agreements - USD ($) $ in Thousands</t>
  </si>
  <si>
    <t>Offsetting Derivative Assets [Abstract]</t>
  </si>
  <si>
    <t>Gross amounts recognized</t>
  </si>
  <si>
    <t>Gross amounts offset in the balance sheet</t>
  </si>
  <si>
    <t>Net amounts presented in the balance sheet</t>
  </si>
  <si>
    <t>Financial instruments</t>
  </si>
  <si>
    <t>Collateral</t>
  </si>
  <si>
    <t>Net amount</t>
  </si>
  <si>
    <t>Offsetting Derivative Liabilities [Abstract]</t>
  </si>
  <si>
    <t>Commitments, Off-Balance Sheet Arrangements, Legal Proceedings and Regulatory Matters, Summary of Lending Related and Other Commitments (Details) - USD ($) $ in Thousands</t>
  </si>
  <si>
    <t>Schedule of lending-related and other commitments [Line Items]</t>
  </si>
  <si>
    <t>Lending related commitments, fair value</t>
  </si>
  <si>
    <t>Commitments to extend credit, excluding commitments to originate residential mortgage loans held for sale</t>
  </si>
  <si>
    <t>Lending related commitments</t>
  </si>
  <si>
    <t>Commercial Letters Of Credit</t>
  </si>
  <si>
    <t>Standby Letters of Credit</t>
  </si>
  <si>
    <t>Standby letters of credit, fair value</t>
  </si>
  <si>
    <t>Commitments, Off-Balance Sheet Arrangements, Legal Proceedings and Regulatory Matters Residential Mortgage Repurchase Reserve (Details) - USD ($) $ in Thousands</t>
  </si>
  <si>
    <t>Residential mortgage repurchase reserve</t>
  </si>
  <si>
    <t>Mortgage Repurchase Reserve</t>
  </si>
  <si>
    <t>Repurchase provision expense</t>
  </si>
  <si>
    <t>Adjustments to provision expense</t>
  </si>
  <si>
    <t>Charge offs, net</t>
  </si>
  <si>
    <t>Commitments, Off-Balance Sheet Arrangements, Legal Proceedings and Regulatory Matters (Details Textuals)</t>
  </si>
  <si>
    <t>Jan. 11, 2016USD ($)complaint</t>
  </si>
  <si>
    <t>May 22, 2015USD ($)branchloan_production_office</t>
  </si>
  <si>
    <t>Sep. 06, 2017complaint</t>
  </si>
  <si>
    <t>Aug. 30, 2017complaint</t>
  </si>
  <si>
    <t>Jul. 28, 2017complaint</t>
  </si>
  <si>
    <t>Commitments, Off-Balance Sheet Arrangements, and Contingent Liabilities (Textuals) [Line Items]</t>
  </si>
  <si>
    <t>Unfunded commitments</t>
  </si>
  <si>
    <t>Carrying value of investments</t>
  </si>
  <si>
    <t>Commitments under unconsolidated projects</t>
  </si>
  <si>
    <t>Number of complaints filed under legal proceedings | complaint</t>
  </si>
  <si>
    <t>Commitment term</t>
  </si>
  <si>
    <t>Mortgage loan commitment</t>
  </si>
  <si>
    <t>Number of branch opening commitments | branch</t>
  </si>
  <si>
    <t>Number of loan production offices | loan_production_office</t>
  </si>
  <si>
    <t>Conciliation agreement cost, commitment term</t>
  </si>
  <si>
    <t>Loans repurchased under make whole requests</t>
  </si>
  <si>
    <t>Loans sold to outside investors original amount</t>
  </si>
  <si>
    <t>Loans sold to outside investors remaining outstanding amount</t>
  </si>
  <si>
    <t>Residential mortgage loans sold with recourse risk</t>
  </si>
  <si>
    <t>Residential mortgage loans sold with credit recourse risk</t>
  </si>
  <si>
    <t>The Official Committee of Unsecured Creditors of World Marketing Chicago LLC v Associated Bank [Member]</t>
  </si>
  <si>
    <t>Damages sought</t>
  </si>
  <si>
    <t>Damages sought, cash</t>
  </si>
  <si>
    <t>American Funds Service Company v Associated Bank [Member]</t>
  </si>
  <si>
    <t>Schumel et al v. Bank Mutual Corporation et al, and Paquin et al v. Bank Mutual Corporation et al [Domain]</t>
  </si>
  <si>
    <t>Wollenburg et al. v. Bank Mutual Corporation et al. [Member]</t>
  </si>
  <si>
    <t>Parshall et al. v. Bank Mutual Corporation et al. [Member]</t>
  </si>
  <si>
    <t>Fair Value Measurements, Assets and Liabilities Measured at Fair Value on a Recurring Basis (Details) - USD ($) $ in Thousands</t>
  </si>
  <si>
    <t>Liabilities, Fair Value Disclosure [Abstract]</t>
  </si>
  <si>
    <t>Fair Value, Inputs, Level 1</t>
  </si>
  <si>
    <t>Fair Value, Inputs, Level 2</t>
  </si>
  <si>
    <t>Fair Value, Inputs, Level 3</t>
  </si>
  <si>
    <t>Fair Value, Measurements, Recurring | Fair Value, Inputs, Level 1 | US Treasury Securities</t>
  </si>
  <si>
    <t>Fair Value, Measurements, Recurring | Fair Value, Inputs, Level 1 | Other Debt And Other Equity Securities</t>
  </si>
  <si>
    <t>Fair Value, Measurements, Recurring | Fair Value, Inputs, Level 1 | Total investment securities available for sale</t>
  </si>
  <si>
    <t>Fair Value, Measurements, Recurring | Fair Value, Inputs, Level 2 | FNMA / FHLMC</t>
  </si>
  <si>
    <t>Fair Value, Measurements, Recurring | Fair Value, Inputs, Level 2 | GNMA</t>
  </si>
  <si>
    <t>Fair Value, Measurements, Recurring | Fair Value, Inputs, Level 2 | Private Label</t>
  </si>
  <si>
    <t>Fair Value, Measurements, Recurring | Fair Value, Inputs, Level 2 | GNMA Commercial Mortgage-Related Securities</t>
  </si>
  <si>
    <t>Fair Value, Measurements, Recurring | Fair Value, Inputs, Level 2 | Asset backed Securities</t>
  </si>
  <si>
    <t>Fair Value, Measurements, Recurring | Fair Value, Inputs, Level 2 | Other Debt And Other Equity Securities</t>
  </si>
  <si>
    <t>Fair Value, Measurements, Recurring | Fair Value, Inputs, Level 2 | Total investment securities available for sale</t>
  </si>
  <si>
    <t>Fair Value, Measurements, Recurring | Fair Value, Inputs, Level 2 | Residential Loans Held For Sale Member</t>
  </si>
  <si>
    <t>Fair Value, Measurements, Recurring | Fair Value, Inputs, Level 2 | Interest rate-related instruments — customer and mirror</t>
  </si>
  <si>
    <t>Fair Value, Measurements, Recurring | Fair Value, Inputs, Level 2 | Foreign currency exchange forwards</t>
  </si>
  <si>
    <t>Fair Value, Measurements, Recurring | Fair Value, Inputs, Level 2 | Commodity contracts</t>
  </si>
  <si>
    <t>Fair Value, Measurements, Recurring | Fair Value, Inputs, Level 2 | Purchased options (time deposit)</t>
  </si>
  <si>
    <t>Fair Value, Measurements, Recurring | Fair Value, Inputs, Level 3 | Other Debt And Other Equity Securities</t>
  </si>
  <si>
    <t>Fair Value, Measurements, Recurring | Fair Value, Inputs, Level 3 | Total investment securities available for sale</t>
  </si>
  <si>
    <t>Fair Value, Measurements, Recurring | Fair Value, Inputs, Level 3 | Interest rate lock commitments (mortgage)</t>
  </si>
  <si>
    <t>Fair Value, Measurements, Recurring | Fair Value, Inputs, Level 3 | Forward commitments (mortgage)</t>
  </si>
  <si>
    <t>Fair Value Measurements, Assets and Liabilities Measured at Fair Value Using Significant Unobservable Inputs (Level 3) (Details) - USD ($) $ in Thousands</t>
  </si>
  <si>
    <t>Total investment securities available for sale</t>
  </si>
  <si>
    <t>Beginning Balance</t>
  </si>
  <si>
    <t>Fair Value, Measurement with Unobservable Inputs Reconciliation, Recurring Basis, Asset, Transfers out of Level 3</t>
  </si>
  <si>
    <t>Ending Balance</t>
  </si>
  <si>
    <t>Fair Value, Net Derivative Asset (Liability) Measured on Recurring Basis, Unobservable Input Reconciliation [Roll Forward]</t>
  </si>
  <si>
    <t>Mortgage derivative loss</t>
  </si>
  <si>
    <t>Derivative Financial Instruments</t>
  </si>
  <si>
    <t>(a) During the first quarter of 2017, the $200,000 level 3 investment security was transferred to level 2 based upon new pricing information.</t>
  </si>
  <si>
    <t>Fair Value Measurements, Assets and Liabilities Measured at Fair Value on a Nonrecurring Basis (Details) - USD ($) $ in Thousands</t>
  </si>
  <si>
    <t>Assets and Liabilities Measured at Fair Value on a Non-recurring Basis</t>
  </si>
  <si>
    <t>Mortgage servicing rights</t>
  </si>
  <si>
    <t>Mortgage Servicing Rights (MSR) Impairment (Recovery)</t>
  </si>
  <si>
    <t>Commercial Loans Held-for-sale, Fair Value Disclosure</t>
  </si>
  <si>
    <t>Residential Held-for-sale, Fair Value Disclosure</t>
  </si>
  <si>
    <t>Fair Value, Measurements, Nonrecurring [Member] | Fair Value, Inputs, Level 2</t>
  </si>
  <si>
    <t>Provision for Credit Losses, Commercial Loans held-for-sale</t>
  </si>
  <si>
    <t>Other Real Estate Owned Fair Value Disclosure</t>
  </si>
  <si>
    <t>Fair Value, Measurements, Nonrecurring [Member] | Fair Value, Inputs, Level 3</t>
  </si>
  <si>
    <t>Impaired loans</t>
  </si>
  <si>
    <t>Provision for Credit Losses, Impaired Loans</t>
  </si>
  <si>
    <t>Fair Value Measurements Fair Value Unobservable Level 3 Measurements (Details) - Fair Value, Inputs, Level 3</t>
  </si>
  <si>
    <t>Discounted Cash Flow | Servicing Contracts</t>
  </si>
  <si>
    <t>Assumption for Fair Value as of Balance Sheet Date of Assets or Liabilities that relate to Transferor's Continuing Involvement [Line Items]</t>
  </si>
  <si>
    <t>Assumption for Fair Value of Assets or Liabilities that relate to Transferor's Continuing Involvement, Discount Rate</t>
  </si>
  <si>
    <t>11.00%</t>
  </si>
  <si>
    <t>Assumption for Fair Value of Assets or Liabilities that relate to Transferor's Continuing Involvement, Prepayment Speed</t>
  </si>
  <si>
    <t>12.00%</t>
  </si>
  <si>
    <t>Appraisals/Discounted Cash Flow | Impaired Finance Receivable</t>
  </si>
  <si>
    <t>16.00%</t>
  </si>
  <si>
    <t>Fair Value Measurements, Fair Value of Financial Instruments (Details) - USD ($) $ in Thousands</t>
  </si>
  <si>
    <t>Financial assets</t>
  </si>
  <si>
    <t>Investment securities held to maturity, fair value</t>
  </si>
  <si>
    <t>FHLB and Federal Reserve Bank stocks</t>
  </si>
  <si>
    <t>Derivatives (trading and other assets)</t>
  </si>
  <si>
    <t>Financial liabilities</t>
  </si>
  <si>
    <t>Short-term funding</t>
  </si>
  <si>
    <t>Derivatives (trading and other liabilities)</t>
  </si>
  <si>
    <t>Letters of Credit Outstanding, Amount</t>
  </si>
  <si>
    <t>Cash and due from banks, Fair Value</t>
  </si>
  <si>
    <t>Interest-bearing deposits in other financial institutions, fair value</t>
  </si>
  <si>
    <t>Federal funds sold and securities purchased under agreements to resell, fair value</t>
  </si>
  <si>
    <t>Investment securities available for sale, fair value</t>
  </si>
  <si>
    <t>FHLB and Federal Reserve Bank stocks, fair value</t>
  </si>
  <si>
    <t>Residential Loans on Real Estate, Carrying Amount of Mortgages</t>
  </si>
  <si>
    <t>Bank owned life insurance</t>
  </si>
  <si>
    <t>Bank owned life insurance, fair value</t>
  </si>
  <si>
    <t>Derivatives (trading and other assets), fair value</t>
  </si>
  <si>
    <t>Brokered CDs and other time deposits</t>
  </si>
  <si>
    <t>Brokered CDs and other time deposits, fair value</t>
  </si>
  <si>
    <t>Short-term funding, fair value</t>
  </si>
  <si>
    <t>Long-term funding, fair value</t>
  </si>
  <si>
    <t>Standby letters of credit</t>
  </si>
  <si>
    <t>Derivatives (trading and other liabilities), fair value</t>
  </si>
  <si>
    <t>Loans, net, fair value</t>
  </si>
  <si>
    <t>Noninterest-bearing demand, savings, interest-bearing demand, and money market accounts</t>
  </si>
  <si>
    <t>Noninterest-bearing demand, savings, interest-bearing demand, and money market deposits, fair value</t>
  </si>
  <si>
    <t>Fair Value Measurements (Details Textuals)</t>
  </si>
  <si>
    <t>Fair Value of Assets and Liabilities [Line Items]</t>
  </si>
  <si>
    <t>Closing ratio</t>
  </si>
  <si>
    <t>87.00%</t>
  </si>
  <si>
    <t>Retirement Plans, Components of Net Periodic Benefit Cost for the Pension and Postretirement Tables (Details) - USD ($) $ in Thousands</t>
  </si>
  <si>
    <t>RAP</t>
  </si>
  <si>
    <t>Service cost</t>
  </si>
  <si>
    <t>Interest cost</t>
  </si>
  <si>
    <t>Expected return on plan assets</t>
  </si>
  <si>
    <t>Amortization of actuarial loss</t>
  </si>
  <si>
    <t>Total net pension and periodic benefit cost</t>
  </si>
  <si>
    <t>Postretirement Plan</t>
  </si>
  <si>
    <t>Retirement Plans (Details Textuals) (Details) $ in Millions</t>
  </si>
  <si>
    <t>Defined Benefit Plans and Other Postretirement Benefit Plans Table Text Block [Line Items]</t>
  </si>
  <si>
    <t>Contributions by Employer</t>
  </si>
  <si>
    <t>Segment Reporting (Details) - USD ($) $ in Thousands</t>
  </si>
  <si>
    <t>Segment Income Statement Data Abstract</t>
  </si>
  <si>
    <t>Net interest income</t>
  </si>
  <si>
    <t>Noninterest income</t>
  </si>
  <si>
    <t>Total revenue</t>
  </si>
  <si>
    <t>Credit provision</t>
  </si>
  <si>
    <t>Noninterest expense</t>
  </si>
  <si>
    <t>Income (loss) before income taxes</t>
  </si>
  <si>
    <t>Income tax expense (benefit)</t>
  </si>
  <si>
    <t>Return on average allocated capital (ROCET1)</t>
  </si>
  <si>
    <t>11.70%</t>
  </si>
  <si>
    <t>10.50%</t>
  </si>
  <si>
    <t>9.70%</t>
  </si>
  <si>
    <t>Segment Balance Sheet Data</t>
  </si>
  <si>
    <t>Average earning assets</t>
  </si>
  <si>
    <t>Average loans</t>
  </si>
  <si>
    <t>Average deposits</t>
  </si>
  <si>
    <t>Average allocated capital (CET1)</t>
  </si>
  <si>
    <t>Operating Segments | Corporate and Commercial Specialty</t>
  </si>
  <si>
    <t>12.80%</t>
  </si>
  <si>
    <t>12.70%</t>
  </si>
  <si>
    <t>10.90%</t>
  </si>
  <si>
    <t>Operating Segments | Community, Consumer, and Business</t>
  </si>
  <si>
    <t>14.70%</t>
  </si>
  <si>
    <t>13.20%</t>
  </si>
  <si>
    <t>13.60%</t>
  </si>
  <si>
    <t>Operating Segments | Risk Management and Shared Services</t>
  </si>
  <si>
    <t>4.40%</t>
  </si>
  <si>
    <t>(2.90%)</t>
  </si>
  <si>
    <t>2.20%</t>
  </si>
  <si>
    <t>1.40%</t>
  </si>
  <si>
    <t>Accumulated Other Comprehensive Income (Loss) (Details) - USD ($) $ in Thousands</t>
  </si>
  <si>
    <t>Accumulated Other Comprehensive Income (Loss) [Roll Forward]</t>
  </si>
  <si>
    <t>Interest income (amortization of net unrealized losses (gains) on available for sale securities transferred to held to maturity securities)</t>
  </si>
  <si>
    <t>Investment Securities Available For Sale</t>
  </si>
  <si>
    <t>Other comprehensive income (loss) before reclassifications</t>
  </si>
  <si>
    <t>Investment securities gain, net</t>
  </si>
  <si>
    <t>Defined Benefit Pension and Post Retirement Obligation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Beyond &quot;#,##0_);_(&quot;Beyon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78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151164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257</v>
      </c>
    </row>
    <row r="4" spans="1:2">
      <c r="A4" s="4" t="s">
        <v>41</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354331</v>
      </c>
      <c r="D3" s="7" t="n">
        <v>446558</v>
      </c>
    </row>
    <row r="4" spans="1:4">
      <c r="A4" s="4" t="s">
        <v>33</v>
      </c>
      <c r="C4" s="5" t="n">
        <v>109596</v>
      </c>
      <c r="D4" s="5" t="n">
        <v>149175</v>
      </c>
    </row>
    <row r="5" spans="1:4">
      <c r="A5" s="4" t="s">
        <v>34</v>
      </c>
      <c r="C5" s="5" t="n">
        <v>27700</v>
      </c>
      <c r="D5" s="5" t="n">
        <v>46500</v>
      </c>
    </row>
    <row r="6" spans="1:4">
      <c r="A6" s="4" t="s">
        <v>35</v>
      </c>
      <c r="C6" s="5" t="n">
        <v>2233579</v>
      </c>
      <c r="D6" s="5" t="n">
        <v>1273536</v>
      </c>
    </row>
    <row r="7" spans="1:4">
      <c r="A7" s="4" t="s">
        <v>36</v>
      </c>
      <c r="C7" s="5" t="n">
        <v>3801699</v>
      </c>
      <c r="D7" s="5" t="n">
        <v>4680226</v>
      </c>
    </row>
    <row r="8" spans="1:4">
      <c r="A8" s="4" t="s">
        <v>37</v>
      </c>
      <c r="C8" s="5" t="n">
        <v>172446</v>
      </c>
      <c r="D8" s="5" t="n">
        <v>140001</v>
      </c>
    </row>
    <row r="9" spans="1:4">
      <c r="A9" s="4" t="s">
        <v>38</v>
      </c>
      <c r="B9" s="4" t="s">
        <v>39</v>
      </c>
      <c r="C9" s="5" t="n">
        <v>113064</v>
      </c>
      <c r="D9" s="5" t="n">
        <v>108010</v>
      </c>
    </row>
    <row r="10" spans="1:4">
      <c r="A10" s="4" t="s">
        <v>40</v>
      </c>
      <c r="C10" s="5" t="n">
        <v>9718</v>
      </c>
      <c r="D10" s="5" t="n">
        <v>12474</v>
      </c>
    </row>
    <row r="11" spans="1:4">
      <c r="A11" s="4" t="s">
        <v>41</v>
      </c>
      <c r="C11" s="5" t="n">
        <v>20931460</v>
      </c>
      <c r="D11" s="5" t="n">
        <v>20054716</v>
      </c>
    </row>
    <row r="12" spans="1:4">
      <c r="A12" s="4" t="s">
        <v>42</v>
      </c>
      <c r="C12" s="5" t="n">
        <v>-276551</v>
      </c>
      <c r="D12" s="5" t="n">
        <v>-278335</v>
      </c>
    </row>
    <row r="13" spans="1:4">
      <c r="A13" s="4" t="s">
        <v>43</v>
      </c>
      <c r="C13" s="5" t="n">
        <v>20654909</v>
      </c>
      <c r="D13" s="5" t="n">
        <v>19776381</v>
      </c>
    </row>
    <row r="14" spans="1:4">
      <c r="A14" s="4" t="s">
        <v>44</v>
      </c>
      <c r="C14" s="5" t="n">
        <v>330065</v>
      </c>
      <c r="D14" s="5" t="n">
        <v>330315</v>
      </c>
    </row>
    <row r="15" spans="1:4">
      <c r="A15" s="4" t="s">
        <v>45</v>
      </c>
      <c r="C15" s="5" t="n">
        <v>589093</v>
      </c>
      <c r="D15" s="5" t="n">
        <v>585290</v>
      </c>
    </row>
    <row r="16" spans="1:4">
      <c r="A16" s="4" t="s">
        <v>46</v>
      </c>
      <c r="C16" s="5" t="n">
        <v>972006</v>
      </c>
      <c r="D16" s="5" t="n">
        <v>971951</v>
      </c>
    </row>
    <row r="17" spans="1:4">
      <c r="A17" s="4" t="s">
        <v>47</v>
      </c>
      <c r="C17" s="5" t="n">
        <v>58377</v>
      </c>
      <c r="D17" s="5" t="n">
        <v>61476</v>
      </c>
    </row>
    <row r="18" spans="1:4">
      <c r="A18" s="4" t="s">
        <v>48</v>
      </c>
      <c r="C18" s="5" t="n">
        <v>14080</v>
      </c>
      <c r="D18" s="5" t="n">
        <v>15377</v>
      </c>
    </row>
    <row r="19" spans="1:4">
      <c r="A19" s="4" t="s">
        <v>49</v>
      </c>
      <c r="C19" s="5" t="n">
        <v>48429</v>
      </c>
      <c r="D19" s="5" t="n">
        <v>52398</v>
      </c>
    </row>
    <row r="20" spans="1:4">
      <c r="A20" s="4" t="s">
        <v>50</v>
      </c>
      <c r="C20" s="5" t="n">
        <v>575455</v>
      </c>
      <c r="D20" s="5" t="n">
        <v>489647</v>
      </c>
    </row>
    <row r="21" spans="1:4">
      <c r="A21" s="4" t="s">
        <v>51</v>
      </c>
      <c r="C21" s="5" t="n">
        <v>30064547</v>
      </c>
      <c r="D21" s="5" t="n">
        <v>29139315</v>
      </c>
    </row>
    <row r="22" spans="1:4">
      <c r="A22" s="3" t="s">
        <v>52</v>
      </c>
    </row>
    <row r="23" spans="1:4">
      <c r="A23" s="4" t="s">
        <v>53</v>
      </c>
      <c r="C23" s="5" t="n">
        <v>5177734</v>
      </c>
      <c r="D23" s="5" t="n">
        <v>5392208</v>
      </c>
    </row>
    <row r="24" spans="1:4">
      <c r="A24" s="4" t="s">
        <v>54</v>
      </c>
      <c r="C24" s="5" t="n">
        <v>17155717</v>
      </c>
      <c r="D24" s="5" t="n">
        <v>16496240</v>
      </c>
    </row>
    <row r="25" spans="1:4">
      <c r="A25" s="4" t="s">
        <v>55</v>
      </c>
      <c r="C25" s="5" t="n">
        <v>22333451</v>
      </c>
      <c r="D25" s="5" t="n">
        <v>21888448</v>
      </c>
    </row>
    <row r="26" spans="1:4">
      <c r="A26" s="4" t="s">
        <v>56</v>
      </c>
      <c r="C26" s="5" t="n">
        <v>476550</v>
      </c>
      <c r="D26" s="5" t="n">
        <v>508347</v>
      </c>
    </row>
    <row r="27" spans="1:4">
      <c r="A27" s="4" t="s">
        <v>57</v>
      </c>
      <c r="C27" s="5" t="n">
        <v>588067</v>
      </c>
      <c r="D27" s="5" t="n">
        <v>583688</v>
      </c>
    </row>
    <row r="28" spans="1:4">
      <c r="A28" s="4" t="s">
        <v>58</v>
      </c>
      <c r="C28" s="5" t="n">
        <v>3147285</v>
      </c>
      <c r="D28" s="5" t="n">
        <v>2761795</v>
      </c>
    </row>
    <row r="29" spans="1:4">
      <c r="A29" s="4" t="s">
        <v>59</v>
      </c>
      <c r="C29" s="5" t="n">
        <v>46812</v>
      </c>
      <c r="D29" s="5" t="n">
        <v>51103</v>
      </c>
    </row>
    <row r="30" spans="1:4">
      <c r="A30" s="4" t="s">
        <v>60</v>
      </c>
      <c r="C30" s="5" t="n">
        <v>268781</v>
      </c>
      <c r="D30" s="5" t="n">
        <v>254622</v>
      </c>
    </row>
    <row r="31" spans="1:4">
      <c r="A31" s="4" t="s">
        <v>61</v>
      </c>
      <c r="C31" s="5" t="n">
        <v>26860946</v>
      </c>
      <c r="D31" s="5" t="n">
        <v>26048003</v>
      </c>
    </row>
    <row r="32" spans="1:4">
      <c r="A32" s="3" t="s">
        <v>62</v>
      </c>
    </row>
    <row r="33" spans="1:4">
      <c r="A33" s="4" t="s">
        <v>63</v>
      </c>
      <c r="C33" s="5" t="n">
        <v>159929</v>
      </c>
      <c r="D33" s="5" t="n">
        <v>159929</v>
      </c>
    </row>
    <row r="34" spans="1:4">
      <c r="A34" s="4" t="s">
        <v>64</v>
      </c>
      <c r="C34" s="5" t="n">
        <v>1615</v>
      </c>
      <c r="D34" s="5" t="n">
        <v>1630</v>
      </c>
    </row>
    <row r="35" spans="1:4">
      <c r="A35" s="4" t="s">
        <v>65</v>
      </c>
      <c r="C35" s="5" t="n">
        <v>1442328</v>
      </c>
      <c r="D35" s="5" t="n">
        <v>1459498</v>
      </c>
    </row>
    <row r="36" spans="1:4">
      <c r="A36" s="4" t="s">
        <v>66</v>
      </c>
      <c r="C36" s="5" t="n">
        <v>1792184</v>
      </c>
      <c r="D36" s="5" t="n">
        <v>1695764</v>
      </c>
    </row>
    <row r="37" spans="1:4">
      <c r="A37" s="4" t="s">
        <v>67</v>
      </c>
      <c r="C37" s="5" t="n">
        <v>-54288</v>
      </c>
      <c r="D37" s="5" t="n">
        <v>-54679</v>
      </c>
    </row>
    <row r="38" spans="1:4">
      <c r="A38" s="4" t="s">
        <v>68</v>
      </c>
      <c r="C38" s="5" t="n">
        <v>-138167</v>
      </c>
      <c r="D38" s="5" t="n">
        <v>-170830</v>
      </c>
    </row>
    <row r="39" spans="1:4">
      <c r="A39" s="4" t="s">
        <v>69</v>
      </c>
      <c r="C39" s="5" t="n">
        <v>3043672</v>
      </c>
      <c r="D39" s="5" t="n">
        <v>2931383</v>
      </c>
    </row>
    <row r="40" spans="1:4">
      <c r="A40" s="4" t="s">
        <v>70</v>
      </c>
      <c r="C40" s="5" t="n">
        <v>3203601</v>
      </c>
      <c r="D40" s="5" t="n">
        <v>3091312</v>
      </c>
    </row>
    <row r="41" spans="1:4">
      <c r="A41" s="4" t="s">
        <v>71</v>
      </c>
      <c r="C41" s="7" t="n">
        <v>30064547</v>
      </c>
      <c r="D41" s="7" t="n">
        <v>29139315</v>
      </c>
    </row>
    <row r="42" spans="1:4">
      <c r="A42" s="4" t="s">
        <v>72</v>
      </c>
      <c r="C42" s="5" t="n">
        <v>165000</v>
      </c>
      <c r="D42" s="5" t="n">
        <v>165000</v>
      </c>
    </row>
    <row r="43" spans="1:4">
      <c r="A43" s="4" t="s">
        <v>73</v>
      </c>
      <c r="C43" s="5" t="n">
        <v>750000</v>
      </c>
      <c r="D43" s="5" t="n">
        <v>750000</v>
      </c>
    </row>
    <row r="44" spans="1:4">
      <c r="A44" s="4" t="s">
        <v>74</v>
      </c>
      <c r="C44" s="5" t="n">
        <v>161460708</v>
      </c>
      <c r="D44" s="5" t="n">
        <v>163030209</v>
      </c>
    </row>
    <row r="45" spans="1:4">
      <c r="A45" s="4" t="s">
        <v>75</v>
      </c>
      <c r="C45" s="5" t="n">
        <v>250000000</v>
      </c>
      <c r="D45" s="5" t="n">
        <v>250000000</v>
      </c>
    </row>
    <row r="46" spans="1:4">
      <c r="A46" s="4" t="s">
        <v>76</v>
      </c>
      <c r="C46" s="5" t="n">
        <v>9143102</v>
      </c>
      <c r="D46" s="5" t="n">
        <v>10909362</v>
      </c>
    </row>
    <row r="47" spans="1:4"/>
    <row r="48" spans="1:4">
      <c r="A48" s="4" t="s">
        <v>39</v>
      </c>
      <c r="B48" s="4" t="s">
        <v>77</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285</v>
      </c>
    </row>
    <row r="4" spans="1:2">
      <c r="A4" s="4" t="s">
        <v>157</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4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49</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25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5</v>
      </c>
    </row>
    <row r="4" spans="1:2">
      <c r="A4" s="4" t="s">
        <v>139</v>
      </c>
      <c r="B4" s="4" t="s">
        <v>303</v>
      </c>
    </row>
    <row r="5" spans="1:2">
      <c r="A5" s="4" t="s">
        <v>304</v>
      </c>
      <c r="B5" s="4" t="s">
        <v>303</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5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7</v>
      </c>
    </row>
    <row r="13" spans="1:2">
      <c r="A13" s="4" t="s">
        <v>329</v>
      </c>
      <c r="B13"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0</v>
      </c>
    </row>
    <row r="2" spans="1:3">
      <c r="A2" s="3" t="s">
        <v>79</v>
      </c>
    </row>
    <row r="3" spans="1:3">
      <c r="A3" s="4" t="s">
        <v>80</v>
      </c>
      <c r="B3" s="7" t="n">
        <v>1</v>
      </c>
      <c r="C3" s="7" t="n">
        <v>1</v>
      </c>
    </row>
    <row r="4" spans="1:3">
      <c r="A4" s="4" t="s">
        <v>81</v>
      </c>
      <c r="B4" s="8" t="n">
        <v>0.01</v>
      </c>
      <c r="C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2</v>
      </c>
    </row>
    <row r="3" spans="1:2">
      <c r="A3" s="3" t="s">
        <v>270</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7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7</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2</v>
      </c>
    </row>
    <row r="3" spans="1:2">
      <c r="A3" s="3" t="s">
        <v>280</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2</v>
      </c>
      <c r="B1" s="2" t="s">
        <v>1</v>
      </c>
    </row>
    <row r="2" spans="1:2">
      <c r="B2" s="2" t="s">
        <v>2</v>
      </c>
    </row>
    <row r="3" spans="1:2">
      <c r="A3" s="3" t="s">
        <v>283</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2</v>
      </c>
    </row>
    <row r="3" spans="1:2">
      <c r="A3" s="3" t="s">
        <v>285</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25"/>
    <col customWidth="1" max="3" min="3" width="31"/>
    <col customWidth="1" max="4" min="4" width="32"/>
    <col customWidth="1" max="5" min="5" width="32"/>
  </cols>
  <sheetData>
    <row r="1" spans="1:5">
      <c r="A1" s="1" t="s">
        <v>378</v>
      </c>
      <c r="B1" s="2" t="s">
        <v>379</v>
      </c>
      <c r="C1" s="2" t="s">
        <v>380</v>
      </c>
      <c r="D1" s="2" t="s">
        <v>381</v>
      </c>
      <c r="E1" s="2" t="s">
        <v>382</v>
      </c>
    </row>
    <row r="2" spans="1:5">
      <c r="A2" s="3" t="s">
        <v>383</v>
      </c>
    </row>
    <row r="3" spans="1:5">
      <c r="A3" s="4" t="s">
        <v>384</v>
      </c>
      <c r="D3" s="7" t="n">
        <v>55000</v>
      </c>
      <c r="E3" s="7" t="n">
        <v>3000000</v>
      </c>
    </row>
    <row r="4" spans="1:5">
      <c r="A4" s="4" t="s">
        <v>385</v>
      </c>
      <c r="D4" s="7" t="n">
        <v>162000</v>
      </c>
      <c r="E4" s="7" t="n">
        <v>1000000</v>
      </c>
    </row>
    <row r="5" spans="1:5">
      <c r="A5" s="4" t="s">
        <v>386</v>
      </c>
      <c r="D5" s="5" t="n">
        <v>1</v>
      </c>
      <c r="E5" s="5" t="n">
        <v>2</v>
      </c>
    </row>
    <row r="6" spans="1:5">
      <c r="A6" s="4" t="s">
        <v>387</v>
      </c>
    </row>
    <row r="7" spans="1:5">
      <c r="A7" s="3" t="s">
        <v>383</v>
      </c>
    </row>
    <row r="8" spans="1:5">
      <c r="A8" s="4" t="s">
        <v>386</v>
      </c>
      <c r="C8" s="5" t="n">
        <v>1</v>
      </c>
    </row>
    <row r="9" spans="1:5">
      <c r="A9" s="4" t="s">
        <v>388</v>
      </c>
      <c r="C9" s="9" t="n">
        <v>0.422</v>
      </c>
    </row>
    <row r="10" spans="1:5">
      <c r="A10" s="4" t="s">
        <v>389</v>
      </c>
    </row>
    <row r="11" spans="1:5">
      <c r="A11" s="3" t="s">
        <v>383</v>
      </c>
    </row>
    <row r="12" spans="1:5">
      <c r="A12" s="4" t="s">
        <v>386</v>
      </c>
      <c r="B12"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96972</v>
      </c>
      <c r="C4" s="7" t="n">
        <v>167350</v>
      </c>
      <c r="D4" s="7" t="n">
        <v>554867</v>
      </c>
      <c r="E4" s="7" t="n">
        <v>490065</v>
      </c>
    </row>
    <row r="5" spans="1:5">
      <c r="A5" s="3" t="s">
        <v>87</v>
      </c>
    </row>
    <row r="6" spans="1:5">
      <c r="A6" s="4" t="s">
        <v>88</v>
      </c>
      <c r="B6" s="5" t="n">
        <v>24162</v>
      </c>
      <c r="C6" s="5" t="n">
        <v>22948</v>
      </c>
      <c r="D6" s="5" t="n">
        <v>71295</v>
      </c>
      <c r="E6" s="5" t="n">
        <v>72734</v>
      </c>
    </row>
    <row r="7" spans="1:5">
      <c r="A7" s="4" t="s">
        <v>89</v>
      </c>
      <c r="B7" s="5" t="n">
        <v>8268</v>
      </c>
      <c r="C7" s="5" t="n">
        <v>8141</v>
      </c>
      <c r="D7" s="5" t="n">
        <v>24540</v>
      </c>
      <c r="E7" s="5" t="n">
        <v>23865</v>
      </c>
    </row>
    <row r="8" spans="1:5">
      <c r="A8" s="4" t="s">
        <v>90</v>
      </c>
      <c r="B8" s="5" t="n">
        <v>2492</v>
      </c>
      <c r="C8" s="5" t="n">
        <v>1064</v>
      </c>
      <c r="D8" s="5" t="n">
        <v>5581</v>
      </c>
      <c r="E8" s="5" t="n">
        <v>3449</v>
      </c>
    </row>
    <row r="9" spans="1:5">
      <c r="A9" s="4" t="s">
        <v>91</v>
      </c>
      <c r="B9" s="5" t="n">
        <v>231894</v>
      </c>
      <c r="C9" s="5" t="n">
        <v>199503</v>
      </c>
      <c r="D9" s="5" t="n">
        <v>656283</v>
      </c>
      <c r="E9" s="5" t="n">
        <v>590113</v>
      </c>
    </row>
    <row r="10" spans="1:5">
      <c r="A10" s="3" t="s">
        <v>92</v>
      </c>
    </row>
    <row r="11" spans="1:5">
      <c r="A11" s="4" t="s">
        <v>93</v>
      </c>
      <c r="B11" s="5" t="n">
        <v>27778</v>
      </c>
      <c r="C11" s="5" t="n">
        <v>13118</v>
      </c>
      <c r="D11" s="5" t="n">
        <v>65882</v>
      </c>
      <c r="E11" s="5" t="n">
        <v>36562</v>
      </c>
    </row>
    <row r="12" spans="1:5">
      <c r="A12" s="4" t="s">
        <v>94</v>
      </c>
      <c r="B12" s="5" t="n">
        <v>768</v>
      </c>
      <c r="C12" s="5" t="n">
        <v>326</v>
      </c>
      <c r="D12" s="5" t="n">
        <v>2107</v>
      </c>
      <c r="E12" s="5" t="n">
        <v>1000</v>
      </c>
    </row>
    <row r="13" spans="1:5">
      <c r="A13" s="4" t="s">
        <v>95</v>
      </c>
      <c r="B13" s="5" t="n">
        <v>1039</v>
      </c>
      <c r="C13" s="5" t="n">
        <v>296</v>
      </c>
      <c r="D13" s="5" t="n">
        <v>3946</v>
      </c>
      <c r="E13" s="5" t="n">
        <v>1656</v>
      </c>
    </row>
    <row r="14" spans="1:5">
      <c r="A14" s="4" t="s">
        <v>96</v>
      </c>
      <c r="B14" s="5" t="n">
        <v>12187</v>
      </c>
      <c r="C14" s="5" t="n">
        <v>7229</v>
      </c>
      <c r="D14" s="5" t="n">
        <v>30133</v>
      </c>
      <c r="E14" s="5" t="n">
        <v>23657</v>
      </c>
    </row>
    <row r="15" spans="1:5">
      <c r="A15" s="4" t="s">
        <v>97</v>
      </c>
      <c r="B15" s="5" t="n">
        <v>41772</v>
      </c>
      <c r="C15" s="5" t="n">
        <v>20969</v>
      </c>
      <c r="D15" s="5" t="n">
        <v>102068</v>
      </c>
      <c r="E15" s="5" t="n">
        <v>62875</v>
      </c>
    </row>
    <row r="16" spans="1:5">
      <c r="A16" s="4" t="s">
        <v>98</v>
      </c>
      <c r="B16" s="5" t="n">
        <v>190122</v>
      </c>
      <c r="C16" s="5" t="n">
        <v>178534</v>
      </c>
      <c r="D16" s="5" t="n">
        <v>554215</v>
      </c>
      <c r="E16" s="5" t="n">
        <v>527238</v>
      </c>
    </row>
    <row r="17" spans="1:5">
      <c r="A17" s="4" t="s">
        <v>99</v>
      </c>
      <c r="B17" s="5" t="n">
        <v>5000</v>
      </c>
      <c r="C17" s="5" t="n">
        <v>21000</v>
      </c>
      <c r="D17" s="5" t="n">
        <v>26000</v>
      </c>
      <c r="E17" s="5" t="n">
        <v>55000</v>
      </c>
    </row>
    <row r="18" spans="1:5">
      <c r="A18" s="4" t="s">
        <v>100</v>
      </c>
      <c r="B18" s="5" t="n">
        <v>185122</v>
      </c>
      <c r="C18" s="5" t="n">
        <v>157534</v>
      </c>
      <c r="D18" s="5" t="n">
        <v>528215</v>
      </c>
      <c r="E18" s="5" t="n">
        <v>472238</v>
      </c>
    </row>
    <row r="19" spans="1:5">
      <c r="A19" s="3" t="s">
        <v>101</v>
      </c>
    </row>
    <row r="20" spans="1:5">
      <c r="A20" s="4" t="s">
        <v>102</v>
      </c>
      <c r="B20" s="5" t="n">
        <v>12785</v>
      </c>
      <c r="C20" s="5" t="n">
        <v>11700</v>
      </c>
      <c r="D20" s="5" t="n">
        <v>37066</v>
      </c>
      <c r="E20" s="5" t="n">
        <v>34656</v>
      </c>
    </row>
    <row r="21" spans="1:5">
      <c r="A21" s="4" t="s">
        <v>103</v>
      </c>
      <c r="B21" s="5" t="n">
        <v>16268</v>
      </c>
      <c r="C21" s="5" t="n">
        <v>17445</v>
      </c>
      <c r="D21" s="5" t="n">
        <v>48654</v>
      </c>
      <c r="E21" s="5" t="n">
        <v>50162</v>
      </c>
    </row>
    <row r="22" spans="1:5">
      <c r="A22" s="4" t="s">
        <v>104</v>
      </c>
      <c r="B22" s="5" t="n">
        <v>12619</v>
      </c>
      <c r="C22" s="5" t="n">
        <v>12777</v>
      </c>
      <c r="D22" s="5" t="n">
        <v>38848</v>
      </c>
      <c r="E22" s="5" t="n">
        <v>37485</v>
      </c>
    </row>
    <row r="23" spans="1:5">
      <c r="A23" s="4" t="s">
        <v>105</v>
      </c>
      <c r="B23" s="5" t="n">
        <v>19815</v>
      </c>
      <c r="C23" s="5" t="n">
        <v>19431</v>
      </c>
      <c r="D23" s="5" t="n">
        <v>62288</v>
      </c>
      <c r="E23" s="5" t="n">
        <v>62818</v>
      </c>
    </row>
    <row r="24" spans="1:5">
      <c r="A24" s="4" t="s">
        <v>106</v>
      </c>
      <c r="B24" s="5" t="n">
        <v>4392</v>
      </c>
      <c r="C24" s="5" t="n">
        <v>4155</v>
      </c>
      <c r="D24" s="5" t="n">
        <v>13071</v>
      </c>
      <c r="E24" s="5" t="n">
        <v>12047</v>
      </c>
    </row>
    <row r="25" spans="1:5">
      <c r="A25" s="4" t="s">
        <v>107</v>
      </c>
      <c r="B25" s="5" t="n">
        <v>6585</v>
      </c>
      <c r="C25" s="5" t="n">
        <v>18291</v>
      </c>
      <c r="D25" s="5" t="n">
        <v>16191</v>
      </c>
      <c r="E25" s="5" t="n">
        <v>26562</v>
      </c>
    </row>
    <row r="26" spans="1:5">
      <c r="A26" s="4" t="s">
        <v>108</v>
      </c>
      <c r="B26" s="5" t="n">
        <v>4610</v>
      </c>
      <c r="C26" s="5" t="n">
        <v>7012</v>
      </c>
      <c r="D26" s="5" t="n">
        <v>12535</v>
      </c>
      <c r="E26" s="5" t="n">
        <v>14343</v>
      </c>
    </row>
    <row r="27" spans="1:5">
      <c r="A27" s="4" t="s">
        <v>109</v>
      </c>
      <c r="B27" s="5" t="n">
        <v>6580</v>
      </c>
      <c r="C27" s="5" t="n">
        <v>3290</v>
      </c>
      <c r="D27" s="5" t="n">
        <v>13094</v>
      </c>
      <c r="E27" s="5" t="n">
        <v>11033</v>
      </c>
    </row>
    <row r="28" spans="1:5">
      <c r="A28" s="4" t="s">
        <v>110</v>
      </c>
      <c r="B28" s="5" t="n">
        <v>-16</v>
      </c>
      <c r="C28" s="5" t="n">
        <v>-1034</v>
      </c>
      <c r="D28" s="5" t="n">
        <v>-716</v>
      </c>
      <c r="E28" s="5" t="n">
        <v>-853</v>
      </c>
    </row>
    <row r="29" spans="1:5">
      <c r="A29" s="4" t="s">
        <v>111</v>
      </c>
      <c r="B29" s="5" t="n">
        <v>3</v>
      </c>
      <c r="C29" s="5" t="n">
        <v>-13</v>
      </c>
      <c r="D29" s="5" t="n">
        <v>359</v>
      </c>
      <c r="E29" s="5" t="n">
        <v>6201</v>
      </c>
    </row>
    <row r="30" spans="1:5">
      <c r="A30" s="4" t="s">
        <v>112</v>
      </c>
      <c r="B30" s="5" t="n">
        <v>2254</v>
      </c>
      <c r="C30" s="5" t="n">
        <v>2180</v>
      </c>
      <c r="D30" s="5" t="n">
        <v>6746</v>
      </c>
      <c r="E30" s="5" t="n">
        <v>6140</v>
      </c>
    </row>
    <row r="31" spans="1:5">
      <c r="A31" s="4" t="s">
        <v>113</v>
      </c>
      <c r="B31" s="5" t="n">
        <v>85895</v>
      </c>
      <c r="C31" s="5" t="n">
        <v>95234</v>
      </c>
      <c r="D31" s="5" t="n">
        <v>248136</v>
      </c>
      <c r="E31" s="5" t="n">
        <v>260594</v>
      </c>
    </row>
    <row r="32" spans="1:5">
      <c r="A32" s="3" t="s">
        <v>114</v>
      </c>
    </row>
    <row r="33" spans="1:5">
      <c r="A33" s="4" t="s">
        <v>115</v>
      </c>
      <c r="B33" s="5" t="n">
        <v>105852</v>
      </c>
      <c r="C33" s="5" t="n">
        <v>103819</v>
      </c>
      <c r="D33" s="5" t="n">
        <v>314954</v>
      </c>
      <c r="E33" s="5" t="n">
        <v>307346</v>
      </c>
    </row>
    <row r="34" spans="1:5">
      <c r="A34" s="4" t="s">
        <v>116</v>
      </c>
      <c r="B34" s="5" t="n">
        <v>12294</v>
      </c>
      <c r="C34" s="5" t="n">
        <v>15362</v>
      </c>
      <c r="D34" s="5" t="n">
        <v>40345</v>
      </c>
      <c r="E34" s="5" t="n">
        <v>42379</v>
      </c>
    </row>
    <row r="35" spans="1:5">
      <c r="A35" s="4" t="s">
        <v>117</v>
      </c>
      <c r="B35" s="5" t="n">
        <v>5232</v>
      </c>
      <c r="C35" s="5" t="n">
        <v>5319</v>
      </c>
      <c r="D35" s="5" t="n">
        <v>15951</v>
      </c>
      <c r="E35" s="5" t="n">
        <v>16161</v>
      </c>
    </row>
    <row r="36" spans="1:5">
      <c r="A36" s="4" t="s">
        <v>118</v>
      </c>
      <c r="B36" s="5" t="n">
        <v>15233</v>
      </c>
      <c r="C36" s="5" t="n">
        <v>14173</v>
      </c>
      <c r="D36" s="5" t="n">
        <v>45126</v>
      </c>
      <c r="E36" s="5" t="n">
        <v>42887</v>
      </c>
    </row>
    <row r="37" spans="1:5">
      <c r="A37" s="4" t="s">
        <v>119</v>
      </c>
      <c r="B37" s="5" t="n">
        <v>7764</v>
      </c>
      <c r="C37" s="5" t="n">
        <v>5251</v>
      </c>
      <c r="D37" s="5" t="n">
        <v>20751</v>
      </c>
      <c r="E37" s="5" t="n">
        <v>20053</v>
      </c>
    </row>
    <row r="38" spans="1:5">
      <c r="A38" s="4" t="s">
        <v>120</v>
      </c>
      <c r="B38" s="5" t="n">
        <v>450</v>
      </c>
      <c r="C38" s="5" t="n">
        <v>525</v>
      </c>
      <c r="D38" s="5" t="n">
        <v>1459</v>
      </c>
      <c r="E38" s="5" t="n">
        <v>1568</v>
      </c>
    </row>
    <row r="39" spans="1:5">
      <c r="A39" s="4" t="s">
        <v>121</v>
      </c>
      <c r="B39" s="5" t="n">
        <v>3330</v>
      </c>
      <c r="C39" s="5" t="n">
        <v>3535</v>
      </c>
      <c r="D39" s="5" t="n">
        <v>8924</v>
      </c>
      <c r="E39" s="5" t="n">
        <v>10198</v>
      </c>
    </row>
    <row r="40" spans="1:5">
      <c r="A40" s="4" t="s">
        <v>122</v>
      </c>
      <c r="B40" s="5" t="n">
        <v>6248</v>
      </c>
      <c r="C40" s="5" t="n">
        <v>4804</v>
      </c>
      <c r="D40" s="5" t="n">
        <v>16125</v>
      </c>
      <c r="E40" s="5" t="n">
        <v>14685</v>
      </c>
    </row>
    <row r="41" spans="1:5">
      <c r="A41" s="4" t="s">
        <v>123</v>
      </c>
      <c r="B41" s="5" t="n">
        <v>906</v>
      </c>
      <c r="C41" s="5" t="n">
        <v>960</v>
      </c>
      <c r="D41" s="5" t="n">
        <v>3593</v>
      </c>
      <c r="E41" s="5" t="n">
        <v>4167</v>
      </c>
    </row>
    <row r="42" spans="1:5">
      <c r="A42" s="4" t="s">
        <v>124</v>
      </c>
      <c r="B42" s="5" t="n">
        <v>7800</v>
      </c>
      <c r="C42" s="5" t="n">
        <v>9000</v>
      </c>
      <c r="D42" s="5" t="n">
        <v>23800</v>
      </c>
      <c r="E42" s="5" t="n">
        <v>25500</v>
      </c>
    </row>
    <row r="43" spans="1:5">
      <c r="A43" s="4" t="s">
        <v>112</v>
      </c>
      <c r="B43" s="5" t="n">
        <v>12318</v>
      </c>
      <c r="C43" s="5" t="n">
        <v>12566</v>
      </c>
      <c r="D43" s="5" t="n">
        <v>36406</v>
      </c>
      <c r="E43" s="5" t="n">
        <v>38701</v>
      </c>
    </row>
    <row r="44" spans="1:5">
      <c r="A44" s="4" t="s">
        <v>125</v>
      </c>
      <c r="B44" s="5" t="n">
        <v>177427</v>
      </c>
      <c r="C44" s="5" t="n">
        <v>175314</v>
      </c>
      <c r="D44" s="5" t="n">
        <v>527434</v>
      </c>
      <c r="E44" s="5" t="n">
        <v>523645</v>
      </c>
    </row>
    <row r="45" spans="1:5">
      <c r="A45" s="4" t="s">
        <v>126</v>
      </c>
      <c r="B45" s="5" t="n">
        <v>93590</v>
      </c>
      <c r="C45" s="5" t="n">
        <v>77454</v>
      </c>
      <c r="D45" s="5" t="n">
        <v>248917</v>
      </c>
      <c r="E45" s="5" t="n">
        <v>209187</v>
      </c>
    </row>
    <row r="46" spans="1:5">
      <c r="A46" s="4" t="s">
        <v>127</v>
      </c>
      <c r="B46" s="5" t="n">
        <v>28589</v>
      </c>
      <c r="C46" s="5" t="n">
        <v>23638</v>
      </c>
      <c r="D46" s="5" t="n">
        <v>69663</v>
      </c>
      <c r="E46" s="5" t="n">
        <v>63746</v>
      </c>
    </row>
    <row r="47" spans="1:5">
      <c r="A47" s="4" t="s">
        <v>128</v>
      </c>
      <c r="B47" s="5" t="n">
        <v>65001</v>
      </c>
      <c r="C47" s="5" t="n">
        <v>53816</v>
      </c>
      <c r="D47" s="5" t="n">
        <v>179254</v>
      </c>
      <c r="E47" s="5" t="n">
        <v>145441</v>
      </c>
    </row>
    <row r="48" spans="1:5">
      <c r="A48" s="4" t="s">
        <v>129</v>
      </c>
      <c r="B48" s="5" t="n">
        <v>2339</v>
      </c>
      <c r="C48" s="5" t="n">
        <v>2188</v>
      </c>
      <c r="D48" s="5" t="n">
        <v>7008</v>
      </c>
      <c r="E48" s="5" t="n">
        <v>6555</v>
      </c>
    </row>
    <row r="49" spans="1:5">
      <c r="A49" s="4" t="s">
        <v>130</v>
      </c>
      <c r="B49" s="7" t="n">
        <v>62662</v>
      </c>
      <c r="C49" s="7" t="n">
        <v>51628</v>
      </c>
      <c r="D49" s="7" t="n">
        <v>172246</v>
      </c>
      <c r="E49" s="7" t="n">
        <v>138886</v>
      </c>
    </row>
    <row r="50" spans="1:5">
      <c r="A50" s="3" t="s">
        <v>131</v>
      </c>
    </row>
    <row r="51" spans="1:5">
      <c r="A51" s="4" t="s">
        <v>132</v>
      </c>
      <c r="B51" s="8" t="n">
        <v>0.41</v>
      </c>
      <c r="C51" s="8" t="n">
        <v>0.34</v>
      </c>
      <c r="D51" s="8" t="n">
        <v>1.13</v>
      </c>
      <c r="E51" s="8" t="n">
        <v>0.92</v>
      </c>
    </row>
    <row r="52" spans="1:5">
      <c r="A52" s="4" t="s">
        <v>133</v>
      </c>
      <c r="B52" s="8" t="n">
        <v>0.41</v>
      </c>
      <c r="C52" s="8" t="n">
        <v>0.34</v>
      </c>
      <c r="D52" s="8" t="n">
        <v>1.11</v>
      </c>
      <c r="E52" s="8" t="n">
        <v>0.92</v>
      </c>
    </row>
    <row r="53" spans="1:5">
      <c r="A53" s="3" t="s">
        <v>134</v>
      </c>
    </row>
    <row r="54" spans="1:5">
      <c r="A54" s="4" t="s">
        <v>135</v>
      </c>
      <c r="B54" s="5" t="n">
        <v>150565</v>
      </c>
      <c r="C54" s="5" t="n">
        <v>148708</v>
      </c>
      <c r="D54" s="5" t="n">
        <v>150983</v>
      </c>
      <c r="E54" s="5" t="n">
        <v>148607</v>
      </c>
    </row>
    <row r="55" spans="1:5">
      <c r="A55" s="4" t="s">
        <v>136</v>
      </c>
      <c r="B55" s="5" t="n">
        <v>152968</v>
      </c>
      <c r="C55" s="5" t="n">
        <v>149973</v>
      </c>
      <c r="D55" s="5" t="n">
        <v>153782</v>
      </c>
      <c r="E55" s="5" t="n">
        <v>1496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83</v>
      </c>
    </row>
    <row r="2" spans="1:2">
      <c r="B2" s="2" t="s">
        <v>391</v>
      </c>
    </row>
    <row r="3" spans="1:2">
      <c r="A3" s="4" t="s">
        <v>392</v>
      </c>
    </row>
    <row r="4" spans="1:2">
      <c r="A4" s="3" t="s">
        <v>393</v>
      </c>
    </row>
    <row r="5" spans="1:2">
      <c r="A5" s="4" t="s">
        <v>394</v>
      </c>
      <c r="B5" s="7"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83</v>
      </c>
      <c r="D1" s="2" t="s">
        <v>1</v>
      </c>
    </row>
    <row r="2" spans="1:5">
      <c r="B2" s="2" t="s">
        <v>2</v>
      </c>
      <c r="C2" s="2" t="s">
        <v>84</v>
      </c>
      <c r="D2" s="2" t="s">
        <v>2</v>
      </c>
      <c r="E2" s="2" t="s">
        <v>84</v>
      </c>
    </row>
    <row r="3" spans="1:5">
      <c r="A3" s="3" t="s">
        <v>293</v>
      </c>
    </row>
    <row r="4" spans="1:5">
      <c r="A4" s="4" t="s">
        <v>128</v>
      </c>
      <c r="B4" s="7" t="n">
        <v>65001</v>
      </c>
      <c r="C4" s="7" t="n">
        <v>53816</v>
      </c>
      <c r="D4" s="7" t="n">
        <v>179254</v>
      </c>
      <c r="E4" s="7" t="n">
        <v>145441</v>
      </c>
    </row>
    <row r="5" spans="1:5">
      <c r="A5" s="4" t="s">
        <v>129</v>
      </c>
      <c r="B5" s="5" t="n">
        <v>-2339</v>
      </c>
      <c r="C5" s="5" t="n">
        <v>-2188</v>
      </c>
      <c r="D5" s="5" t="n">
        <v>-7008</v>
      </c>
      <c r="E5" s="5" t="n">
        <v>-6555</v>
      </c>
    </row>
    <row r="6" spans="1:5">
      <c r="A6" s="4" t="s">
        <v>130</v>
      </c>
      <c r="B6" s="5" t="n">
        <v>62662</v>
      </c>
      <c r="C6" s="5" t="n">
        <v>51628</v>
      </c>
      <c r="D6" s="5" t="n">
        <v>172246</v>
      </c>
      <c r="E6" s="5" t="n">
        <v>138886</v>
      </c>
    </row>
    <row r="7" spans="1:5">
      <c r="A7" s="4" t="s">
        <v>396</v>
      </c>
      <c r="B7" s="5" t="n">
        <v>-18149</v>
      </c>
      <c r="C7" s="5" t="n">
        <v>-16431</v>
      </c>
      <c r="D7" s="5" t="n">
        <v>-54726</v>
      </c>
      <c r="E7" s="5" t="n">
        <v>-49077</v>
      </c>
    </row>
    <row r="8" spans="1:5">
      <c r="A8" s="4" t="s">
        <v>397</v>
      </c>
      <c r="B8" s="5" t="n">
        <v>-105</v>
      </c>
      <c r="C8" s="5" t="n">
        <v>-177</v>
      </c>
      <c r="D8" s="5" t="n">
        <v>-332</v>
      </c>
      <c r="E8" s="5" t="n">
        <v>-565</v>
      </c>
    </row>
    <row r="9" spans="1:5">
      <c r="A9" s="4" t="s">
        <v>398</v>
      </c>
      <c r="B9" s="5" t="n">
        <v>44408</v>
      </c>
      <c r="C9" s="5" t="n">
        <v>35020</v>
      </c>
      <c r="D9" s="5" t="n">
        <v>117188</v>
      </c>
      <c r="E9" s="5" t="n">
        <v>89244</v>
      </c>
    </row>
    <row r="10" spans="1:5">
      <c r="A10" s="4" t="s">
        <v>399</v>
      </c>
      <c r="B10" s="5" t="n">
        <v>44150</v>
      </c>
      <c r="C10" s="5" t="n">
        <v>34645</v>
      </c>
      <c r="D10" s="5" t="n">
        <v>116418</v>
      </c>
      <c r="E10" s="5" t="n">
        <v>88294</v>
      </c>
    </row>
    <row r="11" spans="1:5">
      <c r="A11" s="4" t="s">
        <v>400</v>
      </c>
      <c r="B11" s="5" t="n">
        <v>258</v>
      </c>
      <c r="C11" s="5" t="n">
        <v>375</v>
      </c>
      <c r="D11" s="5" t="n">
        <v>770</v>
      </c>
      <c r="E11" s="5" t="n">
        <v>950</v>
      </c>
    </row>
    <row r="12" spans="1:5">
      <c r="A12" s="4" t="s">
        <v>398</v>
      </c>
      <c r="B12" s="5" t="n">
        <v>44408</v>
      </c>
      <c r="C12" s="5" t="n">
        <v>35020</v>
      </c>
      <c r="D12" s="5" t="n">
        <v>117188</v>
      </c>
      <c r="E12" s="5" t="n">
        <v>89244</v>
      </c>
    </row>
    <row r="13" spans="1:5">
      <c r="A13" s="3" t="s">
        <v>401</v>
      </c>
    </row>
    <row r="14" spans="1:5">
      <c r="A14" s="4" t="s">
        <v>402</v>
      </c>
      <c r="B14" s="5" t="n">
        <v>18149</v>
      </c>
      <c r="C14" s="5" t="n">
        <v>16431</v>
      </c>
      <c r="D14" s="5" t="n">
        <v>54726</v>
      </c>
      <c r="E14" s="5" t="n">
        <v>49077</v>
      </c>
    </row>
    <row r="15" spans="1:5">
      <c r="A15" s="4" t="s">
        <v>399</v>
      </c>
      <c r="B15" s="5" t="n">
        <v>44150</v>
      </c>
      <c r="C15" s="5" t="n">
        <v>34645</v>
      </c>
      <c r="D15" s="5" t="n">
        <v>116418</v>
      </c>
      <c r="E15" s="5" t="n">
        <v>88294</v>
      </c>
    </row>
    <row r="16" spans="1:5">
      <c r="A16" s="4" t="s">
        <v>403</v>
      </c>
      <c r="B16" s="5" t="n">
        <v>62299</v>
      </c>
      <c r="C16" s="5" t="n">
        <v>51076</v>
      </c>
      <c r="D16" s="5" t="n">
        <v>171144</v>
      </c>
      <c r="E16" s="5" t="n">
        <v>137371</v>
      </c>
    </row>
    <row r="17" spans="1:5">
      <c r="A17" s="3" t="s">
        <v>404</v>
      </c>
    </row>
    <row r="18" spans="1:5">
      <c r="A18" s="4" t="s">
        <v>402</v>
      </c>
      <c r="B18" s="5" t="n">
        <v>18149</v>
      </c>
      <c r="C18" s="5" t="n">
        <v>16431</v>
      </c>
      <c r="D18" s="5" t="n">
        <v>54726</v>
      </c>
      <c r="E18" s="5" t="n">
        <v>49077</v>
      </c>
    </row>
    <row r="19" spans="1:5">
      <c r="A19" s="4" t="s">
        <v>399</v>
      </c>
      <c r="B19" s="5" t="n">
        <v>44150</v>
      </c>
      <c r="C19" s="5" t="n">
        <v>34645</v>
      </c>
      <c r="D19" s="5" t="n">
        <v>116418</v>
      </c>
      <c r="E19" s="5" t="n">
        <v>88294</v>
      </c>
    </row>
    <row r="20" spans="1:5">
      <c r="A20" s="4" t="s">
        <v>405</v>
      </c>
      <c r="B20" s="7" t="n">
        <v>62299</v>
      </c>
      <c r="C20" s="7" t="n">
        <v>51076</v>
      </c>
      <c r="D20" s="7" t="n">
        <v>171144</v>
      </c>
      <c r="E20" s="7" t="n">
        <v>137371</v>
      </c>
    </row>
    <row r="21" spans="1:5">
      <c r="A21" s="4" t="s">
        <v>406</v>
      </c>
      <c r="B21" s="5" t="n">
        <v>150565</v>
      </c>
      <c r="C21" s="5" t="n">
        <v>148708</v>
      </c>
      <c r="D21" s="5" t="n">
        <v>150983</v>
      </c>
      <c r="E21" s="5" t="n">
        <v>148607</v>
      </c>
    </row>
    <row r="22" spans="1:5">
      <c r="A22" s="4" t="s">
        <v>407</v>
      </c>
      <c r="B22" s="5" t="n">
        <v>1815</v>
      </c>
      <c r="C22" s="5" t="n">
        <v>1265</v>
      </c>
      <c r="D22" s="5" t="n">
        <v>2081</v>
      </c>
      <c r="E22" s="5" t="n">
        <v>1038</v>
      </c>
    </row>
    <row r="23" spans="1:5">
      <c r="A23" s="4" t="s">
        <v>408</v>
      </c>
      <c r="B23" s="5" t="n">
        <v>588</v>
      </c>
      <c r="C23" s="5" t="n">
        <v>0</v>
      </c>
      <c r="D23" s="5" t="n">
        <v>718</v>
      </c>
      <c r="E23" s="5" t="n">
        <v>0</v>
      </c>
    </row>
    <row r="24" spans="1:5">
      <c r="A24" s="4" t="s">
        <v>409</v>
      </c>
      <c r="B24" s="5" t="n">
        <v>152968</v>
      </c>
      <c r="C24" s="5" t="n">
        <v>149973</v>
      </c>
      <c r="D24" s="5" t="n">
        <v>153782</v>
      </c>
      <c r="E24" s="5" t="n">
        <v>149645</v>
      </c>
    </row>
    <row r="25" spans="1:5">
      <c r="A25" s="4" t="s">
        <v>410</v>
      </c>
      <c r="B25" s="8" t="n">
        <v>0.41</v>
      </c>
      <c r="C25" s="8" t="n">
        <v>0.34</v>
      </c>
      <c r="D25" s="8" t="n">
        <v>1.13</v>
      </c>
      <c r="E25" s="8" t="n">
        <v>0.92</v>
      </c>
    </row>
    <row r="26" spans="1:5">
      <c r="A26" s="4" t="s">
        <v>411</v>
      </c>
      <c r="B26" s="8" t="n">
        <v>0.41</v>
      </c>
      <c r="C26" s="8" t="n">
        <v>0.34</v>
      </c>
      <c r="D26" s="8" t="n">
        <v>1.11</v>
      </c>
      <c r="E26" s="8" t="n">
        <v>0.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83</v>
      </c>
      <c r="D1" s="2" t="s">
        <v>1</v>
      </c>
    </row>
    <row r="2" spans="1:5">
      <c r="B2" s="2" t="s">
        <v>2</v>
      </c>
      <c r="C2" s="2" t="s">
        <v>84</v>
      </c>
      <c r="D2" s="2" t="s">
        <v>2</v>
      </c>
      <c r="E2" s="2" t="s">
        <v>84</v>
      </c>
    </row>
    <row r="3" spans="1:5">
      <c r="A3" s="4" t="s">
        <v>413</v>
      </c>
    </row>
    <row r="4" spans="1:5">
      <c r="A4" s="3" t="s">
        <v>414</v>
      </c>
    </row>
    <row r="5" spans="1:5">
      <c r="A5" s="4" t="s">
        <v>415</v>
      </c>
      <c r="C5" s="5" t="n">
        <v>4</v>
      </c>
      <c r="E5" s="5" t="n">
        <v>4</v>
      </c>
    </row>
    <row r="6" spans="1:5">
      <c r="A6" s="4" t="s">
        <v>416</v>
      </c>
    </row>
    <row r="7" spans="1:5">
      <c r="A7" s="3" t="s">
        <v>414</v>
      </c>
    </row>
    <row r="8" spans="1:5">
      <c r="A8" s="4" t="s">
        <v>415</v>
      </c>
      <c r="B8" s="5" t="n">
        <v>1</v>
      </c>
      <c r="C8" s="5" t="n">
        <v>4</v>
      </c>
      <c r="D8" s="5" t="n">
        <v>1</v>
      </c>
      <c r="E8" s="5"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17</v>
      </c>
      <c r="B1" s="2" t="s">
        <v>1</v>
      </c>
      <c r="C1" s="2" t="s">
        <v>179</v>
      </c>
    </row>
    <row r="2" spans="1:3">
      <c r="B2" s="2" t="s">
        <v>2</v>
      </c>
      <c r="C2" s="2" t="s">
        <v>30</v>
      </c>
    </row>
    <row r="3" spans="1:3">
      <c r="A3" s="3" t="s">
        <v>296</v>
      </c>
    </row>
    <row r="4" spans="1:3">
      <c r="A4" s="4" t="s">
        <v>418</v>
      </c>
      <c r="B4" s="4" t="s">
        <v>419</v>
      </c>
      <c r="C4" s="4" t="s">
        <v>420</v>
      </c>
    </row>
    <row r="5" spans="1:3">
      <c r="A5" s="4" t="s">
        <v>421</v>
      </c>
      <c r="B5" s="4" t="s">
        <v>419</v>
      </c>
      <c r="C5" s="4" t="s">
        <v>419</v>
      </c>
    </row>
    <row r="6" spans="1:3">
      <c r="A6" s="4" t="s">
        <v>422</v>
      </c>
      <c r="B6" s="4" t="s">
        <v>423</v>
      </c>
      <c r="C6" s="4" t="s">
        <v>423</v>
      </c>
    </row>
    <row r="7" spans="1:3">
      <c r="A7" s="4" t="s">
        <v>424</v>
      </c>
      <c r="B7" s="4" t="s">
        <v>425</v>
      </c>
      <c r="C7" s="4" t="s">
        <v>425</v>
      </c>
    </row>
    <row r="8" spans="1:3">
      <c r="A8" s="4" t="s">
        <v>426</v>
      </c>
      <c r="B8" s="8" t="n">
        <v>5.3</v>
      </c>
      <c r="C8" s="8" t="n">
        <v>3.36</v>
      </c>
    </row>
    <row r="9" spans="1:3">
      <c r="A9" s="3" t="s">
        <v>427</v>
      </c>
    </row>
    <row r="10" spans="1:3">
      <c r="A10" s="4" t="s">
        <v>428</v>
      </c>
      <c r="B10" s="5" t="n">
        <v>6357843</v>
      </c>
    </row>
    <row r="11" spans="1:3">
      <c r="A11" s="4" t="s">
        <v>429</v>
      </c>
      <c r="B11" s="5" t="n">
        <v>799558</v>
      </c>
    </row>
    <row r="12" spans="1:3">
      <c r="A12" s="4" t="s">
        <v>430</v>
      </c>
      <c r="B12" s="5" t="n">
        <v>-1291244</v>
      </c>
    </row>
    <row r="13" spans="1:3">
      <c r="A13" s="4" t="s">
        <v>431</v>
      </c>
      <c r="B13" s="5" t="n">
        <v>-506395</v>
      </c>
    </row>
    <row r="14" spans="1:3">
      <c r="A14" s="4" t="s">
        <v>432</v>
      </c>
      <c r="B14" s="5" t="n">
        <v>5359762</v>
      </c>
      <c r="C14" s="5" t="n">
        <v>6357843</v>
      </c>
    </row>
    <row r="15" spans="1:3">
      <c r="A15" s="4" t="s">
        <v>433</v>
      </c>
      <c r="B15" s="5" t="n">
        <v>3072811</v>
      </c>
    </row>
    <row r="16" spans="1:3">
      <c r="A16" s="3" t="s">
        <v>434</v>
      </c>
    </row>
    <row r="17" spans="1:3">
      <c r="A17" s="4" t="s">
        <v>435</v>
      </c>
      <c r="B17" s="8" t="n">
        <v>17.67</v>
      </c>
    </row>
    <row r="18" spans="1:3">
      <c r="A18" s="4" t="s">
        <v>436</v>
      </c>
      <c r="B18" s="10" t="n">
        <v>25.61</v>
      </c>
    </row>
    <row r="19" spans="1:3">
      <c r="A19" s="4" t="s">
        <v>437</v>
      </c>
      <c r="B19" s="10" t="n">
        <v>16.32</v>
      </c>
    </row>
    <row r="20" spans="1:3">
      <c r="A20" s="4" t="s">
        <v>438</v>
      </c>
      <c r="B20" s="10" t="n">
        <v>31.9</v>
      </c>
    </row>
    <row r="21" spans="1:3">
      <c r="A21" s="4" t="s">
        <v>439</v>
      </c>
      <c r="B21" s="10" t="n">
        <v>18.07</v>
      </c>
      <c r="C21" s="8" t="n">
        <v>17.67</v>
      </c>
    </row>
    <row r="22" spans="1:3">
      <c r="A22" s="4" t="s">
        <v>440</v>
      </c>
      <c r="B22" s="8" t="n">
        <v>16.54</v>
      </c>
    </row>
    <row r="23" spans="1:3">
      <c r="A23" s="4" t="s">
        <v>441</v>
      </c>
      <c r="B23" s="4" t="s">
        <v>442</v>
      </c>
      <c r="C23" s="4" t="s">
        <v>443</v>
      </c>
    </row>
    <row r="24" spans="1:3">
      <c r="A24" s="4" t="s">
        <v>444</v>
      </c>
      <c r="B24" s="4" t="s">
        <v>445</v>
      </c>
    </row>
    <row r="25" spans="1:3">
      <c r="A25" s="4" t="s">
        <v>446</v>
      </c>
      <c r="B25" s="7" t="n">
        <v>34334</v>
      </c>
      <c r="C25" s="7" t="n">
        <v>47902</v>
      </c>
    </row>
    <row r="26" spans="1:3">
      <c r="A26" s="4" t="s">
        <v>447</v>
      </c>
      <c r="B26" s="7" t="n">
        <v>239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49</v>
      </c>
    </row>
    <row r="3" spans="1:2">
      <c r="A3" s="3" t="s">
        <v>450</v>
      </c>
    </row>
    <row r="4" spans="1:2">
      <c r="A4" s="4" t="s">
        <v>451</v>
      </c>
      <c r="B4" s="5" t="n">
        <v>2377380</v>
      </c>
    </row>
    <row r="5" spans="1:2">
      <c r="A5" s="4" t="s">
        <v>452</v>
      </c>
      <c r="B5" s="5" t="n">
        <v>748024</v>
      </c>
    </row>
    <row r="6" spans="1:2">
      <c r="A6" s="4" t="s">
        <v>453</v>
      </c>
      <c r="B6" s="5" t="n">
        <v>-872020</v>
      </c>
    </row>
    <row r="7" spans="1:2">
      <c r="A7" s="4" t="s">
        <v>454</v>
      </c>
      <c r="B7" s="5" t="n">
        <v>-101703</v>
      </c>
    </row>
    <row r="8" spans="1:2">
      <c r="A8" s="4" t="s">
        <v>455</v>
      </c>
      <c r="B8" s="5" t="n">
        <v>2151681</v>
      </c>
    </row>
    <row r="9" spans="1:2">
      <c r="A9" s="3" t="s">
        <v>456</v>
      </c>
    </row>
    <row r="10" spans="1:2">
      <c r="A10" s="4" t="s">
        <v>457</v>
      </c>
      <c r="B10" s="8" t="n">
        <v>17.4</v>
      </c>
    </row>
    <row r="11" spans="1:2">
      <c r="A11" s="4" t="s">
        <v>458</v>
      </c>
      <c r="B11" s="10" t="n">
        <v>25.55</v>
      </c>
    </row>
    <row r="12" spans="1:2">
      <c r="A12" s="4" t="s">
        <v>459</v>
      </c>
      <c r="B12" s="10" t="n">
        <v>17.92</v>
      </c>
    </row>
    <row r="13" spans="1:2">
      <c r="A13" s="4" t="s">
        <v>460</v>
      </c>
      <c r="B13" s="10" t="n">
        <v>20.02</v>
      </c>
    </row>
    <row r="14" spans="1:2">
      <c r="A14" s="4" t="s">
        <v>461</v>
      </c>
      <c r="B14" s="8" t="n">
        <v>19.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462</v>
      </c>
      <c r="B1" s="2" t="s">
        <v>1</v>
      </c>
    </row>
    <row r="2" spans="1:3">
      <c r="B2" s="2" t="s">
        <v>2</v>
      </c>
      <c r="C2" s="2" t="s">
        <v>84</v>
      </c>
    </row>
    <row r="3" spans="1:3">
      <c r="A3" s="3" t="s">
        <v>463</v>
      </c>
    </row>
    <row r="4" spans="1:3">
      <c r="A4" s="4" t="s">
        <v>464</v>
      </c>
      <c r="B4" s="7" t="n">
        <v>12000000</v>
      </c>
      <c r="C4" s="7" t="n">
        <v>2000000</v>
      </c>
    </row>
    <row r="5" spans="1:3">
      <c r="A5" s="4" t="s">
        <v>465</v>
      </c>
      <c r="B5" s="7" t="n">
        <v>4000000</v>
      </c>
      <c r="C5" s="7" t="n">
        <v>3000000</v>
      </c>
    </row>
    <row r="6" spans="1:3">
      <c r="A6" s="4" t="s">
        <v>466</v>
      </c>
    </row>
    <row r="7" spans="1:3">
      <c r="A7" s="3" t="s">
        <v>467</v>
      </c>
    </row>
    <row r="8" spans="1:3">
      <c r="A8" s="4" t="s">
        <v>468</v>
      </c>
      <c r="B8" s="4" t="s">
        <v>469</v>
      </c>
      <c r="C8" s="4" t="s">
        <v>469</v>
      </c>
    </row>
    <row r="9" spans="1:3">
      <c r="A9" s="4" t="s">
        <v>470</v>
      </c>
    </row>
    <row r="10" spans="1:3">
      <c r="A10" s="3" t="s">
        <v>467</v>
      </c>
    </row>
    <row r="11" spans="1:3">
      <c r="A11" s="4" t="s">
        <v>468</v>
      </c>
      <c r="B11" s="4" t="s">
        <v>471</v>
      </c>
      <c r="C11" s="4" t="s">
        <v>471</v>
      </c>
    </row>
    <row r="12" spans="1:3">
      <c r="A12" s="4" t="s">
        <v>472</v>
      </c>
    </row>
    <row r="13" spans="1:3">
      <c r="A13" s="3" t="s">
        <v>467</v>
      </c>
    </row>
    <row r="14" spans="1:3">
      <c r="A14" s="4" t="s">
        <v>473</v>
      </c>
      <c r="B14" s="7" t="n">
        <v>570000</v>
      </c>
    </row>
    <row r="15" spans="1:3">
      <c r="A15" s="4" t="s">
        <v>474</v>
      </c>
      <c r="B15" s="5" t="n">
        <v>3000000</v>
      </c>
      <c r="C15" s="7" t="n">
        <v>3000000</v>
      </c>
    </row>
    <row r="16" spans="1:3">
      <c r="A16" s="4" t="s">
        <v>397</v>
      </c>
      <c r="B16" s="7" t="n">
        <v>5000000</v>
      </c>
    </row>
    <row r="17" spans="1:3">
      <c r="A17" s="4" t="s">
        <v>475</v>
      </c>
      <c r="B17" s="4" t="s">
        <v>476</v>
      </c>
    </row>
    <row r="18" spans="1:3">
      <c r="A18" s="4" t="s">
        <v>477</v>
      </c>
    </row>
    <row r="19" spans="1:3">
      <c r="A19" s="3" t="s">
        <v>467</v>
      </c>
    </row>
    <row r="20" spans="1:3">
      <c r="A20" s="4" t="s">
        <v>473</v>
      </c>
      <c r="B20" s="7" t="n">
        <v>2000000</v>
      </c>
    </row>
    <row r="21" spans="1:3">
      <c r="A21" s="4" t="s">
        <v>474</v>
      </c>
      <c r="B21" s="5" t="n">
        <v>14000000</v>
      </c>
      <c r="C21" s="7" t="n">
        <v>15000000</v>
      </c>
    </row>
    <row r="22" spans="1:3">
      <c r="A22" s="4" t="s">
        <v>397</v>
      </c>
      <c r="B22" s="7" t="n">
        <v>22000000</v>
      </c>
    </row>
    <row r="23" spans="1:3">
      <c r="A23" s="4" t="s">
        <v>475</v>
      </c>
      <c r="B23" s="4" t="s">
        <v>4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479</v>
      </c>
    </row>
    <row r="3" spans="1:3">
      <c r="A3" s="4" t="s">
        <v>480</v>
      </c>
      <c r="B3" s="7" t="n">
        <v>3829984</v>
      </c>
      <c r="C3" s="7" t="n">
        <v>4724895</v>
      </c>
    </row>
    <row r="4" spans="1:3">
      <c r="A4" s="4" t="s">
        <v>481</v>
      </c>
      <c r="B4" s="5" t="n">
        <v>15552</v>
      </c>
      <c r="C4" s="5" t="n">
        <v>19132</v>
      </c>
    </row>
    <row r="5" spans="1:3">
      <c r="A5" s="4" t="s">
        <v>482</v>
      </c>
      <c r="B5" s="5" t="n">
        <v>-43837</v>
      </c>
      <c r="C5" s="5" t="n">
        <v>-63801</v>
      </c>
    </row>
    <row r="6" spans="1:3">
      <c r="A6" s="4" t="s">
        <v>483</v>
      </c>
      <c r="B6" s="5" t="n">
        <v>3801699</v>
      </c>
      <c r="C6" s="5" t="n">
        <v>4680226</v>
      </c>
    </row>
    <row r="7" spans="1:3">
      <c r="A7" s="3" t="s">
        <v>484</v>
      </c>
    </row>
    <row r="8" spans="1:3">
      <c r="A8" s="4" t="s">
        <v>480</v>
      </c>
      <c r="B8" s="5" t="n">
        <v>2233579</v>
      </c>
      <c r="C8" s="5" t="n">
        <v>1273536</v>
      </c>
    </row>
    <row r="9" spans="1:3">
      <c r="A9" s="4" t="s">
        <v>481</v>
      </c>
      <c r="B9" s="5" t="n">
        <v>28951</v>
      </c>
      <c r="C9" s="5" t="n">
        <v>4523</v>
      </c>
    </row>
    <row r="10" spans="1:3">
      <c r="A10" s="4" t="s">
        <v>482</v>
      </c>
      <c r="B10" s="5" t="n">
        <v>-18685</v>
      </c>
      <c r="C10" s="5" t="n">
        <v>-13385</v>
      </c>
    </row>
    <row r="11" spans="1:3">
      <c r="A11" s="4" t="s">
        <v>483</v>
      </c>
      <c r="B11" s="5" t="n">
        <v>2243845</v>
      </c>
      <c r="C11" s="5" t="n">
        <v>1264674</v>
      </c>
    </row>
    <row r="12" spans="1:3">
      <c r="A12" s="4" t="s">
        <v>485</v>
      </c>
    </row>
    <row r="13" spans="1:3">
      <c r="A13" s="3" t="s">
        <v>479</v>
      </c>
    </row>
    <row r="14" spans="1:3">
      <c r="A14" s="4" t="s">
        <v>480</v>
      </c>
      <c r="B14" s="5" t="n">
        <v>1003</v>
      </c>
      <c r="C14" s="5" t="n">
        <v>1000</v>
      </c>
    </row>
    <row r="15" spans="1:3">
      <c r="A15" s="4" t="s">
        <v>481</v>
      </c>
      <c r="B15" s="5" t="n">
        <v>0</v>
      </c>
      <c r="C15" s="5" t="n">
        <v>0</v>
      </c>
    </row>
    <row r="16" spans="1:3">
      <c r="A16" s="4" t="s">
        <v>482</v>
      </c>
      <c r="B16" s="5" t="n">
        <v>-2</v>
      </c>
      <c r="C16" s="5" t="n">
        <v>0</v>
      </c>
    </row>
    <row r="17" spans="1:3">
      <c r="A17" s="4" t="s">
        <v>483</v>
      </c>
      <c r="B17" s="5" t="n">
        <v>1001</v>
      </c>
      <c r="C17" s="5" t="n">
        <v>1000</v>
      </c>
    </row>
    <row r="18" spans="1:3">
      <c r="A18" s="4" t="s">
        <v>486</v>
      </c>
    </row>
    <row r="19" spans="1:3">
      <c r="A19" s="3" t="s">
        <v>484</v>
      </c>
    </row>
    <row r="20" spans="1:3">
      <c r="A20" s="4" t="s">
        <v>480</v>
      </c>
      <c r="B20" s="5" t="n">
        <v>1192290</v>
      </c>
      <c r="C20" s="5" t="n">
        <v>1145843</v>
      </c>
    </row>
    <row r="21" spans="1:3">
      <c r="A21" s="4" t="s">
        <v>481</v>
      </c>
      <c r="B21" s="5" t="n">
        <v>14525</v>
      </c>
      <c r="C21" s="5" t="n">
        <v>3868</v>
      </c>
    </row>
    <row r="22" spans="1:3">
      <c r="A22" s="4" t="s">
        <v>482</v>
      </c>
      <c r="B22" s="5" t="n">
        <v>-3858</v>
      </c>
      <c r="C22" s="5" t="n">
        <v>-12036</v>
      </c>
    </row>
    <row r="23" spans="1:3">
      <c r="A23" s="4" t="s">
        <v>483</v>
      </c>
      <c r="B23" s="5" t="n">
        <v>1202957</v>
      </c>
      <c r="C23" s="5" t="n">
        <v>1137675</v>
      </c>
    </row>
    <row r="24" spans="1:3">
      <c r="A24" s="4" t="s">
        <v>487</v>
      </c>
    </row>
    <row r="25" spans="1:3">
      <c r="A25" s="3" t="s">
        <v>479</v>
      </c>
    </row>
    <row r="26" spans="1:3">
      <c r="A26" s="4" t="s">
        <v>480</v>
      </c>
      <c r="B26" s="5" t="n">
        <v>1083</v>
      </c>
      <c r="C26" s="5" t="n">
        <v>1134</v>
      </c>
    </row>
    <row r="27" spans="1:3">
      <c r="A27" s="4" t="s">
        <v>481</v>
      </c>
      <c r="B27" s="5" t="n">
        <v>0</v>
      </c>
      <c r="C27" s="5" t="n">
        <v>1</v>
      </c>
    </row>
    <row r="28" spans="1:3">
      <c r="A28" s="4" t="s">
        <v>482</v>
      </c>
      <c r="B28" s="5" t="n">
        <v>-11</v>
      </c>
      <c r="C28" s="5" t="n">
        <v>-14</v>
      </c>
    </row>
    <row r="29" spans="1:3">
      <c r="A29" s="4" t="s">
        <v>483</v>
      </c>
      <c r="B29" s="5" t="n">
        <v>1072</v>
      </c>
      <c r="C29" s="5" t="n">
        <v>1121</v>
      </c>
    </row>
    <row r="30" spans="1:3">
      <c r="A30" s="3" t="s">
        <v>484</v>
      </c>
    </row>
    <row r="31" spans="1:3">
      <c r="A31" s="4" t="s">
        <v>480</v>
      </c>
      <c r="B31" s="5" t="n">
        <v>0</v>
      </c>
    </row>
    <row r="32" spans="1:3">
      <c r="A32" s="4" t="s">
        <v>483</v>
      </c>
      <c r="B32" s="5" t="n">
        <v>0</v>
      </c>
    </row>
    <row r="33" spans="1:3">
      <c r="A33" s="4" t="s">
        <v>488</v>
      </c>
    </row>
    <row r="34" spans="1:3">
      <c r="A34" s="3" t="s">
        <v>479</v>
      </c>
    </row>
    <row r="35" spans="1:3">
      <c r="A35" s="4" t="s">
        <v>480</v>
      </c>
      <c r="B35" s="5" t="n">
        <v>1539169</v>
      </c>
      <c r="C35" s="5" t="n">
        <v>2064508</v>
      </c>
    </row>
    <row r="36" spans="1:3">
      <c r="A36" s="4" t="s">
        <v>481</v>
      </c>
      <c r="B36" s="5" t="n">
        <v>73</v>
      </c>
      <c r="C36" s="5" t="n">
        <v>356</v>
      </c>
    </row>
    <row r="37" spans="1:3">
      <c r="A37" s="4" t="s">
        <v>482</v>
      </c>
      <c r="B37" s="5" t="n">
        <v>-26165</v>
      </c>
      <c r="C37" s="5" t="n">
        <v>-35966</v>
      </c>
    </row>
    <row r="38" spans="1:3">
      <c r="A38" s="4" t="s">
        <v>483</v>
      </c>
      <c r="B38" s="5" t="n">
        <v>1513077</v>
      </c>
      <c r="C38" s="5" t="n">
        <v>2028898</v>
      </c>
    </row>
    <row r="39" spans="1:3">
      <c r="A39" s="3" t="s">
        <v>484</v>
      </c>
    </row>
    <row r="40" spans="1:3">
      <c r="A40" s="4" t="s">
        <v>480</v>
      </c>
      <c r="B40" s="5" t="n">
        <v>554707</v>
      </c>
    </row>
    <row r="41" spans="1:3">
      <c r="A41" s="4" t="s">
        <v>481</v>
      </c>
      <c r="B41" s="5" t="n">
        <v>10250</v>
      </c>
    </row>
    <row r="42" spans="1:3">
      <c r="A42" s="4" t="s">
        <v>482</v>
      </c>
      <c r="B42" s="5" t="n">
        <v>-11808</v>
      </c>
    </row>
    <row r="43" spans="1:3">
      <c r="A43" s="4" t="s">
        <v>483</v>
      </c>
      <c r="B43" s="5" t="n">
        <v>553149</v>
      </c>
    </row>
    <row r="44" spans="1:3">
      <c r="A44" s="4" t="s">
        <v>489</v>
      </c>
    </row>
    <row r="45" spans="1:3">
      <c r="A45" s="3" t="s">
        <v>479</v>
      </c>
    </row>
    <row r="46" spans="1:3">
      <c r="A46" s="4" t="s">
        <v>480</v>
      </c>
      <c r="B46" s="5" t="n">
        <v>108590</v>
      </c>
    </row>
    <row r="47" spans="1:3">
      <c r="A47" s="4" t="s">
        <v>481</v>
      </c>
      <c r="B47" s="5" t="n">
        <v>63</v>
      </c>
    </row>
    <row r="48" spans="1:3">
      <c r="A48" s="4" t="s">
        <v>482</v>
      </c>
      <c r="B48" s="5" t="n">
        <v>-25</v>
      </c>
    </row>
    <row r="49" spans="1:3">
      <c r="A49" s="4" t="s">
        <v>483</v>
      </c>
      <c r="B49" s="5" t="n">
        <v>108628</v>
      </c>
    </row>
    <row r="50" spans="1:3">
      <c r="A50" s="3" t="s">
        <v>484</v>
      </c>
    </row>
    <row r="51" spans="1:3">
      <c r="A51" s="4" t="s">
        <v>480</v>
      </c>
      <c r="B51" s="5" t="n">
        <v>0</v>
      </c>
    </row>
    <row r="52" spans="1:3">
      <c r="A52" s="4" t="s">
        <v>483</v>
      </c>
      <c r="B52" s="5" t="n">
        <v>0</v>
      </c>
    </row>
    <row r="53" spans="1:3">
      <c r="A53" s="4" t="s">
        <v>490</v>
      </c>
    </row>
    <row r="54" spans="1:3">
      <c r="A54" s="3" t="s">
        <v>479</v>
      </c>
    </row>
    <row r="55" spans="1:3">
      <c r="A55" s="4" t="s">
        <v>480</v>
      </c>
      <c r="B55" s="5" t="n">
        <v>4718</v>
      </c>
      <c r="C55" s="5" t="n">
        <v>4718</v>
      </c>
    </row>
    <row r="56" spans="1:3">
      <c r="A56" s="4" t="s">
        <v>481</v>
      </c>
      <c r="B56" s="5" t="n">
        <v>132</v>
      </c>
      <c r="C56" s="5" t="n">
        <v>105</v>
      </c>
    </row>
    <row r="57" spans="1:3">
      <c r="A57" s="4" t="s">
        <v>482</v>
      </c>
      <c r="B57" s="5" t="n">
        <v>-26</v>
      </c>
      <c r="C57" s="5" t="n">
        <v>-21</v>
      </c>
    </row>
    <row r="58" spans="1:3">
      <c r="A58" s="4" t="s">
        <v>483</v>
      </c>
      <c r="B58" s="5" t="n">
        <v>4824</v>
      </c>
      <c r="C58" s="5" t="n">
        <v>4802</v>
      </c>
    </row>
    <row r="59" spans="1:3">
      <c r="A59" s="4" t="s">
        <v>491</v>
      </c>
    </row>
    <row r="60" spans="1:3">
      <c r="A60" s="3" t="s">
        <v>479</v>
      </c>
    </row>
    <row r="61" spans="1:3">
      <c r="A61" s="4" t="s">
        <v>480</v>
      </c>
      <c r="B61" s="5" t="n">
        <v>494041</v>
      </c>
      <c r="C61" s="5" t="n">
        <v>625234</v>
      </c>
    </row>
    <row r="62" spans="1:3">
      <c r="A62" s="4" t="s">
        <v>481</v>
      </c>
      <c r="B62" s="5" t="n">
        <v>12780</v>
      </c>
      <c r="C62" s="5" t="n">
        <v>17298</v>
      </c>
    </row>
    <row r="63" spans="1:3">
      <c r="A63" s="4" t="s">
        <v>482</v>
      </c>
      <c r="B63" s="5" t="n">
        <v>-1560</v>
      </c>
      <c r="C63" s="5" t="n">
        <v>-2602</v>
      </c>
    </row>
    <row r="64" spans="1:3">
      <c r="A64" s="4" t="s">
        <v>483</v>
      </c>
      <c r="B64" s="5" t="n">
        <v>505261</v>
      </c>
      <c r="C64" s="5" t="n">
        <v>639930</v>
      </c>
    </row>
    <row r="65" spans="1:3">
      <c r="A65" s="3" t="s">
        <v>484</v>
      </c>
    </row>
    <row r="66" spans="1:3">
      <c r="A66" s="4" t="s">
        <v>480</v>
      </c>
      <c r="B66" s="5" t="n">
        <v>42386</v>
      </c>
      <c r="C66" s="5" t="n">
        <v>37697</v>
      </c>
    </row>
    <row r="67" spans="1:3">
      <c r="A67" s="4" t="s">
        <v>481</v>
      </c>
      <c r="B67" s="5" t="n">
        <v>464</v>
      </c>
      <c r="C67" s="5" t="n">
        <v>439</v>
      </c>
    </row>
    <row r="68" spans="1:3">
      <c r="A68" s="4" t="s">
        <v>482</v>
      </c>
      <c r="B68" s="5" t="n">
        <v>-404</v>
      </c>
      <c r="C68" s="5" t="n">
        <v>-693</v>
      </c>
    </row>
    <row r="69" spans="1:3">
      <c r="A69" s="4" t="s">
        <v>483</v>
      </c>
      <c r="B69" s="5" t="n">
        <v>42446</v>
      </c>
      <c r="C69" s="5" t="n">
        <v>37443</v>
      </c>
    </row>
    <row r="70" spans="1:3">
      <c r="A70" s="4" t="s">
        <v>492</v>
      </c>
    </row>
    <row r="71" spans="1:3">
      <c r="A71" s="3" t="s">
        <v>479</v>
      </c>
    </row>
    <row r="72" spans="1:3">
      <c r="A72" s="4" t="s">
        <v>480</v>
      </c>
      <c r="B72" s="5" t="n">
        <v>1681380</v>
      </c>
      <c r="C72" s="5" t="n">
        <v>2028301</v>
      </c>
    </row>
    <row r="73" spans="1:3">
      <c r="A73" s="4" t="s">
        <v>481</v>
      </c>
      <c r="B73" s="5" t="n">
        <v>2504</v>
      </c>
      <c r="C73" s="5" t="n">
        <v>1372</v>
      </c>
    </row>
    <row r="74" spans="1:3">
      <c r="A74" s="4" t="s">
        <v>482</v>
      </c>
      <c r="B74" s="5" t="n">
        <v>-16048</v>
      </c>
      <c r="C74" s="5" t="n">
        <v>-25198</v>
      </c>
    </row>
    <row r="75" spans="1:3">
      <c r="A75" s="4" t="s">
        <v>483</v>
      </c>
      <c r="B75" s="5" t="n">
        <v>1667836</v>
      </c>
      <c r="C75" s="5" t="n">
        <v>2004475</v>
      </c>
    </row>
    <row r="76" spans="1:3">
      <c r="A76" s="3" t="s">
        <v>484</v>
      </c>
    </row>
    <row r="77" spans="1:3">
      <c r="A77" s="4" t="s">
        <v>480</v>
      </c>
      <c r="B77" s="5" t="n">
        <v>444196</v>
      </c>
      <c r="C77" s="5" t="n">
        <v>89996</v>
      </c>
    </row>
    <row r="78" spans="1:3">
      <c r="A78" s="4" t="s">
        <v>481</v>
      </c>
      <c r="B78" s="5" t="n">
        <v>3712</v>
      </c>
      <c r="C78" s="5" t="n">
        <v>216</v>
      </c>
    </row>
    <row r="79" spans="1:3">
      <c r="A79" s="4" t="s">
        <v>482</v>
      </c>
      <c r="B79" s="5" t="n">
        <v>-2615</v>
      </c>
      <c r="C79" s="5" t="n">
        <v>-656</v>
      </c>
    </row>
    <row r="80" spans="1:3">
      <c r="A80" s="4" t="s">
        <v>483</v>
      </c>
      <c r="B80" s="7" t="n">
        <v>445293</v>
      </c>
      <c r="C80" s="7" t="n">
        <v>895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80</v>
      </c>
    </row>
    <row r="3" spans="1:3">
      <c r="A3" s="4" t="s">
        <v>494</v>
      </c>
      <c r="B3" s="7" t="n">
        <v>1000</v>
      </c>
    </row>
    <row r="4" spans="1:3">
      <c r="A4" s="4" t="s">
        <v>495</v>
      </c>
      <c r="B4" s="5" t="n">
        <v>4703</v>
      </c>
    </row>
    <row r="5" spans="1:3">
      <c r="A5" s="4" t="s">
        <v>496</v>
      </c>
      <c r="B5" s="5" t="n">
        <v>0</v>
      </c>
    </row>
    <row r="6" spans="1:3">
      <c r="A6" s="4" t="s">
        <v>497</v>
      </c>
      <c r="B6" s="5" t="n">
        <v>0</v>
      </c>
    </row>
    <row r="7" spans="1:3">
      <c r="A7" s="4" t="s">
        <v>498</v>
      </c>
      <c r="B7" s="5" t="n">
        <v>5703</v>
      </c>
    </row>
    <row r="8" spans="1:3">
      <c r="A8" s="4" t="s">
        <v>499</v>
      </c>
      <c r="B8" s="5" t="n">
        <v>3829984</v>
      </c>
      <c r="C8" s="7" t="n">
        <v>4724895</v>
      </c>
    </row>
    <row r="9" spans="1:3">
      <c r="A9" s="3" t="s">
        <v>483</v>
      </c>
    </row>
    <row r="10" spans="1:3">
      <c r="A10" s="4" t="s">
        <v>494</v>
      </c>
      <c r="B10" s="5" t="n">
        <v>1000</v>
      </c>
    </row>
    <row r="11" spans="1:3">
      <c r="A11" s="4" t="s">
        <v>495</v>
      </c>
      <c r="B11" s="5" t="n">
        <v>4675</v>
      </c>
    </row>
    <row r="12" spans="1:3">
      <c r="A12" s="4" t="s">
        <v>496</v>
      </c>
      <c r="B12" s="5" t="n">
        <v>0</v>
      </c>
    </row>
    <row r="13" spans="1:3">
      <c r="A13" s="4" t="s">
        <v>497</v>
      </c>
      <c r="B13" s="5" t="n">
        <v>0</v>
      </c>
    </row>
    <row r="14" spans="1:3">
      <c r="A14" s="4" t="s">
        <v>498</v>
      </c>
      <c r="B14" s="5" t="n">
        <v>5675</v>
      </c>
    </row>
    <row r="15" spans="1:3">
      <c r="A15" s="4" t="s">
        <v>36</v>
      </c>
      <c r="B15" s="7" t="n">
        <v>3801699</v>
      </c>
      <c r="C15" s="5" t="n">
        <v>4680226</v>
      </c>
    </row>
    <row r="16" spans="1:3">
      <c r="A16" s="4" t="s">
        <v>500</v>
      </c>
      <c r="B16" s="4" t="s">
        <v>501</v>
      </c>
    </row>
    <row r="17" spans="1:3">
      <c r="A17" s="3" t="s">
        <v>480</v>
      </c>
    </row>
    <row r="18" spans="1:3">
      <c r="A18" s="4" t="s">
        <v>502</v>
      </c>
      <c r="B18" s="7" t="n">
        <v>54259</v>
      </c>
    </row>
    <row r="19" spans="1:3">
      <c r="A19" s="4" t="s">
        <v>503</v>
      </c>
      <c r="B19" s="5" t="n">
        <v>222037</v>
      </c>
    </row>
    <row r="20" spans="1:3">
      <c r="A20" s="4" t="s">
        <v>504</v>
      </c>
      <c r="B20" s="5" t="n">
        <v>281559</v>
      </c>
    </row>
    <row r="21" spans="1:3">
      <c r="A21" s="4" t="s">
        <v>505</v>
      </c>
      <c r="B21" s="5" t="n">
        <v>634435</v>
      </c>
    </row>
    <row r="22" spans="1:3">
      <c r="A22" s="4" t="s">
        <v>506</v>
      </c>
      <c r="B22" s="5" t="n">
        <v>1192290</v>
      </c>
    </row>
    <row r="23" spans="1:3">
      <c r="A23" s="4" t="s">
        <v>507</v>
      </c>
      <c r="B23" s="5" t="n">
        <v>2233579</v>
      </c>
      <c r="C23" s="5" t="n">
        <v>1273536</v>
      </c>
    </row>
    <row r="24" spans="1:3">
      <c r="A24" s="3" t="s">
        <v>483</v>
      </c>
    </row>
    <row r="25" spans="1:3">
      <c r="A25" s="4" t="s">
        <v>502</v>
      </c>
      <c r="B25" s="5" t="n">
        <v>48123</v>
      </c>
    </row>
    <row r="26" spans="1:3">
      <c r="A26" s="4" t="s">
        <v>503</v>
      </c>
      <c r="B26" s="5" t="n">
        <v>227978</v>
      </c>
    </row>
    <row r="27" spans="1:3">
      <c r="A27" s="4" t="s">
        <v>504</v>
      </c>
      <c r="B27" s="5" t="n">
        <v>284789</v>
      </c>
    </row>
    <row r="28" spans="1:3">
      <c r="A28" s="4" t="s">
        <v>505</v>
      </c>
      <c r="B28" s="5" t="n">
        <v>642067</v>
      </c>
    </row>
    <row r="29" spans="1:3">
      <c r="A29" s="4" t="s">
        <v>508</v>
      </c>
      <c r="B29" s="5" t="n">
        <v>1202957</v>
      </c>
    </row>
    <row r="30" spans="1:3">
      <c r="A30" s="4" t="s">
        <v>509</v>
      </c>
      <c r="B30" s="7" t="n">
        <v>2243845</v>
      </c>
      <c r="C30" s="5" t="n">
        <v>1264674</v>
      </c>
    </row>
    <row r="31" spans="1:3">
      <c r="A31" s="4" t="s">
        <v>500</v>
      </c>
      <c r="B31" s="4" t="s">
        <v>510</v>
      </c>
    </row>
    <row r="32" spans="1:3">
      <c r="A32" s="4" t="s">
        <v>487</v>
      </c>
    </row>
    <row r="33" spans="1:3">
      <c r="A33" s="3" t="s">
        <v>480</v>
      </c>
    </row>
    <row r="34" spans="1:3">
      <c r="A34" s="4" t="s">
        <v>499</v>
      </c>
      <c r="B34" s="7" t="n">
        <v>1083</v>
      </c>
      <c r="C34" s="5" t="n">
        <v>1134</v>
      </c>
    </row>
    <row r="35" spans="1:3">
      <c r="A35" s="3" t="s">
        <v>483</v>
      </c>
    </row>
    <row r="36" spans="1:3">
      <c r="A36" s="4" t="s">
        <v>36</v>
      </c>
      <c r="B36" s="5" t="n">
        <v>1072</v>
      </c>
      <c r="C36" s="5" t="n">
        <v>1121</v>
      </c>
    </row>
    <row r="37" spans="1:3">
      <c r="A37" s="3" t="s">
        <v>480</v>
      </c>
    </row>
    <row r="38" spans="1:3">
      <c r="A38" s="4" t="s">
        <v>507</v>
      </c>
      <c r="B38" s="5" t="n">
        <v>0</v>
      </c>
    </row>
    <row r="39" spans="1:3">
      <c r="A39" s="3" t="s">
        <v>483</v>
      </c>
    </row>
    <row r="40" spans="1:3">
      <c r="A40" s="4" t="s">
        <v>509</v>
      </c>
      <c r="B40" s="5" t="n">
        <v>0</v>
      </c>
    </row>
    <row r="41" spans="1:3">
      <c r="A41" s="4" t="s">
        <v>488</v>
      </c>
    </row>
    <row r="42" spans="1:3">
      <c r="A42" s="3" t="s">
        <v>480</v>
      </c>
    </row>
    <row r="43" spans="1:3">
      <c r="A43" s="4" t="s">
        <v>499</v>
      </c>
      <c r="B43" s="5" t="n">
        <v>1539169</v>
      </c>
      <c r="C43" s="5" t="n">
        <v>2064508</v>
      </c>
    </row>
    <row r="44" spans="1:3">
      <c r="A44" s="3" t="s">
        <v>483</v>
      </c>
    </row>
    <row r="45" spans="1:3">
      <c r="A45" s="4" t="s">
        <v>36</v>
      </c>
      <c r="B45" s="5" t="n">
        <v>1513077</v>
      </c>
      <c r="C45" s="5" t="n">
        <v>2028898</v>
      </c>
    </row>
    <row r="46" spans="1:3">
      <c r="A46" s="3" t="s">
        <v>480</v>
      </c>
    </row>
    <row r="47" spans="1:3">
      <c r="A47" s="4" t="s">
        <v>507</v>
      </c>
      <c r="B47" s="5" t="n">
        <v>554707</v>
      </c>
    </row>
    <row r="48" spans="1:3">
      <c r="A48" s="3" t="s">
        <v>483</v>
      </c>
    </row>
    <row r="49" spans="1:3">
      <c r="A49" s="4" t="s">
        <v>509</v>
      </c>
      <c r="B49" s="5" t="n">
        <v>553149</v>
      </c>
    </row>
    <row r="50" spans="1:3">
      <c r="A50" s="4" t="s">
        <v>489</v>
      </c>
    </row>
    <row r="51" spans="1:3">
      <c r="A51" s="3" t="s">
        <v>480</v>
      </c>
    </row>
    <row r="52" spans="1:3">
      <c r="A52" s="4" t="s">
        <v>499</v>
      </c>
      <c r="B52" s="5" t="n">
        <v>108590</v>
      </c>
    </row>
    <row r="53" spans="1:3">
      <c r="A53" s="3" t="s">
        <v>483</v>
      </c>
    </row>
    <row r="54" spans="1:3">
      <c r="A54" s="4" t="s">
        <v>36</v>
      </c>
      <c r="B54" s="5" t="n">
        <v>108628</v>
      </c>
    </row>
    <row r="55" spans="1:3">
      <c r="A55" s="3" t="s">
        <v>480</v>
      </c>
    </row>
    <row r="56" spans="1:3">
      <c r="A56" s="4" t="s">
        <v>507</v>
      </c>
      <c r="B56" s="5" t="n">
        <v>0</v>
      </c>
    </row>
    <row r="57" spans="1:3">
      <c r="A57" s="3" t="s">
        <v>483</v>
      </c>
    </row>
    <row r="58" spans="1:3">
      <c r="A58" s="4" t="s">
        <v>509</v>
      </c>
      <c r="B58" s="5" t="n">
        <v>0</v>
      </c>
    </row>
    <row r="59" spans="1:3">
      <c r="A59" s="4" t="s">
        <v>511</v>
      </c>
    </row>
    <row r="60" spans="1:3">
      <c r="A60" s="3" t="s">
        <v>480</v>
      </c>
    </row>
    <row r="61" spans="1:3">
      <c r="A61" s="4" t="s">
        <v>499</v>
      </c>
      <c r="B61" s="5" t="n">
        <v>18</v>
      </c>
    </row>
    <row r="62" spans="1:3">
      <c r="A62" s="3" t="s">
        <v>483</v>
      </c>
    </row>
    <row r="63" spans="1:3">
      <c r="A63" s="4" t="s">
        <v>36</v>
      </c>
      <c r="B63" s="5" t="n">
        <v>150</v>
      </c>
    </row>
    <row r="64" spans="1:3">
      <c r="A64" s="3" t="s">
        <v>480</v>
      </c>
    </row>
    <row r="65" spans="1:3">
      <c r="A65" s="4" t="s">
        <v>507</v>
      </c>
      <c r="B65" s="5" t="n">
        <v>0</v>
      </c>
    </row>
    <row r="66" spans="1:3">
      <c r="A66" s="3" t="s">
        <v>483</v>
      </c>
    </row>
    <row r="67" spans="1:3">
      <c r="A67" s="4" t="s">
        <v>509</v>
      </c>
      <c r="B67" s="5" t="n">
        <v>0</v>
      </c>
    </row>
    <row r="68" spans="1:3">
      <c r="A68" s="4" t="s">
        <v>491</v>
      </c>
    </row>
    <row r="69" spans="1:3">
      <c r="A69" s="3" t="s">
        <v>480</v>
      </c>
    </row>
    <row r="70" spans="1:3">
      <c r="A70" s="4" t="s">
        <v>499</v>
      </c>
      <c r="B70" s="5" t="n">
        <v>494041</v>
      </c>
      <c r="C70" s="5" t="n">
        <v>625234</v>
      </c>
    </row>
    <row r="71" spans="1:3">
      <c r="A71" s="3" t="s">
        <v>483</v>
      </c>
    </row>
    <row r="72" spans="1:3">
      <c r="A72" s="4" t="s">
        <v>36</v>
      </c>
      <c r="B72" s="5" t="n">
        <v>505261</v>
      </c>
      <c r="C72" s="5" t="n">
        <v>639930</v>
      </c>
    </row>
    <row r="73" spans="1:3">
      <c r="A73" s="3" t="s">
        <v>480</v>
      </c>
    </row>
    <row r="74" spans="1:3">
      <c r="A74" s="4" t="s">
        <v>507</v>
      </c>
      <c r="B74" s="5" t="n">
        <v>42386</v>
      </c>
      <c r="C74" s="5" t="n">
        <v>37697</v>
      </c>
    </row>
    <row r="75" spans="1:3">
      <c r="A75" s="3" t="s">
        <v>483</v>
      </c>
    </row>
    <row r="76" spans="1:3">
      <c r="A76" s="4" t="s">
        <v>509</v>
      </c>
      <c r="B76" s="5" t="n">
        <v>42446</v>
      </c>
      <c r="C76" s="5" t="n">
        <v>37443</v>
      </c>
    </row>
    <row r="77" spans="1:3">
      <c r="A77" s="4" t="s">
        <v>492</v>
      </c>
    </row>
    <row r="78" spans="1:3">
      <c r="A78" s="3" t="s">
        <v>480</v>
      </c>
    </row>
    <row r="79" spans="1:3">
      <c r="A79" s="4" t="s">
        <v>499</v>
      </c>
      <c r="B79" s="5" t="n">
        <v>1681380</v>
      </c>
      <c r="C79" s="5" t="n">
        <v>2028301</v>
      </c>
    </row>
    <row r="80" spans="1:3">
      <c r="A80" s="3" t="s">
        <v>483</v>
      </c>
    </row>
    <row r="81" spans="1:3">
      <c r="A81" s="4" t="s">
        <v>36</v>
      </c>
      <c r="B81" s="5" t="n">
        <v>1667836</v>
      </c>
      <c r="C81" s="5" t="n">
        <v>2004475</v>
      </c>
    </row>
    <row r="82" spans="1:3">
      <c r="A82" s="3" t="s">
        <v>480</v>
      </c>
    </row>
    <row r="83" spans="1:3">
      <c r="A83" s="4" t="s">
        <v>507</v>
      </c>
      <c r="B83" s="5" t="n">
        <v>444196</v>
      </c>
      <c r="C83" s="5" t="n">
        <v>89996</v>
      </c>
    </row>
    <row r="84" spans="1:3">
      <c r="A84" s="3" t="s">
        <v>483</v>
      </c>
    </row>
    <row r="85" spans="1:3">
      <c r="A85" s="4" t="s">
        <v>509</v>
      </c>
      <c r="B85" s="7" t="n">
        <v>445293</v>
      </c>
      <c r="C85" s="7" t="n">
        <v>895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84</v>
      </c>
    </row>
    <row r="3" spans="1:3">
      <c r="A3" s="3" t="s">
        <v>513</v>
      </c>
    </row>
    <row r="4" spans="1:3">
      <c r="A4" s="4" t="s">
        <v>514</v>
      </c>
      <c r="B4" s="7" t="n">
        <v>0</v>
      </c>
      <c r="C4" s="7" t="n">
        <v>6403</v>
      </c>
    </row>
    <row r="5" spans="1:3">
      <c r="A5" s="4" t="s">
        <v>515</v>
      </c>
      <c r="B5" s="5" t="n">
        <v>364</v>
      </c>
      <c r="C5" s="5" t="n">
        <v>0</v>
      </c>
    </row>
    <row r="6" spans="1:3">
      <c r="A6" s="4" t="s">
        <v>516</v>
      </c>
      <c r="B6" s="5" t="n">
        <v>364</v>
      </c>
      <c r="C6" s="5" t="n">
        <v>6403</v>
      </c>
    </row>
    <row r="7" spans="1:3">
      <c r="A7" s="4" t="s">
        <v>517</v>
      </c>
      <c r="B7" s="5" t="n">
        <v>0</v>
      </c>
      <c r="C7" s="5" t="n">
        <v>-202</v>
      </c>
    </row>
    <row r="8" spans="1:3">
      <c r="A8" s="4" t="s">
        <v>518</v>
      </c>
      <c r="B8" s="5" t="n">
        <v>-5</v>
      </c>
      <c r="C8" s="5" t="n">
        <v>0</v>
      </c>
    </row>
    <row r="9" spans="1:3">
      <c r="A9" s="4" t="s">
        <v>519</v>
      </c>
      <c r="B9" s="5" t="n">
        <v>-5</v>
      </c>
      <c r="C9" s="5" t="n">
        <v>-202</v>
      </c>
    </row>
    <row r="10" spans="1:3">
      <c r="A10" s="4" t="s">
        <v>520</v>
      </c>
      <c r="B10" s="5" t="n">
        <v>359</v>
      </c>
      <c r="C10" s="5" t="n">
        <v>6201</v>
      </c>
    </row>
    <row r="11" spans="1:3">
      <c r="A11" s="4" t="s">
        <v>521</v>
      </c>
      <c r="B11" s="7" t="n">
        <v>16059</v>
      </c>
      <c r="C11" s="7" t="n">
        <v>3595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2</v>
      </c>
      <c r="B1" s="2" t="s">
        <v>523</v>
      </c>
      <c r="C1" s="2" t="s">
        <v>524</v>
      </c>
    </row>
    <row r="2" spans="1:3">
      <c r="A2" s="3" t="s">
        <v>525</v>
      </c>
    </row>
    <row r="3" spans="1:3">
      <c r="A3" s="4" t="s">
        <v>526</v>
      </c>
      <c r="B3" s="7" t="n">
        <v>-15724</v>
      </c>
      <c r="C3" s="7" t="n">
        <v>-44266</v>
      </c>
    </row>
    <row r="4" spans="1:3">
      <c r="A4" s="4" t="s">
        <v>527</v>
      </c>
      <c r="B4" s="5" t="n">
        <v>-28113</v>
      </c>
      <c r="C4" s="5" t="n">
        <v>-19535</v>
      </c>
    </row>
    <row r="5" spans="1:3">
      <c r="A5" s="4" t="s">
        <v>528</v>
      </c>
      <c r="B5" s="5" t="n">
        <v>-43837</v>
      </c>
      <c r="C5" s="5" t="n">
        <v>-63801</v>
      </c>
    </row>
    <row r="6" spans="1:3">
      <c r="A6" s="4" t="s">
        <v>529</v>
      </c>
      <c r="B6" s="5" t="n">
        <v>1471455</v>
      </c>
      <c r="C6" s="5" t="n">
        <v>3397143</v>
      </c>
    </row>
    <row r="7" spans="1:3">
      <c r="A7" s="4" t="s">
        <v>530</v>
      </c>
      <c r="B7" s="5" t="n">
        <v>1304549</v>
      </c>
      <c r="C7" s="5" t="n">
        <v>430377</v>
      </c>
    </row>
    <row r="8" spans="1:3">
      <c r="A8" s="4" t="s">
        <v>531</v>
      </c>
      <c r="B8" s="7" t="n">
        <v>2776004</v>
      </c>
      <c r="C8" s="7" t="n">
        <v>3827520</v>
      </c>
    </row>
    <row r="9" spans="1:3">
      <c r="A9" s="4" t="s">
        <v>532</v>
      </c>
      <c r="B9" s="5" t="n">
        <v>87</v>
      </c>
      <c r="C9" s="5" t="n">
        <v>145</v>
      </c>
    </row>
    <row r="10" spans="1:3">
      <c r="A10" s="4" t="s">
        <v>533</v>
      </c>
      <c r="B10" s="5" t="n">
        <v>73</v>
      </c>
      <c r="C10" s="5" t="n">
        <v>22</v>
      </c>
    </row>
    <row r="11" spans="1:3">
      <c r="A11" s="3" t="s">
        <v>534</v>
      </c>
    </row>
    <row r="12" spans="1:3">
      <c r="A12" s="4" t="s">
        <v>535</v>
      </c>
      <c r="B12" s="7" t="n">
        <v>-3788</v>
      </c>
      <c r="C12" s="7" t="n">
        <v>-13034</v>
      </c>
    </row>
    <row r="13" spans="1:3">
      <c r="A13" s="4" t="s">
        <v>536</v>
      </c>
      <c r="B13" s="5" t="n">
        <v>-14897</v>
      </c>
      <c r="C13" s="5" t="n">
        <v>-351</v>
      </c>
    </row>
    <row r="14" spans="1:3">
      <c r="A14" s="4" t="s">
        <v>537</v>
      </c>
      <c r="B14" s="7" t="n">
        <v>-18685</v>
      </c>
      <c r="C14" s="7" t="n">
        <v>-13385</v>
      </c>
    </row>
    <row r="15" spans="1:3">
      <c r="A15" s="4" t="s">
        <v>538</v>
      </c>
      <c r="B15" s="5" t="n">
        <v>138</v>
      </c>
      <c r="C15" s="5" t="n">
        <v>5</v>
      </c>
    </row>
    <row r="16" spans="1:3">
      <c r="A16" s="4" t="s">
        <v>539</v>
      </c>
      <c r="B16" s="7" t="n">
        <v>474131</v>
      </c>
      <c r="C16" s="7" t="n">
        <v>496296</v>
      </c>
    </row>
    <row r="17" spans="1:3">
      <c r="A17" s="4" t="s">
        <v>540</v>
      </c>
      <c r="B17" s="5" t="n">
        <v>599484</v>
      </c>
      <c r="C17" s="5" t="n">
        <v>7783</v>
      </c>
    </row>
    <row r="18" spans="1:3">
      <c r="A18" s="4" t="s">
        <v>541</v>
      </c>
      <c r="B18" s="7" t="n">
        <v>1073615</v>
      </c>
      <c r="C18" s="7" t="n">
        <v>504079</v>
      </c>
    </row>
    <row r="19" spans="1:3">
      <c r="A19" s="4" t="s">
        <v>542</v>
      </c>
      <c r="B19" s="5" t="n">
        <v>241</v>
      </c>
      <c r="C19" s="5" t="n">
        <v>753</v>
      </c>
    </row>
    <row r="20" spans="1:3">
      <c r="A20" s="4" t="s">
        <v>485</v>
      </c>
    </row>
    <row r="21" spans="1:3">
      <c r="A21" s="3" t="s">
        <v>525</v>
      </c>
    </row>
    <row r="22" spans="1:3">
      <c r="A22" s="4" t="s">
        <v>526</v>
      </c>
      <c r="B22" s="7" t="n">
        <v>-2</v>
      </c>
    </row>
    <row r="23" spans="1:3">
      <c r="A23" s="4" t="s">
        <v>527</v>
      </c>
      <c r="B23" s="5" t="n">
        <v>0</v>
      </c>
    </row>
    <row r="24" spans="1:3">
      <c r="A24" s="4" t="s">
        <v>528</v>
      </c>
      <c r="B24" s="5" t="n">
        <v>-2</v>
      </c>
    </row>
    <row r="25" spans="1:3">
      <c r="A25" s="4" t="s">
        <v>529</v>
      </c>
      <c r="B25" s="5" t="n">
        <v>1001</v>
      </c>
    </row>
    <row r="26" spans="1:3">
      <c r="A26" s="4" t="s">
        <v>530</v>
      </c>
      <c r="B26" s="5" t="n">
        <v>0</v>
      </c>
    </row>
    <row r="27" spans="1:3">
      <c r="A27" s="4" t="s">
        <v>531</v>
      </c>
      <c r="B27" s="7" t="n">
        <v>1001</v>
      </c>
    </row>
    <row r="28" spans="1:3">
      <c r="A28" s="4" t="s">
        <v>532</v>
      </c>
      <c r="B28" s="5" t="n">
        <v>1</v>
      </c>
    </row>
    <row r="29" spans="1:3">
      <c r="A29" s="4" t="s">
        <v>533</v>
      </c>
      <c r="B29" s="5" t="n">
        <v>0</v>
      </c>
    </row>
    <row r="30" spans="1:3">
      <c r="A30" s="4" t="s">
        <v>486</v>
      </c>
    </row>
    <row r="31" spans="1:3">
      <c r="A31" s="3" t="s">
        <v>534</v>
      </c>
    </row>
    <row r="32" spans="1:3">
      <c r="A32" s="4" t="s">
        <v>535</v>
      </c>
      <c r="B32" s="7" t="n">
        <v>-1195</v>
      </c>
      <c r="C32" s="7" t="n">
        <v>-11937</v>
      </c>
    </row>
    <row r="33" spans="1:3">
      <c r="A33" s="4" t="s">
        <v>536</v>
      </c>
      <c r="B33" s="5" t="n">
        <v>-2663</v>
      </c>
      <c r="C33" s="5" t="n">
        <v>-99</v>
      </c>
    </row>
    <row r="34" spans="1:3">
      <c r="A34" s="4" t="s">
        <v>537</v>
      </c>
      <c r="B34" s="5" t="n">
        <v>-3858</v>
      </c>
      <c r="C34" s="5" t="n">
        <v>-12036</v>
      </c>
    </row>
    <row r="35" spans="1:3">
      <c r="A35" s="4" t="s">
        <v>539</v>
      </c>
      <c r="B35" s="5" t="n">
        <v>138178</v>
      </c>
      <c r="C35" s="5" t="n">
        <v>414186</v>
      </c>
    </row>
    <row r="36" spans="1:3">
      <c r="A36" s="4" t="s">
        <v>540</v>
      </c>
      <c r="B36" s="5" t="n">
        <v>94432</v>
      </c>
      <c r="C36" s="5" t="n">
        <v>1752</v>
      </c>
    </row>
    <row r="37" spans="1:3">
      <c r="A37" s="4" t="s">
        <v>541</v>
      </c>
      <c r="B37" s="7" t="n">
        <v>232610</v>
      </c>
      <c r="C37" s="7" t="n">
        <v>415938</v>
      </c>
    </row>
    <row r="38" spans="1:3">
      <c r="A38" s="4" t="s">
        <v>543</v>
      </c>
    </row>
    <row r="39" spans="1:3">
      <c r="A39" s="3" t="s">
        <v>534</v>
      </c>
    </row>
    <row r="40" spans="1:3">
      <c r="A40" s="4" t="s">
        <v>544</v>
      </c>
      <c r="B40" s="5" t="n">
        <v>195</v>
      </c>
      <c r="C40" s="5" t="n">
        <v>700</v>
      </c>
    </row>
    <row r="41" spans="1:3">
      <c r="A41" s="4" t="s">
        <v>545</v>
      </c>
    </row>
    <row r="42" spans="1:3">
      <c r="A42" s="3" t="s">
        <v>534</v>
      </c>
    </row>
    <row r="43" spans="1:3">
      <c r="A43" s="4" t="s">
        <v>544</v>
      </c>
      <c r="B43" s="5" t="n">
        <v>108</v>
      </c>
      <c r="C43" s="5" t="n">
        <v>4</v>
      </c>
    </row>
    <row r="44" spans="1:3">
      <c r="A44" s="4" t="s">
        <v>487</v>
      </c>
    </row>
    <row r="45" spans="1:3">
      <c r="A45" s="3" t="s">
        <v>525</v>
      </c>
    </row>
    <row r="46" spans="1:3">
      <c r="A46" s="4" t="s">
        <v>526</v>
      </c>
      <c r="B46" s="7" t="n">
        <v>0</v>
      </c>
      <c r="C46" s="7" t="n">
        <v>0</v>
      </c>
    </row>
    <row r="47" spans="1:3">
      <c r="A47" s="4" t="s">
        <v>527</v>
      </c>
      <c r="B47" s="5" t="n">
        <v>-11</v>
      </c>
      <c r="C47" s="5" t="n">
        <v>-14</v>
      </c>
    </row>
    <row r="48" spans="1:3">
      <c r="A48" s="4" t="s">
        <v>528</v>
      </c>
      <c r="B48" s="5" t="n">
        <v>-11</v>
      </c>
      <c r="C48" s="5" t="n">
        <v>-14</v>
      </c>
    </row>
    <row r="49" spans="1:3">
      <c r="A49" s="4" t="s">
        <v>529</v>
      </c>
      <c r="B49" s="5" t="n">
        <v>0</v>
      </c>
      <c r="C49" s="5" t="n">
        <v>0</v>
      </c>
    </row>
    <row r="50" spans="1:3">
      <c r="A50" s="4" t="s">
        <v>530</v>
      </c>
      <c r="B50" s="5" t="n">
        <v>1072</v>
      </c>
      <c r="C50" s="5" t="n">
        <v>1119</v>
      </c>
    </row>
    <row r="51" spans="1:3">
      <c r="A51" s="4" t="s">
        <v>531</v>
      </c>
      <c r="B51" s="7" t="n">
        <v>1072</v>
      </c>
      <c r="C51" s="7" t="n">
        <v>1119</v>
      </c>
    </row>
    <row r="52" spans="1:3">
      <c r="A52" s="4" t="s">
        <v>532</v>
      </c>
      <c r="B52" s="5" t="n">
        <v>0</v>
      </c>
      <c r="C52" s="5" t="n">
        <v>0</v>
      </c>
    </row>
    <row r="53" spans="1:3">
      <c r="A53" s="4" t="s">
        <v>533</v>
      </c>
      <c r="B53" s="5" t="n">
        <v>1</v>
      </c>
      <c r="C53" s="5" t="n">
        <v>1</v>
      </c>
    </row>
    <row r="54" spans="1:3">
      <c r="A54" s="4" t="s">
        <v>488</v>
      </c>
    </row>
    <row r="55" spans="1:3">
      <c r="A55" s="3" t="s">
        <v>525</v>
      </c>
    </row>
    <row r="56" spans="1:3">
      <c r="A56" s="4" t="s">
        <v>526</v>
      </c>
      <c r="B56" s="7" t="n">
        <v>-4962</v>
      </c>
      <c r="C56" s="7" t="n">
        <v>-16445</v>
      </c>
    </row>
    <row r="57" spans="1:3">
      <c r="A57" s="4" t="s">
        <v>527</v>
      </c>
      <c r="B57" s="5" t="n">
        <v>-21203</v>
      </c>
      <c r="C57" s="5" t="n">
        <v>-19521</v>
      </c>
    </row>
    <row r="58" spans="1:3">
      <c r="A58" s="4" t="s">
        <v>528</v>
      </c>
      <c r="B58" s="5" t="n">
        <v>-26165</v>
      </c>
      <c r="C58" s="5" t="n">
        <v>-35966</v>
      </c>
    </row>
    <row r="59" spans="1:3">
      <c r="A59" s="4" t="s">
        <v>529</v>
      </c>
      <c r="B59" s="5" t="n">
        <v>551833</v>
      </c>
      <c r="C59" s="5" t="n">
        <v>1427889</v>
      </c>
    </row>
    <row r="60" spans="1:3">
      <c r="A60" s="4" t="s">
        <v>530</v>
      </c>
      <c r="B60" s="5" t="n">
        <v>891178</v>
      </c>
      <c r="C60" s="5" t="n">
        <v>429258</v>
      </c>
    </row>
    <row r="61" spans="1:3">
      <c r="A61" s="4" t="s">
        <v>531</v>
      </c>
      <c r="B61" s="7" t="n">
        <v>1443011</v>
      </c>
      <c r="C61" s="7" t="n">
        <v>1857147</v>
      </c>
    </row>
    <row r="62" spans="1:3">
      <c r="A62" s="4" t="s">
        <v>532</v>
      </c>
      <c r="B62" s="5" t="n">
        <v>42</v>
      </c>
      <c r="C62" s="5" t="n">
        <v>74</v>
      </c>
    </row>
    <row r="63" spans="1:3">
      <c r="A63" s="4" t="s">
        <v>533</v>
      </c>
      <c r="B63" s="5" t="n">
        <v>56</v>
      </c>
      <c r="C63" s="5" t="n">
        <v>21</v>
      </c>
    </row>
    <row r="64" spans="1:3">
      <c r="A64" s="3" t="s">
        <v>534</v>
      </c>
    </row>
    <row r="65" spans="1:3">
      <c r="A65" s="4" t="s">
        <v>535</v>
      </c>
      <c r="B65" s="7" t="n">
        <v>-841</v>
      </c>
    </row>
    <row r="66" spans="1:3">
      <c r="A66" s="4" t="s">
        <v>536</v>
      </c>
      <c r="B66" s="5" t="n">
        <v>-10967</v>
      </c>
    </row>
    <row r="67" spans="1:3">
      <c r="A67" s="4" t="s">
        <v>537</v>
      </c>
      <c r="B67" s="5" t="n">
        <v>-11808</v>
      </c>
    </row>
    <row r="68" spans="1:3">
      <c r="A68" s="4" t="s">
        <v>539</v>
      </c>
      <c r="B68" s="5" t="n">
        <v>94758</v>
      </c>
    </row>
    <row r="69" spans="1:3">
      <c r="A69" s="4" t="s">
        <v>540</v>
      </c>
      <c r="B69" s="5" t="n">
        <v>427161</v>
      </c>
    </row>
    <row r="70" spans="1:3">
      <c r="A70" s="4" t="s">
        <v>541</v>
      </c>
      <c r="B70" s="7" t="n">
        <v>521919</v>
      </c>
    </row>
    <row r="71" spans="1:3">
      <c r="A71" s="4" t="s">
        <v>546</v>
      </c>
    </row>
    <row r="72" spans="1:3">
      <c r="A72" s="3" t="s">
        <v>534</v>
      </c>
    </row>
    <row r="73" spans="1:3">
      <c r="A73" s="4" t="s">
        <v>544</v>
      </c>
      <c r="B73" s="5" t="n">
        <v>5</v>
      </c>
    </row>
    <row r="74" spans="1:3">
      <c r="A74" s="4" t="s">
        <v>547</v>
      </c>
    </row>
    <row r="75" spans="1:3">
      <c r="A75" s="3" t="s">
        <v>534</v>
      </c>
    </row>
    <row r="76" spans="1:3">
      <c r="A76" s="4" t="s">
        <v>544</v>
      </c>
      <c r="B76" s="5" t="n">
        <v>19</v>
      </c>
    </row>
    <row r="77" spans="1:3">
      <c r="A77" s="4" t="s">
        <v>489</v>
      </c>
    </row>
    <row r="78" spans="1:3">
      <c r="A78" s="3" t="s">
        <v>525</v>
      </c>
    </row>
    <row r="79" spans="1:3">
      <c r="A79" s="4" t="s">
        <v>526</v>
      </c>
      <c r="B79" s="7" t="n">
        <v>-25</v>
      </c>
    </row>
    <row r="80" spans="1:3">
      <c r="A80" s="4" t="s">
        <v>527</v>
      </c>
      <c r="B80" s="5" t="n">
        <v>0</v>
      </c>
    </row>
    <row r="81" spans="1:3">
      <c r="A81" s="4" t="s">
        <v>528</v>
      </c>
      <c r="B81" s="5" t="n">
        <v>-25</v>
      </c>
    </row>
    <row r="82" spans="1:3">
      <c r="A82" s="4" t="s">
        <v>529</v>
      </c>
      <c r="B82" s="5" t="n">
        <v>52851</v>
      </c>
    </row>
    <row r="83" spans="1:3">
      <c r="A83" s="4" t="s">
        <v>530</v>
      </c>
      <c r="B83" s="5" t="n">
        <v>0</v>
      </c>
    </row>
    <row r="84" spans="1:3">
      <c r="A84" s="4" t="s">
        <v>531</v>
      </c>
      <c r="B84" s="7" t="n">
        <v>52851</v>
      </c>
    </row>
    <row r="85" spans="1:3">
      <c r="A85" s="4" t="s">
        <v>532</v>
      </c>
      <c r="B85" s="5" t="n">
        <v>5</v>
      </c>
    </row>
    <row r="86" spans="1:3">
      <c r="A86" s="4" t="s">
        <v>533</v>
      </c>
      <c r="B86" s="5" t="n">
        <v>0</v>
      </c>
    </row>
    <row r="87" spans="1:3">
      <c r="A87" s="4" t="s">
        <v>490</v>
      </c>
    </row>
    <row r="88" spans="1:3">
      <c r="A88" s="3" t="s">
        <v>525</v>
      </c>
    </row>
    <row r="89" spans="1:3">
      <c r="A89" s="4" t="s">
        <v>526</v>
      </c>
      <c r="B89" s="7" t="n">
        <v>-26</v>
      </c>
      <c r="C89" s="7" t="n">
        <v>-21</v>
      </c>
    </row>
    <row r="90" spans="1:3">
      <c r="A90" s="4" t="s">
        <v>527</v>
      </c>
      <c r="B90" s="5" t="n">
        <v>0</v>
      </c>
      <c r="C90" s="5" t="n">
        <v>0</v>
      </c>
    </row>
    <row r="91" spans="1:3">
      <c r="A91" s="4" t="s">
        <v>528</v>
      </c>
      <c r="B91" s="5" t="n">
        <v>-26</v>
      </c>
      <c r="C91" s="5" t="n">
        <v>-21</v>
      </c>
    </row>
    <row r="92" spans="1:3">
      <c r="A92" s="4" t="s">
        <v>529</v>
      </c>
      <c r="B92" s="5" t="n">
        <v>174</v>
      </c>
      <c r="C92" s="5" t="n">
        <v>1479</v>
      </c>
    </row>
    <row r="93" spans="1:3">
      <c r="A93" s="4" t="s">
        <v>530</v>
      </c>
      <c r="B93" s="5" t="n">
        <v>0</v>
      </c>
      <c r="C93" s="5" t="n">
        <v>0</v>
      </c>
    </row>
    <row r="94" spans="1:3">
      <c r="A94" s="4" t="s">
        <v>531</v>
      </c>
      <c r="B94" s="7" t="n">
        <v>174</v>
      </c>
      <c r="C94" s="7" t="n">
        <v>1479</v>
      </c>
    </row>
    <row r="95" spans="1:3">
      <c r="A95" s="4" t="s">
        <v>532</v>
      </c>
      <c r="B95" s="5" t="n">
        <v>1</v>
      </c>
      <c r="C95" s="5" t="n">
        <v>3</v>
      </c>
    </row>
    <row r="96" spans="1:3">
      <c r="A96" s="4" t="s">
        <v>533</v>
      </c>
      <c r="B96" s="5" t="n">
        <v>0</v>
      </c>
      <c r="C96" s="5" t="n">
        <v>0</v>
      </c>
    </row>
    <row r="97" spans="1:3">
      <c r="A97" s="4" t="s">
        <v>491</v>
      </c>
    </row>
    <row r="98" spans="1:3">
      <c r="A98" s="3" t="s">
        <v>525</v>
      </c>
    </row>
    <row r="99" spans="1:3">
      <c r="A99" s="4" t="s">
        <v>526</v>
      </c>
      <c r="B99" s="7" t="n">
        <v>-1254</v>
      </c>
      <c r="C99" s="7" t="n">
        <v>-2602</v>
      </c>
    </row>
    <row r="100" spans="1:3">
      <c r="A100" s="4" t="s">
        <v>527</v>
      </c>
      <c r="B100" s="5" t="n">
        <v>-306</v>
      </c>
      <c r="C100" s="5" t="n">
        <v>0</v>
      </c>
    </row>
    <row r="101" spans="1:3">
      <c r="A101" s="4" t="s">
        <v>528</v>
      </c>
      <c r="B101" s="5" t="n">
        <v>-1560</v>
      </c>
      <c r="C101" s="5" t="n">
        <v>-2602</v>
      </c>
    </row>
    <row r="102" spans="1:3">
      <c r="A102" s="4" t="s">
        <v>529</v>
      </c>
      <c r="B102" s="5" t="n">
        <v>177782</v>
      </c>
      <c r="C102" s="5" t="n">
        <v>244252</v>
      </c>
    </row>
    <row r="103" spans="1:3">
      <c r="A103" s="4" t="s">
        <v>530</v>
      </c>
      <c r="B103" s="5" t="n">
        <v>33842</v>
      </c>
      <c r="C103" s="5" t="n">
        <v>0</v>
      </c>
    </row>
    <row r="104" spans="1:3">
      <c r="A104" s="4" t="s">
        <v>531</v>
      </c>
      <c r="B104" s="7" t="n">
        <v>211624</v>
      </c>
      <c r="C104" s="7" t="n">
        <v>244252</v>
      </c>
    </row>
    <row r="105" spans="1:3">
      <c r="A105" s="4" t="s">
        <v>532</v>
      </c>
      <c r="B105" s="5" t="n">
        <v>16</v>
      </c>
      <c r="C105" s="5" t="n">
        <v>14</v>
      </c>
    </row>
    <row r="106" spans="1:3">
      <c r="A106" s="4" t="s">
        <v>533</v>
      </c>
      <c r="B106" s="5" t="n">
        <v>2</v>
      </c>
      <c r="C106" s="5" t="n">
        <v>0</v>
      </c>
    </row>
    <row r="107" spans="1:3">
      <c r="A107" s="3" t="s">
        <v>534</v>
      </c>
    </row>
    <row r="108" spans="1:3">
      <c r="A108" s="4" t="s">
        <v>535</v>
      </c>
      <c r="B108" s="7" t="n">
        <v>-124</v>
      </c>
      <c r="C108" s="7" t="n">
        <v>-441</v>
      </c>
    </row>
    <row r="109" spans="1:3">
      <c r="A109" s="4" t="s">
        <v>536</v>
      </c>
      <c r="B109" s="5" t="n">
        <v>-280</v>
      </c>
      <c r="C109" s="5" t="n">
        <v>-252</v>
      </c>
    </row>
    <row r="110" spans="1:3">
      <c r="A110" s="4" t="s">
        <v>537</v>
      </c>
      <c r="B110" s="5" t="n">
        <v>-404</v>
      </c>
      <c r="C110" s="5" t="n">
        <v>-693</v>
      </c>
    </row>
    <row r="111" spans="1:3">
      <c r="A111" s="4" t="s">
        <v>539</v>
      </c>
      <c r="B111" s="5" t="n">
        <v>17816</v>
      </c>
      <c r="C111" s="5" t="n">
        <v>17477</v>
      </c>
    </row>
    <row r="112" spans="1:3">
      <c r="A112" s="4" t="s">
        <v>540</v>
      </c>
      <c r="B112" s="5" t="n">
        <v>9910</v>
      </c>
      <c r="C112" s="5" t="n">
        <v>6031</v>
      </c>
    </row>
    <row r="113" spans="1:3">
      <c r="A113" s="4" t="s">
        <v>541</v>
      </c>
      <c r="B113" s="7" t="n">
        <v>27726</v>
      </c>
      <c r="C113" s="7" t="n">
        <v>23508</v>
      </c>
    </row>
    <row r="114" spans="1:3">
      <c r="A114" s="4" t="s">
        <v>548</v>
      </c>
    </row>
    <row r="115" spans="1:3">
      <c r="A115" s="3" t="s">
        <v>534</v>
      </c>
    </row>
    <row r="116" spans="1:3">
      <c r="A116" s="4" t="s">
        <v>544</v>
      </c>
      <c r="B116" s="5" t="n">
        <v>12</v>
      </c>
      <c r="C116" s="5" t="n">
        <v>14</v>
      </c>
    </row>
    <row r="117" spans="1:3">
      <c r="A117" s="4" t="s">
        <v>549</v>
      </c>
    </row>
    <row r="118" spans="1:3">
      <c r="A118" s="3" t="s">
        <v>534</v>
      </c>
    </row>
    <row r="119" spans="1:3">
      <c r="A119" s="4" t="s">
        <v>544</v>
      </c>
      <c r="B119" s="5" t="n">
        <v>4</v>
      </c>
      <c r="C119" s="5" t="n">
        <v>1</v>
      </c>
    </row>
    <row r="120" spans="1:3">
      <c r="A120" s="4" t="s">
        <v>492</v>
      </c>
    </row>
    <row r="121" spans="1:3">
      <c r="A121" s="3" t="s">
        <v>525</v>
      </c>
    </row>
    <row r="122" spans="1:3">
      <c r="A122" s="4" t="s">
        <v>526</v>
      </c>
      <c r="B122" s="7" t="n">
        <v>-9455</v>
      </c>
      <c r="C122" s="7" t="n">
        <v>-25198</v>
      </c>
    </row>
    <row r="123" spans="1:3">
      <c r="A123" s="4" t="s">
        <v>527</v>
      </c>
      <c r="B123" s="5" t="n">
        <v>-6593</v>
      </c>
      <c r="C123" s="5" t="n">
        <v>0</v>
      </c>
    </row>
    <row r="124" spans="1:3">
      <c r="A124" s="4" t="s">
        <v>528</v>
      </c>
      <c r="B124" s="5" t="n">
        <v>-16048</v>
      </c>
      <c r="C124" s="5" t="n">
        <v>-25198</v>
      </c>
    </row>
    <row r="125" spans="1:3">
      <c r="A125" s="4" t="s">
        <v>529</v>
      </c>
      <c r="B125" s="5" t="n">
        <v>687814</v>
      </c>
      <c r="C125" s="5" t="n">
        <v>1723523</v>
      </c>
    </row>
    <row r="126" spans="1:3">
      <c r="A126" s="4" t="s">
        <v>530</v>
      </c>
      <c r="B126" s="5" t="n">
        <v>378457</v>
      </c>
      <c r="C126" s="5" t="n">
        <v>0</v>
      </c>
    </row>
    <row r="127" spans="1:3">
      <c r="A127" s="4" t="s">
        <v>531</v>
      </c>
      <c r="B127" s="7" t="n">
        <v>1066271</v>
      </c>
      <c r="C127" s="7" t="n">
        <v>1723523</v>
      </c>
    </row>
    <row r="128" spans="1:3">
      <c r="A128" s="4" t="s">
        <v>532</v>
      </c>
      <c r="B128" s="5" t="n">
        <v>22</v>
      </c>
      <c r="C128" s="5" t="n">
        <v>54</v>
      </c>
    </row>
    <row r="129" spans="1:3">
      <c r="A129" s="4" t="s">
        <v>533</v>
      </c>
      <c r="B129" s="5" t="n">
        <v>14</v>
      </c>
      <c r="C129" s="5" t="n">
        <v>0</v>
      </c>
    </row>
    <row r="130" spans="1:3">
      <c r="A130" s="3" t="s">
        <v>534</v>
      </c>
    </row>
    <row r="131" spans="1:3">
      <c r="A131" s="4" t="s">
        <v>535</v>
      </c>
      <c r="B131" s="7" t="n">
        <v>-1628</v>
      </c>
      <c r="C131" s="7" t="n">
        <v>-656</v>
      </c>
    </row>
    <row r="132" spans="1:3">
      <c r="A132" s="4" t="s">
        <v>536</v>
      </c>
      <c r="B132" s="5" t="n">
        <v>-987</v>
      </c>
      <c r="C132" s="5" t="n">
        <v>0</v>
      </c>
    </row>
    <row r="133" spans="1:3">
      <c r="A133" s="4" t="s">
        <v>537</v>
      </c>
      <c r="B133" s="5" t="n">
        <v>-2615</v>
      </c>
      <c r="C133" s="5" t="n">
        <v>-656</v>
      </c>
    </row>
    <row r="134" spans="1:3">
      <c r="A134" s="4" t="s">
        <v>539</v>
      </c>
      <c r="B134" s="5" t="n">
        <v>223379</v>
      </c>
      <c r="C134" s="5" t="n">
        <v>64633</v>
      </c>
    </row>
    <row r="135" spans="1:3">
      <c r="A135" s="4" t="s">
        <v>540</v>
      </c>
      <c r="B135" s="5" t="n">
        <v>67981</v>
      </c>
      <c r="C135" s="5" t="n">
        <v>0</v>
      </c>
    </row>
    <row r="136" spans="1:3">
      <c r="A136" s="4" t="s">
        <v>541</v>
      </c>
      <c r="B136" s="7" t="n">
        <v>291360</v>
      </c>
      <c r="C136" s="7" t="n">
        <v>64633</v>
      </c>
    </row>
    <row r="137" spans="1:3">
      <c r="A137" s="4" t="s">
        <v>550</v>
      </c>
    </row>
    <row r="138" spans="1:3">
      <c r="A138" s="3" t="s">
        <v>534</v>
      </c>
    </row>
    <row r="139" spans="1:3">
      <c r="A139" s="4" t="s">
        <v>544</v>
      </c>
      <c r="B139" s="5" t="n">
        <v>29</v>
      </c>
      <c r="C139" s="5" t="n">
        <v>39</v>
      </c>
    </row>
    <row r="140" spans="1:3">
      <c r="A140" s="4" t="s">
        <v>551</v>
      </c>
    </row>
    <row r="141" spans="1:3">
      <c r="A141" s="3" t="s">
        <v>534</v>
      </c>
    </row>
    <row r="142" spans="1:3">
      <c r="A142" s="4" t="s">
        <v>544</v>
      </c>
      <c r="B142" s="5" t="n">
        <v>7</v>
      </c>
      <c r="C142"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83</v>
      </c>
      <c r="D1" s="2" t="s">
        <v>1</v>
      </c>
    </row>
    <row r="2" spans="1:5">
      <c r="B2" s="2" t="s">
        <v>2</v>
      </c>
      <c r="C2" s="2" t="s">
        <v>84</v>
      </c>
      <c r="D2" s="2" t="s">
        <v>2</v>
      </c>
      <c r="E2" s="2" t="s">
        <v>84</v>
      </c>
    </row>
    <row r="3" spans="1:5">
      <c r="A3" s="3" t="s">
        <v>138</v>
      </c>
    </row>
    <row r="4" spans="1:5">
      <c r="A4" s="4" t="s">
        <v>128</v>
      </c>
      <c r="B4" s="7" t="n">
        <v>65001</v>
      </c>
      <c r="C4" s="7" t="n">
        <v>53816</v>
      </c>
      <c r="D4" s="7" t="n">
        <v>179254</v>
      </c>
      <c r="E4" s="7" t="n">
        <v>145441</v>
      </c>
    </row>
    <row r="5" spans="1:5">
      <c r="A5" s="3" t="s">
        <v>139</v>
      </c>
    </row>
    <row r="6" spans="1:5">
      <c r="A6" s="4" t="s">
        <v>140</v>
      </c>
      <c r="B6" s="5" t="n">
        <v>-1986</v>
      </c>
      <c r="C6" s="5" t="n">
        <v>-22894</v>
      </c>
      <c r="D6" s="5" t="n">
        <v>16384</v>
      </c>
      <c r="E6" s="5" t="n">
        <v>59849</v>
      </c>
    </row>
    <row r="7" spans="1:5">
      <c r="A7" s="4" t="s">
        <v>141</v>
      </c>
      <c r="B7" s="5" t="n">
        <v>0</v>
      </c>
      <c r="C7" s="5" t="n">
        <v>0</v>
      </c>
      <c r="D7" s="5" t="n">
        <v>-14738</v>
      </c>
      <c r="E7" s="5" t="n">
        <v>0</v>
      </c>
    </row>
    <row r="8" spans="1:5">
      <c r="A8" s="4" t="s">
        <v>142</v>
      </c>
      <c r="B8" s="5" t="n">
        <v>76</v>
      </c>
      <c r="C8" s="5" t="n">
        <v>-1441</v>
      </c>
      <c r="D8" s="5" t="n">
        <v>-2499</v>
      </c>
      <c r="E8" s="5" t="n">
        <v>-4465</v>
      </c>
    </row>
    <row r="9" spans="1:5">
      <c r="A9" s="4" t="s">
        <v>143</v>
      </c>
      <c r="B9" s="5" t="n">
        <v>0</v>
      </c>
      <c r="C9" s="5" t="n">
        <v>13</v>
      </c>
      <c r="D9" s="5" t="n">
        <v>0</v>
      </c>
      <c r="E9" s="5" t="n">
        <v>-6201</v>
      </c>
    </row>
    <row r="10" spans="1:5">
      <c r="A10" s="4" t="s">
        <v>144</v>
      </c>
      <c r="B10" s="5" t="n">
        <v>734</v>
      </c>
      <c r="C10" s="5" t="n">
        <v>9280</v>
      </c>
      <c r="D10" s="5" t="n">
        <v>328</v>
      </c>
      <c r="E10" s="5" t="n">
        <v>-18768</v>
      </c>
    </row>
    <row r="11" spans="1:5">
      <c r="A11" s="4" t="s">
        <v>145</v>
      </c>
      <c r="B11" s="5" t="n">
        <v>-1176</v>
      </c>
      <c r="C11" s="5" t="n">
        <v>-15042</v>
      </c>
      <c r="D11" s="5" t="n">
        <v>-525</v>
      </c>
      <c r="E11" s="5" t="n">
        <v>30415</v>
      </c>
    </row>
    <row r="12" spans="1:5">
      <c r="A12" s="3" t="s">
        <v>146</v>
      </c>
    </row>
    <row r="13" spans="1:5">
      <c r="A13" s="4" t="s">
        <v>147</v>
      </c>
      <c r="B13" s="5" t="n">
        <v>-38</v>
      </c>
      <c r="C13" s="5" t="n">
        <v>-80</v>
      </c>
      <c r="D13" s="5" t="n">
        <v>-113</v>
      </c>
      <c r="E13" s="5" t="n">
        <v>-55</v>
      </c>
    </row>
    <row r="14" spans="1:5">
      <c r="A14" s="4" t="s">
        <v>148</v>
      </c>
      <c r="B14" s="5" t="n">
        <v>621</v>
      </c>
      <c r="C14" s="5" t="n">
        <v>621</v>
      </c>
      <c r="D14" s="5" t="n">
        <v>1596</v>
      </c>
      <c r="E14" s="5" t="n">
        <v>1586</v>
      </c>
    </row>
    <row r="15" spans="1:5">
      <c r="A15" s="4" t="s">
        <v>144</v>
      </c>
      <c r="B15" s="5" t="n">
        <v>-225</v>
      </c>
      <c r="C15" s="5" t="n">
        <v>-206</v>
      </c>
      <c r="D15" s="5" t="n">
        <v>-567</v>
      </c>
      <c r="E15" s="5" t="n">
        <v>-584</v>
      </c>
    </row>
    <row r="16" spans="1:5">
      <c r="A16" s="4" t="s">
        <v>149</v>
      </c>
      <c r="B16" s="5" t="n">
        <v>358</v>
      </c>
      <c r="C16" s="5" t="n">
        <v>335</v>
      </c>
      <c r="D16" s="5" t="n">
        <v>916</v>
      </c>
      <c r="E16" s="5" t="n">
        <v>947</v>
      </c>
    </row>
    <row r="17" spans="1:5">
      <c r="A17" s="4" t="s">
        <v>150</v>
      </c>
      <c r="B17" s="5" t="n">
        <v>-818</v>
      </c>
      <c r="C17" s="5" t="n">
        <v>-14707</v>
      </c>
      <c r="D17" s="5" t="n">
        <v>391</v>
      </c>
      <c r="E17" s="5" t="n">
        <v>31362</v>
      </c>
    </row>
    <row r="18" spans="1:5">
      <c r="A18" s="4" t="s">
        <v>151</v>
      </c>
      <c r="B18" s="7" t="n">
        <v>64183</v>
      </c>
      <c r="C18" s="7" t="n">
        <v>39109</v>
      </c>
      <c r="D18" s="7" t="n">
        <v>179645</v>
      </c>
      <c r="E18" s="7" t="n">
        <v>1768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2</v>
      </c>
      <c r="B1" s="2" t="s">
        <v>1</v>
      </c>
    </row>
    <row r="2" spans="1:3">
      <c r="B2" s="2" t="s">
        <v>2</v>
      </c>
      <c r="C2" s="2" t="s">
        <v>30</v>
      </c>
    </row>
    <row r="3" spans="1:3">
      <c r="A3" s="3" t="s">
        <v>553</v>
      </c>
    </row>
    <row r="4" spans="1:3">
      <c r="A4" s="4" t="s">
        <v>554</v>
      </c>
      <c r="B4" s="7" t="n">
        <v>1000000000</v>
      </c>
    </row>
    <row r="5" spans="1:3">
      <c r="A5" s="4" t="s">
        <v>555</v>
      </c>
      <c r="B5" s="5" t="n">
        <v>109000000</v>
      </c>
    </row>
    <row r="6" spans="1:3">
      <c r="A6" s="4" t="s">
        <v>556</v>
      </c>
      <c r="B6" s="5" t="n">
        <v>16000000</v>
      </c>
    </row>
    <row r="7" spans="1:3">
      <c r="A7" s="4" t="s">
        <v>557</v>
      </c>
      <c r="B7" s="5" t="n">
        <v>359000</v>
      </c>
    </row>
    <row r="8" spans="1:3">
      <c r="A8" s="4" t="s">
        <v>558</v>
      </c>
      <c r="B8" s="5" t="n">
        <v>2900000000</v>
      </c>
      <c r="C8" s="7" t="n">
        <v>1800000000</v>
      </c>
    </row>
    <row r="9" spans="1:3">
      <c r="A9" s="4" t="s">
        <v>559</v>
      </c>
      <c r="B9" s="5" t="n">
        <v>97000000</v>
      </c>
      <c r="C9" s="5" t="n">
        <v>65000000</v>
      </c>
    </row>
    <row r="10" spans="1:3">
      <c r="A10" s="4" t="s">
        <v>560</v>
      </c>
      <c r="B10" s="7" t="n">
        <v>76000000</v>
      </c>
      <c r="C10" s="7" t="n">
        <v>7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1</v>
      </c>
      <c r="B1" s="2" t="s">
        <v>2</v>
      </c>
      <c r="C1" s="2" t="s">
        <v>30</v>
      </c>
    </row>
    <row r="2" spans="1:3">
      <c r="A2" s="3" t="s">
        <v>562</v>
      </c>
    </row>
    <row r="3" spans="1:3">
      <c r="A3" s="4" t="s">
        <v>563</v>
      </c>
      <c r="B3" s="7" t="n">
        <v>20931460</v>
      </c>
      <c r="C3" s="7" t="n">
        <v>20054716</v>
      </c>
    </row>
    <row r="4" spans="1:3">
      <c r="A4" s="4" t="s">
        <v>564</v>
      </c>
    </row>
    <row r="5" spans="1:3">
      <c r="A5" s="3" t="s">
        <v>562</v>
      </c>
    </row>
    <row r="6" spans="1:3">
      <c r="A6" s="4" t="s">
        <v>563</v>
      </c>
      <c r="B6" s="5" t="n">
        <v>6534660</v>
      </c>
      <c r="C6" s="5" t="n">
        <v>6489014</v>
      </c>
    </row>
    <row r="7" spans="1:3">
      <c r="A7" s="4" t="s">
        <v>565</v>
      </c>
    </row>
    <row r="8" spans="1:3">
      <c r="A8" s="3" t="s">
        <v>562</v>
      </c>
    </row>
    <row r="9" spans="1:3">
      <c r="A9" s="4" t="s">
        <v>563</v>
      </c>
      <c r="B9" s="5" t="n">
        <v>827064</v>
      </c>
      <c r="C9" s="5" t="n">
        <v>897724</v>
      </c>
    </row>
    <row r="10" spans="1:3">
      <c r="A10" s="4" t="s">
        <v>566</v>
      </c>
    </row>
    <row r="11" spans="1:3">
      <c r="A11" s="3" t="s">
        <v>562</v>
      </c>
    </row>
    <row r="12" spans="1:3">
      <c r="A12" s="4" t="s">
        <v>563</v>
      </c>
      <c r="B12" s="5" t="n">
        <v>7361724</v>
      </c>
      <c r="C12" s="5" t="n">
        <v>7386738</v>
      </c>
    </row>
    <row r="13" spans="1:3">
      <c r="A13" s="4" t="s">
        <v>567</v>
      </c>
    </row>
    <row r="14" spans="1:3">
      <c r="A14" s="3" t="s">
        <v>562</v>
      </c>
    </row>
    <row r="15" spans="1:3">
      <c r="A15" s="4" t="s">
        <v>563</v>
      </c>
      <c r="B15" s="5" t="n">
        <v>3345536</v>
      </c>
      <c r="C15" s="5" t="n">
        <v>3574732</v>
      </c>
    </row>
    <row r="16" spans="1:3">
      <c r="A16" s="4" t="s">
        <v>568</v>
      </c>
    </row>
    <row r="17" spans="1:3">
      <c r="A17" s="3" t="s">
        <v>562</v>
      </c>
    </row>
    <row r="18" spans="1:3">
      <c r="A18" s="4" t="s">
        <v>563</v>
      </c>
      <c r="B18" s="5" t="n">
        <v>1552135</v>
      </c>
      <c r="C18" s="5" t="n">
        <v>1432497</v>
      </c>
    </row>
    <row r="19" spans="1:3">
      <c r="A19" s="4" t="s">
        <v>569</v>
      </c>
    </row>
    <row r="20" spans="1:3">
      <c r="A20" s="3" t="s">
        <v>562</v>
      </c>
    </row>
    <row r="21" spans="1:3">
      <c r="A21" s="4" t="s">
        <v>563</v>
      </c>
      <c r="B21" s="5" t="n">
        <v>4897671</v>
      </c>
      <c r="C21" s="5" t="n">
        <v>5007229</v>
      </c>
    </row>
    <row r="22" spans="1:3">
      <c r="A22" s="4" t="s">
        <v>570</v>
      </c>
    </row>
    <row r="23" spans="1:3">
      <c r="A23" s="3" t="s">
        <v>562</v>
      </c>
    </row>
    <row r="24" spans="1:3">
      <c r="A24" s="4" t="s">
        <v>563</v>
      </c>
      <c r="B24" s="5" t="n">
        <v>12259395</v>
      </c>
      <c r="C24" s="5" t="n">
        <v>12393967</v>
      </c>
    </row>
    <row r="25" spans="1:3">
      <c r="A25" s="4" t="s">
        <v>571</v>
      </c>
    </row>
    <row r="26" spans="1:3">
      <c r="A26" s="3" t="s">
        <v>562</v>
      </c>
    </row>
    <row r="27" spans="1:3">
      <c r="A27" s="4" t="s">
        <v>563</v>
      </c>
      <c r="B27" s="5" t="n">
        <v>7408471</v>
      </c>
      <c r="C27" s="5" t="n">
        <v>6332327</v>
      </c>
    </row>
    <row r="28" spans="1:3">
      <c r="A28" s="4" t="s">
        <v>572</v>
      </c>
    </row>
    <row r="29" spans="1:3">
      <c r="A29" s="3" t="s">
        <v>562</v>
      </c>
    </row>
    <row r="30" spans="1:3">
      <c r="A30" s="4" t="s">
        <v>563</v>
      </c>
      <c r="B30" s="5" t="n">
        <v>890130</v>
      </c>
      <c r="C30" s="5" t="n">
        <v>934443</v>
      </c>
    </row>
    <row r="31" spans="1:3">
      <c r="A31" s="4" t="s">
        <v>573</v>
      </c>
    </row>
    <row r="32" spans="1:3">
      <c r="A32" s="3" t="s">
        <v>562</v>
      </c>
    </row>
    <row r="33" spans="1:3">
      <c r="A33" s="4" t="s">
        <v>563</v>
      </c>
      <c r="B33" s="5" t="n">
        <v>373464</v>
      </c>
      <c r="C33" s="5" t="n">
        <v>393979</v>
      </c>
    </row>
    <row r="34" spans="1:3">
      <c r="A34" s="4" t="s">
        <v>574</v>
      </c>
    </row>
    <row r="35" spans="1:3">
      <c r="A35" s="3" t="s">
        <v>562</v>
      </c>
    </row>
    <row r="36" spans="1:3">
      <c r="A36" s="4" t="s">
        <v>563</v>
      </c>
      <c r="B36" s="7" t="n">
        <v>8672065</v>
      </c>
      <c r="C36" s="7" t="n">
        <v>76607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576</v>
      </c>
    </row>
    <row r="3" spans="1:3">
      <c r="A3" s="4" t="s">
        <v>41</v>
      </c>
      <c r="B3" s="7" t="n">
        <v>20931460</v>
      </c>
      <c r="C3" s="7" t="n">
        <v>20054716</v>
      </c>
    </row>
    <row r="4" spans="1:3">
      <c r="A4" s="4" t="s">
        <v>577</v>
      </c>
    </row>
    <row r="5" spans="1:3">
      <c r="A5" s="3" t="s">
        <v>576</v>
      </c>
    </row>
    <row r="6" spans="1:3">
      <c r="A6" s="4" t="s">
        <v>41</v>
      </c>
      <c r="B6" s="5" t="n">
        <v>20279634</v>
      </c>
      <c r="C6" s="5" t="n">
        <v>19251353</v>
      </c>
    </row>
    <row r="7" spans="1:3">
      <c r="A7" s="4" t="s">
        <v>578</v>
      </c>
    </row>
    <row r="8" spans="1:3">
      <c r="A8" s="3" t="s">
        <v>576</v>
      </c>
    </row>
    <row r="9" spans="1:3">
      <c r="A9" s="4" t="s">
        <v>41</v>
      </c>
      <c r="B9" s="5" t="n">
        <v>182400</v>
      </c>
      <c r="C9" s="5" t="n">
        <v>176918</v>
      </c>
    </row>
    <row r="10" spans="1:3">
      <c r="A10" s="4" t="s">
        <v>579</v>
      </c>
    </row>
    <row r="11" spans="1:3">
      <c r="A11" s="3" t="s">
        <v>576</v>
      </c>
    </row>
    <row r="12" spans="1:3">
      <c r="A12" s="4" t="s">
        <v>41</v>
      </c>
      <c r="B12" s="5" t="n">
        <v>258909</v>
      </c>
      <c r="C12" s="5" t="n">
        <v>351142</v>
      </c>
    </row>
    <row r="13" spans="1:3">
      <c r="A13" s="4" t="s">
        <v>580</v>
      </c>
    </row>
    <row r="14" spans="1:3">
      <c r="A14" s="3" t="s">
        <v>576</v>
      </c>
    </row>
    <row r="15" spans="1:3">
      <c r="A15" s="4" t="s">
        <v>41</v>
      </c>
      <c r="B15" s="5" t="n">
        <v>210517</v>
      </c>
      <c r="C15" s="5" t="n">
        <v>275303</v>
      </c>
    </row>
    <row r="16" spans="1:3">
      <c r="A16" s="4" t="s">
        <v>564</v>
      </c>
    </row>
    <row r="17" spans="1:3">
      <c r="A17" s="3" t="s">
        <v>576</v>
      </c>
    </row>
    <row r="18" spans="1:3">
      <c r="A18" s="4" t="s">
        <v>41</v>
      </c>
      <c r="B18" s="5" t="n">
        <v>6534660</v>
      </c>
      <c r="C18" s="5" t="n">
        <v>6489014</v>
      </c>
    </row>
    <row r="19" spans="1:3">
      <c r="A19" s="4" t="s">
        <v>581</v>
      </c>
    </row>
    <row r="20" spans="1:3">
      <c r="A20" s="3" t="s">
        <v>576</v>
      </c>
    </row>
    <row r="21" spans="1:3">
      <c r="A21" s="4" t="s">
        <v>41</v>
      </c>
      <c r="B21" s="5" t="n">
        <v>6101491</v>
      </c>
      <c r="C21" s="5" t="n">
        <v>5937119</v>
      </c>
    </row>
    <row r="22" spans="1:3">
      <c r="A22" s="4" t="s">
        <v>582</v>
      </c>
    </row>
    <row r="23" spans="1:3">
      <c r="A23" s="3" t="s">
        <v>576</v>
      </c>
    </row>
    <row r="24" spans="1:3">
      <c r="A24" s="4" t="s">
        <v>41</v>
      </c>
      <c r="B24" s="5" t="n">
        <v>157106</v>
      </c>
      <c r="C24" s="5" t="n">
        <v>141328</v>
      </c>
    </row>
    <row r="25" spans="1:3">
      <c r="A25" s="4" t="s">
        <v>583</v>
      </c>
    </row>
    <row r="26" spans="1:3">
      <c r="A26" s="3" t="s">
        <v>576</v>
      </c>
    </row>
    <row r="27" spans="1:3">
      <c r="A27" s="4" t="s">
        <v>41</v>
      </c>
      <c r="B27" s="5" t="n">
        <v>153779</v>
      </c>
      <c r="C27" s="5" t="n">
        <v>227196</v>
      </c>
    </row>
    <row r="28" spans="1:3">
      <c r="A28" s="4" t="s">
        <v>584</v>
      </c>
    </row>
    <row r="29" spans="1:3">
      <c r="A29" s="3" t="s">
        <v>576</v>
      </c>
    </row>
    <row r="30" spans="1:3">
      <c r="A30" s="4" t="s">
        <v>41</v>
      </c>
      <c r="B30" s="5" t="n">
        <v>122284</v>
      </c>
      <c r="C30" s="5" t="n">
        <v>183371</v>
      </c>
    </row>
    <row r="31" spans="1:3">
      <c r="A31" s="4" t="s">
        <v>565</v>
      </c>
    </row>
    <row r="32" spans="1:3">
      <c r="A32" s="3" t="s">
        <v>576</v>
      </c>
    </row>
    <row r="33" spans="1:3">
      <c r="A33" s="4" t="s">
        <v>41</v>
      </c>
      <c r="B33" s="5" t="n">
        <v>827064</v>
      </c>
      <c r="C33" s="5" t="n">
        <v>897724</v>
      </c>
    </row>
    <row r="34" spans="1:3">
      <c r="A34" s="4" t="s">
        <v>585</v>
      </c>
    </row>
    <row r="35" spans="1:3">
      <c r="A35" s="3" t="s">
        <v>576</v>
      </c>
    </row>
    <row r="36" spans="1:3">
      <c r="A36" s="4" t="s">
        <v>41</v>
      </c>
      <c r="B36" s="5" t="n">
        <v>742257</v>
      </c>
      <c r="C36" s="5" t="n">
        <v>805871</v>
      </c>
    </row>
    <row r="37" spans="1:3">
      <c r="A37" s="4" t="s">
        <v>586</v>
      </c>
    </row>
    <row r="38" spans="1:3">
      <c r="A38" s="3" t="s">
        <v>576</v>
      </c>
    </row>
    <row r="39" spans="1:3">
      <c r="A39" s="4" t="s">
        <v>41</v>
      </c>
      <c r="B39" s="5" t="n">
        <v>11741</v>
      </c>
      <c r="C39" s="5" t="n">
        <v>17785</v>
      </c>
    </row>
    <row r="40" spans="1:3">
      <c r="A40" s="4" t="s">
        <v>587</v>
      </c>
    </row>
    <row r="41" spans="1:3">
      <c r="A41" s="3" t="s">
        <v>576</v>
      </c>
    </row>
    <row r="42" spans="1:3">
      <c r="A42" s="4" t="s">
        <v>41</v>
      </c>
      <c r="B42" s="5" t="n">
        <v>57468</v>
      </c>
      <c r="C42" s="5" t="n">
        <v>64524</v>
      </c>
    </row>
    <row r="43" spans="1:3">
      <c r="A43" s="4" t="s">
        <v>588</v>
      </c>
    </row>
    <row r="44" spans="1:3">
      <c r="A44" s="3" t="s">
        <v>576</v>
      </c>
    </row>
    <row r="45" spans="1:3">
      <c r="A45" s="4" t="s">
        <v>41</v>
      </c>
      <c r="B45" s="5" t="n">
        <v>15598</v>
      </c>
      <c r="C45" s="5" t="n">
        <v>9544</v>
      </c>
    </row>
    <row r="46" spans="1:3">
      <c r="A46" s="4" t="s">
        <v>566</v>
      </c>
    </row>
    <row r="47" spans="1:3">
      <c r="A47" s="3" t="s">
        <v>576</v>
      </c>
    </row>
    <row r="48" spans="1:3">
      <c r="A48" s="4" t="s">
        <v>41</v>
      </c>
      <c r="B48" s="5" t="n">
        <v>7361724</v>
      </c>
      <c r="C48" s="5" t="n">
        <v>7386738</v>
      </c>
    </row>
    <row r="49" spans="1:3">
      <c r="A49" s="4" t="s">
        <v>589</v>
      </c>
    </row>
    <row r="50" spans="1:3">
      <c r="A50" s="3" t="s">
        <v>576</v>
      </c>
    </row>
    <row r="51" spans="1:3">
      <c r="A51" s="4" t="s">
        <v>41</v>
      </c>
      <c r="B51" s="5" t="n">
        <v>6843748</v>
      </c>
      <c r="C51" s="5" t="n">
        <v>6742990</v>
      </c>
    </row>
    <row r="52" spans="1:3">
      <c r="A52" s="4" t="s">
        <v>590</v>
      </c>
    </row>
    <row r="53" spans="1:3">
      <c r="A53" s="3" t="s">
        <v>576</v>
      </c>
    </row>
    <row r="54" spans="1:3">
      <c r="A54" s="4" t="s">
        <v>41</v>
      </c>
      <c r="B54" s="5" t="n">
        <v>168847</v>
      </c>
      <c r="C54" s="5" t="n">
        <v>159113</v>
      </c>
    </row>
    <row r="55" spans="1:3">
      <c r="A55" s="4" t="s">
        <v>591</v>
      </c>
    </row>
    <row r="56" spans="1:3">
      <c r="A56" s="3" t="s">
        <v>576</v>
      </c>
    </row>
    <row r="57" spans="1:3">
      <c r="A57" s="4" t="s">
        <v>41</v>
      </c>
      <c r="B57" s="5" t="n">
        <v>211247</v>
      </c>
      <c r="C57" s="5" t="n">
        <v>291720</v>
      </c>
    </row>
    <row r="58" spans="1:3">
      <c r="A58" s="4" t="s">
        <v>592</v>
      </c>
    </row>
    <row r="59" spans="1:3">
      <c r="A59" s="3" t="s">
        <v>576</v>
      </c>
    </row>
    <row r="60" spans="1:3">
      <c r="A60" s="4" t="s">
        <v>41</v>
      </c>
      <c r="B60" s="5" t="n">
        <v>137882</v>
      </c>
      <c r="C60" s="5" t="n">
        <v>192915</v>
      </c>
    </row>
    <row r="61" spans="1:3">
      <c r="A61" s="4" t="s">
        <v>567</v>
      </c>
    </row>
    <row r="62" spans="1:3">
      <c r="A62" s="3" t="s">
        <v>576</v>
      </c>
    </row>
    <row r="63" spans="1:3">
      <c r="A63" s="4" t="s">
        <v>41</v>
      </c>
      <c r="B63" s="5" t="n">
        <v>3345536</v>
      </c>
      <c r="C63" s="5" t="n">
        <v>3574732</v>
      </c>
    </row>
    <row r="64" spans="1:3">
      <c r="A64" s="4" t="s">
        <v>593</v>
      </c>
    </row>
    <row r="65" spans="1:3">
      <c r="A65" s="3" t="s">
        <v>576</v>
      </c>
    </row>
    <row r="66" spans="1:3">
      <c r="A66" s="4" t="s">
        <v>41</v>
      </c>
      <c r="B66" s="5" t="n">
        <v>3284497</v>
      </c>
      <c r="C66" s="5" t="n">
        <v>3491217</v>
      </c>
    </row>
    <row r="67" spans="1:3">
      <c r="A67" s="4" t="s">
        <v>594</v>
      </c>
    </row>
    <row r="68" spans="1:3">
      <c r="A68" s="3" t="s">
        <v>576</v>
      </c>
    </row>
    <row r="69" spans="1:3">
      <c r="A69" s="4" t="s">
        <v>41</v>
      </c>
      <c r="B69" s="5" t="n">
        <v>10726</v>
      </c>
      <c r="C69" s="5" t="n">
        <v>14236</v>
      </c>
    </row>
    <row r="70" spans="1:3">
      <c r="A70" s="4" t="s">
        <v>595</v>
      </c>
    </row>
    <row r="71" spans="1:3">
      <c r="A71" s="3" t="s">
        <v>576</v>
      </c>
    </row>
    <row r="72" spans="1:3">
      <c r="A72" s="4" t="s">
        <v>41</v>
      </c>
      <c r="B72" s="5" t="n">
        <v>46770</v>
      </c>
      <c r="C72" s="5" t="n">
        <v>51228</v>
      </c>
    </row>
    <row r="73" spans="1:3">
      <c r="A73" s="4" t="s">
        <v>596</v>
      </c>
    </row>
    <row r="74" spans="1:3">
      <c r="A74" s="3" t="s">
        <v>576</v>
      </c>
    </row>
    <row r="75" spans="1:3">
      <c r="A75" s="4" t="s">
        <v>41</v>
      </c>
      <c r="B75" s="5" t="n">
        <v>3543</v>
      </c>
      <c r="C75" s="5" t="n">
        <v>18051</v>
      </c>
    </row>
    <row r="76" spans="1:3">
      <c r="A76" s="4" t="s">
        <v>568</v>
      </c>
    </row>
    <row r="77" spans="1:3">
      <c r="A77" s="3" t="s">
        <v>576</v>
      </c>
    </row>
    <row r="78" spans="1:3">
      <c r="A78" s="4" t="s">
        <v>41</v>
      </c>
      <c r="B78" s="5" t="n">
        <v>1552135</v>
      </c>
      <c r="C78" s="5" t="n">
        <v>1432497</v>
      </c>
    </row>
    <row r="79" spans="1:3">
      <c r="A79" s="4" t="s">
        <v>597</v>
      </c>
    </row>
    <row r="80" spans="1:3">
      <c r="A80" s="3" t="s">
        <v>576</v>
      </c>
    </row>
    <row r="81" spans="1:3">
      <c r="A81" s="4" t="s">
        <v>41</v>
      </c>
      <c r="B81" s="5" t="n">
        <v>1550462</v>
      </c>
      <c r="C81" s="5" t="n">
        <v>1429083</v>
      </c>
    </row>
    <row r="82" spans="1:3">
      <c r="A82" s="4" t="s">
        <v>598</v>
      </c>
    </row>
    <row r="83" spans="1:3">
      <c r="A83" s="3" t="s">
        <v>576</v>
      </c>
    </row>
    <row r="84" spans="1:3">
      <c r="A84" s="4" t="s">
        <v>41</v>
      </c>
      <c r="B84" s="5" t="n">
        <v>15</v>
      </c>
      <c r="C84" s="5" t="n">
        <v>105</v>
      </c>
    </row>
    <row r="85" spans="1:3">
      <c r="A85" s="4" t="s">
        <v>599</v>
      </c>
    </row>
    <row r="86" spans="1:3">
      <c r="A86" s="3" t="s">
        <v>576</v>
      </c>
    </row>
    <row r="87" spans="1:3">
      <c r="A87" s="4" t="s">
        <v>41</v>
      </c>
      <c r="B87" s="5" t="n">
        <v>118</v>
      </c>
      <c r="C87" s="5" t="n">
        <v>2465</v>
      </c>
    </row>
    <row r="88" spans="1:3">
      <c r="A88" s="4" t="s">
        <v>600</v>
      </c>
    </row>
    <row r="89" spans="1:3">
      <c r="A89" s="3" t="s">
        <v>576</v>
      </c>
    </row>
    <row r="90" spans="1:3">
      <c r="A90" s="4" t="s">
        <v>41</v>
      </c>
      <c r="B90" s="5" t="n">
        <v>1540</v>
      </c>
      <c r="C90" s="5" t="n">
        <v>844</v>
      </c>
    </row>
    <row r="91" spans="1:3">
      <c r="A91" s="4" t="s">
        <v>569</v>
      </c>
    </row>
    <row r="92" spans="1:3">
      <c r="A92" s="3" t="s">
        <v>576</v>
      </c>
    </row>
    <row r="93" spans="1:3">
      <c r="A93" s="4" t="s">
        <v>41</v>
      </c>
      <c r="B93" s="5" t="n">
        <v>4897671</v>
      </c>
      <c r="C93" s="5" t="n">
        <v>5007229</v>
      </c>
    </row>
    <row r="94" spans="1:3">
      <c r="A94" s="4" t="s">
        <v>601</v>
      </c>
    </row>
    <row r="95" spans="1:3">
      <c r="A95" s="3" t="s">
        <v>576</v>
      </c>
    </row>
    <row r="96" spans="1:3">
      <c r="A96" s="4" t="s">
        <v>41</v>
      </c>
      <c r="B96" s="5" t="n">
        <v>4834959</v>
      </c>
      <c r="C96" s="5" t="n">
        <v>4920300</v>
      </c>
    </row>
    <row r="97" spans="1:3">
      <c r="A97" s="4" t="s">
        <v>602</v>
      </c>
    </row>
    <row r="98" spans="1:3">
      <c r="A98" s="3" t="s">
        <v>576</v>
      </c>
    </row>
    <row r="99" spans="1:3">
      <c r="A99" s="4" t="s">
        <v>41</v>
      </c>
      <c r="B99" s="5" t="n">
        <v>10741</v>
      </c>
      <c r="C99" s="5" t="n">
        <v>14341</v>
      </c>
    </row>
    <row r="100" spans="1:3">
      <c r="A100" s="4" t="s">
        <v>603</v>
      </c>
    </row>
    <row r="101" spans="1:3">
      <c r="A101" s="3" t="s">
        <v>576</v>
      </c>
    </row>
    <row r="102" spans="1:3">
      <c r="A102" s="4" t="s">
        <v>41</v>
      </c>
      <c r="B102" s="5" t="n">
        <v>46888</v>
      </c>
      <c r="C102" s="5" t="n">
        <v>53693</v>
      </c>
    </row>
    <row r="103" spans="1:3">
      <c r="A103" s="4" t="s">
        <v>604</v>
      </c>
    </row>
    <row r="104" spans="1:3">
      <c r="A104" s="3" t="s">
        <v>576</v>
      </c>
    </row>
    <row r="105" spans="1:3">
      <c r="A105" s="4" t="s">
        <v>41</v>
      </c>
      <c r="B105" s="5" t="n">
        <v>5083</v>
      </c>
      <c r="C105" s="5" t="n">
        <v>18895</v>
      </c>
    </row>
    <row r="106" spans="1:3">
      <c r="A106" s="4" t="s">
        <v>570</v>
      </c>
    </row>
    <row r="107" spans="1:3">
      <c r="A107" s="3" t="s">
        <v>576</v>
      </c>
    </row>
    <row r="108" spans="1:3">
      <c r="A108" s="4" t="s">
        <v>41</v>
      </c>
      <c r="B108" s="5" t="n">
        <v>12259395</v>
      </c>
      <c r="C108" s="5" t="n">
        <v>12393967</v>
      </c>
    </row>
    <row r="109" spans="1:3">
      <c r="A109" s="4" t="s">
        <v>605</v>
      </c>
    </row>
    <row r="110" spans="1:3">
      <c r="A110" s="3" t="s">
        <v>576</v>
      </c>
    </row>
    <row r="111" spans="1:3">
      <c r="A111" s="4" t="s">
        <v>41</v>
      </c>
      <c r="B111" s="5" t="n">
        <v>11678707</v>
      </c>
      <c r="C111" s="5" t="n">
        <v>11663290</v>
      </c>
    </row>
    <row r="112" spans="1:3">
      <c r="A112" s="4" t="s">
        <v>606</v>
      </c>
    </row>
    <row r="113" spans="1:3">
      <c r="A113" s="3" t="s">
        <v>576</v>
      </c>
    </row>
    <row r="114" spans="1:3">
      <c r="A114" s="4" t="s">
        <v>41</v>
      </c>
      <c r="B114" s="5" t="n">
        <v>179588</v>
      </c>
      <c r="C114" s="5" t="n">
        <v>173454</v>
      </c>
    </row>
    <row r="115" spans="1:3">
      <c r="A115" s="4" t="s">
        <v>607</v>
      </c>
    </row>
    <row r="116" spans="1:3">
      <c r="A116" s="3" t="s">
        <v>576</v>
      </c>
    </row>
    <row r="117" spans="1:3">
      <c r="A117" s="4" t="s">
        <v>41</v>
      </c>
      <c r="B117" s="5" t="n">
        <v>258135</v>
      </c>
      <c r="C117" s="5" t="n">
        <v>345413</v>
      </c>
    </row>
    <row r="118" spans="1:3">
      <c r="A118" s="4" t="s">
        <v>608</v>
      </c>
    </row>
    <row r="119" spans="1:3">
      <c r="A119" s="3" t="s">
        <v>576</v>
      </c>
    </row>
    <row r="120" spans="1:3">
      <c r="A120" s="4" t="s">
        <v>41</v>
      </c>
      <c r="B120" s="5" t="n">
        <v>142965</v>
      </c>
      <c r="C120" s="5" t="n">
        <v>211810</v>
      </c>
    </row>
    <row r="121" spans="1:3">
      <c r="A121" s="4" t="s">
        <v>571</v>
      </c>
    </row>
    <row r="122" spans="1:3">
      <c r="A122" s="3" t="s">
        <v>576</v>
      </c>
    </row>
    <row r="123" spans="1:3">
      <c r="A123" s="4" t="s">
        <v>41</v>
      </c>
      <c r="B123" s="5" t="n">
        <v>7408471</v>
      </c>
      <c r="C123" s="5" t="n">
        <v>6332327</v>
      </c>
    </row>
    <row r="124" spans="1:3">
      <c r="A124" s="4" t="s">
        <v>609</v>
      </c>
    </row>
    <row r="125" spans="1:3">
      <c r="A125" s="3" t="s">
        <v>576</v>
      </c>
    </row>
    <row r="126" spans="1:3">
      <c r="A126" s="4" t="s">
        <v>41</v>
      </c>
      <c r="B126" s="5" t="n">
        <v>7352286</v>
      </c>
      <c r="C126" s="5" t="n">
        <v>6275162</v>
      </c>
    </row>
    <row r="127" spans="1:3">
      <c r="A127" s="4" t="s">
        <v>610</v>
      </c>
    </row>
    <row r="128" spans="1:3">
      <c r="A128" s="3" t="s">
        <v>576</v>
      </c>
    </row>
    <row r="129" spans="1:3">
      <c r="A129" s="4" t="s">
        <v>41</v>
      </c>
      <c r="B129" s="5" t="n">
        <v>881</v>
      </c>
      <c r="C129" s="5" t="n">
        <v>1314</v>
      </c>
    </row>
    <row r="130" spans="1:3">
      <c r="A130" s="4" t="s">
        <v>611</v>
      </c>
    </row>
    <row r="131" spans="1:3">
      <c r="A131" s="3" t="s">
        <v>576</v>
      </c>
    </row>
    <row r="132" spans="1:3">
      <c r="A132" s="4" t="s">
        <v>41</v>
      </c>
      <c r="B132" s="5" t="n">
        <v>650</v>
      </c>
      <c r="C132" s="5" t="n">
        <v>5615</v>
      </c>
    </row>
    <row r="133" spans="1:3">
      <c r="A133" s="4" t="s">
        <v>612</v>
      </c>
    </row>
    <row r="134" spans="1:3">
      <c r="A134" s="3" t="s">
        <v>576</v>
      </c>
    </row>
    <row r="135" spans="1:3">
      <c r="A135" s="4" t="s">
        <v>41</v>
      </c>
      <c r="B135" s="5" t="n">
        <v>54654</v>
      </c>
      <c r="C135" s="5" t="n">
        <v>50236</v>
      </c>
    </row>
    <row r="136" spans="1:3">
      <c r="A136" s="4" t="s">
        <v>572</v>
      </c>
    </row>
    <row r="137" spans="1:3">
      <c r="A137" s="3" t="s">
        <v>576</v>
      </c>
    </row>
    <row r="138" spans="1:3">
      <c r="A138" s="4" t="s">
        <v>41</v>
      </c>
      <c r="B138" s="5" t="n">
        <v>890130</v>
      </c>
      <c r="C138" s="5" t="n">
        <v>934443</v>
      </c>
    </row>
    <row r="139" spans="1:3">
      <c r="A139" s="4" t="s">
        <v>613</v>
      </c>
    </row>
    <row r="140" spans="1:3">
      <c r="A140" s="3" t="s">
        <v>576</v>
      </c>
    </row>
    <row r="141" spans="1:3">
      <c r="A141" s="4" t="s">
        <v>41</v>
      </c>
      <c r="B141" s="5" t="n">
        <v>876003</v>
      </c>
      <c r="C141" s="5" t="n">
        <v>919740</v>
      </c>
    </row>
    <row r="142" spans="1:3">
      <c r="A142" s="4" t="s">
        <v>614</v>
      </c>
    </row>
    <row r="143" spans="1:3">
      <c r="A143" s="3" t="s">
        <v>576</v>
      </c>
    </row>
    <row r="144" spans="1:3">
      <c r="A144" s="4" t="s">
        <v>41</v>
      </c>
      <c r="B144" s="5" t="n">
        <v>1364</v>
      </c>
      <c r="C144" s="5" t="n">
        <v>1588</v>
      </c>
    </row>
    <row r="145" spans="1:3">
      <c r="A145" s="4" t="s">
        <v>615</v>
      </c>
    </row>
    <row r="146" spans="1:3">
      <c r="A146" s="3" t="s">
        <v>576</v>
      </c>
    </row>
    <row r="147" spans="1:3">
      <c r="A147" s="4" t="s">
        <v>41</v>
      </c>
      <c r="B147" s="5" t="n">
        <v>124</v>
      </c>
      <c r="C147" s="5" t="n">
        <v>114</v>
      </c>
    </row>
    <row r="148" spans="1:3">
      <c r="A148" s="4" t="s">
        <v>616</v>
      </c>
    </row>
    <row r="149" spans="1:3">
      <c r="A149" s="3" t="s">
        <v>576</v>
      </c>
    </row>
    <row r="150" spans="1:3">
      <c r="A150" s="4" t="s">
        <v>41</v>
      </c>
      <c r="B150" s="5" t="n">
        <v>12639</v>
      </c>
      <c r="C150" s="5" t="n">
        <v>13001</v>
      </c>
    </row>
    <row r="151" spans="1:3">
      <c r="A151" s="4" t="s">
        <v>573</v>
      </c>
    </row>
    <row r="152" spans="1:3">
      <c r="A152" s="3" t="s">
        <v>576</v>
      </c>
    </row>
    <row r="153" spans="1:3">
      <c r="A153" s="4" t="s">
        <v>41</v>
      </c>
      <c r="B153" s="5" t="n">
        <v>373464</v>
      </c>
      <c r="C153" s="5" t="n">
        <v>393979</v>
      </c>
    </row>
    <row r="154" spans="1:3">
      <c r="A154" s="4" t="s">
        <v>617</v>
      </c>
    </row>
    <row r="155" spans="1:3">
      <c r="A155" s="3" t="s">
        <v>576</v>
      </c>
    </row>
    <row r="156" spans="1:3">
      <c r="A156" s="4" t="s">
        <v>41</v>
      </c>
      <c r="B156" s="5" t="n">
        <v>372638</v>
      </c>
      <c r="C156" s="5" t="n">
        <v>393161</v>
      </c>
    </row>
    <row r="157" spans="1:3">
      <c r="A157" s="4" t="s">
        <v>618</v>
      </c>
    </row>
    <row r="158" spans="1:3">
      <c r="A158" s="3" t="s">
        <v>576</v>
      </c>
    </row>
    <row r="159" spans="1:3">
      <c r="A159" s="4" t="s">
        <v>41</v>
      </c>
      <c r="B159" s="5" t="n">
        <v>567</v>
      </c>
      <c r="C159" s="5" t="n">
        <v>562</v>
      </c>
    </row>
    <row r="160" spans="1:3">
      <c r="A160" s="4" t="s">
        <v>619</v>
      </c>
    </row>
    <row r="161" spans="1:3">
      <c r="A161" s="3" t="s">
        <v>576</v>
      </c>
    </row>
    <row r="162" spans="1:3">
      <c r="A162" s="4" t="s">
        <v>41</v>
      </c>
      <c r="B162" s="5" t="n">
        <v>0</v>
      </c>
      <c r="C162" s="5" t="n">
        <v>0</v>
      </c>
    </row>
    <row r="163" spans="1:3">
      <c r="A163" s="4" t="s">
        <v>620</v>
      </c>
    </row>
    <row r="164" spans="1:3">
      <c r="A164" s="3" t="s">
        <v>576</v>
      </c>
    </row>
    <row r="165" spans="1:3">
      <c r="A165" s="4" t="s">
        <v>41</v>
      </c>
      <c r="B165" s="5" t="n">
        <v>259</v>
      </c>
      <c r="C165" s="5" t="n">
        <v>256</v>
      </c>
    </row>
    <row r="166" spans="1:3">
      <c r="A166" s="4" t="s">
        <v>574</v>
      </c>
    </row>
    <row r="167" spans="1:3">
      <c r="A167" s="3" t="s">
        <v>576</v>
      </c>
    </row>
    <row r="168" spans="1:3">
      <c r="A168" s="4" t="s">
        <v>41</v>
      </c>
      <c r="B168" s="5" t="n">
        <v>8672065</v>
      </c>
      <c r="C168" s="5" t="n">
        <v>7660749</v>
      </c>
    </row>
    <row r="169" spans="1:3">
      <c r="A169" s="4" t="s">
        <v>621</v>
      </c>
    </row>
    <row r="170" spans="1:3">
      <c r="A170" s="3" t="s">
        <v>576</v>
      </c>
    </row>
    <row r="171" spans="1:3">
      <c r="A171" s="4" t="s">
        <v>41</v>
      </c>
      <c r="B171" s="5" t="n">
        <v>8600927</v>
      </c>
      <c r="C171" s="5" t="n">
        <v>7588063</v>
      </c>
    </row>
    <row r="172" spans="1:3">
      <c r="A172" s="4" t="s">
        <v>622</v>
      </c>
    </row>
    <row r="173" spans="1:3">
      <c r="A173" s="3" t="s">
        <v>576</v>
      </c>
    </row>
    <row r="174" spans="1:3">
      <c r="A174" s="4" t="s">
        <v>41</v>
      </c>
      <c r="B174" s="5" t="n">
        <v>2812</v>
      </c>
      <c r="C174" s="5" t="n">
        <v>3464</v>
      </c>
    </row>
    <row r="175" spans="1:3">
      <c r="A175" s="4" t="s">
        <v>623</v>
      </c>
    </row>
    <row r="176" spans="1:3">
      <c r="A176" s="3" t="s">
        <v>576</v>
      </c>
    </row>
    <row r="177" spans="1:3">
      <c r="A177" s="4" t="s">
        <v>41</v>
      </c>
      <c r="B177" s="5" t="n">
        <v>774</v>
      </c>
      <c r="C177" s="5" t="n">
        <v>5729</v>
      </c>
    </row>
    <row r="178" spans="1:3">
      <c r="A178" s="4" t="s">
        <v>624</v>
      </c>
    </row>
    <row r="179" spans="1:3">
      <c r="A179" s="3" t="s">
        <v>576</v>
      </c>
    </row>
    <row r="180" spans="1:3">
      <c r="A180" s="4" t="s">
        <v>41</v>
      </c>
      <c r="B180" s="7" t="n">
        <v>67552</v>
      </c>
      <c r="C180" s="7" t="n">
        <v>634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5</v>
      </c>
      <c r="B1" s="2" t="s">
        <v>2</v>
      </c>
      <c r="C1" s="2" t="s">
        <v>30</v>
      </c>
    </row>
    <row r="2" spans="1:3">
      <c r="A2" s="3" t="s">
        <v>316</v>
      </c>
    </row>
    <row r="3" spans="1:3">
      <c r="A3" s="4" t="s">
        <v>626</v>
      </c>
      <c r="B3" s="7" t="n">
        <v>20696876</v>
      </c>
      <c r="C3" s="7" t="n">
        <v>19756523</v>
      </c>
    </row>
    <row r="4" spans="1:3">
      <c r="A4" s="4" t="s">
        <v>580</v>
      </c>
      <c r="B4" s="5" t="n">
        <v>210517</v>
      </c>
      <c r="C4" s="5" t="n">
        <v>275303</v>
      </c>
    </row>
    <row r="5" spans="1:3">
      <c r="A5" s="4" t="s">
        <v>563</v>
      </c>
      <c r="B5" s="5" t="n">
        <v>20931460</v>
      </c>
      <c r="C5" s="5" t="n">
        <v>20054716</v>
      </c>
    </row>
    <row r="6" spans="1:3">
      <c r="A6" s="4" t="s">
        <v>627</v>
      </c>
      <c r="B6" s="5" t="n">
        <v>2000</v>
      </c>
      <c r="C6" s="5" t="n">
        <v>2000</v>
      </c>
    </row>
    <row r="7" spans="1:3">
      <c r="A7" s="4" t="s">
        <v>628</v>
      </c>
      <c r="B7" s="7" t="n">
        <v>156000</v>
      </c>
      <c r="C7" s="7" t="n">
        <v>224000</v>
      </c>
    </row>
    <row r="8" spans="1:3">
      <c r="A8" s="4" t="s">
        <v>629</v>
      </c>
      <c r="B8" s="4" t="s">
        <v>630</v>
      </c>
      <c r="C8" s="4" t="s">
        <v>631</v>
      </c>
    </row>
    <row r="9" spans="1:3">
      <c r="A9" s="4" t="s">
        <v>632</v>
      </c>
    </row>
    <row r="10" spans="1:3">
      <c r="A10" s="3" t="s">
        <v>316</v>
      </c>
    </row>
    <row r="11" spans="1:3">
      <c r="A11" s="4" t="s">
        <v>633</v>
      </c>
      <c r="B11" s="7" t="n">
        <v>19736</v>
      </c>
      <c r="C11" s="7" t="n">
        <v>16662</v>
      </c>
    </row>
    <row r="12" spans="1:3">
      <c r="A12" s="4" t="s">
        <v>634</v>
      </c>
    </row>
    <row r="13" spans="1:3">
      <c r="A13" s="3" t="s">
        <v>316</v>
      </c>
    </row>
    <row r="14" spans="1:3">
      <c r="A14" s="4" t="s">
        <v>633</v>
      </c>
      <c r="B14" s="5" t="n">
        <v>2720</v>
      </c>
      <c r="C14" s="5" t="n">
        <v>4615</v>
      </c>
    </row>
    <row r="15" spans="1:3">
      <c r="A15" s="4" t="s">
        <v>635</v>
      </c>
    </row>
    <row r="16" spans="1:3">
      <c r="A16" s="3" t="s">
        <v>316</v>
      </c>
    </row>
    <row r="17" spans="1:3">
      <c r="A17" s="4" t="s">
        <v>633</v>
      </c>
      <c r="B17" s="5" t="n">
        <v>1611</v>
      </c>
      <c r="C17" s="5" t="n">
        <v>1613</v>
      </c>
    </row>
    <row r="18" spans="1:3">
      <c r="A18" s="4" t="s">
        <v>564</v>
      </c>
    </row>
    <row r="19" spans="1:3">
      <c r="A19" s="3" t="s">
        <v>316</v>
      </c>
    </row>
    <row r="20" spans="1:3">
      <c r="A20" s="4" t="s">
        <v>626</v>
      </c>
      <c r="B20" s="5" t="n">
        <v>6410690</v>
      </c>
      <c r="C20" s="5" t="n">
        <v>6303994</v>
      </c>
    </row>
    <row r="21" spans="1:3">
      <c r="A21" s="4" t="s">
        <v>580</v>
      </c>
      <c r="B21" s="5" t="n">
        <v>122284</v>
      </c>
      <c r="C21" s="5" t="n">
        <v>183371</v>
      </c>
    </row>
    <row r="22" spans="1:3">
      <c r="A22" s="4" t="s">
        <v>563</v>
      </c>
      <c r="B22" s="5" t="n">
        <v>6534660</v>
      </c>
      <c r="C22" s="5" t="n">
        <v>6489014</v>
      </c>
    </row>
    <row r="23" spans="1:3">
      <c r="A23" s="4" t="s">
        <v>636</v>
      </c>
    </row>
    <row r="24" spans="1:3">
      <c r="A24" s="3" t="s">
        <v>316</v>
      </c>
    </row>
    <row r="25" spans="1:3">
      <c r="A25" s="4" t="s">
        <v>633</v>
      </c>
      <c r="B25" s="5" t="n">
        <v>1254</v>
      </c>
      <c r="C25" s="5" t="n">
        <v>965</v>
      </c>
    </row>
    <row r="26" spans="1:3">
      <c r="A26" s="4" t="s">
        <v>637</v>
      </c>
    </row>
    <row r="27" spans="1:3">
      <c r="A27" s="3" t="s">
        <v>316</v>
      </c>
    </row>
    <row r="28" spans="1:3">
      <c r="A28" s="4" t="s">
        <v>633</v>
      </c>
      <c r="B28" s="5" t="n">
        <v>124</v>
      </c>
      <c r="C28" s="5" t="n">
        <v>448</v>
      </c>
    </row>
    <row r="29" spans="1:3">
      <c r="A29" s="4" t="s">
        <v>638</v>
      </c>
    </row>
    <row r="30" spans="1:3">
      <c r="A30" s="3" t="s">
        <v>316</v>
      </c>
    </row>
    <row r="31" spans="1:3">
      <c r="A31" s="4" t="s">
        <v>633</v>
      </c>
      <c r="B31" s="5" t="n">
        <v>308</v>
      </c>
      <c r="C31" s="5" t="n">
        <v>236</v>
      </c>
    </row>
    <row r="32" spans="1:3">
      <c r="A32" s="4" t="s">
        <v>565</v>
      </c>
    </row>
    <row r="33" spans="1:3">
      <c r="A33" s="3" t="s">
        <v>316</v>
      </c>
    </row>
    <row r="34" spans="1:3">
      <c r="A34" s="4" t="s">
        <v>626</v>
      </c>
      <c r="B34" s="5" t="n">
        <v>809944</v>
      </c>
      <c r="C34" s="5" t="n">
        <v>886796</v>
      </c>
    </row>
    <row r="35" spans="1:3">
      <c r="A35" s="4" t="s">
        <v>580</v>
      </c>
      <c r="B35" s="5" t="n">
        <v>15598</v>
      </c>
      <c r="C35" s="5" t="n">
        <v>9544</v>
      </c>
    </row>
    <row r="36" spans="1:3">
      <c r="A36" s="4" t="s">
        <v>563</v>
      </c>
      <c r="B36" s="5" t="n">
        <v>827064</v>
      </c>
      <c r="C36" s="5" t="n">
        <v>897724</v>
      </c>
    </row>
    <row r="37" spans="1:3">
      <c r="A37" s="4" t="s">
        <v>639</v>
      </c>
    </row>
    <row r="38" spans="1:3">
      <c r="A38" s="3" t="s">
        <v>316</v>
      </c>
    </row>
    <row r="39" spans="1:3">
      <c r="A39" s="4" t="s">
        <v>633</v>
      </c>
      <c r="B39" s="5" t="n">
        <v>1522</v>
      </c>
      <c r="C39" s="5" t="n">
        <v>968</v>
      </c>
    </row>
    <row r="40" spans="1:3">
      <c r="A40" s="4" t="s">
        <v>640</v>
      </c>
    </row>
    <row r="41" spans="1:3">
      <c r="A41" s="3" t="s">
        <v>316</v>
      </c>
    </row>
    <row r="42" spans="1:3">
      <c r="A42" s="4" t="s">
        <v>633</v>
      </c>
      <c r="B42" s="5" t="n">
        <v>0</v>
      </c>
      <c r="C42" s="5" t="n">
        <v>416</v>
      </c>
    </row>
    <row r="43" spans="1:3">
      <c r="A43" s="4" t="s">
        <v>641</v>
      </c>
    </row>
    <row r="44" spans="1:3">
      <c r="A44" s="3" t="s">
        <v>316</v>
      </c>
    </row>
    <row r="45" spans="1:3">
      <c r="A45" s="4" t="s">
        <v>633</v>
      </c>
      <c r="B45" s="5" t="n">
        <v>0</v>
      </c>
      <c r="C45" s="5" t="n">
        <v>0</v>
      </c>
    </row>
    <row r="46" spans="1:3">
      <c r="A46" s="4" t="s">
        <v>566</v>
      </c>
    </row>
    <row r="47" spans="1:3">
      <c r="A47" s="3" t="s">
        <v>316</v>
      </c>
    </row>
    <row r="48" spans="1:3">
      <c r="A48" s="4" t="s">
        <v>626</v>
      </c>
      <c r="B48" s="5" t="n">
        <v>7220634</v>
      </c>
      <c r="C48" s="5" t="n">
        <v>7190790</v>
      </c>
    </row>
    <row r="49" spans="1:3">
      <c r="A49" s="4" t="s">
        <v>580</v>
      </c>
      <c r="B49" s="5" t="n">
        <v>137882</v>
      </c>
      <c r="C49" s="5" t="n">
        <v>192915</v>
      </c>
    </row>
    <row r="50" spans="1:3">
      <c r="A50" s="4" t="s">
        <v>563</v>
      </c>
      <c r="B50" s="5" t="n">
        <v>7361724</v>
      </c>
      <c r="C50" s="5" t="n">
        <v>7386738</v>
      </c>
    </row>
    <row r="51" spans="1:3">
      <c r="A51" s="4" t="s">
        <v>642</v>
      </c>
    </row>
    <row r="52" spans="1:3">
      <c r="A52" s="3" t="s">
        <v>316</v>
      </c>
    </row>
    <row r="53" spans="1:3">
      <c r="A53" s="4" t="s">
        <v>633</v>
      </c>
      <c r="B53" s="5" t="n">
        <v>2776</v>
      </c>
      <c r="C53" s="5" t="n">
        <v>1933</v>
      </c>
    </row>
    <row r="54" spans="1:3">
      <c r="A54" s="4" t="s">
        <v>643</v>
      </c>
    </row>
    <row r="55" spans="1:3">
      <c r="A55" s="3" t="s">
        <v>316</v>
      </c>
    </row>
    <row r="56" spans="1:3">
      <c r="A56" s="4" t="s">
        <v>633</v>
      </c>
      <c r="B56" s="5" t="n">
        <v>124</v>
      </c>
      <c r="C56" s="5" t="n">
        <v>864</v>
      </c>
    </row>
    <row r="57" spans="1:3">
      <c r="A57" s="4" t="s">
        <v>644</v>
      </c>
    </row>
    <row r="58" spans="1:3">
      <c r="A58" s="3" t="s">
        <v>316</v>
      </c>
    </row>
    <row r="59" spans="1:3">
      <c r="A59" s="4" t="s">
        <v>633</v>
      </c>
      <c r="B59" s="5" t="n">
        <v>308</v>
      </c>
      <c r="C59" s="5" t="n">
        <v>236</v>
      </c>
    </row>
    <row r="60" spans="1:3">
      <c r="A60" s="4" t="s">
        <v>567</v>
      </c>
    </row>
    <row r="61" spans="1:3">
      <c r="A61" s="3" t="s">
        <v>316</v>
      </c>
    </row>
    <row r="62" spans="1:3">
      <c r="A62" s="4" t="s">
        <v>626</v>
      </c>
      <c r="B62" s="5" t="n">
        <v>3340884</v>
      </c>
      <c r="C62" s="5" t="n">
        <v>3555750</v>
      </c>
    </row>
    <row r="63" spans="1:3">
      <c r="A63" s="4" t="s">
        <v>580</v>
      </c>
      <c r="B63" s="5" t="n">
        <v>3543</v>
      </c>
      <c r="C63" s="5" t="n">
        <v>18051</v>
      </c>
    </row>
    <row r="64" spans="1:3">
      <c r="A64" s="4" t="s">
        <v>563</v>
      </c>
      <c r="B64" s="5" t="n">
        <v>3345536</v>
      </c>
      <c r="C64" s="5" t="n">
        <v>3574732</v>
      </c>
    </row>
    <row r="65" spans="1:3">
      <c r="A65" s="4" t="s">
        <v>645</v>
      </c>
    </row>
    <row r="66" spans="1:3">
      <c r="A66" s="3" t="s">
        <v>316</v>
      </c>
    </row>
    <row r="67" spans="1:3">
      <c r="A67" s="4" t="s">
        <v>633</v>
      </c>
      <c r="B67" s="5" t="n">
        <v>1109</v>
      </c>
      <c r="C67" s="5" t="n">
        <v>431</v>
      </c>
    </row>
    <row r="68" spans="1:3">
      <c r="A68" s="4" t="s">
        <v>646</v>
      </c>
    </row>
    <row r="69" spans="1:3">
      <c r="A69" s="3" t="s">
        <v>316</v>
      </c>
    </row>
    <row r="70" spans="1:3">
      <c r="A70" s="4" t="s">
        <v>633</v>
      </c>
      <c r="B70" s="5" t="n">
        <v>0</v>
      </c>
      <c r="C70" s="5" t="n">
        <v>500</v>
      </c>
    </row>
    <row r="71" spans="1:3">
      <c r="A71" s="4" t="s">
        <v>647</v>
      </c>
    </row>
    <row r="72" spans="1:3">
      <c r="A72" s="3" t="s">
        <v>316</v>
      </c>
    </row>
    <row r="73" spans="1:3">
      <c r="A73" s="4" t="s">
        <v>633</v>
      </c>
      <c r="B73" s="5" t="n">
        <v>0</v>
      </c>
      <c r="C73" s="5" t="n">
        <v>0</v>
      </c>
    </row>
    <row r="74" spans="1:3">
      <c r="A74" s="4" t="s">
        <v>568</v>
      </c>
    </row>
    <row r="75" spans="1:3">
      <c r="A75" s="3" t="s">
        <v>316</v>
      </c>
    </row>
    <row r="76" spans="1:3">
      <c r="A76" s="4" t="s">
        <v>626</v>
      </c>
      <c r="B76" s="5" t="n">
        <v>1549895</v>
      </c>
      <c r="C76" s="5" t="n">
        <v>1431284</v>
      </c>
    </row>
    <row r="77" spans="1:3">
      <c r="A77" s="4" t="s">
        <v>580</v>
      </c>
      <c r="B77" s="5" t="n">
        <v>1540</v>
      </c>
      <c r="C77" s="5" t="n">
        <v>844</v>
      </c>
    </row>
    <row r="78" spans="1:3">
      <c r="A78" s="4" t="s">
        <v>563</v>
      </c>
      <c r="B78" s="5" t="n">
        <v>1552135</v>
      </c>
      <c r="C78" s="5" t="n">
        <v>1432497</v>
      </c>
    </row>
    <row r="79" spans="1:3">
      <c r="A79" s="4" t="s">
        <v>648</v>
      </c>
    </row>
    <row r="80" spans="1:3">
      <c r="A80" s="3" t="s">
        <v>316</v>
      </c>
    </row>
    <row r="81" spans="1:3">
      <c r="A81" s="4" t="s">
        <v>633</v>
      </c>
      <c r="B81" s="5" t="n">
        <v>685</v>
      </c>
      <c r="C81" s="5" t="n">
        <v>264</v>
      </c>
    </row>
    <row r="82" spans="1:3">
      <c r="A82" s="4" t="s">
        <v>649</v>
      </c>
    </row>
    <row r="83" spans="1:3">
      <c r="A83" s="3" t="s">
        <v>316</v>
      </c>
    </row>
    <row r="84" spans="1:3">
      <c r="A84" s="4" t="s">
        <v>633</v>
      </c>
      <c r="B84" s="5" t="n">
        <v>15</v>
      </c>
      <c r="C84" s="5" t="n">
        <v>105</v>
      </c>
    </row>
    <row r="85" spans="1:3">
      <c r="A85" s="4" t="s">
        <v>650</v>
      </c>
    </row>
    <row r="86" spans="1:3">
      <c r="A86" s="3" t="s">
        <v>316</v>
      </c>
    </row>
    <row r="87" spans="1:3">
      <c r="A87" s="4" t="s">
        <v>633</v>
      </c>
      <c r="B87" s="5" t="n">
        <v>0</v>
      </c>
      <c r="C87" s="5" t="n">
        <v>0</v>
      </c>
    </row>
    <row r="88" spans="1:3">
      <c r="A88" s="4" t="s">
        <v>569</v>
      </c>
    </row>
    <row r="89" spans="1:3">
      <c r="A89" s="3" t="s">
        <v>316</v>
      </c>
    </row>
    <row r="90" spans="1:3">
      <c r="A90" s="4" t="s">
        <v>626</v>
      </c>
      <c r="B90" s="5" t="n">
        <v>4890779</v>
      </c>
      <c r="C90" s="5" t="n">
        <v>4987034</v>
      </c>
    </row>
    <row r="91" spans="1:3">
      <c r="A91" s="4" t="s">
        <v>580</v>
      </c>
      <c r="B91" s="5" t="n">
        <v>5083</v>
      </c>
      <c r="C91" s="5" t="n">
        <v>18895</v>
      </c>
    </row>
    <row r="92" spans="1:3">
      <c r="A92" s="4" t="s">
        <v>563</v>
      </c>
      <c r="B92" s="5" t="n">
        <v>4897671</v>
      </c>
      <c r="C92" s="5" t="n">
        <v>5007229</v>
      </c>
    </row>
    <row r="93" spans="1:3">
      <c r="A93" s="4" t="s">
        <v>651</v>
      </c>
    </row>
    <row r="94" spans="1:3">
      <c r="A94" s="3" t="s">
        <v>316</v>
      </c>
    </row>
    <row r="95" spans="1:3">
      <c r="A95" s="4" t="s">
        <v>633</v>
      </c>
      <c r="B95" s="5" t="n">
        <v>1794</v>
      </c>
      <c r="C95" s="5" t="n">
        <v>695</v>
      </c>
    </row>
    <row r="96" spans="1:3">
      <c r="A96" s="4" t="s">
        <v>652</v>
      </c>
    </row>
    <row r="97" spans="1:3">
      <c r="A97" s="3" t="s">
        <v>316</v>
      </c>
    </row>
    <row r="98" spans="1:3">
      <c r="A98" s="4" t="s">
        <v>633</v>
      </c>
      <c r="B98" s="5" t="n">
        <v>15</v>
      </c>
      <c r="C98" s="5" t="n">
        <v>605</v>
      </c>
    </row>
    <row r="99" spans="1:3">
      <c r="A99" s="4" t="s">
        <v>653</v>
      </c>
    </row>
    <row r="100" spans="1:3">
      <c r="A100" s="3" t="s">
        <v>316</v>
      </c>
    </row>
    <row r="101" spans="1:3">
      <c r="A101" s="4" t="s">
        <v>633</v>
      </c>
      <c r="B101" s="5" t="n">
        <v>0</v>
      </c>
      <c r="C101" s="5" t="n">
        <v>0</v>
      </c>
    </row>
    <row r="102" spans="1:3">
      <c r="A102" s="4" t="s">
        <v>570</v>
      </c>
    </row>
    <row r="103" spans="1:3">
      <c r="A103" s="3" t="s">
        <v>316</v>
      </c>
    </row>
    <row r="104" spans="1:3">
      <c r="A104" s="4" t="s">
        <v>626</v>
      </c>
      <c r="B104" s="5" t="n">
        <v>12111413</v>
      </c>
      <c r="C104" s="5" t="n">
        <v>12177824</v>
      </c>
    </row>
    <row r="105" spans="1:3">
      <c r="A105" s="4" t="s">
        <v>580</v>
      </c>
      <c r="B105" s="5" t="n">
        <v>142965</v>
      </c>
      <c r="C105" s="5" t="n">
        <v>211810</v>
      </c>
    </row>
    <row r="106" spans="1:3">
      <c r="A106" s="4" t="s">
        <v>563</v>
      </c>
      <c r="B106" s="5" t="n">
        <v>12259395</v>
      </c>
      <c r="C106" s="5" t="n">
        <v>12393967</v>
      </c>
    </row>
    <row r="107" spans="1:3">
      <c r="A107" s="4" t="s">
        <v>654</v>
      </c>
    </row>
    <row r="108" spans="1:3">
      <c r="A108" s="3" t="s">
        <v>316</v>
      </c>
    </row>
    <row r="109" spans="1:3">
      <c r="A109" s="4" t="s">
        <v>633</v>
      </c>
      <c r="B109" s="5" t="n">
        <v>4570</v>
      </c>
      <c r="C109" s="5" t="n">
        <v>2628</v>
      </c>
    </row>
    <row r="110" spans="1:3">
      <c r="A110" s="4" t="s">
        <v>655</v>
      </c>
    </row>
    <row r="111" spans="1:3">
      <c r="A111" s="3" t="s">
        <v>316</v>
      </c>
    </row>
    <row r="112" spans="1:3">
      <c r="A112" s="4" t="s">
        <v>633</v>
      </c>
      <c r="B112" s="5" t="n">
        <v>139</v>
      </c>
      <c r="C112" s="5" t="n">
        <v>1469</v>
      </c>
    </row>
    <row r="113" spans="1:3">
      <c r="A113" s="4" t="s">
        <v>656</v>
      </c>
    </row>
    <row r="114" spans="1:3">
      <c r="A114" s="3" t="s">
        <v>316</v>
      </c>
    </row>
    <row r="115" spans="1:3">
      <c r="A115" s="4" t="s">
        <v>633</v>
      </c>
      <c r="B115" s="5" t="n">
        <v>308</v>
      </c>
      <c r="C115" s="5" t="n">
        <v>236</v>
      </c>
    </row>
    <row r="116" spans="1:3">
      <c r="A116" s="4" t="s">
        <v>571</v>
      </c>
    </row>
    <row r="117" spans="1:3">
      <c r="A117" s="3" t="s">
        <v>316</v>
      </c>
    </row>
    <row r="118" spans="1:3">
      <c r="A118" s="4" t="s">
        <v>626</v>
      </c>
      <c r="B118" s="5" t="n">
        <v>7344947</v>
      </c>
      <c r="C118" s="5" t="n">
        <v>6273949</v>
      </c>
    </row>
    <row r="119" spans="1:3">
      <c r="A119" s="4" t="s">
        <v>580</v>
      </c>
      <c r="B119" s="5" t="n">
        <v>54654</v>
      </c>
      <c r="C119" s="5" t="n">
        <v>50236</v>
      </c>
    </row>
    <row r="120" spans="1:3">
      <c r="A120" s="4" t="s">
        <v>563</v>
      </c>
      <c r="B120" s="5" t="n">
        <v>7408471</v>
      </c>
      <c r="C120" s="5" t="n">
        <v>6332327</v>
      </c>
    </row>
    <row r="121" spans="1:3">
      <c r="A121" s="4" t="s">
        <v>657</v>
      </c>
    </row>
    <row r="122" spans="1:3">
      <c r="A122" s="3" t="s">
        <v>316</v>
      </c>
    </row>
    <row r="123" spans="1:3">
      <c r="A123" s="4" t="s">
        <v>633</v>
      </c>
      <c r="B123" s="5" t="n">
        <v>8327</v>
      </c>
      <c r="C123" s="5" t="n">
        <v>7298</v>
      </c>
    </row>
    <row r="124" spans="1:3">
      <c r="A124" s="4" t="s">
        <v>658</v>
      </c>
    </row>
    <row r="125" spans="1:3">
      <c r="A125" s="3" t="s">
        <v>316</v>
      </c>
    </row>
    <row r="126" spans="1:3">
      <c r="A126" s="4" t="s">
        <v>633</v>
      </c>
      <c r="B126" s="5" t="n">
        <v>543</v>
      </c>
      <c r="C126" s="5" t="n">
        <v>844</v>
      </c>
    </row>
    <row r="127" spans="1:3">
      <c r="A127" s="4" t="s">
        <v>659</v>
      </c>
    </row>
    <row r="128" spans="1:3">
      <c r="A128" s="3" t="s">
        <v>316</v>
      </c>
    </row>
    <row r="129" spans="1:3">
      <c r="A129" s="4" t="s">
        <v>633</v>
      </c>
      <c r="B129" s="5" t="n">
        <v>0</v>
      </c>
      <c r="C129" s="5" t="n">
        <v>0</v>
      </c>
    </row>
    <row r="130" spans="1:3">
      <c r="A130" s="4" t="s">
        <v>572</v>
      </c>
    </row>
    <row r="131" spans="1:3">
      <c r="A131" s="3" t="s">
        <v>316</v>
      </c>
    </row>
    <row r="132" spans="1:3">
      <c r="A132" s="4" t="s">
        <v>626</v>
      </c>
      <c r="B132" s="5" t="n">
        <v>870300</v>
      </c>
      <c r="C132" s="5" t="n">
        <v>915593</v>
      </c>
    </row>
    <row r="133" spans="1:3">
      <c r="A133" s="4" t="s">
        <v>580</v>
      </c>
      <c r="B133" s="5" t="n">
        <v>12639</v>
      </c>
      <c r="C133" s="5" t="n">
        <v>13001</v>
      </c>
    </row>
    <row r="134" spans="1:3">
      <c r="A134" s="4" t="s">
        <v>563</v>
      </c>
      <c r="B134" s="5" t="n">
        <v>890130</v>
      </c>
      <c r="C134" s="5" t="n">
        <v>934443</v>
      </c>
    </row>
    <row r="135" spans="1:3">
      <c r="A135" s="4" t="s">
        <v>660</v>
      </c>
    </row>
    <row r="136" spans="1:3">
      <c r="A136" s="3" t="s">
        <v>316</v>
      </c>
    </row>
    <row r="137" spans="1:3">
      <c r="A137" s="4" t="s">
        <v>633</v>
      </c>
      <c r="B137" s="5" t="n">
        <v>5852</v>
      </c>
      <c r="C137" s="5" t="n">
        <v>4265</v>
      </c>
    </row>
    <row r="138" spans="1:3">
      <c r="A138" s="4" t="s">
        <v>661</v>
      </c>
    </row>
    <row r="139" spans="1:3">
      <c r="A139" s="3" t="s">
        <v>316</v>
      </c>
    </row>
    <row r="140" spans="1:3">
      <c r="A140" s="4" t="s">
        <v>633</v>
      </c>
      <c r="B140" s="5" t="n">
        <v>1339</v>
      </c>
      <c r="C140" s="5" t="n">
        <v>1584</v>
      </c>
    </row>
    <row r="141" spans="1:3">
      <c r="A141" s="4" t="s">
        <v>662</v>
      </c>
    </row>
    <row r="142" spans="1:3">
      <c r="A142" s="3" t="s">
        <v>316</v>
      </c>
    </row>
    <row r="143" spans="1:3">
      <c r="A143" s="4" t="s">
        <v>633</v>
      </c>
      <c r="B143" s="5" t="n">
        <v>0</v>
      </c>
      <c r="C143" s="5" t="n">
        <v>0</v>
      </c>
    </row>
    <row r="144" spans="1:3">
      <c r="A144" s="4" t="s">
        <v>573</v>
      </c>
    </row>
    <row r="145" spans="1:3">
      <c r="A145" s="3" t="s">
        <v>316</v>
      </c>
    </row>
    <row r="146" spans="1:3">
      <c r="A146" s="4" t="s">
        <v>626</v>
      </c>
      <c r="B146" s="5" t="n">
        <v>370216</v>
      </c>
      <c r="C146" s="5" t="n">
        <v>389157</v>
      </c>
    </row>
    <row r="147" spans="1:3">
      <c r="A147" s="4" t="s">
        <v>580</v>
      </c>
      <c r="B147" s="5" t="n">
        <v>259</v>
      </c>
      <c r="C147" s="5" t="n">
        <v>256</v>
      </c>
    </row>
    <row r="148" spans="1:3">
      <c r="A148" s="4" t="s">
        <v>563</v>
      </c>
      <c r="B148" s="5" t="n">
        <v>373464</v>
      </c>
      <c r="C148" s="5" t="n">
        <v>393979</v>
      </c>
    </row>
    <row r="149" spans="1:3">
      <c r="A149" s="4" t="s">
        <v>663</v>
      </c>
    </row>
    <row r="150" spans="1:3">
      <c r="A150" s="3" t="s">
        <v>316</v>
      </c>
    </row>
    <row r="151" spans="1:3">
      <c r="A151" s="4" t="s">
        <v>633</v>
      </c>
      <c r="B151" s="5" t="n">
        <v>987</v>
      </c>
      <c r="C151" s="5" t="n">
        <v>2471</v>
      </c>
    </row>
    <row r="152" spans="1:3">
      <c r="A152" s="4" t="s">
        <v>664</v>
      </c>
    </row>
    <row r="153" spans="1:3">
      <c r="A153" s="3" t="s">
        <v>316</v>
      </c>
    </row>
    <row r="154" spans="1:3">
      <c r="A154" s="4" t="s">
        <v>633</v>
      </c>
      <c r="B154" s="5" t="n">
        <v>699</v>
      </c>
      <c r="C154" s="5" t="n">
        <v>718</v>
      </c>
    </row>
    <row r="155" spans="1:3">
      <c r="A155" s="4" t="s">
        <v>665</v>
      </c>
    </row>
    <row r="156" spans="1:3">
      <c r="A156" s="3" t="s">
        <v>316</v>
      </c>
    </row>
    <row r="157" spans="1:3">
      <c r="A157" s="4" t="s">
        <v>633</v>
      </c>
      <c r="B157" s="5" t="n">
        <v>1303</v>
      </c>
      <c r="C157" s="5" t="n">
        <v>1377</v>
      </c>
    </row>
    <row r="158" spans="1:3">
      <c r="A158" s="4" t="s">
        <v>574</v>
      </c>
    </row>
    <row r="159" spans="1:3">
      <c r="A159" s="3" t="s">
        <v>316</v>
      </c>
    </row>
    <row r="160" spans="1:3">
      <c r="A160" s="4" t="s">
        <v>626</v>
      </c>
      <c r="B160" s="5" t="n">
        <v>8585463</v>
      </c>
      <c r="C160" s="5" t="n">
        <v>7578699</v>
      </c>
    </row>
    <row r="161" spans="1:3">
      <c r="A161" s="4" t="s">
        <v>580</v>
      </c>
      <c r="B161" s="5" t="n">
        <v>67552</v>
      </c>
      <c r="C161" s="5" t="n">
        <v>63493</v>
      </c>
    </row>
    <row r="162" spans="1:3">
      <c r="A162" s="4" t="s">
        <v>563</v>
      </c>
      <c r="B162" s="5" t="n">
        <v>8672065</v>
      </c>
      <c r="C162" s="5" t="n">
        <v>7660749</v>
      </c>
    </row>
    <row r="163" spans="1:3">
      <c r="A163" s="4" t="s">
        <v>666</v>
      </c>
    </row>
    <row r="164" spans="1:3">
      <c r="A164" s="3" t="s">
        <v>316</v>
      </c>
    </row>
    <row r="165" spans="1:3">
      <c r="A165" s="4" t="s">
        <v>633</v>
      </c>
      <c r="B165" s="5" t="n">
        <v>15166</v>
      </c>
      <c r="C165" s="5" t="n">
        <v>14034</v>
      </c>
    </row>
    <row r="166" spans="1:3">
      <c r="A166" s="4" t="s">
        <v>667</v>
      </c>
    </row>
    <row r="167" spans="1:3">
      <c r="A167" s="3" t="s">
        <v>316</v>
      </c>
    </row>
    <row r="168" spans="1:3">
      <c r="A168" s="4" t="s">
        <v>633</v>
      </c>
      <c r="B168" s="5" t="n">
        <v>2581</v>
      </c>
      <c r="C168" s="5" t="n">
        <v>3146</v>
      </c>
    </row>
    <row r="169" spans="1:3">
      <c r="A169" s="4" t="s">
        <v>668</v>
      </c>
    </row>
    <row r="170" spans="1:3">
      <c r="A170" s="3" t="s">
        <v>316</v>
      </c>
    </row>
    <row r="171" spans="1:3">
      <c r="A171" s="4" t="s">
        <v>633</v>
      </c>
      <c r="B171" s="7" t="n">
        <v>1303</v>
      </c>
      <c r="C171" s="7" t="n">
        <v>13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9</v>
      </c>
      <c r="B1" s="2" t="s">
        <v>1</v>
      </c>
      <c r="C1" s="2" t="s">
        <v>179</v>
      </c>
    </row>
    <row r="2" spans="1:3">
      <c r="B2" s="2" t="s">
        <v>2</v>
      </c>
      <c r="C2" s="2" t="s">
        <v>30</v>
      </c>
    </row>
    <row r="3" spans="1:3">
      <c r="A3" s="3" t="s">
        <v>670</v>
      </c>
    </row>
    <row r="4" spans="1:3">
      <c r="A4" s="4" t="s">
        <v>671</v>
      </c>
      <c r="B4" s="7" t="n">
        <v>252542</v>
      </c>
      <c r="C4" s="7" t="n">
        <v>316735</v>
      </c>
    </row>
    <row r="5" spans="1:3">
      <c r="A5" s="4" t="s">
        <v>672</v>
      </c>
      <c r="B5" s="5" t="n">
        <v>275458</v>
      </c>
      <c r="C5" s="5" t="n">
        <v>349045</v>
      </c>
    </row>
    <row r="6" spans="1:3">
      <c r="A6" s="4" t="s">
        <v>673</v>
      </c>
      <c r="B6" s="5" t="n">
        <v>25671</v>
      </c>
      <c r="C6" s="5" t="n">
        <v>35054</v>
      </c>
    </row>
    <row r="7" spans="1:3">
      <c r="A7" s="4" t="s">
        <v>674</v>
      </c>
      <c r="B7" s="5" t="n">
        <v>275589</v>
      </c>
      <c r="C7" s="5" t="n">
        <v>333439</v>
      </c>
    </row>
    <row r="8" spans="1:3">
      <c r="A8" s="4" t="s">
        <v>675</v>
      </c>
      <c r="B8" s="7" t="n">
        <v>5190</v>
      </c>
      <c r="C8" s="7" t="n">
        <v>8784</v>
      </c>
    </row>
    <row r="9" spans="1:3">
      <c r="A9" s="4" t="s">
        <v>676</v>
      </c>
      <c r="B9" s="4" t="s">
        <v>677</v>
      </c>
      <c r="C9" s="4" t="s">
        <v>631</v>
      </c>
    </row>
    <row r="10" spans="1:3">
      <c r="A10" s="4" t="s">
        <v>678</v>
      </c>
    </row>
    <row r="11" spans="1:3">
      <c r="A11" s="3" t="s">
        <v>670</v>
      </c>
    </row>
    <row r="12" spans="1:3">
      <c r="A12" s="4" t="s">
        <v>671</v>
      </c>
      <c r="B12" s="7" t="n">
        <v>151058</v>
      </c>
      <c r="C12" s="7" t="n">
        <v>182587</v>
      </c>
    </row>
    <row r="13" spans="1:3">
      <c r="A13" s="4" t="s">
        <v>672</v>
      </c>
      <c r="B13" s="5" t="n">
        <v>159695</v>
      </c>
      <c r="C13" s="5" t="n">
        <v>191333</v>
      </c>
    </row>
    <row r="14" spans="1:3">
      <c r="A14" s="4" t="s">
        <v>673</v>
      </c>
      <c r="B14" s="5" t="n">
        <v>25671</v>
      </c>
      <c r="C14" s="5" t="n">
        <v>35054</v>
      </c>
    </row>
    <row r="15" spans="1:3">
      <c r="A15" s="4" t="s">
        <v>674</v>
      </c>
      <c r="B15" s="5" t="n">
        <v>160317</v>
      </c>
      <c r="C15" s="5" t="n">
        <v>192891</v>
      </c>
    </row>
    <row r="16" spans="1:3">
      <c r="A16" s="4" t="s">
        <v>675</v>
      </c>
      <c r="B16" s="5" t="n">
        <v>4158</v>
      </c>
      <c r="C16" s="5" t="n">
        <v>6939</v>
      </c>
    </row>
    <row r="17" spans="1:3">
      <c r="A17" s="4" t="s">
        <v>679</v>
      </c>
    </row>
    <row r="18" spans="1:3">
      <c r="A18" s="3" t="s">
        <v>670</v>
      </c>
    </row>
    <row r="19" spans="1:3">
      <c r="A19" s="4" t="s">
        <v>671</v>
      </c>
      <c r="B19" s="5" t="n">
        <v>101484</v>
      </c>
      <c r="C19" s="5" t="n">
        <v>134148</v>
      </c>
    </row>
    <row r="20" spans="1:3">
      <c r="A20" s="4" t="s">
        <v>672</v>
      </c>
      <c r="B20" s="5" t="n">
        <v>115763</v>
      </c>
      <c r="C20" s="5" t="n">
        <v>157712</v>
      </c>
    </row>
    <row r="21" spans="1:3">
      <c r="A21" s="4" t="s">
        <v>673</v>
      </c>
      <c r="B21" s="5" t="n">
        <v>0</v>
      </c>
      <c r="C21" s="5" t="n">
        <v>0</v>
      </c>
    </row>
    <row r="22" spans="1:3">
      <c r="A22" s="4" t="s">
        <v>674</v>
      </c>
      <c r="B22" s="5" t="n">
        <v>115272</v>
      </c>
      <c r="C22" s="5" t="n">
        <v>140548</v>
      </c>
    </row>
    <row r="23" spans="1:3">
      <c r="A23" s="4" t="s">
        <v>675</v>
      </c>
      <c r="B23" s="5" t="n">
        <v>1032</v>
      </c>
      <c r="C23" s="5" t="n">
        <v>1845</v>
      </c>
    </row>
    <row r="24" spans="1:3">
      <c r="A24" s="4" t="s">
        <v>564</v>
      </c>
    </row>
    <row r="25" spans="1:3">
      <c r="A25" s="3" t="s">
        <v>670</v>
      </c>
    </row>
    <row r="26" spans="1:3">
      <c r="A26" s="4" t="s">
        <v>671</v>
      </c>
      <c r="B26" s="5" t="n">
        <v>154028</v>
      </c>
      <c r="C26" s="5" t="n">
        <v>213271</v>
      </c>
    </row>
    <row r="27" spans="1:3">
      <c r="A27" s="4" t="s">
        <v>672</v>
      </c>
      <c r="B27" s="5" t="n">
        <v>171823</v>
      </c>
      <c r="C27" s="5" t="n">
        <v>240038</v>
      </c>
    </row>
    <row r="28" spans="1:3">
      <c r="A28" s="4" t="s">
        <v>673</v>
      </c>
      <c r="B28" s="5" t="n">
        <v>11540</v>
      </c>
      <c r="C28" s="5" t="n">
        <v>21047</v>
      </c>
    </row>
    <row r="29" spans="1:3">
      <c r="A29" s="4" t="s">
        <v>674</v>
      </c>
      <c r="B29" s="5" t="n">
        <v>176480</v>
      </c>
      <c r="C29" s="5" t="n">
        <v>222788</v>
      </c>
    </row>
    <row r="30" spans="1:3">
      <c r="A30" s="4" t="s">
        <v>675</v>
      </c>
      <c r="B30" s="5" t="n">
        <v>1977</v>
      </c>
      <c r="C30" s="5" t="n">
        <v>3864</v>
      </c>
    </row>
    <row r="31" spans="1:3">
      <c r="A31" s="4" t="s">
        <v>680</v>
      </c>
    </row>
    <row r="32" spans="1:3">
      <c r="A32" s="3" t="s">
        <v>670</v>
      </c>
    </row>
    <row r="33" spans="1:3">
      <c r="A33" s="4" t="s">
        <v>671</v>
      </c>
      <c r="B33" s="5" t="n">
        <v>67226</v>
      </c>
      <c r="C33" s="5" t="n">
        <v>99786</v>
      </c>
    </row>
    <row r="34" spans="1:3">
      <c r="A34" s="4" t="s">
        <v>672</v>
      </c>
      <c r="B34" s="5" t="n">
        <v>72343</v>
      </c>
      <c r="C34" s="5" t="n">
        <v>105175</v>
      </c>
    </row>
    <row r="35" spans="1:3">
      <c r="A35" s="4" t="s">
        <v>673</v>
      </c>
      <c r="B35" s="5" t="n">
        <v>11540</v>
      </c>
      <c r="C35" s="5" t="n">
        <v>21047</v>
      </c>
    </row>
    <row r="36" spans="1:3">
      <c r="A36" s="4" t="s">
        <v>674</v>
      </c>
      <c r="B36" s="5" t="n">
        <v>76082</v>
      </c>
      <c r="C36" s="5" t="n">
        <v>104808</v>
      </c>
    </row>
    <row r="37" spans="1:3">
      <c r="A37" s="4" t="s">
        <v>675</v>
      </c>
      <c r="B37" s="5" t="n">
        <v>1050</v>
      </c>
      <c r="C37" s="5" t="n">
        <v>2345</v>
      </c>
    </row>
    <row r="38" spans="1:3">
      <c r="A38" s="4" t="s">
        <v>681</v>
      </c>
    </row>
    <row r="39" spans="1:3">
      <c r="A39" s="3" t="s">
        <v>670</v>
      </c>
    </row>
    <row r="40" spans="1:3">
      <c r="A40" s="4" t="s">
        <v>671</v>
      </c>
      <c r="B40" s="5" t="n">
        <v>86802</v>
      </c>
      <c r="C40" s="5" t="n">
        <v>113485</v>
      </c>
    </row>
    <row r="41" spans="1:3">
      <c r="A41" s="4" t="s">
        <v>672</v>
      </c>
      <c r="B41" s="5" t="n">
        <v>99480</v>
      </c>
      <c r="C41" s="5" t="n">
        <v>134863</v>
      </c>
    </row>
    <row r="42" spans="1:3">
      <c r="A42" s="4" t="s">
        <v>673</v>
      </c>
      <c r="B42" s="5" t="n">
        <v>0</v>
      </c>
      <c r="C42" s="5" t="n">
        <v>0</v>
      </c>
    </row>
    <row r="43" spans="1:3">
      <c r="A43" s="4" t="s">
        <v>674</v>
      </c>
      <c r="B43" s="5" t="n">
        <v>100398</v>
      </c>
      <c r="C43" s="5" t="n">
        <v>117980</v>
      </c>
    </row>
    <row r="44" spans="1:3">
      <c r="A44" s="4" t="s">
        <v>675</v>
      </c>
      <c r="B44" s="5" t="n">
        <v>927</v>
      </c>
      <c r="C44" s="5" t="n">
        <v>1519</v>
      </c>
    </row>
    <row r="45" spans="1:3">
      <c r="A45" s="4" t="s">
        <v>565</v>
      </c>
    </row>
    <row r="46" spans="1:3">
      <c r="A46" s="3" t="s">
        <v>670</v>
      </c>
    </row>
    <row r="47" spans="1:3">
      <c r="A47" s="4" t="s">
        <v>671</v>
      </c>
      <c r="B47" s="5" t="n">
        <v>19126</v>
      </c>
      <c r="C47" s="5" t="n">
        <v>13983</v>
      </c>
    </row>
    <row r="48" spans="1:3">
      <c r="A48" s="4" t="s">
        <v>672</v>
      </c>
      <c r="B48" s="5" t="n">
        <v>20090</v>
      </c>
      <c r="C48" s="5" t="n">
        <v>14834</v>
      </c>
    </row>
    <row r="49" spans="1:3">
      <c r="A49" s="4" t="s">
        <v>673</v>
      </c>
      <c r="B49" s="5" t="n">
        <v>1549</v>
      </c>
      <c r="C49" s="5" t="n">
        <v>23</v>
      </c>
    </row>
    <row r="50" spans="1:3">
      <c r="A50" s="4" t="s">
        <v>674</v>
      </c>
      <c r="B50" s="5" t="n">
        <v>19048</v>
      </c>
      <c r="C50" s="5" t="n">
        <v>14599</v>
      </c>
    </row>
    <row r="51" spans="1:3">
      <c r="A51" s="4" t="s">
        <v>675</v>
      </c>
      <c r="B51" s="5" t="n">
        <v>192</v>
      </c>
      <c r="C51" s="5" t="n">
        <v>401</v>
      </c>
    </row>
    <row r="52" spans="1:3">
      <c r="A52" s="4" t="s">
        <v>682</v>
      </c>
    </row>
    <row r="53" spans="1:3">
      <c r="A53" s="3" t="s">
        <v>670</v>
      </c>
    </row>
    <row r="54" spans="1:3">
      <c r="A54" s="4" t="s">
        <v>671</v>
      </c>
      <c r="B54" s="5" t="n">
        <v>12255</v>
      </c>
      <c r="C54" s="5" t="n">
        <v>5544</v>
      </c>
    </row>
    <row r="55" spans="1:3">
      <c r="A55" s="4" t="s">
        <v>672</v>
      </c>
      <c r="B55" s="5" t="n">
        <v>12374</v>
      </c>
      <c r="C55" s="5" t="n">
        <v>5568</v>
      </c>
    </row>
    <row r="56" spans="1:3">
      <c r="A56" s="4" t="s">
        <v>673</v>
      </c>
      <c r="B56" s="5" t="n">
        <v>1549</v>
      </c>
      <c r="C56" s="5" t="n">
        <v>23</v>
      </c>
    </row>
    <row r="57" spans="1:3">
      <c r="A57" s="4" t="s">
        <v>674</v>
      </c>
      <c r="B57" s="5" t="n">
        <v>12032</v>
      </c>
      <c r="C57" s="5" t="n">
        <v>5840</v>
      </c>
    </row>
    <row r="58" spans="1:3">
      <c r="A58" s="4" t="s">
        <v>675</v>
      </c>
      <c r="B58" s="5" t="n">
        <v>192</v>
      </c>
      <c r="C58" s="5" t="n">
        <v>263</v>
      </c>
    </row>
    <row r="59" spans="1:3">
      <c r="A59" s="4" t="s">
        <v>683</v>
      </c>
    </row>
    <row r="60" spans="1:3">
      <c r="A60" s="3" t="s">
        <v>670</v>
      </c>
    </row>
    <row r="61" spans="1:3">
      <c r="A61" s="4" t="s">
        <v>671</v>
      </c>
      <c r="B61" s="5" t="n">
        <v>6871</v>
      </c>
      <c r="C61" s="5" t="n">
        <v>8439</v>
      </c>
    </row>
    <row r="62" spans="1:3">
      <c r="A62" s="4" t="s">
        <v>672</v>
      </c>
      <c r="B62" s="5" t="n">
        <v>7716</v>
      </c>
      <c r="C62" s="5" t="n">
        <v>9266</v>
      </c>
    </row>
    <row r="63" spans="1:3">
      <c r="A63" s="4" t="s">
        <v>673</v>
      </c>
      <c r="B63" s="5" t="n">
        <v>0</v>
      </c>
      <c r="C63" s="5" t="n">
        <v>0</v>
      </c>
    </row>
    <row r="64" spans="1:3">
      <c r="A64" s="4" t="s">
        <v>674</v>
      </c>
      <c r="B64" s="5" t="n">
        <v>7016</v>
      </c>
      <c r="C64" s="5" t="n">
        <v>8759</v>
      </c>
    </row>
    <row r="65" spans="1:3">
      <c r="A65" s="4" t="s">
        <v>675</v>
      </c>
      <c r="B65" s="5" t="n">
        <v>0</v>
      </c>
      <c r="C65" s="5" t="n">
        <v>138</v>
      </c>
    </row>
    <row r="66" spans="1:3">
      <c r="A66" s="4" t="s">
        <v>566</v>
      </c>
    </row>
    <row r="67" spans="1:3">
      <c r="A67" s="3" t="s">
        <v>670</v>
      </c>
    </row>
    <row r="68" spans="1:3">
      <c r="A68" s="4" t="s">
        <v>671</v>
      </c>
      <c r="B68" s="5" t="n">
        <v>173154</v>
      </c>
      <c r="C68" s="5" t="n">
        <v>227254</v>
      </c>
    </row>
    <row r="69" spans="1:3">
      <c r="A69" s="4" t="s">
        <v>672</v>
      </c>
      <c r="B69" s="5" t="n">
        <v>191913</v>
      </c>
      <c r="C69" s="5" t="n">
        <v>254872</v>
      </c>
    </row>
    <row r="70" spans="1:3">
      <c r="A70" s="4" t="s">
        <v>673</v>
      </c>
      <c r="B70" s="5" t="n">
        <v>13089</v>
      </c>
      <c r="C70" s="5" t="n">
        <v>21070</v>
      </c>
    </row>
    <row r="71" spans="1:3">
      <c r="A71" s="4" t="s">
        <v>674</v>
      </c>
      <c r="B71" s="5" t="n">
        <v>195528</v>
      </c>
      <c r="C71" s="5" t="n">
        <v>237387</v>
      </c>
    </row>
    <row r="72" spans="1:3">
      <c r="A72" s="4" t="s">
        <v>675</v>
      </c>
      <c r="B72" s="5" t="n">
        <v>2169</v>
      </c>
      <c r="C72" s="5" t="n">
        <v>4265</v>
      </c>
    </row>
    <row r="73" spans="1:3">
      <c r="A73" s="4" t="s">
        <v>684</v>
      </c>
    </row>
    <row r="74" spans="1:3">
      <c r="A74" s="3" t="s">
        <v>670</v>
      </c>
    </row>
    <row r="75" spans="1:3">
      <c r="A75" s="4" t="s">
        <v>671</v>
      </c>
      <c r="B75" s="5" t="n">
        <v>79481</v>
      </c>
      <c r="C75" s="5" t="n">
        <v>105330</v>
      </c>
    </row>
    <row r="76" spans="1:3">
      <c r="A76" s="4" t="s">
        <v>672</v>
      </c>
      <c r="B76" s="5" t="n">
        <v>84717</v>
      </c>
      <c r="C76" s="5" t="n">
        <v>110743</v>
      </c>
    </row>
    <row r="77" spans="1:3">
      <c r="A77" s="4" t="s">
        <v>673</v>
      </c>
      <c r="B77" s="5" t="n">
        <v>13089</v>
      </c>
      <c r="C77" s="5" t="n">
        <v>21070</v>
      </c>
    </row>
    <row r="78" spans="1:3">
      <c r="A78" s="4" t="s">
        <v>674</v>
      </c>
      <c r="B78" s="5" t="n">
        <v>88114</v>
      </c>
      <c r="C78" s="5" t="n">
        <v>110648</v>
      </c>
    </row>
    <row r="79" spans="1:3">
      <c r="A79" s="4" t="s">
        <v>675</v>
      </c>
      <c r="B79" s="5" t="n">
        <v>1242</v>
      </c>
      <c r="C79" s="5" t="n">
        <v>2608</v>
      </c>
    </row>
    <row r="80" spans="1:3">
      <c r="A80" s="4" t="s">
        <v>685</v>
      </c>
    </row>
    <row r="81" spans="1:3">
      <c r="A81" s="3" t="s">
        <v>670</v>
      </c>
    </row>
    <row r="82" spans="1:3">
      <c r="A82" s="4" t="s">
        <v>671</v>
      </c>
      <c r="B82" s="5" t="n">
        <v>93673</v>
      </c>
      <c r="C82" s="5" t="n">
        <v>121924</v>
      </c>
    </row>
    <row r="83" spans="1:3">
      <c r="A83" s="4" t="s">
        <v>672</v>
      </c>
      <c r="B83" s="5" t="n">
        <v>107196</v>
      </c>
      <c r="C83" s="5" t="n">
        <v>144129</v>
      </c>
    </row>
    <row r="84" spans="1:3">
      <c r="A84" s="4" t="s">
        <v>673</v>
      </c>
      <c r="B84" s="5" t="n">
        <v>0</v>
      </c>
      <c r="C84" s="5" t="n">
        <v>0</v>
      </c>
    </row>
    <row r="85" spans="1:3">
      <c r="A85" s="4" t="s">
        <v>674</v>
      </c>
      <c r="B85" s="5" t="n">
        <v>107414</v>
      </c>
      <c r="C85" s="5" t="n">
        <v>126739</v>
      </c>
    </row>
    <row r="86" spans="1:3">
      <c r="A86" s="4" t="s">
        <v>675</v>
      </c>
      <c r="B86" s="5" t="n">
        <v>927</v>
      </c>
      <c r="C86" s="5" t="n">
        <v>1657</v>
      </c>
    </row>
    <row r="87" spans="1:3">
      <c r="A87" s="4" t="s">
        <v>567</v>
      </c>
    </row>
    <row r="88" spans="1:3">
      <c r="A88" s="3" t="s">
        <v>670</v>
      </c>
    </row>
    <row r="89" spans="1:3">
      <c r="A89" s="4" t="s">
        <v>671</v>
      </c>
      <c r="B89" s="5" t="n">
        <v>17563</v>
      </c>
      <c r="C89" s="5" t="n">
        <v>32908</v>
      </c>
    </row>
    <row r="90" spans="1:3">
      <c r="A90" s="4" t="s">
        <v>672</v>
      </c>
      <c r="B90" s="5" t="n">
        <v>17720</v>
      </c>
      <c r="C90" s="5" t="n">
        <v>33509</v>
      </c>
    </row>
    <row r="91" spans="1:3">
      <c r="A91" s="4" t="s">
        <v>673</v>
      </c>
      <c r="B91" s="5" t="n">
        <v>1812</v>
      </c>
      <c r="C91" s="5" t="n">
        <v>3410</v>
      </c>
    </row>
    <row r="92" spans="1:3">
      <c r="A92" s="4" t="s">
        <v>674</v>
      </c>
      <c r="B92" s="5" t="n">
        <v>17598</v>
      </c>
      <c r="C92" s="5" t="n">
        <v>37757</v>
      </c>
    </row>
    <row r="93" spans="1:3">
      <c r="A93" s="4" t="s">
        <v>675</v>
      </c>
      <c r="B93" s="5" t="n">
        <v>1224</v>
      </c>
      <c r="C93" s="5" t="n">
        <v>2120</v>
      </c>
    </row>
    <row r="94" spans="1:3">
      <c r="A94" s="4" t="s">
        <v>686</v>
      </c>
    </row>
    <row r="95" spans="1:3">
      <c r="A95" s="3" t="s">
        <v>670</v>
      </c>
    </row>
    <row r="96" spans="1:3">
      <c r="A96" s="4" t="s">
        <v>671</v>
      </c>
      <c r="B96" s="5" t="n">
        <v>16974</v>
      </c>
      <c r="C96" s="5" t="n">
        <v>26764</v>
      </c>
    </row>
    <row r="97" spans="1:3">
      <c r="A97" s="4" t="s">
        <v>672</v>
      </c>
      <c r="B97" s="5" t="n">
        <v>16988</v>
      </c>
      <c r="C97" s="5" t="n">
        <v>27031</v>
      </c>
    </row>
    <row r="98" spans="1:3">
      <c r="A98" s="4" t="s">
        <v>673</v>
      </c>
      <c r="B98" s="5" t="n">
        <v>1812</v>
      </c>
      <c r="C98" s="5" t="n">
        <v>3410</v>
      </c>
    </row>
    <row r="99" spans="1:3">
      <c r="A99" s="4" t="s">
        <v>674</v>
      </c>
      <c r="B99" s="5" t="n">
        <v>16992</v>
      </c>
      <c r="C99" s="5" t="n">
        <v>30665</v>
      </c>
    </row>
    <row r="100" spans="1:3">
      <c r="A100" s="4" t="s">
        <v>675</v>
      </c>
      <c r="B100" s="5" t="n">
        <v>1224</v>
      </c>
      <c r="C100" s="5" t="n">
        <v>2120</v>
      </c>
    </row>
    <row r="101" spans="1:3">
      <c r="A101" s="4" t="s">
        <v>687</v>
      </c>
    </row>
    <row r="102" spans="1:3">
      <c r="A102" s="3" t="s">
        <v>670</v>
      </c>
    </row>
    <row r="103" spans="1:3">
      <c r="A103" s="4" t="s">
        <v>671</v>
      </c>
      <c r="B103" s="5" t="n">
        <v>589</v>
      </c>
      <c r="C103" s="5" t="n">
        <v>6144</v>
      </c>
    </row>
    <row r="104" spans="1:3">
      <c r="A104" s="4" t="s">
        <v>672</v>
      </c>
      <c r="B104" s="5" t="n">
        <v>732</v>
      </c>
      <c r="C104" s="5" t="n">
        <v>6478</v>
      </c>
    </row>
    <row r="105" spans="1:3">
      <c r="A105" s="4" t="s">
        <v>673</v>
      </c>
      <c r="B105" s="5" t="n">
        <v>0</v>
      </c>
      <c r="C105" s="5" t="n">
        <v>0</v>
      </c>
    </row>
    <row r="106" spans="1:3">
      <c r="A106" s="4" t="s">
        <v>674</v>
      </c>
      <c r="B106" s="5" t="n">
        <v>606</v>
      </c>
      <c r="C106" s="5" t="n">
        <v>7092</v>
      </c>
    </row>
    <row r="107" spans="1:3">
      <c r="A107" s="4" t="s">
        <v>675</v>
      </c>
      <c r="B107" s="5" t="n">
        <v>0</v>
      </c>
      <c r="C107" s="5" t="n">
        <v>0</v>
      </c>
    </row>
    <row r="108" spans="1:3">
      <c r="A108" s="4" t="s">
        <v>568</v>
      </c>
    </row>
    <row r="109" spans="1:3">
      <c r="A109" s="3" t="s">
        <v>670</v>
      </c>
    </row>
    <row r="110" spans="1:3">
      <c r="A110" s="4" t="s">
        <v>671</v>
      </c>
      <c r="B110" s="5" t="n">
        <v>689</v>
      </c>
      <c r="C110" s="5" t="n">
        <v>509</v>
      </c>
    </row>
    <row r="111" spans="1:3">
      <c r="A111" s="4" t="s">
        <v>672</v>
      </c>
      <c r="B111" s="5" t="n">
        <v>804</v>
      </c>
      <c r="C111" s="5" t="n">
        <v>648</v>
      </c>
    </row>
    <row r="112" spans="1:3">
      <c r="A112" s="4" t="s">
        <v>673</v>
      </c>
      <c r="B112" s="5" t="n">
        <v>75</v>
      </c>
      <c r="C112" s="5" t="n">
        <v>84</v>
      </c>
    </row>
    <row r="113" spans="1:3">
      <c r="A113" s="4" t="s">
        <v>674</v>
      </c>
      <c r="B113" s="5" t="n">
        <v>709</v>
      </c>
      <c r="C113" s="5" t="n">
        <v>529</v>
      </c>
    </row>
    <row r="114" spans="1:3">
      <c r="A114" s="4" t="s">
        <v>675</v>
      </c>
      <c r="B114" s="5" t="n">
        <v>22</v>
      </c>
      <c r="C114" s="5" t="n">
        <v>31</v>
      </c>
    </row>
    <row r="115" spans="1:3">
      <c r="A115" s="4" t="s">
        <v>688</v>
      </c>
    </row>
    <row r="116" spans="1:3">
      <c r="A116" s="3" t="s">
        <v>670</v>
      </c>
    </row>
    <row r="117" spans="1:3">
      <c r="A117" s="4" t="s">
        <v>671</v>
      </c>
      <c r="B117" s="5" t="n">
        <v>476</v>
      </c>
      <c r="C117" s="5" t="n">
        <v>509</v>
      </c>
    </row>
    <row r="118" spans="1:3">
      <c r="A118" s="4" t="s">
        <v>672</v>
      </c>
      <c r="B118" s="5" t="n">
        <v>586</v>
      </c>
      <c r="C118" s="5" t="n">
        <v>648</v>
      </c>
    </row>
    <row r="119" spans="1:3">
      <c r="A119" s="4" t="s">
        <v>673</v>
      </c>
      <c r="B119" s="5" t="n">
        <v>75</v>
      </c>
      <c r="C119" s="5" t="n">
        <v>84</v>
      </c>
    </row>
    <row r="120" spans="1:3">
      <c r="A120" s="4" t="s">
        <v>674</v>
      </c>
      <c r="B120" s="5" t="n">
        <v>489</v>
      </c>
      <c r="C120" s="5" t="n">
        <v>529</v>
      </c>
    </row>
    <row r="121" spans="1:3">
      <c r="A121" s="4" t="s">
        <v>675</v>
      </c>
      <c r="B121" s="5" t="n">
        <v>22</v>
      </c>
      <c r="C121" s="5" t="n">
        <v>31</v>
      </c>
    </row>
    <row r="122" spans="1:3">
      <c r="A122" s="4" t="s">
        <v>689</v>
      </c>
    </row>
    <row r="123" spans="1:3">
      <c r="A123" s="3" t="s">
        <v>670</v>
      </c>
    </row>
    <row r="124" spans="1:3">
      <c r="A124" s="4" t="s">
        <v>671</v>
      </c>
      <c r="B124" s="5" t="n">
        <v>213</v>
      </c>
      <c r="C124" s="5" t="n">
        <v>0</v>
      </c>
    </row>
    <row r="125" spans="1:3">
      <c r="A125" s="4" t="s">
        <v>672</v>
      </c>
      <c r="B125" s="5" t="n">
        <v>218</v>
      </c>
      <c r="C125" s="5" t="n">
        <v>0</v>
      </c>
    </row>
    <row r="126" spans="1:3">
      <c r="A126" s="4" t="s">
        <v>673</v>
      </c>
      <c r="B126" s="5" t="n">
        <v>0</v>
      </c>
      <c r="C126" s="5" t="n">
        <v>0</v>
      </c>
    </row>
    <row r="127" spans="1:3">
      <c r="A127" s="4" t="s">
        <v>674</v>
      </c>
      <c r="B127" s="5" t="n">
        <v>220</v>
      </c>
      <c r="C127" s="5" t="n">
        <v>0</v>
      </c>
    </row>
    <row r="128" spans="1:3">
      <c r="A128" s="4" t="s">
        <v>675</v>
      </c>
      <c r="B128" s="5" t="n">
        <v>0</v>
      </c>
      <c r="C128" s="5" t="n">
        <v>0</v>
      </c>
    </row>
    <row r="129" spans="1:3">
      <c r="A129" s="4" t="s">
        <v>569</v>
      </c>
    </row>
    <row r="130" spans="1:3">
      <c r="A130" s="3" t="s">
        <v>670</v>
      </c>
    </row>
    <row r="131" spans="1:3">
      <c r="A131" s="4" t="s">
        <v>671</v>
      </c>
      <c r="B131" s="5" t="n">
        <v>18252</v>
      </c>
      <c r="C131" s="5" t="n">
        <v>33417</v>
      </c>
    </row>
    <row r="132" spans="1:3">
      <c r="A132" s="4" t="s">
        <v>672</v>
      </c>
      <c r="B132" s="5" t="n">
        <v>18524</v>
      </c>
      <c r="C132" s="5" t="n">
        <v>34157</v>
      </c>
    </row>
    <row r="133" spans="1:3">
      <c r="A133" s="4" t="s">
        <v>673</v>
      </c>
      <c r="B133" s="5" t="n">
        <v>1887</v>
      </c>
      <c r="C133" s="5" t="n">
        <v>3494</v>
      </c>
    </row>
    <row r="134" spans="1:3">
      <c r="A134" s="4" t="s">
        <v>674</v>
      </c>
      <c r="B134" s="5" t="n">
        <v>18307</v>
      </c>
      <c r="C134" s="5" t="n">
        <v>38286</v>
      </c>
    </row>
    <row r="135" spans="1:3">
      <c r="A135" s="4" t="s">
        <v>675</v>
      </c>
      <c r="B135" s="5" t="n">
        <v>1246</v>
      </c>
      <c r="C135" s="5" t="n">
        <v>2151</v>
      </c>
    </row>
    <row r="136" spans="1:3">
      <c r="A136" s="4" t="s">
        <v>690</v>
      </c>
    </row>
    <row r="137" spans="1:3">
      <c r="A137" s="3" t="s">
        <v>670</v>
      </c>
    </row>
    <row r="138" spans="1:3">
      <c r="A138" s="4" t="s">
        <v>671</v>
      </c>
      <c r="B138" s="5" t="n">
        <v>17450</v>
      </c>
      <c r="C138" s="5" t="n">
        <v>27273</v>
      </c>
    </row>
    <row r="139" spans="1:3">
      <c r="A139" s="4" t="s">
        <v>672</v>
      </c>
      <c r="B139" s="5" t="n">
        <v>17574</v>
      </c>
      <c r="C139" s="5" t="n">
        <v>27679</v>
      </c>
    </row>
    <row r="140" spans="1:3">
      <c r="A140" s="4" t="s">
        <v>673</v>
      </c>
      <c r="B140" s="5" t="n">
        <v>1887</v>
      </c>
      <c r="C140" s="5" t="n">
        <v>3494</v>
      </c>
    </row>
    <row r="141" spans="1:3">
      <c r="A141" s="4" t="s">
        <v>674</v>
      </c>
      <c r="B141" s="5" t="n">
        <v>17481</v>
      </c>
      <c r="C141" s="5" t="n">
        <v>31194</v>
      </c>
    </row>
    <row r="142" spans="1:3">
      <c r="A142" s="4" t="s">
        <v>675</v>
      </c>
      <c r="B142" s="5" t="n">
        <v>1246</v>
      </c>
      <c r="C142" s="5" t="n">
        <v>2151</v>
      </c>
    </row>
    <row r="143" spans="1:3">
      <c r="A143" s="4" t="s">
        <v>691</v>
      </c>
    </row>
    <row r="144" spans="1:3">
      <c r="A144" s="3" t="s">
        <v>670</v>
      </c>
    </row>
    <row r="145" spans="1:3">
      <c r="A145" s="4" t="s">
        <v>671</v>
      </c>
      <c r="B145" s="5" t="n">
        <v>802</v>
      </c>
      <c r="C145" s="5" t="n">
        <v>6144</v>
      </c>
    </row>
    <row r="146" spans="1:3">
      <c r="A146" s="4" t="s">
        <v>672</v>
      </c>
      <c r="B146" s="5" t="n">
        <v>950</v>
      </c>
      <c r="C146" s="5" t="n">
        <v>6478</v>
      </c>
    </row>
    <row r="147" spans="1:3">
      <c r="A147" s="4" t="s">
        <v>673</v>
      </c>
      <c r="B147" s="5" t="n">
        <v>0</v>
      </c>
      <c r="C147" s="5" t="n">
        <v>0</v>
      </c>
    </row>
    <row r="148" spans="1:3">
      <c r="A148" s="4" t="s">
        <v>674</v>
      </c>
      <c r="B148" s="5" t="n">
        <v>826</v>
      </c>
      <c r="C148" s="5" t="n">
        <v>7092</v>
      </c>
    </row>
    <row r="149" spans="1:3">
      <c r="A149" s="4" t="s">
        <v>675</v>
      </c>
      <c r="B149" s="5" t="n">
        <v>0</v>
      </c>
      <c r="C149" s="5" t="n">
        <v>0</v>
      </c>
    </row>
    <row r="150" spans="1:3">
      <c r="A150" s="4" t="s">
        <v>570</v>
      </c>
    </row>
    <row r="151" spans="1:3">
      <c r="A151" s="3" t="s">
        <v>670</v>
      </c>
    </row>
    <row r="152" spans="1:3">
      <c r="A152" s="4" t="s">
        <v>671</v>
      </c>
      <c r="B152" s="5" t="n">
        <v>191406</v>
      </c>
      <c r="C152" s="5" t="n">
        <v>260671</v>
      </c>
    </row>
    <row r="153" spans="1:3">
      <c r="A153" s="4" t="s">
        <v>672</v>
      </c>
      <c r="B153" s="5" t="n">
        <v>210437</v>
      </c>
      <c r="C153" s="5" t="n">
        <v>289029</v>
      </c>
    </row>
    <row r="154" spans="1:3">
      <c r="A154" s="4" t="s">
        <v>673</v>
      </c>
      <c r="B154" s="5" t="n">
        <v>14976</v>
      </c>
      <c r="C154" s="5" t="n">
        <v>24564</v>
      </c>
    </row>
    <row r="155" spans="1:3">
      <c r="A155" s="4" t="s">
        <v>674</v>
      </c>
      <c r="B155" s="5" t="n">
        <v>213835</v>
      </c>
      <c r="C155" s="5" t="n">
        <v>275673</v>
      </c>
    </row>
    <row r="156" spans="1:3">
      <c r="A156" s="4" t="s">
        <v>675</v>
      </c>
      <c r="B156" s="5" t="n">
        <v>3415</v>
      </c>
      <c r="C156" s="5" t="n">
        <v>6416</v>
      </c>
    </row>
    <row r="157" spans="1:3">
      <c r="A157" s="4" t="s">
        <v>692</v>
      </c>
    </row>
    <row r="158" spans="1:3">
      <c r="A158" s="3" t="s">
        <v>670</v>
      </c>
    </row>
    <row r="159" spans="1:3">
      <c r="A159" s="4" t="s">
        <v>671</v>
      </c>
      <c r="B159" s="5" t="n">
        <v>96931</v>
      </c>
      <c r="C159" s="5" t="n">
        <v>132603</v>
      </c>
    </row>
    <row r="160" spans="1:3">
      <c r="A160" s="4" t="s">
        <v>672</v>
      </c>
      <c r="B160" s="5" t="n">
        <v>102291</v>
      </c>
      <c r="C160" s="5" t="n">
        <v>138422</v>
      </c>
    </row>
    <row r="161" spans="1:3">
      <c r="A161" s="4" t="s">
        <v>673</v>
      </c>
      <c r="B161" s="5" t="n">
        <v>14976</v>
      </c>
      <c r="C161" s="5" t="n">
        <v>24564</v>
      </c>
    </row>
    <row r="162" spans="1:3">
      <c r="A162" s="4" t="s">
        <v>674</v>
      </c>
      <c r="B162" s="5" t="n">
        <v>105595</v>
      </c>
      <c r="C162" s="5" t="n">
        <v>141842</v>
      </c>
    </row>
    <row r="163" spans="1:3">
      <c r="A163" s="4" t="s">
        <v>675</v>
      </c>
      <c r="B163" s="5" t="n">
        <v>2488</v>
      </c>
      <c r="C163" s="5" t="n">
        <v>4759</v>
      </c>
    </row>
    <row r="164" spans="1:3">
      <c r="A164" s="4" t="s">
        <v>693</v>
      </c>
    </row>
    <row r="165" spans="1:3">
      <c r="A165" s="3" t="s">
        <v>670</v>
      </c>
    </row>
    <row r="166" spans="1:3">
      <c r="A166" s="4" t="s">
        <v>671</v>
      </c>
      <c r="B166" s="5" t="n">
        <v>94475</v>
      </c>
      <c r="C166" s="5" t="n">
        <v>128068</v>
      </c>
    </row>
    <row r="167" spans="1:3">
      <c r="A167" s="4" t="s">
        <v>672</v>
      </c>
      <c r="B167" s="5" t="n">
        <v>108146</v>
      </c>
      <c r="C167" s="5" t="n">
        <v>150607</v>
      </c>
    </row>
    <row r="168" spans="1:3">
      <c r="A168" s="4" t="s">
        <v>673</v>
      </c>
      <c r="B168" s="5" t="n">
        <v>0</v>
      </c>
      <c r="C168" s="5" t="n">
        <v>0</v>
      </c>
    </row>
    <row r="169" spans="1:3">
      <c r="A169" s="4" t="s">
        <v>674</v>
      </c>
      <c r="B169" s="5" t="n">
        <v>108240</v>
      </c>
      <c r="C169" s="5" t="n">
        <v>133831</v>
      </c>
    </row>
    <row r="170" spans="1:3">
      <c r="A170" s="4" t="s">
        <v>675</v>
      </c>
      <c r="B170" s="5" t="n">
        <v>927</v>
      </c>
      <c r="C170" s="5" t="n">
        <v>1657</v>
      </c>
    </row>
    <row r="171" spans="1:3">
      <c r="A171" s="4" t="s">
        <v>571</v>
      </c>
    </row>
    <row r="172" spans="1:3">
      <c r="A172" s="3" t="s">
        <v>670</v>
      </c>
    </row>
    <row r="173" spans="1:3">
      <c r="A173" s="4" t="s">
        <v>671</v>
      </c>
      <c r="B173" s="5" t="n">
        <v>49153</v>
      </c>
      <c r="C173" s="5" t="n">
        <v>43876</v>
      </c>
    </row>
    <row r="174" spans="1:3">
      <c r="A174" s="4" t="s">
        <v>672</v>
      </c>
      <c r="B174" s="5" t="n">
        <v>52102</v>
      </c>
      <c r="C174" s="5" t="n">
        <v>46977</v>
      </c>
    </row>
    <row r="175" spans="1:3">
      <c r="A175" s="4" t="s">
        <v>673</v>
      </c>
      <c r="B175" s="5" t="n">
        <v>6893</v>
      </c>
      <c r="C175" s="5" t="n">
        <v>6438</v>
      </c>
    </row>
    <row r="176" spans="1:3">
      <c r="A176" s="4" t="s">
        <v>674</v>
      </c>
      <c r="B176" s="5" t="n">
        <v>49582</v>
      </c>
      <c r="C176" s="5" t="n">
        <v>45218</v>
      </c>
    </row>
    <row r="177" spans="1:3">
      <c r="A177" s="4" t="s">
        <v>675</v>
      </c>
      <c r="B177" s="5" t="n">
        <v>1363</v>
      </c>
      <c r="C177" s="5" t="n">
        <v>1735</v>
      </c>
    </row>
    <row r="178" spans="1:3">
      <c r="A178" s="4" t="s">
        <v>694</v>
      </c>
    </row>
    <row r="179" spans="1:3">
      <c r="A179" s="3" t="s">
        <v>670</v>
      </c>
    </row>
    <row r="180" spans="1:3">
      <c r="A180" s="4" t="s">
        <v>671</v>
      </c>
      <c r="B180" s="5" t="n">
        <v>42684</v>
      </c>
      <c r="C180" s="5" t="n">
        <v>37902</v>
      </c>
    </row>
    <row r="181" spans="1:3">
      <c r="A181" s="4" t="s">
        <v>672</v>
      </c>
      <c r="B181" s="5" t="n">
        <v>45028</v>
      </c>
      <c r="C181" s="5" t="n">
        <v>39979</v>
      </c>
    </row>
    <row r="182" spans="1:3">
      <c r="A182" s="4" t="s">
        <v>673</v>
      </c>
      <c r="B182" s="5" t="n">
        <v>6893</v>
      </c>
      <c r="C182" s="5" t="n">
        <v>6438</v>
      </c>
    </row>
    <row r="183" spans="1:3">
      <c r="A183" s="4" t="s">
        <v>674</v>
      </c>
      <c r="B183" s="5" t="n">
        <v>43090</v>
      </c>
      <c r="C183" s="5" t="n">
        <v>38608</v>
      </c>
    </row>
    <row r="184" spans="1:3">
      <c r="A184" s="4" t="s">
        <v>675</v>
      </c>
      <c r="B184" s="5" t="n">
        <v>1258</v>
      </c>
      <c r="C184" s="5" t="n">
        <v>1551</v>
      </c>
    </row>
    <row r="185" spans="1:3">
      <c r="A185" s="4" t="s">
        <v>695</v>
      </c>
    </row>
    <row r="186" spans="1:3">
      <c r="A186" s="3" t="s">
        <v>670</v>
      </c>
    </row>
    <row r="187" spans="1:3">
      <c r="A187" s="4" t="s">
        <v>671</v>
      </c>
      <c r="B187" s="5" t="n">
        <v>6469</v>
      </c>
      <c r="C187" s="5" t="n">
        <v>5974</v>
      </c>
    </row>
    <row r="188" spans="1:3">
      <c r="A188" s="4" t="s">
        <v>672</v>
      </c>
      <c r="B188" s="5" t="n">
        <v>7074</v>
      </c>
      <c r="C188" s="5" t="n">
        <v>6998</v>
      </c>
    </row>
    <row r="189" spans="1:3">
      <c r="A189" s="4" t="s">
        <v>673</v>
      </c>
      <c r="B189" s="5" t="n">
        <v>0</v>
      </c>
      <c r="C189" s="5" t="n">
        <v>0</v>
      </c>
    </row>
    <row r="190" spans="1:3">
      <c r="A190" s="4" t="s">
        <v>674</v>
      </c>
      <c r="B190" s="5" t="n">
        <v>6492</v>
      </c>
      <c r="C190" s="5" t="n">
        <v>6610</v>
      </c>
    </row>
    <row r="191" spans="1:3">
      <c r="A191" s="4" t="s">
        <v>675</v>
      </c>
      <c r="B191" s="5" t="n">
        <v>105</v>
      </c>
      <c r="C191" s="5" t="n">
        <v>184</v>
      </c>
    </row>
    <row r="192" spans="1:3">
      <c r="A192" s="4" t="s">
        <v>572</v>
      </c>
    </row>
    <row r="193" spans="1:3">
      <c r="A193" s="3" t="s">
        <v>670</v>
      </c>
    </row>
    <row r="194" spans="1:3">
      <c r="A194" s="4" t="s">
        <v>671</v>
      </c>
      <c r="B194" s="5" t="n">
        <v>10891</v>
      </c>
      <c r="C194" s="5" t="n">
        <v>11176</v>
      </c>
    </row>
    <row r="195" spans="1:3">
      <c r="A195" s="4" t="s">
        <v>672</v>
      </c>
      <c r="B195" s="5" t="n">
        <v>11826</v>
      </c>
      <c r="C195" s="5" t="n">
        <v>12016</v>
      </c>
    </row>
    <row r="196" spans="1:3">
      <c r="A196" s="4" t="s">
        <v>673</v>
      </c>
      <c r="B196" s="5" t="n">
        <v>3684</v>
      </c>
      <c r="C196" s="5" t="n">
        <v>3943</v>
      </c>
    </row>
    <row r="197" spans="1:3">
      <c r="A197" s="4" t="s">
        <v>674</v>
      </c>
      <c r="B197" s="5" t="n">
        <v>11077</v>
      </c>
      <c r="C197" s="5" t="n">
        <v>11527</v>
      </c>
    </row>
    <row r="198" spans="1:3">
      <c r="A198" s="4" t="s">
        <v>675</v>
      </c>
      <c r="B198" s="5" t="n">
        <v>411</v>
      </c>
      <c r="C198" s="5" t="n">
        <v>631</v>
      </c>
    </row>
    <row r="199" spans="1:3">
      <c r="A199" s="4" t="s">
        <v>696</v>
      </c>
    </row>
    <row r="200" spans="1:3">
      <c r="A200" s="3" t="s">
        <v>670</v>
      </c>
    </row>
    <row r="201" spans="1:3">
      <c r="A201" s="4" t="s">
        <v>671</v>
      </c>
      <c r="B201" s="5" t="n">
        <v>10351</v>
      </c>
      <c r="C201" s="5" t="n">
        <v>11070</v>
      </c>
    </row>
    <row r="202" spans="1:3">
      <c r="A202" s="4" t="s">
        <v>672</v>
      </c>
      <c r="B202" s="5" t="n">
        <v>11283</v>
      </c>
      <c r="C202" s="5" t="n">
        <v>11909</v>
      </c>
    </row>
    <row r="203" spans="1:3">
      <c r="A203" s="4" t="s">
        <v>673</v>
      </c>
      <c r="B203" s="5" t="n">
        <v>3684</v>
      </c>
      <c r="C203" s="5" t="n">
        <v>3943</v>
      </c>
    </row>
    <row r="204" spans="1:3">
      <c r="A204" s="4" t="s">
        <v>674</v>
      </c>
      <c r="B204" s="5" t="n">
        <v>10537</v>
      </c>
      <c r="C204" s="5" t="n">
        <v>11420</v>
      </c>
    </row>
    <row r="205" spans="1:3">
      <c r="A205" s="4" t="s">
        <v>675</v>
      </c>
      <c r="B205" s="5" t="n">
        <v>411</v>
      </c>
      <c r="C205" s="5" t="n">
        <v>627</v>
      </c>
    </row>
    <row r="206" spans="1:3">
      <c r="A206" s="4" t="s">
        <v>697</v>
      </c>
    </row>
    <row r="207" spans="1:3">
      <c r="A207" s="3" t="s">
        <v>670</v>
      </c>
    </row>
    <row r="208" spans="1:3">
      <c r="A208" s="4" t="s">
        <v>671</v>
      </c>
      <c r="B208" s="5" t="n">
        <v>540</v>
      </c>
      <c r="C208" s="5" t="n">
        <v>106</v>
      </c>
    </row>
    <row r="209" spans="1:3">
      <c r="A209" s="4" t="s">
        <v>672</v>
      </c>
      <c r="B209" s="5" t="n">
        <v>543</v>
      </c>
      <c r="C209" s="5" t="n">
        <v>107</v>
      </c>
    </row>
    <row r="210" spans="1:3">
      <c r="A210" s="4" t="s">
        <v>673</v>
      </c>
      <c r="B210" s="5" t="n">
        <v>0</v>
      </c>
      <c r="C210" s="5" t="n">
        <v>0</v>
      </c>
    </row>
    <row r="211" spans="1:3">
      <c r="A211" s="4" t="s">
        <v>674</v>
      </c>
      <c r="B211" s="5" t="n">
        <v>540</v>
      </c>
      <c r="C211" s="5" t="n">
        <v>107</v>
      </c>
    </row>
    <row r="212" spans="1:3">
      <c r="A212" s="4" t="s">
        <v>675</v>
      </c>
      <c r="B212" s="5" t="n">
        <v>0</v>
      </c>
      <c r="C212" s="5" t="n">
        <v>4</v>
      </c>
    </row>
    <row r="213" spans="1:3">
      <c r="A213" s="4" t="s">
        <v>573</v>
      </c>
    </row>
    <row r="214" spans="1:3">
      <c r="A214" s="3" t="s">
        <v>670</v>
      </c>
    </row>
    <row r="215" spans="1:3">
      <c r="A215" s="4" t="s">
        <v>671</v>
      </c>
      <c r="B215" s="5" t="n">
        <v>1092</v>
      </c>
      <c r="C215" s="5" t="n">
        <v>1012</v>
      </c>
    </row>
    <row r="216" spans="1:3">
      <c r="A216" s="4" t="s">
        <v>672</v>
      </c>
      <c r="B216" s="5" t="n">
        <v>1093</v>
      </c>
      <c r="C216" s="5" t="n">
        <v>1023</v>
      </c>
    </row>
    <row r="217" spans="1:3">
      <c r="A217" s="4" t="s">
        <v>673</v>
      </c>
      <c r="B217" s="5" t="n">
        <v>118</v>
      </c>
      <c r="C217" s="5" t="n">
        <v>109</v>
      </c>
    </row>
    <row r="218" spans="1:3">
      <c r="A218" s="4" t="s">
        <v>674</v>
      </c>
      <c r="B218" s="5" t="n">
        <v>1095</v>
      </c>
      <c r="C218" s="5" t="n">
        <v>1021</v>
      </c>
    </row>
    <row r="219" spans="1:3">
      <c r="A219" s="4" t="s">
        <v>675</v>
      </c>
      <c r="B219" s="5" t="n">
        <v>1</v>
      </c>
      <c r="C219" s="5" t="n">
        <v>2</v>
      </c>
    </row>
    <row r="220" spans="1:3">
      <c r="A220" s="4" t="s">
        <v>698</v>
      </c>
    </row>
    <row r="221" spans="1:3">
      <c r="A221" s="3" t="s">
        <v>670</v>
      </c>
    </row>
    <row r="222" spans="1:3">
      <c r="A222" s="4" t="s">
        <v>671</v>
      </c>
      <c r="B222" s="5" t="n">
        <v>1092</v>
      </c>
      <c r="C222" s="5" t="n">
        <v>1012</v>
      </c>
    </row>
    <row r="223" spans="1:3">
      <c r="A223" s="4" t="s">
        <v>672</v>
      </c>
      <c r="B223" s="5" t="n">
        <v>1093</v>
      </c>
      <c r="C223" s="5" t="n">
        <v>1023</v>
      </c>
    </row>
    <row r="224" spans="1:3">
      <c r="A224" s="4" t="s">
        <v>673</v>
      </c>
      <c r="B224" s="5" t="n">
        <v>118</v>
      </c>
      <c r="C224" s="5" t="n">
        <v>109</v>
      </c>
    </row>
    <row r="225" spans="1:3">
      <c r="A225" s="4" t="s">
        <v>674</v>
      </c>
      <c r="B225" s="5" t="n">
        <v>1095</v>
      </c>
      <c r="C225" s="5" t="n">
        <v>1021</v>
      </c>
    </row>
    <row r="226" spans="1:3">
      <c r="A226" s="4" t="s">
        <v>675</v>
      </c>
      <c r="B226" s="5" t="n">
        <v>1</v>
      </c>
      <c r="C226" s="5" t="n">
        <v>2</v>
      </c>
    </row>
    <row r="227" spans="1:3">
      <c r="A227" s="4" t="s">
        <v>699</v>
      </c>
    </row>
    <row r="228" spans="1:3">
      <c r="A228" s="3" t="s">
        <v>670</v>
      </c>
    </row>
    <row r="229" spans="1:3">
      <c r="A229" s="4" t="s">
        <v>671</v>
      </c>
      <c r="B229" s="5" t="n">
        <v>0</v>
      </c>
      <c r="C229" s="5" t="n">
        <v>0</v>
      </c>
    </row>
    <row r="230" spans="1:3">
      <c r="A230" s="4" t="s">
        <v>672</v>
      </c>
      <c r="B230" s="5" t="n">
        <v>0</v>
      </c>
      <c r="C230" s="5" t="n">
        <v>0</v>
      </c>
    </row>
    <row r="231" spans="1:3">
      <c r="A231" s="4" t="s">
        <v>673</v>
      </c>
      <c r="B231" s="5" t="n">
        <v>0</v>
      </c>
      <c r="C231" s="5" t="n">
        <v>0</v>
      </c>
    </row>
    <row r="232" spans="1:3">
      <c r="A232" s="4" t="s">
        <v>674</v>
      </c>
      <c r="B232" s="5" t="n">
        <v>0</v>
      </c>
      <c r="C232" s="5" t="n">
        <v>0</v>
      </c>
    </row>
    <row r="233" spans="1:3">
      <c r="A233" s="4" t="s">
        <v>675</v>
      </c>
      <c r="B233" s="5" t="n">
        <v>0</v>
      </c>
      <c r="C233" s="5" t="n">
        <v>0</v>
      </c>
    </row>
    <row r="234" spans="1:3">
      <c r="A234" s="4" t="s">
        <v>574</v>
      </c>
    </row>
    <row r="235" spans="1:3">
      <c r="A235" s="3" t="s">
        <v>670</v>
      </c>
    </row>
    <row r="236" spans="1:3">
      <c r="A236" s="4" t="s">
        <v>671</v>
      </c>
      <c r="B236" s="5" t="n">
        <v>61136</v>
      </c>
      <c r="C236" s="5" t="n">
        <v>56064</v>
      </c>
    </row>
    <row r="237" spans="1:3">
      <c r="A237" s="4" t="s">
        <v>672</v>
      </c>
      <c r="B237" s="5" t="n">
        <v>65021</v>
      </c>
      <c r="C237" s="5" t="n">
        <v>60016</v>
      </c>
    </row>
    <row r="238" spans="1:3">
      <c r="A238" s="4" t="s">
        <v>673</v>
      </c>
      <c r="B238" s="5" t="n">
        <v>10695</v>
      </c>
      <c r="C238" s="5" t="n">
        <v>10490</v>
      </c>
    </row>
    <row r="239" spans="1:3">
      <c r="A239" s="4" t="s">
        <v>674</v>
      </c>
      <c r="B239" s="5" t="n">
        <v>61754</v>
      </c>
      <c r="C239" s="5" t="n">
        <v>57766</v>
      </c>
    </row>
    <row r="240" spans="1:3">
      <c r="A240" s="4" t="s">
        <v>675</v>
      </c>
      <c r="B240" s="5" t="n">
        <v>1775</v>
      </c>
      <c r="C240" s="5" t="n">
        <v>2368</v>
      </c>
    </row>
    <row r="241" spans="1:3">
      <c r="A241" s="4" t="s">
        <v>700</v>
      </c>
    </row>
    <row r="242" spans="1:3">
      <c r="A242" s="3" t="s">
        <v>670</v>
      </c>
    </row>
    <row r="243" spans="1:3">
      <c r="A243" s="4" t="s">
        <v>671</v>
      </c>
      <c r="B243" s="5" t="n">
        <v>54127</v>
      </c>
      <c r="C243" s="5" t="n">
        <v>49984</v>
      </c>
    </row>
    <row r="244" spans="1:3">
      <c r="A244" s="4" t="s">
        <v>672</v>
      </c>
      <c r="B244" s="5" t="n">
        <v>57404</v>
      </c>
      <c r="C244" s="5" t="n">
        <v>52911</v>
      </c>
    </row>
    <row r="245" spans="1:3">
      <c r="A245" s="4" t="s">
        <v>673</v>
      </c>
      <c r="B245" s="5" t="n">
        <v>10695</v>
      </c>
      <c r="C245" s="5" t="n">
        <v>10490</v>
      </c>
    </row>
    <row r="246" spans="1:3">
      <c r="A246" s="4" t="s">
        <v>674</v>
      </c>
      <c r="B246" s="5" t="n">
        <v>54722</v>
      </c>
      <c r="C246" s="5" t="n">
        <v>51049</v>
      </c>
    </row>
    <row r="247" spans="1:3">
      <c r="A247" s="4" t="s">
        <v>675</v>
      </c>
      <c r="B247" s="5" t="n">
        <v>1670</v>
      </c>
      <c r="C247" s="5" t="n">
        <v>2180</v>
      </c>
    </row>
    <row r="248" spans="1:3">
      <c r="A248" s="4" t="s">
        <v>701</v>
      </c>
    </row>
    <row r="249" spans="1:3">
      <c r="A249" s="3" t="s">
        <v>670</v>
      </c>
    </row>
    <row r="250" spans="1:3">
      <c r="A250" s="4" t="s">
        <v>671</v>
      </c>
      <c r="B250" s="5" t="n">
        <v>7009</v>
      </c>
      <c r="C250" s="5" t="n">
        <v>6080</v>
      </c>
    </row>
    <row r="251" spans="1:3">
      <c r="A251" s="4" t="s">
        <v>672</v>
      </c>
      <c r="B251" s="5" t="n">
        <v>7617</v>
      </c>
      <c r="C251" s="5" t="n">
        <v>7105</v>
      </c>
    </row>
    <row r="252" spans="1:3">
      <c r="A252" s="4" t="s">
        <v>673</v>
      </c>
      <c r="B252" s="5" t="n">
        <v>0</v>
      </c>
      <c r="C252" s="5" t="n">
        <v>0</v>
      </c>
    </row>
    <row r="253" spans="1:3">
      <c r="A253" s="4" t="s">
        <v>674</v>
      </c>
      <c r="B253" s="5" t="n">
        <v>7032</v>
      </c>
      <c r="C253" s="5" t="n">
        <v>6717</v>
      </c>
    </row>
    <row r="254" spans="1:3">
      <c r="A254" s="4" t="s">
        <v>675</v>
      </c>
      <c r="B254" s="7" t="n">
        <v>105</v>
      </c>
      <c r="C254" s="7" t="n">
        <v>1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702</v>
      </c>
      <c r="B1" s="2" t="s">
        <v>1</v>
      </c>
    </row>
    <row r="2" spans="1:5">
      <c r="B2" s="2" t="s">
        <v>703</v>
      </c>
      <c r="C2" s="2" t="s">
        <v>704</v>
      </c>
      <c r="D2" s="2" t="s">
        <v>391</v>
      </c>
      <c r="E2" s="2" t="s">
        <v>705</v>
      </c>
    </row>
    <row r="3" spans="1:5">
      <c r="A3" s="3" t="s">
        <v>706</v>
      </c>
    </row>
    <row r="4" spans="1:5">
      <c r="A4" s="4" t="s">
        <v>41</v>
      </c>
      <c r="B4" s="7" t="n">
        <v>20931460</v>
      </c>
      <c r="D4" s="7" t="n">
        <v>20054716</v>
      </c>
    </row>
    <row r="5" spans="1:5">
      <c r="A5" s="4" t="s">
        <v>42</v>
      </c>
      <c r="B5" s="5" t="n">
        <v>276551</v>
      </c>
      <c r="D5" s="5" t="n">
        <v>278335</v>
      </c>
      <c r="E5" s="7" t="n">
        <v>274264</v>
      </c>
    </row>
    <row r="6" spans="1:5">
      <c r="A6" s="4" t="s">
        <v>707</v>
      </c>
      <c r="B6" s="5" t="n">
        <v>17476</v>
      </c>
      <c r="C6" s="7" t="n">
        <v>9038</v>
      </c>
    </row>
    <row r="7" spans="1:5">
      <c r="A7" s="4" t="s">
        <v>708</v>
      </c>
      <c r="B7" s="5" t="n">
        <v>6000</v>
      </c>
    </row>
    <row r="8" spans="1:5">
      <c r="A8" s="4" t="s">
        <v>709</v>
      </c>
      <c r="B8" s="7" t="n">
        <v>11000</v>
      </c>
    </row>
    <row r="9" spans="1:5">
      <c r="A9" s="4" t="s">
        <v>710</v>
      </c>
    </row>
    <row r="10" spans="1:5">
      <c r="A10" s="3" t="s">
        <v>706</v>
      </c>
    </row>
    <row r="11" spans="1:5">
      <c r="A11" s="4" t="s">
        <v>711</v>
      </c>
      <c r="B11" s="5" t="n">
        <v>56</v>
      </c>
    </row>
    <row r="12" spans="1:5">
      <c r="A12" s="4" t="s">
        <v>41</v>
      </c>
      <c r="B12" s="7" t="n">
        <v>577000</v>
      </c>
      <c r="D12" s="5" t="n">
        <v>668000</v>
      </c>
    </row>
    <row r="13" spans="1:5">
      <c r="A13" s="4" t="s">
        <v>42</v>
      </c>
      <c r="B13" s="7" t="n">
        <v>30000</v>
      </c>
      <c r="D13" s="7" t="n">
        <v>38000</v>
      </c>
      <c r="E13" s="7" t="n">
        <v>42000</v>
      </c>
    </row>
    <row r="14" spans="1:5">
      <c r="A14" s="4" t="s">
        <v>712</v>
      </c>
      <c r="B14" s="4" t="s">
        <v>7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715</v>
      </c>
    </row>
    <row r="3" spans="1:3">
      <c r="A3" s="4" t="s">
        <v>716</v>
      </c>
      <c r="B3" s="7" t="n">
        <v>77178</v>
      </c>
      <c r="C3" s="7" t="n">
        <v>79857</v>
      </c>
    </row>
    <row r="4" spans="1:3">
      <c r="A4" s="4" t="s">
        <v>717</v>
      </c>
      <c r="B4" s="5" t="n">
        <v>33520</v>
      </c>
      <c r="C4" s="5" t="n">
        <v>29385</v>
      </c>
    </row>
    <row r="5" spans="1:3">
      <c r="A5" s="4" t="s">
        <v>564</v>
      </c>
    </row>
    <row r="6" spans="1:3">
      <c r="A6" s="3" t="s">
        <v>715</v>
      </c>
    </row>
    <row r="7" spans="1:3">
      <c r="A7" s="4" t="s">
        <v>716</v>
      </c>
      <c r="B7" s="5" t="n">
        <v>32572</v>
      </c>
      <c r="C7" s="5" t="n">
        <v>31884</v>
      </c>
    </row>
    <row r="8" spans="1:3">
      <c r="A8" s="4" t="s">
        <v>717</v>
      </c>
      <c r="B8" s="5" t="n">
        <v>7994</v>
      </c>
      <c r="C8" s="5" t="n">
        <v>1276</v>
      </c>
    </row>
    <row r="9" spans="1:3">
      <c r="A9" s="4" t="s">
        <v>565</v>
      </c>
    </row>
    <row r="10" spans="1:3">
      <c r="A10" s="3" t="s">
        <v>715</v>
      </c>
    </row>
    <row r="11" spans="1:3">
      <c r="A11" s="4" t="s">
        <v>716</v>
      </c>
      <c r="B11" s="5" t="n">
        <v>4077</v>
      </c>
      <c r="C11" s="5" t="n">
        <v>5490</v>
      </c>
    </row>
    <row r="12" spans="1:3">
      <c r="A12" s="4" t="s">
        <v>717</v>
      </c>
      <c r="B12" s="5" t="n">
        <v>2145</v>
      </c>
      <c r="C12" s="5" t="n">
        <v>2220</v>
      </c>
    </row>
    <row r="13" spans="1:3">
      <c r="A13" s="4" t="s">
        <v>567</v>
      </c>
    </row>
    <row r="14" spans="1:3">
      <c r="A14" s="3" t="s">
        <v>715</v>
      </c>
    </row>
    <row r="15" spans="1:3">
      <c r="A15" s="4" t="s">
        <v>716</v>
      </c>
      <c r="B15" s="5" t="n">
        <v>14294</v>
      </c>
      <c r="C15" s="5" t="n">
        <v>15289</v>
      </c>
    </row>
    <row r="16" spans="1:3">
      <c r="A16" s="4" t="s">
        <v>717</v>
      </c>
      <c r="B16" s="5" t="n">
        <v>589</v>
      </c>
      <c r="C16" s="5" t="n">
        <v>924</v>
      </c>
    </row>
    <row r="17" spans="1:3">
      <c r="A17" s="4" t="s">
        <v>568</v>
      </c>
    </row>
    <row r="18" spans="1:3">
      <c r="A18" s="3" t="s">
        <v>715</v>
      </c>
    </row>
    <row r="19" spans="1:3">
      <c r="A19" s="4" t="s">
        <v>716</v>
      </c>
      <c r="B19" s="5" t="n">
        <v>316</v>
      </c>
      <c r="C19" s="5" t="n">
        <v>359</v>
      </c>
    </row>
    <row r="20" spans="1:3">
      <c r="A20" s="4" t="s">
        <v>717</v>
      </c>
      <c r="B20" s="5" t="n">
        <v>160</v>
      </c>
      <c r="C20" s="5" t="n">
        <v>150</v>
      </c>
    </row>
    <row r="21" spans="1:3">
      <c r="A21" s="4" t="s">
        <v>571</v>
      </c>
    </row>
    <row r="22" spans="1:3">
      <c r="A22" s="3" t="s">
        <v>715</v>
      </c>
    </row>
    <row r="23" spans="1:3">
      <c r="A23" s="4" t="s">
        <v>716</v>
      </c>
      <c r="B23" s="5" t="n">
        <v>16859</v>
      </c>
      <c r="C23" s="5" t="n">
        <v>18100</v>
      </c>
    </row>
    <row r="24" spans="1:3">
      <c r="A24" s="4" t="s">
        <v>717</v>
      </c>
      <c r="B24" s="5" t="n">
        <v>20248</v>
      </c>
      <c r="C24" s="5" t="n">
        <v>21906</v>
      </c>
    </row>
    <row r="25" spans="1:3">
      <c r="A25" s="4" t="s">
        <v>572</v>
      </c>
    </row>
    <row r="26" spans="1:3">
      <c r="A26" s="3" t="s">
        <v>715</v>
      </c>
    </row>
    <row r="27" spans="1:3">
      <c r="A27" s="4" t="s">
        <v>716</v>
      </c>
      <c r="B27" s="5" t="n">
        <v>7987</v>
      </c>
      <c r="C27" s="5" t="n">
        <v>7756</v>
      </c>
    </row>
    <row r="28" spans="1:3">
      <c r="A28" s="4" t="s">
        <v>717</v>
      </c>
      <c r="B28" s="5" t="n">
        <v>2364</v>
      </c>
      <c r="C28" s="5" t="n">
        <v>2877</v>
      </c>
    </row>
    <row r="29" spans="1:3">
      <c r="A29" s="4" t="s">
        <v>573</v>
      </c>
    </row>
    <row r="30" spans="1:3">
      <c r="A30" s="3" t="s">
        <v>715</v>
      </c>
    </row>
    <row r="31" spans="1:3">
      <c r="A31" s="4" t="s">
        <v>716</v>
      </c>
      <c r="B31" s="5" t="n">
        <v>1073</v>
      </c>
      <c r="C31" s="5" t="n">
        <v>979</v>
      </c>
    </row>
    <row r="32" spans="1:3">
      <c r="A32" s="4" t="s">
        <v>717</v>
      </c>
      <c r="B32" s="7" t="n">
        <v>20</v>
      </c>
      <c r="C32" s="7" t="n">
        <v>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8</v>
      </c>
      <c r="B1" s="2" t="s">
        <v>1</v>
      </c>
    </row>
    <row r="2" spans="1:3">
      <c r="B2" s="2" t="s">
        <v>719</v>
      </c>
      <c r="C2" s="2" t="s">
        <v>720</v>
      </c>
    </row>
    <row r="3" spans="1:3">
      <c r="A3" s="3" t="s">
        <v>715</v>
      </c>
    </row>
    <row r="4" spans="1:3">
      <c r="A4" s="4" t="s">
        <v>721</v>
      </c>
      <c r="B4" s="5" t="n">
        <v>104</v>
      </c>
      <c r="C4" s="5" t="n">
        <v>116</v>
      </c>
    </row>
    <row r="5" spans="1:3">
      <c r="A5" s="4" t="s">
        <v>671</v>
      </c>
      <c r="B5" s="7" t="n">
        <v>17476</v>
      </c>
      <c r="C5" s="7" t="n">
        <v>9038</v>
      </c>
    </row>
    <row r="6" spans="1:3">
      <c r="A6" s="4" t="s">
        <v>672</v>
      </c>
      <c r="B6" s="7" t="n">
        <v>22428</v>
      </c>
      <c r="C6" s="7" t="n">
        <v>9463</v>
      </c>
    </row>
    <row r="7" spans="1:3">
      <c r="A7" s="4" t="s">
        <v>564</v>
      </c>
    </row>
    <row r="8" spans="1:3">
      <c r="A8" s="3" t="s">
        <v>715</v>
      </c>
    </row>
    <row r="9" spans="1:3">
      <c r="A9" s="4" t="s">
        <v>721</v>
      </c>
      <c r="B9" s="5" t="n">
        <v>19</v>
      </c>
      <c r="C9" s="5" t="n">
        <v>10</v>
      </c>
    </row>
    <row r="10" spans="1:3">
      <c r="A10" s="4" t="s">
        <v>671</v>
      </c>
      <c r="B10" s="7" t="n">
        <v>11387</v>
      </c>
      <c r="C10" s="7" t="n">
        <v>2455</v>
      </c>
    </row>
    <row r="11" spans="1:3">
      <c r="A11" s="4" t="s">
        <v>672</v>
      </c>
      <c r="B11" s="7" t="n">
        <v>15898</v>
      </c>
      <c r="C11" s="7" t="n">
        <v>2517</v>
      </c>
    </row>
    <row r="12" spans="1:3">
      <c r="A12" s="4" t="s">
        <v>565</v>
      </c>
    </row>
    <row r="13" spans="1:3">
      <c r="A13" s="3" t="s">
        <v>715</v>
      </c>
    </row>
    <row r="14" spans="1:3">
      <c r="A14" s="4" t="s">
        <v>721</v>
      </c>
      <c r="B14" s="5" t="n">
        <v>2</v>
      </c>
      <c r="C14" s="5" t="n">
        <v>1</v>
      </c>
    </row>
    <row r="15" spans="1:3">
      <c r="A15" s="4" t="s">
        <v>671</v>
      </c>
      <c r="B15" s="7" t="n">
        <v>710</v>
      </c>
      <c r="C15" s="7" t="n">
        <v>117</v>
      </c>
    </row>
    <row r="16" spans="1:3">
      <c r="A16" s="4" t="s">
        <v>672</v>
      </c>
      <c r="B16" s="7" t="n">
        <v>710</v>
      </c>
      <c r="C16" s="7" t="n">
        <v>124</v>
      </c>
    </row>
    <row r="17" spans="1:3">
      <c r="A17" s="4" t="s">
        <v>568</v>
      </c>
    </row>
    <row r="18" spans="1:3">
      <c r="A18" s="3" t="s">
        <v>715</v>
      </c>
    </row>
    <row r="19" spans="1:3">
      <c r="A19" s="4" t="s">
        <v>721</v>
      </c>
      <c r="B19" s="5" t="n">
        <v>0</v>
      </c>
      <c r="C19" s="5" t="n">
        <v>1</v>
      </c>
    </row>
    <row r="20" spans="1:3">
      <c r="A20" s="4" t="s">
        <v>671</v>
      </c>
      <c r="B20" s="7" t="n">
        <v>0</v>
      </c>
      <c r="C20" s="7" t="n">
        <v>66</v>
      </c>
    </row>
    <row r="21" spans="1:3">
      <c r="A21" s="4" t="s">
        <v>672</v>
      </c>
      <c r="B21" s="7" t="n">
        <v>0</v>
      </c>
      <c r="C21" s="7" t="n">
        <v>91</v>
      </c>
    </row>
    <row r="22" spans="1:3">
      <c r="A22" s="4" t="s">
        <v>571</v>
      </c>
    </row>
    <row r="23" spans="1:3">
      <c r="A23" s="3" t="s">
        <v>715</v>
      </c>
    </row>
    <row r="24" spans="1:3">
      <c r="A24" s="4" t="s">
        <v>721</v>
      </c>
      <c r="B24" s="5" t="n">
        <v>48</v>
      </c>
      <c r="C24" s="5" t="n">
        <v>56</v>
      </c>
    </row>
    <row r="25" spans="1:3">
      <c r="A25" s="4" t="s">
        <v>671</v>
      </c>
      <c r="B25" s="7" t="n">
        <v>4445</v>
      </c>
      <c r="C25" s="7" t="n">
        <v>4676</v>
      </c>
    </row>
    <row r="26" spans="1:3">
      <c r="A26" s="4" t="s">
        <v>672</v>
      </c>
      <c r="B26" s="7" t="n">
        <v>4638</v>
      </c>
      <c r="C26" s="7" t="n">
        <v>4922</v>
      </c>
    </row>
    <row r="27" spans="1:3">
      <c r="A27" s="4" t="s">
        <v>572</v>
      </c>
    </row>
    <row r="28" spans="1:3">
      <c r="A28" s="3" t="s">
        <v>715</v>
      </c>
    </row>
    <row r="29" spans="1:3">
      <c r="A29" s="4" t="s">
        <v>721</v>
      </c>
      <c r="B29" s="5" t="n">
        <v>35</v>
      </c>
      <c r="C29" s="5" t="n">
        <v>47</v>
      </c>
    </row>
    <row r="30" spans="1:3">
      <c r="A30" s="4" t="s">
        <v>671</v>
      </c>
      <c r="B30" s="7" t="n">
        <v>934</v>
      </c>
      <c r="C30" s="7" t="n">
        <v>1709</v>
      </c>
    </row>
    <row r="31" spans="1:3">
      <c r="A31" s="4" t="s">
        <v>672</v>
      </c>
      <c r="B31" s="7" t="n">
        <v>1182</v>
      </c>
      <c r="C31" s="7" t="n">
        <v>1793</v>
      </c>
    </row>
    <row r="32" spans="1:3">
      <c r="A32" s="4" t="s">
        <v>573</v>
      </c>
    </row>
    <row r="33" spans="1:3">
      <c r="A33" s="3" t="s">
        <v>715</v>
      </c>
    </row>
    <row r="34" spans="1:3">
      <c r="A34" s="4" t="s">
        <v>721</v>
      </c>
      <c r="B34" s="5" t="n">
        <v>0</v>
      </c>
      <c r="C34" s="5" t="n">
        <v>1</v>
      </c>
    </row>
    <row r="35" spans="1:3">
      <c r="A35" s="4" t="s">
        <v>671</v>
      </c>
      <c r="B35" s="7" t="n">
        <v>0</v>
      </c>
      <c r="C35" s="7" t="n">
        <v>15</v>
      </c>
    </row>
    <row r="36" spans="1:3">
      <c r="A36" s="4" t="s">
        <v>672</v>
      </c>
      <c r="B36" s="7" t="n">
        <v>0</v>
      </c>
      <c r="C36" s="7" t="n">
        <v>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2</v>
      </c>
      <c r="B1" s="2" t="s">
        <v>1</v>
      </c>
    </row>
    <row r="2" spans="1:3">
      <c r="B2" s="2" t="s">
        <v>719</v>
      </c>
      <c r="C2" s="2" t="s">
        <v>720</v>
      </c>
    </row>
    <row r="3" spans="1:3">
      <c r="A3" s="3" t="s">
        <v>715</v>
      </c>
    </row>
    <row r="4" spans="1:3">
      <c r="A4" s="4" t="s">
        <v>721</v>
      </c>
      <c r="B4" s="5" t="n">
        <v>36</v>
      </c>
      <c r="C4" s="5" t="n">
        <v>49</v>
      </c>
    </row>
    <row r="5" spans="1:3">
      <c r="A5" s="4" t="s">
        <v>723</v>
      </c>
      <c r="B5" s="7" t="n">
        <v>1707</v>
      </c>
      <c r="C5" s="7" t="n">
        <v>3507</v>
      </c>
    </row>
    <row r="6" spans="1:3">
      <c r="A6" s="4" t="s">
        <v>564</v>
      </c>
    </row>
    <row r="7" spans="1:3">
      <c r="A7" s="3" t="s">
        <v>715</v>
      </c>
    </row>
    <row r="8" spans="1:3">
      <c r="A8" s="4" t="s">
        <v>721</v>
      </c>
      <c r="B8" s="5" t="n">
        <v>1</v>
      </c>
      <c r="C8" s="5" t="n">
        <v>0</v>
      </c>
    </row>
    <row r="9" spans="1:3">
      <c r="A9" s="4" t="s">
        <v>723</v>
      </c>
      <c r="B9" s="7" t="n">
        <v>1</v>
      </c>
      <c r="C9" s="7" t="n">
        <v>0</v>
      </c>
    </row>
    <row r="10" spans="1:3">
      <c r="A10" s="4" t="s">
        <v>571</v>
      </c>
    </row>
    <row r="11" spans="1:3">
      <c r="A11" s="3" t="s">
        <v>715</v>
      </c>
    </row>
    <row r="12" spans="1:3">
      <c r="A12" s="4" t="s">
        <v>721</v>
      </c>
      <c r="B12" s="5" t="n">
        <v>21</v>
      </c>
      <c r="C12" s="5" t="n">
        <v>36</v>
      </c>
    </row>
    <row r="13" spans="1:3">
      <c r="A13" s="4" t="s">
        <v>723</v>
      </c>
      <c r="B13" s="7" t="n">
        <v>1335</v>
      </c>
      <c r="C13" s="7" t="n">
        <v>3310</v>
      </c>
    </row>
    <row r="14" spans="1:3">
      <c r="A14" s="4" t="s">
        <v>572</v>
      </c>
    </row>
    <row r="15" spans="1:3">
      <c r="A15" s="3" t="s">
        <v>715</v>
      </c>
    </row>
    <row r="16" spans="1:3">
      <c r="A16" s="4" t="s">
        <v>721</v>
      </c>
      <c r="B16" s="5" t="n">
        <v>14</v>
      </c>
      <c r="C16" s="5" t="n">
        <v>12</v>
      </c>
    </row>
    <row r="17" spans="1:3">
      <c r="A17" s="4" t="s">
        <v>723</v>
      </c>
      <c r="B17" s="7" t="n">
        <v>371</v>
      </c>
      <c r="C17" s="7" t="n">
        <v>182</v>
      </c>
    </row>
    <row r="18" spans="1:3">
      <c r="A18" s="4" t="s">
        <v>573</v>
      </c>
    </row>
    <row r="19" spans="1:3">
      <c r="A19" s="3" t="s">
        <v>715</v>
      </c>
    </row>
    <row r="20" spans="1:3">
      <c r="A20" s="4" t="s">
        <v>721</v>
      </c>
      <c r="B20" s="5" t="n">
        <v>0</v>
      </c>
      <c r="C20" s="5" t="n">
        <v>1</v>
      </c>
    </row>
    <row r="21" spans="1:3">
      <c r="A21" s="4" t="s">
        <v>723</v>
      </c>
      <c r="B21" s="7" t="n">
        <v>0</v>
      </c>
      <c r="C21" s="7" t="n">
        <v>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4</v>
      </c>
      <c r="B1" s="2" t="s">
        <v>1</v>
      </c>
      <c r="C1" s="2" t="s">
        <v>179</v>
      </c>
    </row>
    <row r="2" spans="1:5">
      <c r="B2" s="2" t="s">
        <v>2</v>
      </c>
      <c r="C2" s="2" t="s">
        <v>30</v>
      </c>
      <c r="D2" s="2" t="s">
        <v>2</v>
      </c>
      <c r="E2" s="2" t="s">
        <v>30</v>
      </c>
    </row>
    <row r="3" spans="1:5">
      <c r="A3" s="3" t="s">
        <v>326</v>
      </c>
    </row>
    <row r="4" spans="1:5">
      <c r="A4" s="4" t="s">
        <v>725</v>
      </c>
      <c r="B4" s="7" t="n">
        <v>278335</v>
      </c>
      <c r="C4" s="7" t="n">
        <v>274264</v>
      </c>
    </row>
    <row r="5" spans="1:5">
      <c r="A5" s="4" t="s">
        <v>726</v>
      </c>
      <c r="B5" s="5" t="n">
        <v>-41957</v>
      </c>
      <c r="C5" s="5" t="n">
        <v>-86439</v>
      </c>
    </row>
    <row r="6" spans="1:5">
      <c r="A6" s="4" t="s">
        <v>727</v>
      </c>
      <c r="B6" s="5" t="n">
        <v>13173</v>
      </c>
      <c r="C6" s="5" t="n">
        <v>21510</v>
      </c>
    </row>
    <row r="7" spans="1:5">
      <c r="A7" s="4" t="s">
        <v>728</v>
      </c>
      <c r="B7" s="5" t="n">
        <v>-28784</v>
      </c>
      <c r="C7" s="5" t="n">
        <v>-64929</v>
      </c>
    </row>
    <row r="8" spans="1:5">
      <c r="A8" s="4" t="s">
        <v>729</v>
      </c>
      <c r="B8" s="5" t="n">
        <v>27000</v>
      </c>
      <c r="C8" s="5" t="n">
        <v>69000</v>
      </c>
    </row>
    <row r="9" spans="1:5">
      <c r="A9" s="4" t="s">
        <v>730</v>
      </c>
      <c r="B9" s="5" t="n">
        <v>276551</v>
      </c>
      <c r="C9" s="5" t="n">
        <v>278335</v>
      </c>
    </row>
    <row r="10" spans="1:5">
      <c r="A10" s="3" t="s">
        <v>731</v>
      </c>
    </row>
    <row r="11" spans="1:5">
      <c r="A11" s="4" t="s">
        <v>732</v>
      </c>
      <c r="D11" s="7" t="n">
        <v>25671</v>
      </c>
      <c r="E11" s="7" t="n">
        <v>35054</v>
      </c>
    </row>
    <row r="12" spans="1:5">
      <c r="A12" s="4" t="s">
        <v>733</v>
      </c>
      <c r="D12" s="5" t="n">
        <v>250880</v>
      </c>
      <c r="E12" s="5" t="n">
        <v>243281</v>
      </c>
    </row>
    <row r="13" spans="1:5">
      <c r="A13" s="4" t="s">
        <v>734</v>
      </c>
      <c r="B13" s="5" t="n">
        <v>276551</v>
      </c>
      <c r="C13" s="5" t="n">
        <v>278335</v>
      </c>
      <c r="D13" s="5" t="n">
        <v>276551</v>
      </c>
      <c r="E13" s="5" t="n">
        <v>278335</v>
      </c>
    </row>
    <row r="14" spans="1:5">
      <c r="A14" s="3" t="s">
        <v>735</v>
      </c>
    </row>
    <row r="15" spans="1:5">
      <c r="A15" s="4" t="s">
        <v>732</v>
      </c>
      <c r="D15" s="5" t="n">
        <v>252542</v>
      </c>
      <c r="E15" s="5" t="n">
        <v>316735</v>
      </c>
    </row>
    <row r="16" spans="1:5">
      <c r="A16" s="4" t="s">
        <v>733</v>
      </c>
      <c r="D16" s="5" t="n">
        <v>20678918</v>
      </c>
      <c r="E16" s="5" t="n">
        <v>19737981</v>
      </c>
    </row>
    <row r="17" spans="1:5">
      <c r="A17" s="4" t="s">
        <v>563</v>
      </c>
      <c r="D17" s="5" t="n">
        <v>20931460</v>
      </c>
      <c r="E17" s="5" t="n">
        <v>20054716</v>
      </c>
    </row>
    <row r="18" spans="1:5">
      <c r="A18" s="4" t="s">
        <v>564</v>
      </c>
    </row>
    <row r="19" spans="1:5">
      <c r="A19" s="3" t="s">
        <v>326</v>
      </c>
    </row>
    <row r="20" spans="1:5">
      <c r="A20" s="4" t="s">
        <v>725</v>
      </c>
      <c r="B20" s="5" t="n">
        <v>140126</v>
      </c>
      <c r="C20" s="5" t="n">
        <v>129959</v>
      </c>
    </row>
    <row r="21" spans="1:5">
      <c r="A21" s="4" t="s">
        <v>726</v>
      </c>
      <c r="B21" s="5" t="n">
        <v>-33928</v>
      </c>
      <c r="C21" s="5" t="n">
        <v>-71016</v>
      </c>
    </row>
    <row r="22" spans="1:5">
      <c r="A22" s="4" t="s">
        <v>727</v>
      </c>
      <c r="B22" s="5" t="n">
        <v>9072</v>
      </c>
      <c r="C22" s="5" t="n">
        <v>14543</v>
      </c>
    </row>
    <row r="23" spans="1:5">
      <c r="A23" s="4" t="s">
        <v>728</v>
      </c>
      <c r="B23" s="5" t="n">
        <v>-24856</v>
      </c>
      <c r="C23" s="5" t="n">
        <v>-56473</v>
      </c>
    </row>
    <row r="24" spans="1:5">
      <c r="A24" s="4" t="s">
        <v>729</v>
      </c>
      <c r="B24" s="5" t="n">
        <v>23587</v>
      </c>
      <c r="C24" s="5" t="n">
        <v>66640</v>
      </c>
    </row>
    <row r="25" spans="1:5">
      <c r="A25" s="4" t="s">
        <v>730</v>
      </c>
      <c r="B25" s="5" t="n">
        <v>138857</v>
      </c>
      <c r="C25" s="5" t="n">
        <v>140126</v>
      </c>
    </row>
    <row r="26" spans="1:5">
      <c r="A26" s="3" t="s">
        <v>731</v>
      </c>
    </row>
    <row r="27" spans="1:5">
      <c r="A27" s="4" t="s">
        <v>732</v>
      </c>
      <c r="D27" s="5" t="n">
        <v>11540</v>
      </c>
      <c r="E27" s="5" t="n">
        <v>21047</v>
      </c>
    </row>
    <row r="28" spans="1:5">
      <c r="A28" s="4" t="s">
        <v>733</v>
      </c>
      <c r="D28" s="5" t="n">
        <v>127317</v>
      </c>
      <c r="E28" s="5" t="n">
        <v>119079</v>
      </c>
    </row>
    <row r="29" spans="1:5">
      <c r="A29" s="4" t="s">
        <v>734</v>
      </c>
      <c r="B29" s="5" t="n">
        <v>138857</v>
      </c>
      <c r="C29" s="5" t="n">
        <v>129959</v>
      </c>
      <c r="D29" s="5" t="n">
        <v>138857</v>
      </c>
      <c r="E29" s="5" t="n">
        <v>140126</v>
      </c>
    </row>
    <row r="30" spans="1:5">
      <c r="A30" s="3" t="s">
        <v>735</v>
      </c>
    </row>
    <row r="31" spans="1:5">
      <c r="A31" s="4" t="s">
        <v>732</v>
      </c>
      <c r="D31" s="5" t="n">
        <v>154028</v>
      </c>
      <c r="E31" s="5" t="n">
        <v>213271</v>
      </c>
    </row>
    <row r="32" spans="1:5">
      <c r="A32" s="4" t="s">
        <v>733</v>
      </c>
      <c r="D32" s="5" t="n">
        <v>6380632</v>
      </c>
      <c r="E32" s="5" t="n">
        <v>6275743</v>
      </c>
    </row>
    <row r="33" spans="1:5">
      <c r="A33" s="4" t="s">
        <v>563</v>
      </c>
      <c r="D33" s="5" t="n">
        <v>6534660</v>
      </c>
      <c r="E33" s="5" t="n">
        <v>6489014</v>
      </c>
    </row>
    <row r="34" spans="1:5">
      <c r="A34" s="4" t="s">
        <v>565</v>
      </c>
    </row>
    <row r="35" spans="1:5">
      <c r="A35" s="3" t="s">
        <v>326</v>
      </c>
    </row>
    <row r="36" spans="1:5">
      <c r="A36" s="4" t="s">
        <v>725</v>
      </c>
      <c r="B36" s="5" t="n">
        <v>14034</v>
      </c>
      <c r="C36" s="5" t="n">
        <v>18680</v>
      </c>
    </row>
    <row r="37" spans="1:5">
      <c r="A37" s="4" t="s">
        <v>726</v>
      </c>
      <c r="B37" s="5" t="n">
        <v>-83</v>
      </c>
      <c r="C37" s="5" t="n">
        <v>-512</v>
      </c>
    </row>
    <row r="38" spans="1:5">
      <c r="A38" s="4" t="s">
        <v>727</v>
      </c>
      <c r="B38" s="5" t="n">
        <v>158</v>
      </c>
      <c r="C38" s="5" t="n">
        <v>74</v>
      </c>
    </row>
    <row r="39" spans="1:5">
      <c r="A39" s="4" t="s">
        <v>728</v>
      </c>
      <c r="B39" s="5" t="n">
        <v>75</v>
      </c>
      <c r="C39" s="5" t="n">
        <v>-438</v>
      </c>
    </row>
    <row r="40" spans="1:5">
      <c r="A40" s="4" t="s">
        <v>729</v>
      </c>
      <c r="B40" s="5" t="n">
        <v>-4352</v>
      </c>
      <c r="C40" s="5" t="n">
        <v>-4208</v>
      </c>
    </row>
    <row r="41" spans="1:5">
      <c r="A41" s="4" t="s">
        <v>730</v>
      </c>
      <c r="B41" s="5" t="n">
        <v>9757</v>
      </c>
      <c r="C41" s="5" t="n">
        <v>14034</v>
      </c>
    </row>
    <row r="42" spans="1:5">
      <c r="A42" s="3" t="s">
        <v>731</v>
      </c>
    </row>
    <row r="43" spans="1:5">
      <c r="A43" s="4" t="s">
        <v>732</v>
      </c>
      <c r="D43" s="5" t="n">
        <v>1549</v>
      </c>
      <c r="E43" s="5" t="n">
        <v>23</v>
      </c>
    </row>
    <row r="44" spans="1:5">
      <c r="A44" s="4" t="s">
        <v>733</v>
      </c>
      <c r="D44" s="5" t="n">
        <v>8208</v>
      </c>
      <c r="E44" s="5" t="n">
        <v>14011</v>
      </c>
    </row>
    <row r="45" spans="1:5">
      <c r="A45" s="4" t="s">
        <v>734</v>
      </c>
      <c r="B45" s="5" t="n">
        <v>9757</v>
      </c>
      <c r="C45" s="5" t="n">
        <v>18680</v>
      </c>
      <c r="D45" s="5" t="n">
        <v>9757</v>
      </c>
      <c r="E45" s="5" t="n">
        <v>14034</v>
      </c>
    </row>
    <row r="46" spans="1:5">
      <c r="A46" s="3" t="s">
        <v>735</v>
      </c>
    </row>
    <row r="47" spans="1:5">
      <c r="A47" s="4" t="s">
        <v>732</v>
      </c>
      <c r="D47" s="5" t="n">
        <v>19126</v>
      </c>
      <c r="E47" s="5" t="n">
        <v>13983</v>
      </c>
    </row>
    <row r="48" spans="1:5">
      <c r="A48" s="4" t="s">
        <v>733</v>
      </c>
      <c r="D48" s="5" t="n">
        <v>807938</v>
      </c>
      <c r="E48" s="5" t="n">
        <v>883741</v>
      </c>
    </row>
    <row r="49" spans="1:5">
      <c r="A49" s="4" t="s">
        <v>563</v>
      </c>
      <c r="D49" s="5" t="n">
        <v>827064</v>
      </c>
      <c r="E49" s="5" t="n">
        <v>897724</v>
      </c>
    </row>
    <row r="50" spans="1:5">
      <c r="A50" s="4" t="s">
        <v>567</v>
      </c>
    </row>
    <row r="51" spans="1:5">
      <c r="A51" s="3" t="s">
        <v>326</v>
      </c>
    </row>
    <row r="52" spans="1:5">
      <c r="A52" s="4" t="s">
        <v>725</v>
      </c>
      <c r="B52" s="5" t="n">
        <v>45285</v>
      </c>
      <c r="C52" s="5" t="n">
        <v>43018</v>
      </c>
    </row>
    <row r="53" spans="1:5">
      <c r="A53" s="4" t="s">
        <v>726</v>
      </c>
      <c r="B53" s="5" t="n">
        <v>-803</v>
      </c>
      <c r="C53" s="5" t="n">
        <v>-1504</v>
      </c>
    </row>
    <row r="54" spans="1:5">
      <c r="A54" s="4" t="s">
        <v>727</v>
      </c>
      <c r="B54" s="5" t="n">
        <v>218</v>
      </c>
      <c r="C54" s="5" t="n">
        <v>1624</v>
      </c>
    </row>
    <row r="55" spans="1:5">
      <c r="A55" s="4" t="s">
        <v>728</v>
      </c>
      <c r="B55" s="5" t="n">
        <v>-585</v>
      </c>
      <c r="C55" s="5" t="n">
        <v>120</v>
      </c>
    </row>
    <row r="56" spans="1:5">
      <c r="A56" s="4" t="s">
        <v>729</v>
      </c>
      <c r="B56" s="5" t="n">
        <v>1798</v>
      </c>
      <c r="C56" s="5" t="n">
        <v>2147</v>
      </c>
    </row>
    <row r="57" spans="1:5">
      <c r="A57" s="4" t="s">
        <v>730</v>
      </c>
      <c r="B57" s="5" t="n">
        <v>46498</v>
      </c>
      <c r="C57" s="5" t="n">
        <v>45285</v>
      </c>
    </row>
    <row r="58" spans="1:5">
      <c r="A58" s="3" t="s">
        <v>731</v>
      </c>
    </row>
    <row r="59" spans="1:5">
      <c r="A59" s="4" t="s">
        <v>732</v>
      </c>
      <c r="D59" s="5" t="n">
        <v>1812</v>
      </c>
      <c r="E59" s="5" t="n">
        <v>3410</v>
      </c>
    </row>
    <row r="60" spans="1:5">
      <c r="A60" s="4" t="s">
        <v>733</v>
      </c>
      <c r="D60" s="5" t="n">
        <v>44686</v>
      </c>
      <c r="E60" s="5" t="n">
        <v>41875</v>
      </c>
    </row>
    <row r="61" spans="1:5">
      <c r="A61" s="4" t="s">
        <v>734</v>
      </c>
      <c r="B61" s="5" t="n">
        <v>45285</v>
      </c>
      <c r="C61" s="5" t="n">
        <v>45285</v>
      </c>
      <c r="D61" s="5" t="n">
        <v>46498</v>
      </c>
      <c r="E61" s="5" t="n">
        <v>45285</v>
      </c>
    </row>
    <row r="62" spans="1:5">
      <c r="A62" s="3" t="s">
        <v>735</v>
      </c>
    </row>
    <row r="63" spans="1:5">
      <c r="A63" s="4" t="s">
        <v>732</v>
      </c>
      <c r="D63" s="5" t="n">
        <v>17563</v>
      </c>
      <c r="E63" s="5" t="n">
        <v>32908</v>
      </c>
    </row>
    <row r="64" spans="1:5">
      <c r="A64" s="4" t="s">
        <v>733</v>
      </c>
      <c r="D64" s="5" t="n">
        <v>3327973</v>
      </c>
      <c r="E64" s="5" t="n">
        <v>3541824</v>
      </c>
    </row>
    <row r="65" spans="1:5">
      <c r="A65" s="4" t="s">
        <v>563</v>
      </c>
      <c r="D65" s="5" t="n">
        <v>3345536</v>
      </c>
      <c r="E65" s="5" t="n">
        <v>3574732</v>
      </c>
    </row>
    <row r="66" spans="1:5">
      <c r="A66" s="4" t="s">
        <v>568</v>
      </c>
    </row>
    <row r="67" spans="1:5">
      <c r="A67" s="3" t="s">
        <v>326</v>
      </c>
    </row>
    <row r="68" spans="1:5">
      <c r="A68" s="4" t="s">
        <v>725</v>
      </c>
      <c r="B68" s="5" t="n">
        <v>26932</v>
      </c>
      <c r="C68" s="5" t="n">
        <v>25266</v>
      </c>
    </row>
    <row r="69" spans="1:5">
      <c r="A69" s="4" t="s">
        <v>726</v>
      </c>
      <c r="B69" s="5" t="n">
        <v>-225</v>
      </c>
      <c r="C69" s="5" t="n">
        <v>-558</v>
      </c>
    </row>
    <row r="70" spans="1:5">
      <c r="A70" s="4" t="s">
        <v>727</v>
      </c>
      <c r="B70" s="5" t="n">
        <v>60</v>
      </c>
      <c r="C70" s="5" t="n">
        <v>203</v>
      </c>
    </row>
    <row r="71" spans="1:5">
      <c r="A71" s="4" t="s">
        <v>728</v>
      </c>
      <c r="B71" s="5" t="n">
        <v>-165</v>
      </c>
      <c r="C71" s="5" t="n">
        <v>-355</v>
      </c>
    </row>
    <row r="72" spans="1:5">
      <c r="A72" s="4" t="s">
        <v>729</v>
      </c>
      <c r="B72" s="5" t="n">
        <v>-1340</v>
      </c>
      <c r="C72" s="5" t="n">
        <v>2021</v>
      </c>
    </row>
    <row r="73" spans="1:5">
      <c r="A73" s="4" t="s">
        <v>730</v>
      </c>
      <c r="B73" s="5" t="n">
        <v>25427</v>
      </c>
      <c r="C73" s="5" t="n">
        <v>26932</v>
      </c>
    </row>
    <row r="74" spans="1:5">
      <c r="A74" s="3" t="s">
        <v>731</v>
      </c>
    </row>
    <row r="75" spans="1:5">
      <c r="A75" s="4" t="s">
        <v>732</v>
      </c>
      <c r="D75" s="5" t="n">
        <v>75</v>
      </c>
      <c r="E75" s="5" t="n">
        <v>84</v>
      </c>
    </row>
    <row r="76" spans="1:5">
      <c r="A76" s="4" t="s">
        <v>733</v>
      </c>
      <c r="D76" s="5" t="n">
        <v>25352</v>
      </c>
      <c r="E76" s="5" t="n">
        <v>26848</v>
      </c>
    </row>
    <row r="77" spans="1:5">
      <c r="A77" s="4" t="s">
        <v>734</v>
      </c>
      <c r="B77" s="5" t="n">
        <v>25427</v>
      </c>
      <c r="C77" s="5" t="n">
        <v>25266</v>
      </c>
      <c r="D77" s="5" t="n">
        <v>25427</v>
      </c>
      <c r="E77" s="5" t="n">
        <v>26932</v>
      </c>
    </row>
    <row r="78" spans="1:5">
      <c r="A78" s="3" t="s">
        <v>735</v>
      </c>
    </row>
    <row r="79" spans="1:5">
      <c r="A79" s="4" t="s">
        <v>732</v>
      </c>
      <c r="D79" s="5" t="n">
        <v>689</v>
      </c>
      <c r="E79" s="5" t="n">
        <v>509</v>
      </c>
    </row>
    <row r="80" spans="1:5">
      <c r="A80" s="4" t="s">
        <v>733</v>
      </c>
      <c r="D80" s="5" t="n">
        <v>1551446</v>
      </c>
      <c r="E80" s="5" t="n">
        <v>1431988</v>
      </c>
    </row>
    <row r="81" spans="1:5">
      <c r="A81" s="4" t="s">
        <v>563</v>
      </c>
      <c r="D81" s="5" t="n">
        <v>1552135</v>
      </c>
      <c r="E81" s="5" t="n">
        <v>1432497</v>
      </c>
    </row>
    <row r="82" spans="1:5">
      <c r="A82" s="4" t="s">
        <v>571</v>
      </c>
    </row>
    <row r="83" spans="1:5">
      <c r="A83" s="3" t="s">
        <v>326</v>
      </c>
    </row>
    <row r="84" spans="1:5">
      <c r="A84" s="4" t="s">
        <v>725</v>
      </c>
      <c r="B84" s="5" t="n">
        <v>27046</v>
      </c>
      <c r="C84" s="5" t="n">
        <v>28261</v>
      </c>
    </row>
    <row r="85" spans="1:5">
      <c r="A85" s="4" t="s">
        <v>726</v>
      </c>
      <c r="B85" s="5" t="n">
        <v>-1472</v>
      </c>
      <c r="C85" s="5" t="n">
        <v>-4332</v>
      </c>
    </row>
    <row r="86" spans="1:5">
      <c r="A86" s="4" t="s">
        <v>727</v>
      </c>
      <c r="B86" s="5" t="n">
        <v>754</v>
      </c>
      <c r="C86" s="5" t="n">
        <v>755</v>
      </c>
    </row>
    <row r="87" spans="1:5">
      <c r="A87" s="4" t="s">
        <v>728</v>
      </c>
      <c r="B87" s="5" t="n">
        <v>-718</v>
      </c>
      <c r="C87" s="5" t="n">
        <v>-3577</v>
      </c>
    </row>
    <row r="88" spans="1:5">
      <c r="A88" s="4" t="s">
        <v>729</v>
      </c>
      <c r="B88" s="5" t="n">
        <v>4632</v>
      </c>
      <c r="C88" s="5" t="n">
        <v>2362</v>
      </c>
    </row>
    <row r="89" spans="1:5">
      <c r="A89" s="4" t="s">
        <v>730</v>
      </c>
      <c r="B89" s="5" t="n">
        <v>30960</v>
      </c>
      <c r="C89" s="5" t="n">
        <v>27046</v>
      </c>
    </row>
    <row r="90" spans="1:5">
      <c r="A90" s="3" t="s">
        <v>731</v>
      </c>
    </row>
    <row r="91" spans="1:5">
      <c r="A91" s="4" t="s">
        <v>732</v>
      </c>
      <c r="D91" s="5" t="n">
        <v>6893</v>
      </c>
      <c r="E91" s="5" t="n">
        <v>6438</v>
      </c>
    </row>
    <row r="92" spans="1:5">
      <c r="A92" s="4" t="s">
        <v>733</v>
      </c>
      <c r="D92" s="5" t="n">
        <v>24067</v>
      </c>
      <c r="E92" s="5" t="n">
        <v>20608</v>
      </c>
    </row>
    <row r="93" spans="1:5">
      <c r="A93" s="4" t="s">
        <v>734</v>
      </c>
      <c r="B93" s="5" t="n">
        <v>27046</v>
      </c>
      <c r="C93" s="5" t="n">
        <v>27046</v>
      </c>
      <c r="D93" s="5" t="n">
        <v>30960</v>
      </c>
      <c r="E93" s="5" t="n">
        <v>27046</v>
      </c>
    </row>
    <row r="94" spans="1:5">
      <c r="A94" s="3" t="s">
        <v>735</v>
      </c>
    </row>
    <row r="95" spans="1:5">
      <c r="A95" s="4" t="s">
        <v>732</v>
      </c>
      <c r="D95" s="5" t="n">
        <v>49153</v>
      </c>
      <c r="E95" s="5" t="n">
        <v>43876</v>
      </c>
    </row>
    <row r="96" spans="1:5">
      <c r="A96" s="4" t="s">
        <v>733</v>
      </c>
      <c r="D96" s="5" t="n">
        <v>7359318</v>
      </c>
      <c r="E96" s="5" t="n">
        <v>6288451</v>
      </c>
    </row>
    <row r="97" spans="1:5">
      <c r="A97" s="4" t="s">
        <v>563</v>
      </c>
      <c r="D97" s="5" t="n">
        <v>7408471</v>
      </c>
      <c r="E97" s="5" t="n">
        <v>6332327</v>
      </c>
    </row>
    <row r="98" spans="1:5">
      <c r="A98" s="4" t="s">
        <v>572</v>
      </c>
    </row>
    <row r="99" spans="1:5">
      <c r="A99" s="3" t="s">
        <v>326</v>
      </c>
    </row>
    <row r="100" spans="1:5">
      <c r="A100" s="4" t="s">
        <v>725</v>
      </c>
      <c r="B100" s="5" t="n">
        <v>20364</v>
      </c>
      <c r="C100" s="5" t="n">
        <v>23555</v>
      </c>
    </row>
    <row r="101" spans="1:5">
      <c r="A101" s="4" t="s">
        <v>726</v>
      </c>
      <c r="B101" s="5" t="n">
        <v>-2208</v>
      </c>
      <c r="C101" s="5" t="n">
        <v>-4686</v>
      </c>
    </row>
    <row r="102" spans="1:5">
      <c r="A102" s="4" t="s">
        <v>727</v>
      </c>
      <c r="B102" s="5" t="n">
        <v>2348</v>
      </c>
      <c r="C102" s="5" t="n">
        <v>3491</v>
      </c>
    </row>
    <row r="103" spans="1:5">
      <c r="A103" s="4" t="s">
        <v>728</v>
      </c>
      <c r="B103" s="5" t="n">
        <v>140</v>
      </c>
      <c r="C103" s="5" t="n">
        <v>-1195</v>
      </c>
    </row>
    <row r="104" spans="1:5">
      <c r="A104" s="4" t="s">
        <v>729</v>
      </c>
      <c r="B104" s="5" t="n">
        <v>-479</v>
      </c>
      <c r="C104" s="5" t="n">
        <v>-1996</v>
      </c>
    </row>
    <row r="105" spans="1:5">
      <c r="A105" s="4" t="s">
        <v>730</v>
      </c>
      <c r="B105" s="5" t="n">
        <v>20025</v>
      </c>
      <c r="C105" s="5" t="n">
        <v>20364</v>
      </c>
    </row>
    <row r="106" spans="1:5">
      <c r="A106" s="3" t="s">
        <v>731</v>
      </c>
    </row>
    <row r="107" spans="1:5">
      <c r="A107" s="4" t="s">
        <v>732</v>
      </c>
      <c r="D107" s="5" t="n">
        <v>3684</v>
      </c>
      <c r="E107" s="5" t="n">
        <v>3943</v>
      </c>
    </row>
    <row r="108" spans="1:5">
      <c r="A108" s="4" t="s">
        <v>733</v>
      </c>
      <c r="D108" s="5" t="n">
        <v>16341</v>
      </c>
      <c r="E108" s="5" t="n">
        <v>16421</v>
      </c>
    </row>
    <row r="109" spans="1:5">
      <c r="A109" s="4" t="s">
        <v>734</v>
      </c>
      <c r="B109" s="5" t="n">
        <v>20025</v>
      </c>
      <c r="C109" s="5" t="n">
        <v>23555</v>
      </c>
      <c r="D109" s="5" t="n">
        <v>20025</v>
      </c>
      <c r="E109" s="5" t="n">
        <v>20364</v>
      </c>
    </row>
    <row r="110" spans="1:5">
      <c r="A110" s="3" t="s">
        <v>735</v>
      </c>
    </row>
    <row r="111" spans="1:5">
      <c r="A111" s="4" t="s">
        <v>732</v>
      </c>
      <c r="D111" s="5" t="n">
        <v>10891</v>
      </c>
      <c r="E111" s="5" t="n">
        <v>11176</v>
      </c>
    </row>
    <row r="112" spans="1:5">
      <c r="A112" s="4" t="s">
        <v>733</v>
      </c>
      <c r="D112" s="5" t="n">
        <v>879239</v>
      </c>
      <c r="E112" s="5" t="n">
        <v>923267</v>
      </c>
    </row>
    <row r="113" spans="1:5">
      <c r="A113" s="4" t="s">
        <v>563</v>
      </c>
      <c r="D113" s="5" t="n">
        <v>890130</v>
      </c>
      <c r="E113" s="5" t="n">
        <v>934443</v>
      </c>
    </row>
    <row r="114" spans="1:5">
      <c r="A114" s="4" t="s">
        <v>573</v>
      </c>
    </row>
    <row r="115" spans="1:5">
      <c r="A115" s="3" t="s">
        <v>326</v>
      </c>
    </row>
    <row r="116" spans="1:5">
      <c r="A116" s="4" t="s">
        <v>725</v>
      </c>
      <c r="B116" s="5" t="n">
        <v>4548</v>
      </c>
      <c r="C116" s="5" t="n">
        <v>5525</v>
      </c>
    </row>
    <row r="117" spans="1:5">
      <c r="A117" s="4" t="s">
        <v>726</v>
      </c>
      <c r="B117" s="5" t="n">
        <v>-3238</v>
      </c>
      <c r="C117" s="5" t="n">
        <v>-3831</v>
      </c>
    </row>
    <row r="118" spans="1:5">
      <c r="A118" s="4" t="s">
        <v>727</v>
      </c>
      <c r="B118" s="5" t="n">
        <v>563</v>
      </c>
      <c r="C118" s="5" t="n">
        <v>820</v>
      </c>
    </row>
    <row r="119" spans="1:5">
      <c r="A119" s="4" t="s">
        <v>728</v>
      </c>
      <c r="B119" s="5" t="n">
        <v>-2675</v>
      </c>
      <c r="C119" s="5" t="n">
        <v>-3011</v>
      </c>
    </row>
    <row r="120" spans="1:5">
      <c r="A120" s="4" t="s">
        <v>729</v>
      </c>
      <c r="B120" s="5" t="n">
        <v>3154</v>
      </c>
      <c r="C120" s="5" t="n">
        <v>2034</v>
      </c>
    </row>
    <row r="121" spans="1:5">
      <c r="A121" s="4" t="s">
        <v>730</v>
      </c>
      <c r="B121" s="5" t="n">
        <v>5027</v>
      </c>
      <c r="C121" s="5" t="n">
        <v>4548</v>
      </c>
    </row>
    <row r="122" spans="1:5">
      <c r="A122" s="3" t="s">
        <v>731</v>
      </c>
    </row>
    <row r="123" spans="1:5">
      <c r="A123" s="4" t="s">
        <v>732</v>
      </c>
      <c r="D123" s="5" t="n">
        <v>118</v>
      </c>
      <c r="E123" s="5" t="n">
        <v>109</v>
      </c>
    </row>
    <row r="124" spans="1:5">
      <c r="A124" s="4" t="s">
        <v>733</v>
      </c>
      <c r="D124" s="5" t="n">
        <v>4909</v>
      </c>
      <c r="E124" s="5" t="n">
        <v>4439</v>
      </c>
    </row>
    <row r="125" spans="1:5">
      <c r="A125" s="4" t="s">
        <v>734</v>
      </c>
      <c r="B125" s="7" t="n">
        <v>5027</v>
      </c>
      <c r="C125" s="7" t="n">
        <v>5525</v>
      </c>
      <c r="D125" s="5" t="n">
        <v>5027</v>
      </c>
      <c r="E125" s="5" t="n">
        <v>4548</v>
      </c>
    </row>
    <row r="126" spans="1:5">
      <c r="A126" s="3" t="s">
        <v>735</v>
      </c>
    </row>
    <row r="127" spans="1:5">
      <c r="A127" s="4" t="s">
        <v>732</v>
      </c>
      <c r="D127" s="5" t="n">
        <v>1092</v>
      </c>
      <c r="E127" s="5" t="n">
        <v>1012</v>
      </c>
    </row>
    <row r="128" spans="1:5">
      <c r="A128" s="4" t="s">
        <v>733</v>
      </c>
      <c r="D128" s="5" t="n">
        <v>372372</v>
      </c>
      <c r="E128" s="5" t="n">
        <v>392967</v>
      </c>
    </row>
    <row r="129" spans="1:5">
      <c r="A129" s="4" t="s">
        <v>563</v>
      </c>
      <c r="D129" s="7" t="n">
        <v>373464</v>
      </c>
      <c r="E129" s="7" t="n">
        <v>3939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3"/>
    <col customWidth="1" max="5" min="5" width="12"/>
    <col customWidth="1" max="6" min="6" width="18"/>
    <col customWidth="1" max="7" min="7" width="46"/>
    <col customWidth="1" max="8" min="8" width="15"/>
  </cols>
  <sheetData>
    <row r="1" spans="1:8">
      <c r="A1" s="1" t="s">
        <v>152</v>
      </c>
      <c r="B1" s="2" t="s">
        <v>153</v>
      </c>
      <c r="C1" s="2" t="s">
        <v>154</v>
      </c>
      <c r="D1" s="2" t="s">
        <v>155</v>
      </c>
      <c r="E1" s="2" t="s">
        <v>65</v>
      </c>
      <c r="F1" s="2" t="s">
        <v>156</v>
      </c>
      <c r="G1" s="2" t="s">
        <v>157</v>
      </c>
      <c r="H1" s="2" t="s">
        <v>158</v>
      </c>
    </row>
    <row r="2" spans="1:8">
      <c r="A2" s="4" t="s">
        <v>159</v>
      </c>
      <c r="B2" s="7" t="n">
        <v>2937246</v>
      </c>
      <c r="C2" s="7" t="n">
        <v>121379</v>
      </c>
      <c r="D2" s="7" t="n">
        <v>1642</v>
      </c>
      <c r="E2" s="7" t="n">
        <v>1458522</v>
      </c>
      <c r="F2" s="7" t="n">
        <v>1593239</v>
      </c>
      <c r="G2" s="7" t="n">
        <v>-32616</v>
      </c>
      <c r="H2" s="7" t="n">
        <v>-204920</v>
      </c>
    </row>
    <row r="3" spans="1:8">
      <c r="A3" s="3" t="s">
        <v>160</v>
      </c>
    </row>
    <row r="4" spans="1:8">
      <c r="A4" s="4" t="s">
        <v>128</v>
      </c>
      <c r="B4" s="5" t="n">
        <v>145441</v>
      </c>
      <c r="C4" s="5" t="n">
        <v>0</v>
      </c>
      <c r="D4" s="5" t="n">
        <v>0</v>
      </c>
      <c r="E4" s="5" t="n">
        <v>0</v>
      </c>
      <c r="F4" s="5" t="n">
        <v>145441</v>
      </c>
      <c r="G4" s="5" t="n">
        <v>0</v>
      </c>
      <c r="H4" s="5" t="n">
        <v>0</v>
      </c>
    </row>
    <row r="5" spans="1:8">
      <c r="A5" s="4" t="s">
        <v>161</v>
      </c>
      <c r="B5" s="5" t="n">
        <v>31362</v>
      </c>
      <c r="C5" s="5" t="n">
        <v>0</v>
      </c>
      <c r="D5" s="5" t="n">
        <v>0</v>
      </c>
      <c r="E5" s="5" t="n">
        <v>0</v>
      </c>
      <c r="F5" s="5" t="n">
        <v>0</v>
      </c>
      <c r="G5" s="5" t="n">
        <v>31362</v>
      </c>
      <c r="H5" s="5" t="n">
        <v>0</v>
      </c>
    </row>
    <row r="6" spans="1:8">
      <c r="A6" s="4" t="s">
        <v>151</v>
      </c>
      <c r="B6" s="5" t="n">
        <v>176803</v>
      </c>
    </row>
    <row r="7" spans="1:8">
      <c r="A7" s="3" t="s">
        <v>162</v>
      </c>
    </row>
    <row r="8" spans="1:8">
      <c r="A8" s="4" t="s">
        <v>163</v>
      </c>
      <c r="B8" s="5" t="n">
        <v>7749</v>
      </c>
      <c r="C8" s="5" t="n">
        <v>0</v>
      </c>
      <c r="D8" s="5" t="n">
        <v>0</v>
      </c>
      <c r="E8" s="5" t="n">
        <v>1785</v>
      </c>
      <c r="F8" s="5" t="n">
        <v>-18070</v>
      </c>
      <c r="G8" s="5" t="n">
        <v>0</v>
      </c>
      <c r="H8" s="5" t="n">
        <v>24034</v>
      </c>
    </row>
    <row r="9" spans="1:8">
      <c r="A9" s="4" t="s">
        <v>164</v>
      </c>
      <c r="B9" s="5" t="n">
        <v>-20007</v>
      </c>
      <c r="C9" s="5" t="n">
        <v>0</v>
      </c>
      <c r="D9" s="5" t="n">
        <v>-12</v>
      </c>
      <c r="E9" s="5" t="n">
        <v>-19995</v>
      </c>
      <c r="F9" s="5" t="n">
        <v>0</v>
      </c>
      <c r="G9" s="5" t="n">
        <v>0</v>
      </c>
      <c r="H9" s="5" t="n">
        <v>0</v>
      </c>
    </row>
    <row r="10" spans="1:8">
      <c r="A10" s="4" t="s">
        <v>165</v>
      </c>
      <c r="B10" s="5" t="n">
        <v>-4243</v>
      </c>
      <c r="C10" s="5" t="n">
        <v>0</v>
      </c>
      <c r="D10" s="5" t="n">
        <v>0</v>
      </c>
      <c r="E10" s="5" t="n">
        <v>0</v>
      </c>
      <c r="F10" s="5" t="n">
        <v>0</v>
      </c>
      <c r="G10" s="5" t="n">
        <v>0</v>
      </c>
      <c r="H10" s="5" t="n">
        <v>-4243</v>
      </c>
    </row>
    <row r="11" spans="1:8">
      <c r="A11" s="3" t="s">
        <v>166</v>
      </c>
    </row>
    <row r="12" spans="1:8">
      <c r="A12" s="4" t="s">
        <v>167</v>
      </c>
      <c r="B12" s="5" t="n">
        <v>-49642</v>
      </c>
      <c r="C12" s="5" t="n">
        <v>0</v>
      </c>
      <c r="D12" s="5" t="n">
        <v>0</v>
      </c>
      <c r="E12" s="5" t="n">
        <v>0</v>
      </c>
      <c r="F12" s="5" t="n">
        <v>-49642</v>
      </c>
      <c r="G12" s="5" t="n">
        <v>0</v>
      </c>
      <c r="H12" s="5" t="n">
        <v>0</v>
      </c>
    </row>
    <row r="13" spans="1:8">
      <c r="A13" s="4" t="s">
        <v>129</v>
      </c>
      <c r="B13" s="5" t="n">
        <v>-6555</v>
      </c>
      <c r="C13" s="5" t="n">
        <v>0</v>
      </c>
      <c r="D13" s="5" t="n">
        <v>0</v>
      </c>
      <c r="E13" s="5" t="n">
        <v>0</v>
      </c>
      <c r="F13" s="5" t="n">
        <v>-6555</v>
      </c>
      <c r="G13" s="5" t="n">
        <v>0</v>
      </c>
      <c r="H13" s="5" t="n">
        <v>0</v>
      </c>
    </row>
    <row r="14" spans="1:8">
      <c r="A14" s="4" t="s">
        <v>168</v>
      </c>
      <c r="B14" s="5" t="n">
        <v>97066</v>
      </c>
      <c r="C14" s="5" t="n">
        <v>97066</v>
      </c>
      <c r="D14" s="5" t="n">
        <v>0</v>
      </c>
      <c r="E14" s="5" t="n">
        <v>0</v>
      </c>
      <c r="F14" s="5" t="n">
        <v>0</v>
      </c>
      <c r="G14" s="5" t="n">
        <v>0</v>
      </c>
      <c r="H14" s="5" t="n">
        <v>0</v>
      </c>
    </row>
    <row r="15" spans="1:8">
      <c r="A15" s="4" t="s">
        <v>169</v>
      </c>
      <c r="B15" s="5" t="n">
        <v>-58903</v>
      </c>
      <c r="C15" s="5" t="n">
        <v>-57338</v>
      </c>
      <c r="D15" s="5" t="n">
        <v>0</v>
      </c>
      <c r="E15" s="5" t="n">
        <v>0</v>
      </c>
      <c r="F15" s="5" t="n">
        <v>-1565</v>
      </c>
      <c r="G15" s="5" t="n">
        <v>0</v>
      </c>
      <c r="H15" s="5" t="n">
        <v>0</v>
      </c>
    </row>
    <row r="16" spans="1:8">
      <c r="A16" s="4" t="s">
        <v>170</v>
      </c>
      <c r="B16" s="5" t="n">
        <v>-1248</v>
      </c>
      <c r="C16" s="5" t="n">
        <v>-1178</v>
      </c>
      <c r="D16" s="5" t="n">
        <v>0</v>
      </c>
      <c r="E16" s="5" t="n">
        <v>0</v>
      </c>
      <c r="F16" s="5" t="n">
        <v>-70</v>
      </c>
      <c r="G16" s="5" t="n">
        <v>0</v>
      </c>
      <c r="H16" s="5" t="n">
        <v>0</v>
      </c>
    </row>
    <row r="17" spans="1:8">
      <c r="A17" s="4" t="s">
        <v>171</v>
      </c>
      <c r="B17" s="5" t="n">
        <v>18047</v>
      </c>
      <c r="C17" s="5" t="n">
        <v>0</v>
      </c>
      <c r="D17" s="5" t="n">
        <v>0</v>
      </c>
      <c r="E17" s="5" t="n">
        <v>18047</v>
      </c>
      <c r="F17" s="5" t="n">
        <v>0</v>
      </c>
      <c r="G17" s="5" t="n">
        <v>0</v>
      </c>
      <c r="H17" s="5" t="n">
        <v>0</v>
      </c>
    </row>
    <row r="18" spans="1:8">
      <c r="A18" s="4" t="s">
        <v>112</v>
      </c>
      <c r="B18" s="5" t="n">
        <v>802</v>
      </c>
      <c r="C18" s="5" t="n">
        <v>0</v>
      </c>
      <c r="D18" s="5" t="n">
        <v>0</v>
      </c>
      <c r="E18" s="5" t="n">
        <v>802</v>
      </c>
      <c r="F18" s="5" t="n">
        <v>0</v>
      </c>
      <c r="G18" s="5" t="n">
        <v>0</v>
      </c>
      <c r="H18" s="5" t="n">
        <v>0</v>
      </c>
    </row>
    <row r="19" spans="1:8">
      <c r="A19" s="4" t="s">
        <v>172</v>
      </c>
      <c r="B19" s="5" t="n">
        <v>3097115</v>
      </c>
      <c r="C19" s="5" t="n">
        <v>159929</v>
      </c>
      <c r="D19" s="5" t="n">
        <v>1630</v>
      </c>
      <c r="E19" s="5" t="n">
        <v>1459161</v>
      </c>
      <c r="F19" s="5" t="n">
        <v>1662778</v>
      </c>
      <c r="G19" s="5" t="n">
        <v>-1254</v>
      </c>
      <c r="H19" s="5" t="n">
        <v>-185129</v>
      </c>
    </row>
    <row r="20" spans="1:8">
      <c r="A20" s="4" t="s">
        <v>173</v>
      </c>
      <c r="B20" s="5" t="n">
        <v>3091312</v>
      </c>
      <c r="C20" s="5" t="n">
        <v>159929</v>
      </c>
      <c r="D20" s="5" t="n">
        <v>1630</v>
      </c>
      <c r="E20" s="5" t="n">
        <v>1459498</v>
      </c>
      <c r="F20" s="5" t="n">
        <v>1695764</v>
      </c>
      <c r="G20" s="5" t="n">
        <v>-54679</v>
      </c>
      <c r="H20" s="5" t="n">
        <v>-170830</v>
      </c>
    </row>
    <row r="21" spans="1:8">
      <c r="A21" s="3" t="s">
        <v>160</v>
      </c>
    </row>
    <row r="22" spans="1:8">
      <c r="A22" s="4" t="s">
        <v>128</v>
      </c>
      <c r="B22" s="5" t="n">
        <v>179254</v>
      </c>
      <c r="C22" s="5" t="n">
        <v>0</v>
      </c>
      <c r="D22" s="5" t="n">
        <v>0</v>
      </c>
      <c r="E22" s="5" t="n">
        <v>0</v>
      </c>
      <c r="F22" s="5" t="n">
        <v>179254</v>
      </c>
      <c r="G22" s="5" t="n">
        <v>0</v>
      </c>
      <c r="H22" s="5" t="n">
        <v>0</v>
      </c>
    </row>
    <row r="23" spans="1:8">
      <c r="A23" s="4" t="s">
        <v>161</v>
      </c>
      <c r="B23" s="5" t="n">
        <v>391</v>
      </c>
      <c r="C23" s="5" t="n">
        <v>0</v>
      </c>
      <c r="D23" s="5" t="n">
        <v>0</v>
      </c>
      <c r="E23" s="5" t="n">
        <v>0</v>
      </c>
      <c r="F23" s="5" t="n">
        <v>0</v>
      </c>
      <c r="G23" s="5" t="n">
        <v>391</v>
      </c>
      <c r="H23" s="5" t="n">
        <v>0</v>
      </c>
    </row>
    <row r="24" spans="1:8">
      <c r="A24" s="4" t="s">
        <v>151</v>
      </c>
      <c r="B24" s="5" t="n">
        <v>179645</v>
      </c>
    </row>
    <row r="25" spans="1:8">
      <c r="A25" s="3" t="s">
        <v>162</v>
      </c>
    </row>
    <row r="26" spans="1:8">
      <c r="A26" s="4" t="s">
        <v>163</v>
      </c>
      <c r="B26" s="5" t="n">
        <v>22460</v>
      </c>
      <c r="C26" s="5" t="n">
        <v>0</v>
      </c>
      <c r="D26" s="5" t="n">
        <v>0</v>
      </c>
      <c r="E26" s="5" t="n">
        <v>1952</v>
      </c>
      <c r="F26" s="5" t="n">
        <v>-20768</v>
      </c>
      <c r="G26" s="5" t="n">
        <v>0</v>
      </c>
      <c r="H26" s="5" t="n">
        <v>41276</v>
      </c>
    </row>
    <row r="27" spans="1:8">
      <c r="A27" s="4" t="s">
        <v>164</v>
      </c>
      <c r="B27" s="5" t="n">
        <v>-37031</v>
      </c>
      <c r="C27" s="4" t="s">
        <v>174</v>
      </c>
      <c r="D27" s="5" t="n">
        <v>-15</v>
      </c>
      <c r="E27" s="5" t="n">
        <v>-37016</v>
      </c>
      <c r="F27" s="5" t="n">
        <v>0</v>
      </c>
      <c r="G27" s="5" t="n">
        <v>0</v>
      </c>
      <c r="H27" s="5" t="n">
        <v>0</v>
      </c>
    </row>
    <row r="28" spans="1:8">
      <c r="A28" s="4" t="s">
        <v>165</v>
      </c>
      <c r="B28" s="5" t="n">
        <v>-8613</v>
      </c>
      <c r="C28" s="5" t="n">
        <v>0</v>
      </c>
      <c r="D28" s="5" t="n">
        <v>0</v>
      </c>
      <c r="E28" s="5" t="n">
        <v>0</v>
      </c>
      <c r="F28" s="5" t="n">
        <v>0</v>
      </c>
      <c r="G28" s="5" t="n">
        <v>0</v>
      </c>
      <c r="H28" s="5" t="n">
        <v>-8613</v>
      </c>
    </row>
    <row r="29" spans="1:8">
      <c r="A29" s="3" t="s">
        <v>166</v>
      </c>
    </row>
    <row r="30" spans="1:8">
      <c r="A30" s="4" t="s">
        <v>167</v>
      </c>
      <c r="B30" s="5" t="n">
        <v>-55058</v>
      </c>
      <c r="C30" s="5" t="n">
        <v>0</v>
      </c>
      <c r="D30" s="5" t="n">
        <v>0</v>
      </c>
      <c r="E30" s="5" t="n">
        <v>0</v>
      </c>
      <c r="F30" s="5" t="n">
        <v>-55058</v>
      </c>
      <c r="G30" s="5" t="n">
        <v>0</v>
      </c>
      <c r="H30" s="5" t="n">
        <v>0</v>
      </c>
    </row>
    <row r="31" spans="1:8">
      <c r="A31" s="4" t="s">
        <v>129</v>
      </c>
      <c r="B31" s="5" t="n">
        <v>-7008</v>
      </c>
      <c r="C31" s="5" t="n">
        <v>0</v>
      </c>
      <c r="D31" s="5" t="n">
        <v>0</v>
      </c>
      <c r="E31" s="5" t="n">
        <v>0</v>
      </c>
      <c r="F31" s="5" t="n">
        <v>-7008</v>
      </c>
      <c r="G31" s="5" t="n">
        <v>0</v>
      </c>
      <c r="H31" s="5" t="n">
        <v>0</v>
      </c>
    </row>
    <row r="32" spans="1:8">
      <c r="A32" s="4" t="s">
        <v>171</v>
      </c>
      <c r="B32" s="5" t="n">
        <v>16860</v>
      </c>
      <c r="C32" s="5" t="n">
        <v>0</v>
      </c>
      <c r="D32" s="5" t="n">
        <v>0</v>
      </c>
      <c r="E32" s="5" t="n">
        <v>16860</v>
      </c>
      <c r="F32" s="5" t="n">
        <v>0</v>
      </c>
      <c r="G32" s="5" t="n">
        <v>0</v>
      </c>
      <c r="H32" s="5" t="n">
        <v>0</v>
      </c>
    </row>
    <row r="33" spans="1:8">
      <c r="A33" s="4" t="s">
        <v>112</v>
      </c>
      <c r="B33" s="5" t="n">
        <v>1034</v>
      </c>
      <c r="C33" s="5" t="n">
        <v>0</v>
      </c>
      <c r="D33" s="5" t="n">
        <v>0</v>
      </c>
      <c r="E33" s="5" t="n">
        <v>1034</v>
      </c>
      <c r="F33" s="5" t="n">
        <v>0</v>
      </c>
      <c r="G33" s="5" t="n">
        <v>0</v>
      </c>
      <c r="H33" s="5" t="n">
        <v>0</v>
      </c>
    </row>
    <row r="34" spans="1:8">
      <c r="A34" s="4" t="s">
        <v>175</v>
      </c>
      <c r="B34" s="7" t="n">
        <v>3203601</v>
      </c>
      <c r="C34" s="7" t="n">
        <v>159929</v>
      </c>
      <c r="D34" s="7" t="n">
        <v>1615</v>
      </c>
      <c r="E34" s="7" t="n">
        <v>1442328</v>
      </c>
      <c r="F34" s="7" t="n">
        <v>1792184</v>
      </c>
      <c r="G34" s="7" t="n">
        <v>-54288</v>
      </c>
      <c r="H34" s="7" t="n">
        <v>-1381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6</v>
      </c>
      <c r="B1" s="2" t="s">
        <v>1</v>
      </c>
      <c r="C1" s="2" t="s">
        <v>179</v>
      </c>
    </row>
    <row r="2" spans="1:5">
      <c r="B2" s="2" t="s">
        <v>2</v>
      </c>
      <c r="C2" s="2" t="s">
        <v>30</v>
      </c>
      <c r="D2" s="2" t="s">
        <v>2</v>
      </c>
      <c r="E2" s="2" t="s">
        <v>30</v>
      </c>
    </row>
    <row r="3" spans="1:5">
      <c r="A3" s="3" t="s">
        <v>737</v>
      </c>
    </row>
    <row r="4" spans="1:5">
      <c r="A4" s="4" t="s">
        <v>725</v>
      </c>
      <c r="B4" s="7" t="n">
        <v>278335</v>
      </c>
      <c r="C4" s="7" t="n">
        <v>274264</v>
      </c>
    </row>
    <row r="5" spans="1:5">
      <c r="A5" s="4" t="s">
        <v>726</v>
      </c>
      <c r="B5" s="5" t="n">
        <v>-41957</v>
      </c>
      <c r="C5" s="5" t="n">
        <v>-86439</v>
      </c>
    </row>
    <row r="6" spans="1:5">
      <c r="A6" s="4" t="s">
        <v>727</v>
      </c>
      <c r="B6" s="5" t="n">
        <v>13173</v>
      </c>
      <c r="C6" s="5" t="n">
        <v>21510</v>
      </c>
    </row>
    <row r="7" spans="1:5">
      <c r="A7" s="4" t="s">
        <v>728</v>
      </c>
      <c r="B7" s="5" t="n">
        <v>-28784</v>
      </c>
      <c r="C7" s="5" t="n">
        <v>-64929</v>
      </c>
    </row>
    <row r="8" spans="1:5">
      <c r="A8" s="4" t="s">
        <v>729</v>
      </c>
      <c r="B8" s="5" t="n">
        <v>27000</v>
      </c>
      <c r="C8" s="5" t="n">
        <v>69000</v>
      </c>
    </row>
    <row r="9" spans="1:5">
      <c r="A9" s="4" t="s">
        <v>730</v>
      </c>
      <c r="B9" s="5" t="n">
        <v>276551</v>
      </c>
      <c r="C9" s="5" t="n">
        <v>278335</v>
      </c>
    </row>
    <row r="10" spans="1:5">
      <c r="A10" s="3" t="s">
        <v>42</v>
      </c>
    </row>
    <row r="11" spans="1:5">
      <c r="A11" s="4" t="s">
        <v>732</v>
      </c>
      <c r="D11" s="7" t="n">
        <v>25671</v>
      </c>
      <c r="E11" s="7" t="n">
        <v>35054</v>
      </c>
    </row>
    <row r="12" spans="1:5">
      <c r="A12" s="4" t="s">
        <v>733</v>
      </c>
      <c r="D12" s="5" t="n">
        <v>250880</v>
      </c>
      <c r="E12" s="5" t="n">
        <v>243281</v>
      </c>
    </row>
    <row r="13" spans="1:5">
      <c r="A13" s="4" t="s">
        <v>734</v>
      </c>
      <c r="B13" s="5" t="n">
        <v>276551</v>
      </c>
      <c r="C13" s="5" t="n">
        <v>278335</v>
      </c>
      <c r="D13" s="5" t="n">
        <v>276551</v>
      </c>
      <c r="E13" s="5" t="n">
        <v>278335</v>
      </c>
    </row>
    <row r="14" spans="1:5">
      <c r="A14" s="3" t="s">
        <v>41</v>
      </c>
    </row>
    <row r="15" spans="1:5">
      <c r="A15" s="4" t="s">
        <v>732</v>
      </c>
      <c r="D15" s="5" t="n">
        <v>252542</v>
      </c>
      <c r="E15" s="5" t="n">
        <v>316735</v>
      </c>
    </row>
    <row r="16" spans="1:5">
      <c r="A16" s="4" t="s">
        <v>733</v>
      </c>
      <c r="D16" s="5" t="n">
        <v>20678918</v>
      </c>
      <c r="E16" s="5" t="n">
        <v>19737981</v>
      </c>
    </row>
    <row r="17" spans="1:5">
      <c r="A17" s="4" t="s">
        <v>563</v>
      </c>
      <c r="D17" s="5" t="n">
        <v>20931460</v>
      </c>
      <c r="E17" s="5" t="n">
        <v>20054716</v>
      </c>
    </row>
    <row r="18" spans="1:5">
      <c r="A18" s="4" t="s">
        <v>710</v>
      </c>
    </row>
    <row r="19" spans="1:5">
      <c r="A19" s="3" t="s">
        <v>737</v>
      </c>
    </row>
    <row r="20" spans="1:5">
      <c r="A20" s="4" t="s">
        <v>725</v>
      </c>
      <c r="B20" s="5" t="n">
        <v>38000</v>
      </c>
      <c r="C20" s="5" t="n">
        <v>42000</v>
      </c>
    </row>
    <row r="21" spans="1:5">
      <c r="A21" s="4" t="s">
        <v>726</v>
      </c>
      <c r="B21" s="5" t="n">
        <v>-26000</v>
      </c>
      <c r="C21" s="5" t="n">
        <v>-59000</v>
      </c>
    </row>
    <row r="22" spans="1:5">
      <c r="A22" s="4" t="s">
        <v>727</v>
      </c>
      <c r="B22" s="5" t="n">
        <v>0</v>
      </c>
      <c r="C22" s="5" t="n">
        <v>0</v>
      </c>
    </row>
    <row r="23" spans="1:5">
      <c r="A23" s="4" t="s">
        <v>728</v>
      </c>
      <c r="B23" s="5" t="n">
        <v>-26000</v>
      </c>
      <c r="C23" s="5" t="n">
        <v>-59000</v>
      </c>
    </row>
    <row r="24" spans="1:5">
      <c r="A24" s="4" t="s">
        <v>729</v>
      </c>
      <c r="B24" s="5" t="n">
        <v>18000</v>
      </c>
      <c r="C24" s="5" t="n">
        <v>55000</v>
      </c>
    </row>
    <row r="25" spans="1:5">
      <c r="A25" s="4" t="s">
        <v>730</v>
      </c>
      <c r="B25" s="5" t="n">
        <v>30000</v>
      </c>
      <c r="C25" s="5" t="n">
        <v>38000</v>
      </c>
    </row>
    <row r="26" spans="1:5">
      <c r="A26" s="3" t="s">
        <v>42</v>
      </c>
    </row>
    <row r="27" spans="1:5">
      <c r="A27" s="4" t="s">
        <v>732</v>
      </c>
      <c r="D27" s="5" t="n">
        <v>2000</v>
      </c>
      <c r="E27" s="5" t="n">
        <v>14000</v>
      </c>
    </row>
    <row r="28" spans="1:5">
      <c r="A28" s="4" t="s">
        <v>733</v>
      </c>
      <c r="D28" s="5" t="n">
        <v>28000</v>
      </c>
      <c r="E28" s="5" t="n">
        <v>24000</v>
      </c>
    </row>
    <row r="29" spans="1:5">
      <c r="A29" s="4" t="s">
        <v>734</v>
      </c>
      <c r="B29" s="7" t="n">
        <v>30000</v>
      </c>
      <c r="C29" s="7" t="n">
        <v>42000</v>
      </c>
      <c r="D29" s="5" t="n">
        <v>30000</v>
      </c>
      <c r="E29" s="5" t="n">
        <v>38000</v>
      </c>
    </row>
    <row r="30" spans="1:5">
      <c r="A30" s="3" t="s">
        <v>41</v>
      </c>
    </row>
    <row r="31" spans="1:5">
      <c r="A31" s="4" t="s">
        <v>732</v>
      </c>
      <c r="D31" s="5" t="n">
        <v>92000</v>
      </c>
      <c r="E31" s="5" t="n">
        <v>147000</v>
      </c>
    </row>
    <row r="32" spans="1:5">
      <c r="A32" s="4" t="s">
        <v>733</v>
      </c>
      <c r="D32" s="5" t="n">
        <v>485000</v>
      </c>
      <c r="E32" s="5" t="n">
        <v>521000</v>
      </c>
    </row>
    <row r="33" spans="1:5">
      <c r="A33" s="4" t="s">
        <v>563</v>
      </c>
      <c r="D33" s="7" t="n">
        <v>577000</v>
      </c>
      <c r="E33" s="7" t="n">
        <v>668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8</v>
      </c>
      <c r="B1" s="2" t="s">
        <v>1</v>
      </c>
      <c r="C1" s="2" t="s">
        <v>179</v>
      </c>
    </row>
    <row r="2" spans="1:3">
      <c r="B2" s="2" t="s">
        <v>2</v>
      </c>
      <c r="C2" s="2" t="s">
        <v>30</v>
      </c>
    </row>
    <row r="3" spans="1:3">
      <c r="A3" s="3" t="s">
        <v>739</v>
      </c>
    </row>
    <row r="4" spans="1:3">
      <c r="A4" s="4" t="s">
        <v>725</v>
      </c>
      <c r="B4" s="7" t="n">
        <v>25000</v>
      </c>
    </row>
    <row r="5" spans="1:3">
      <c r="A5" s="4" t="s">
        <v>730</v>
      </c>
      <c r="B5" s="5" t="n">
        <v>24000</v>
      </c>
      <c r="C5" s="7" t="n">
        <v>25000</v>
      </c>
    </row>
    <row r="6" spans="1:3">
      <c r="A6" s="4" t="s">
        <v>740</v>
      </c>
    </row>
    <row r="7" spans="1:3">
      <c r="A7" s="3" t="s">
        <v>739</v>
      </c>
    </row>
    <row r="8" spans="1:3">
      <c r="A8" s="4" t="s">
        <v>725</v>
      </c>
      <c r="B8" s="5" t="n">
        <v>25400</v>
      </c>
      <c r="C8" s="5" t="n">
        <v>24400</v>
      </c>
    </row>
    <row r="9" spans="1:3">
      <c r="A9" s="4" t="s">
        <v>741</v>
      </c>
      <c r="B9" s="5" t="n">
        <v>-1000</v>
      </c>
      <c r="C9" s="5" t="n">
        <v>1000</v>
      </c>
    </row>
    <row r="10" spans="1:3">
      <c r="A10" s="4" t="s">
        <v>730</v>
      </c>
      <c r="B10" s="7" t="n">
        <v>24400</v>
      </c>
      <c r="C10" s="7" t="n">
        <v>25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742</v>
      </c>
      <c r="B1" s="2" t="s">
        <v>83</v>
      </c>
      <c r="F1" s="2" t="s">
        <v>1</v>
      </c>
      <c r="H1" s="2" t="s">
        <v>179</v>
      </c>
    </row>
    <row r="2" spans="1:8">
      <c r="B2" s="2" t="s">
        <v>2</v>
      </c>
      <c r="C2" s="2" t="s">
        <v>743</v>
      </c>
      <c r="D2" s="2" t="s">
        <v>84</v>
      </c>
      <c r="E2" s="2" t="s">
        <v>744</v>
      </c>
      <c r="F2" s="2" t="s">
        <v>2</v>
      </c>
      <c r="G2" s="2" t="s">
        <v>84</v>
      </c>
      <c r="H2" s="2" t="s">
        <v>30</v>
      </c>
    </row>
    <row r="3" spans="1:8">
      <c r="A3" s="3" t="s">
        <v>332</v>
      </c>
    </row>
    <row r="4" spans="1:8">
      <c r="A4" s="4" t="s">
        <v>745</v>
      </c>
      <c r="C4" s="7" t="n">
        <v>162000</v>
      </c>
      <c r="E4" s="7" t="n">
        <v>1000000</v>
      </c>
    </row>
    <row r="5" spans="1:8">
      <c r="A5" s="4" t="s">
        <v>185</v>
      </c>
      <c r="B5" s="7" t="n">
        <v>450000</v>
      </c>
      <c r="D5" s="7" t="n">
        <v>525000</v>
      </c>
      <c r="F5" s="7" t="n">
        <v>1459000</v>
      </c>
      <c r="G5" s="7" t="n">
        <v>1568000</v>
      </c>
    </row>
    <row r="6" spans="1:8">
      <c r="A6" s="4" t="s">
        <v>746</v>
      </c>
    </row>
    <row r="7" spans="1:8">
      <c r="A7" s="3" t="s">
        <v>332</v>
      </c>
    </row>
    <row r="8" spans="1:8">
      <c r="A8" s="4" t="s">
        <v>747</v>
      </c>
      <c r="B8" s="5" t="n">
        <v>4385000</v>
      </c>
      <c r="F8" s="5" t="n">
        <v>4385000</v>
      </c>
      <c r="H8" s="7" t="n">
        <v>4385000</v>
      </c>
    </row>
    <row r="9" spans="1:8">
      <c r="A9" s="4" t="s">
        <v>748</v>
      </c>
      <c r="B9" s="5" t="n">
        <v>-4385000</v>
      </c>
      <c r="F9" s="5" t="n">
        <v>-4385000</v>
      </c>
      <c r="H9" s="5" t="n">
        <v>-4273000</v>
      </c>
    </row>
    <row r="10" spans="1:8">
      <c r="A10" s="4" t="s">
        <v>749</v>
      </c>
      <c r="B10" s="5" t="n">
        <v>0</v>
      </c>
      <c r="F10" s="5" t="n">
        <v>0</v>
      </c>
      <c r="H10" s="5" t="n">
        <v>112000</v>
      </c>
    </row>
    <row r="11" spans="1:8">
      <c r="A11" s="4" t="s">
        <v>185</v>
      </c>
      <c r="F11" s="5" t="n">
        <v>112000</v>
      </c>
      <c r="H11" s="5" t="n">
        <v>281000</v>
      </c>
    </row>
    <row r="12" spans="1:8">
      <c r="A12" s="4" t="s">
        <v>750</v>
      </c>
    </row>
    <row r="13" spans="1:8">
      <c r="A13" s="3" t="s">
        <v>332</v>
      </c>
    </row>
    <row r="14" spans="1:8">
      <c r="A14" s="4" t="s">
        <v>747</v>
      </c>
      <c r="B14" s="5" t="n">
        <v>32572000</v>
      </c>
      <c r="F14" s="5" t="n">
        <v>32572000</v>
      </c>
      <c r="H14" s="5" t="n">
        <v>32410000</v>
      </c>
    </row>
    <row r="15" spans="1:8">
      <c r="A15" s="4" t="s">
        <v>748</v>
      </c>
      <c r="B15" s="5" t="n">
        <v>-18492000</v>
      </c>
      <c r="F15" s="5" t="n">
        <v>-18492000</v>
      </c>
      <c r="H15" s="5" t="n">
        <v>-17145000</v>
      </c>
    </row>
    <row r="16" spans="1:8">
      <c r="A16" s="4" t="s">
        <v>749</v>
      </c>
      <c r="B16" s="7" t="n">
        <v>14080000</v>
      </c>
      <c r="F16" s="5" t="n">
        <v>14080000</v>
      </c>
      <c r="H16" s="5" t="n">
        <v>15265000</v>
      </c>
    </row>
    <row r="17" spans="1:8">
      <c r="A17" s="4" t="s">
        <v>745</v>
      </c>
      <c r="F17" s="5" t="n">
        <v>162000</v>
      </c>
      <c r="H17" s="5" t="n">
        <v>1012000</v>
      </c>
    </row>
    <row r="18" spans="1:8">
      <c r="A18" s="4" t="s">
        <v>185</v>
      </c>
      <c r="F18" s="7" t="n">
        <v>1347000</v>
      </c>
      <c r="H18" s="7" t="n">
        <v>1812000</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51</v>
      </c>
      <c r="C1" s="2" t="s">
        <v>1</v>
      </c>
      <c r="D1" s="2" t="s">
        <v>179</v>
      </c>
    </row>
    <row r="2" spans="1:4">
      <c r="C2" s="2" t="s">
        <v>2</v>
      </c>
      <c r="D2" s="2" t="s">
        <v>30</v>
      </c>
    </row>
    <row r="3" spans="1:4">
      <c r="A3" s="3" t="s">
        <v>752</v>
      </c>
    </row>
    <row r="4" spans="1:4">
      <c r="A4" s="4" t="s">
        <v>753</v>
      </c>
      <c r="C4" s="7" t="n">
        <v>62085</v>
      </c>
      <c r="D4" s="7" t="n">
        <v>62150</v>
      </c>
    </row>
    <row r="5" spans="1:4">
      <c r="A5" s="4" t="s">
        <v>754</v>
      </c>
      <c r="C5" s="5" t="n">
        <v>4822</v>
      </c>
      <c r="D5" s="5" t="n">
        <v>12262</v>
      </c>
    </row>
    <row r="6" spans="1:4">
      <c r="A6" s="4" t="s">
        <v>755</v>
      </c>
      <c r="C6" s="5" t="n">
        <v>-7635</v>
      </c>
      <c r="D6" s="5" t="n">
        <v>-12327</v>
      </c>
    </row>
    <row r="7" spans="1:4">
      <c r="A7" s="4" t="s">
        <v>756</v>
      </c>
      <c r="C7" s="5" t="n">
        <v>59272</v>
      </c>
      <c r="D7" s="5" t="n">
        <v>62085</v>
      </c>
    </row>
    <row r="8" spans="1:4">
      <c r="A8" s="3" t="s">
        <v>757</v>
      </c>
    </row>
    <row r="9" spans="1:4">
      <c r="A9" s="4" t="s">
        <v>758</v>
      </c>
      <c r="C9" s="5" t="n">
        <v>-609</v>
      </c>
      <c r="D9" s="5" t="n">
        <v>-809</v>
      </c>
    </row>
    <row r="10" spans="1:4">
      <c r="A10" s="4" t="s">
        <v>759</v>
      </c>
      <c r="C10" s="5" t="n">
        <v>-286</v>
      </c>
      <c r="D10" s="5" t="n">
        <v>200</v>
      </c>
    </row>
    <row r="11" spans="1:4">
      <c r="A11" s="4" t="s">
        <v>760</v>
      </c>
      <c r="C11" s="5" t="n">
        <v>-895</v>
      </c>
      <c r="D11" s="5" t="n">
        <v>-609</v>
      </c>
    </row>
    <row r="12" spans="1:4">
      <c r="A12" s="4" t="s">
        <v>47</v>
      </c>
      <c r="C12" s="5" t="n">
        <v>58377</v>
      </c>
      <c r="D12" s="5" t="n">
        <v>61476</v>
      </c>
    </row>
    <row r="13" spans="1:4">
      <c r="A13" s="4" t="s">
        <v>761</v>
      </c>
      <c r="C13" s="5" t="n">
        <v>62625</v>
      </c>
      <c r="D13" s="5" t="n">
        <v>73149</v>
      </c>
    </row>
    <row r="14" spans="1:4">
      <c r="A14" s="4" t="s">
        <v>762</v>
      </c>
      <c r="C14" s="7" t="n">
        <v>7653458</v>
      </c>
      <c r="D14" s="7" t="n">
        <v>7974742</v>
      </c>
    </row>
    <row r="15" spans="1:4">
      <c r="A15" s="4" t="s">
        <v>763</v>
      </c>
      <c r="C15" s="4" t="s">
        <v>764</v>
      </c>
      <c r="D15" s="4" t="s">
        <v>765</v>
      </c>
    </row>
    <row r="16" spans="1:4">
      <c r="A16" s="4" t="s">
        <v>766</v>
      </c>
      <c r="B16" s="4" t="s">
        <v>39</v>
      </c>
      <c r="C16" s="7" t="n">
        <v>7921</v>
      </c>
      <c r="D16" s="7" t="n">
        <v>12127</v>
      </c>
    </row>
    <row r="17" spans="1:4"/>
    <row r="18" spans="1:4">
      <c r="A18" s="4" t="s">
        <v>39</v>
      </c>
      <c r="B18" s="4" t="s">
        <v>767</v>
      </c>
    </row>
  </sheetData>
  <mergeCells count="3">
    <mergeCell ref="A1:B2"/>
    <mergeCell ref="A17:C17"/>
    <mergeCell ref="B18:C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0</v>
      </c>
    </row>
    <row r="2" spans="1:3">
      <c r="A2" s="4" t="s">
        <v>746</v>
      </c>
    </row>
    <row r="3" spans="1:3">
      <c r="A3" s="3" t="s">
        <v>769</v>
      </c>
    </row>
    <row r="4" spans="1:3">
      <c r="A4" s="4" t="s">
        <v>749</v>
      </c>
      <c r="B4" s="7" t="n">
        <v>0</v>
      </c>
      <c r="C4" s="7" t="n">
        <v>112</v>
      </c>
    </row>
    <row r="5" spans="1:3">
      <c r="A5" s="4" t="s">
        <v>750</v>
      </c>
    </row>
    <row r="6" spans="1:3">
      <c r="A6" s="3" t="s">
        <v>769</v>
      </c>
    </row>
    <row r="7" spans="1:3">
      <c r="A7" s="4" t="s">
        <v>770</v>
      </c>
      <c r="B7" s="5" t="n">
        <v>451</v>
      </c>
    </row>
    <row r="8" spans="1:3">
      <c r="A8" s="4" t="s">
        <v>771</v>
      </c>
      <c r="B8" s="5" t="n">
        <v>1771</v>
      </c>
    </row>
    <row r="9" spans="1:3">
      <c r="A9" s="4" t="s">
        <v>772</v>
      </c>
      <c r="B9" s="5" t="n">
        <v>1472</v>
      </c>
    </row>
    <row r="10" spans="1:3">
      <c r="A10" s="4" t="s">
        <v>773</v>
      </c>
      <c r="B10" s="5" t="n">
        <v>1355</v>
      </c>
    </row>
    <row r="11" spans="1:3">
      <c r="A11" s="4" t="s">
        <v>774</v>
      </c>
      <c r="B11" s="5" t="n">
        <v>1331</v>
      </c>
    </row>
    <row r="12" spans="1:3">
      <c r="A12" s="4" t="s">
        <v>775</v>
      </c>
      <c r="B12" s="5" t="n">
        <v>1308</v>
      </c>
    </row>
    <row r="13" spans="1:3">
      <c r="A13" s="11" t="n">
        <v>2022</v>
      </c>
      <c r="B13" s="5" t="n">
        <v>6392</v>
      </c>
    </row>
    <row r="14" spans="1:3">
      <c r="A14" s="4" t="s">
        <v>749</v>
      </c>
      <c r="B14" s="5" t="n">
        <v>14080</v>
      </c>
      <c r="C14" s="7" t="n">
        <v>15265</v>
      </c>
    </row>
    <row r="15" spans="1:3">
      <c r="A15" s="4" t="s">
        <v>776</v>
      </c>
    </row>
    <row r="16" spans="1:3">
      <c r="A16" s="3" t="s">
        <v>769</v>
      </c>
    </row>
    <row r="17" spans="1:3">
      <c r="A17" s="4" t="s">
        <v>770</v>
      </c>
      <c r="B17" s="5" t="n">
        <v>2593</v>
      </c>
    </row>
    <row r="18" spans="1:3">
      <c r="A18" s="4" t="s">
        <v>771</v>
      </c>
      <c r="B18" s="5" t="n">
        <v>9337</v>
      </c>
    </row>
    <row r="19" spans="1:3">
      <c r="A19" s="4" t="s">
        <v>772</v>
      </c>
      <c r="B19" s="5" t="n">
        <v>7792</v>
      </c>
    </row>
    <row r="20" spans="1:3">
      <c r="A20" s="4" t="s">
        <v>773</v>
      </c>
      <c r="B20" s="5" t="n">
        <v>6522</v>
      </c>
    </row>
    <row r="21" spans="1:3">
      <c r="A21" s="4" t="s">
        <v>774</v>
      </c>
      <c r="B21" s="5" t="n">
        <v>5484</v>
      </c>
    </row>
    <row r="22" spans="1:3">
      <c r="A22" s="4" t="s">
        <v>775</v>
      </c>
      <c r="B22" s="5" t="n">
        <v>4641</v>
      </c>
    </row>
    <row r="23" spans="1:3">
      <c r="A23" s="11" t="n">
        <v>2022</v>
      </c>
      <c r="B23" s="5" t="n">
        <v>22903</v>
      </c>
    </row>
    <row r="24" spans="1:3">
      <c r="A24" s="4" t="s">
        <v>749</v>
      </c>
      <c r="B24" s="7" t="n">
        <v>592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32"/>
    <col customWidth="1" max="3" min="3" width="32"/>
    <col customWidth="1" max="4" min="4" width="21"/>
    <col customWidth="1" max="5" min="5" width="21"/>
  </cols>
  <sheetData>
    <row r="1" spans="1:5">
      <c r="A1" s="1" t="s">
        <v>777</v>
      </c>
      <c r="B1" s="2" t="s">
        <v>83</v>
      </c>
      <c r="D1" s="2" t="s">
        <v>1</v>
      </c>
      <c r="E1" s="2" t="s">
        <v>179</v>
      </c>
    </row>
    <row r="2" spans="1:5">
      <c r="B2" s="2" t="s">
        <v>381</v>
      </c>
      <c r="C2" s="2" t="s">
        <v>382</v>
      </c>
      <c r="D2" s="2" t="s">
        <v>703</v>
      </c>
      <c r="E2" s="2" t="s">
        <v>391</v>
      </c>
    </row>
    <row r="3" spans="1:5">
      <c r="A3" s="3" t="s">
        <v>383</v>
      </c>
    </row>
    <row r="4" spans="1:5">
      <c r="A4" s="4" t="s">
        <v>778</v>
      </c>
      <c r="B4" s="7" t="n">
        <v>55000</v>
      </c>
      <c r="C4" s="7" t="n">
        <v>3000000</v>
      </c>
    </row>
    <row r="5" spans="1:5">
      <c r="A5" s="4" t="s">
        <v>779</v>
      </c>
      <c r="B5" s="7" t="n">
        <v>162000</v>
      </c>
      <c r="C5" s="7" t="n">
        <v>1000000</v>
      </c>
    </row>
    <row r="6" spans="1:5">
      <c r="A6" s="4" t="s">
        <v>780</v>
      </c>
      <c r="B6" s="5" t="n">
        <v>1</v>
      </c>
      <c r="C6" s="5" t="n">
        <v>2</v>
      </c>
    </row>
    <row r="7" spans="1:5">
      <c r="A7" s="4" t="s">
        <v>46</v>
      </c>
      <c r="D7" s="7" t="n">
        <v>972006000</v>
      </c>
      <c r="E7" s="7" t="n">
        <v>971951000</v>
      </c>
    </row>
    <row r="8" spans="1:5">
      <c r="A8" s="4" t="s">
        <v>781</v>
      </c>
      <c r="D8" s="7" t="n">
        <v>0</v>
      </c>
      <c r="E8"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0</v>
      </c>
    </row>
    <row r="2" spans="1:3">
      <c r="A2" s="3" t="s">
        <v>783</v>
      </c>
    </row>
    <row r="3" spans="1:3">
      <c r="A3" s="4" t="s">
        <v>784</v>
      </c>
      <c r="B3" s="7" t="n">
        <v>220575</v>
      </c>
      <c r="C3" s="7" t="n">
        <v>208150</v>
      </c>
    </row>
    <row r="4" spans="1:3">
      <c r="A4" s="4" t="s">
        <v>785</v>
      </c>
      <c r="B4" s="5" t="n">
        <v>255975</v>
      </c>
      <c r="C4" s="5" t="n">
        <v>300197</v>
      </c>
    </row>
    <row r="5" spans="1:3">
      <c r="A5" s="4" t="s">
        <v>56</v>
      </c>
      <c r="B5" s="5" t="n">
        <v>476550</v>
      </c>
      <c r="C5" s="5" t="n">
        <v>508347</v>
      </c>
    </row>
    <row r="6" spans="1:3">
      <c r="A6" s="4" t="s">
        <v>786</v>
      </c>
      <c r="B6" s="5" t="n">
        <v>520000</v>
      </c>
      <c r="C6" s="5" t="n">
        <v>482000</v>
      </c>
    </row>
    <row r="7" spans="1:3">
      <c r="A7" s="4" t="s">
        <v>787</v>
      </c>
      <c r="B7" s="5" t="n">
        <v>68067</v>
      </c>
      <c r="C7" s="5" t="n">
        <v>101688</v>
      </c>
    </row>
    <row r="8" spans="1:3">
      <c r="A8" s="4" t="s">
        <v>57</v>
      </c>
      <c r="B8" s="5" t="n">
        <v>588067</v>
      </c>
      <c r="C8" s="5" t="n">
        <v>583688</v>
      </c>
    </row>
    <row r="9" spans="1:3">
      <c r="A9" s="4" t="s">
        <v>788</v>
      </c>
      <c r="B9" s="5" t="n">
        <v>1064617</v>
      </c>
      <c r="C9" s="5" t="n">
        <v>1092035</v>
      </c>
    </row>
    <row r="10" spans="1:3">
      <c r="A10" s="3" t="s">
        <v>789</v>
      </c>
    </row>
    <row r="11" spans="1:3">
      <c r="A11" s="4" t="s">
        <v>786</v>
      </c>
      <c r="B11" s="5" t="n">
        <v>2650172</v>
      </c>
      <c r="C11" s="5" t="n">
        <v>2265188</v>
      </c>
    </row>
    <row r="12" spans="1:3">
      <c r="A12" s="4" t="s">
        <v>790</v>
      </c>
      <c r="B12" s="5" t="n">
        <v>250000</v>
      </c>
      <c r="C12" s="5" t="n">
        <v>250000</v>
      </c>
    </row>
    <row r="13" spans="1:3">
      <c r="A13" s="4" t="s">
        <v>791</v>
      </c>
      <c r="B13" s="5" t="n">
        <v>250000</v>
      </c>
      <c r="C13" s="5" t="n">
        <v>250000</v>
      </c>
    </row>
    <row r="14" spans="1:3">
      <c r="A14" s="4" t="s">
        <v>792</v>
      </c>
      <c r="B14" s="5" t="n">
        <v>-2887</v>
      </c>
      <c r="C14" s="5" t="n">
        <v>-3393</v>
      </c>
    </row>
    <row r="15" spans="1:3">
      <c r="A15" s="4" t="s">
        <v>793</v>
      </c>
      <c r="B15" s="5" t="n">
        <v>3147285</v>
      </c>
      <c r="C15" s="5" t="n">
        <v>2761795</v>
      </c>
    </row>
    <row r="16" spans="1:3">
      <c r="A16" s="4" t="s">
        <v>794</v>
      </c>
      <c r="B16" s="7" t="n">
        <v>4211902</v>
      </c>
      <c r="C16" s="7" t="n">
        <v>38538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0</v>
      </c>
    </row>
    <row r="2" spans="1:3">
      <c r="A2" s="3" t="s">
        <v>796</v>
      </c>
    </row>
    <row r="3" spans="1:3">
      <c r="A3" s="4" t="s">
        <v>797</v>
      </c>
      <c r="B3" s="7" t="n">
        <v>255975</v>
      </c>
      <c r="C3" s="7" t="n">
        <v>300197</v>
      </c>
    </row>
    <row r="4" spans="1:3">
      <c r="A4" s="4" t="s">
        <v>798</v>
      </c>
    </row>
    <row r="5" spans="1:3">
      <c r="A5" s="3" t="s">
        <v>796</v>
      </c>
    </row>
    <row r="6" spans="1:3">
      <c r="A6" s="4" t="s">
        <v>797</v>
      </c>
      <c r="B6" s="5" t="n">
        <v>255975</v>
      </c>
      <c r="C6" s="5" t="n">
        <v>300197</v>
      </c>
    </row>
    <row r="7" spans="1:3">
      <c r="A7" s="4" t="s">
        <v>799</v>
      </c>
    </row>
    <row r="8" spans="1:3">
      <c r="A8" s="3" t="s">
        <v>796</v>
      </c>
    </row>
    <row r="9" spans="1:3">
      <c r="A9" s="4" t="s">
        <v>797</v>
      </c>
      <c r="B9" s="5" t="n">
        <v>0</v>
      </c>
      <c r="C9" s="5" t="n">
        <v>0</v>
      </c>
    </row>
    <row r="10" spans="1:3">
      <c r="A10" s="4" t="s">
        <v>800</v>
      </c>
    </row>
    <row r="11" spans="1:3">
      <c r="A11" s="3" t="s">
        <v>796</v>
      </c>
    </row>
    <row r="12" spans="1:3">
      <c r="A12" s="4" t="s">
        <v>797</v>
      </c>
      <c r="B12" s="5" t="n">
        <v>0</v>
      </c>
      <c r="C12" s="5" t="n">
        <v>0</v>
      </c>
    </row>
    <row r="13" spans="1:3">
      <c r="A13" s="4" t="s">
        <v>801</v>
      </c>
    </row>
    <row r="14" spans="1:3">
      <c r="A14" s="3" t="s">
        <v>796</v>
      </c>
    </row>
    <row r="15" spans="1:3">
      <c r="A15" s="4" t="s">
        <v>797</v>
      </c>
      <c r="B15" s="5" t="n">
        <v>0</v>
      </c>
      <c r="C15" s="5" t="n">
        <v>0</v>
      </c>
    </row>
    <row r="16" spans="1:3">
      <c r="A16" s="4" t="s">
        <v>802</v>
      </c>
    </row>
    <row r="17" spans="1:3">
      <c r="A17" s="3" t="s">
        <v>796</v>
      </c>
    </row>
    <row r="18" spans="1:3">
      <c r="A18" s="4" t="s">
        <v>797</v>
      </c>
      <c r="B18" s="5" t="n">
        <v>255975</v>
      </c>
      <c r="C18" s="5" t="n">
        <v>300197</v>
      </c>
    </row>
    <row r="19" spans="1:3">
      <c r="A19" s="4" t="s">
        <v>803</v>
      </c>
    </row>
    <row r="20" spans="1:3">
      <c r="A20" s="3" t="s">
        <v>796</v>
      </c>
    </row>
    <row r="21" spans="1:3">
      <c r="A21" s="4" t="s">
        <v>797</v>
      </c>
      <c r="B21" s="5" t="n">
        <v>255975</v>
      </c>
      <c r="C21" s="5" t="n">
        <v>300197</v>
      </c>
    </row>
    <row r="22" spans="1:3">
      <c r="A22" s="4" t="s">
        <v>804</v>
      </c>
    </row>
    <row r="23" spans="1:3">
      <c r="A23" s="3" t="s">
        <v>796</v>
      </c>
    </row>
    <row r="24" spans="1:3">
      <c r="A24" s="4" t="s">
        <v>797</v>
      </c>
      <c r="B24" s="5" t="n">
        <v>0</v>
      </c>
      <c r="C24" s="5" t="n">
        <v>0</v>
      </c>
    </row>
    <row r="25" spans="1:3">
      <c r="A25" s="4" t="s">
        <v>805</v>
      </c>
    </row>
    <row r="26" spans="1:3">
      <c r="A26" s="3" t="s">
        <v>796</v>
      </c>
    </row>
    <row r="27" spans="1:3">
      <c r="A27" s="4" t="s">
        <v>797</v>
      </c>
      <c r="B27" s="5" t="n">
        <v>0</v>
      </c>
      <c r="C27" s="5" t="n">
        <v>0</v>
      </c>
    </row>
    <row r="28" spans="1:3">
      <c r="A28" s="4" t="s">
        <v>806</v>
      </c>
    </row>
    <row r="29" spans="1:3">
      <c r="A29" s="3" t="s">
        <v>796</v>
      </c>
    </row>
    <row r="30" spans="1:3">
      <c r="A30" s="4" t="s">
        <v>797</v>
      </c>
      <c r="B30" s="7" t="n">
        <v>0</v>
      </c>
      <c r="C30"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7</v>
      </c>
      <c r="B1" s="2" t="s">
        <v>808</v>
      </c>
    </row>
    <row r="2" spans="1:4">
      <c r="B2" s="2" t="s">
        <v>809</v>
      </c>
      <c r="C2" s="2" t="s">
        <v>2</v>
      </c>
      <c r="D2" s="2" t="s">
        <v>30</v>
      </c>
    </row>
    <row r="3" spans="1:4">
      <c r="A3" s="3" t="s">
        <v>810</v>
      </c>
    </row>
    <row r="4" spans="1:4">
      <c r="A4" s="4" t="s">
        <v>811</v>
      </c>
      <c r="C4" s="7" t="n">
        <v>391</v>
      </c>
    </row>
    <row r="5" spans="1:4">
      <c r="A5" s="4" t="s">
        <v>812</v>
      </c>
      <c r="C5" s="4" t="s">
        <v>813</v>
      </c>
      <c r="D5" s="4" t="s">
        <v>814</v>
      </c>
    </row>
    <row r="6" spans="1:4">
      <c r="A6" s="4" t="s">
        <v>815</v>
      </c>
    </row>
    <row r="7" spans="1:4">
      <c r="A7" s="3" t="s">
        <v>810</v>
      </c>
    </row>
    <row r="8" spans="1:4">
      <c r="A8" s="4" t="s">
        <v>816</v>
      </c>
      <c r="B8" s="7" t="n">
        <v>250</v>
      </c>
    </row>
    <row r="9" spans="1:4">
      <c r="A9" s="4" t="s">
        <v>817</v>
      </c>
      <c r="B9" s="4" t="s">
        <v>818</v>
      </c>
    </row>
    <row r="10" spans="1:4">
      <c r="A10" s="4" t="s">
        <v>819</v>
      </c>
    </row>
    <row r="11" spans="1:4">
      <c r="A11" s="3" t="s">
        <v>810</v>
      </c>
    </row>
    <row r="12" spans="1:4">
      <c r="A12" s="4" t="s">
        <v>820</v>
      </c>
      <c r="B12" s="7" t="n">
        <v>250</v>
      </c>
    </row>
    <row r="13" spans="1:4">
      <c r="A13" s="4" t="s">
        <v>821</v>
      </c>
      <c r="B13" s="4" t="s">
        <v>822</v>
      </c>
    </row>
    <row r="14" spans="1:4">
      <c r="A14" s="4" t="s">
        <v>823</v>
      </c>
      <c r="B14" s="4" t="s">
        <v>8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0</v>
      </c>
    </row>
    <row r="2" spans="1:3">
      <c r="A2" s="4" t="s">
        <v>826</v>
      </c>
    </row>
    <row r="3" spans="1:3">
      <c r="A3" s="3" t="s">
        <v>827</v>
      </c>
    </row>
    <row r="4" spans="1:3">
      <c r="A4" s="4" t="s">
        <v>828</v>
      </c>
      <c r="B4" s="7" t="n">
        <v>2198794</v>
      </c>
      <c r="C4" s="7" t="n">
        <v>2039323</v>
      </c>
    </row>
    <row r="5" spans="1:3">
      <c r="A5" s="4" t="s">
        <v>483</v>
      </c>
      <c r="B5" s="5" t="n">
        <v>26837</v>
      </c>
      <c r="C5" s="5" t="n">
        <v>33671</v>
      </c>
    </row>
    <row r="6" spans="1:3">
      <c r="A6" s="4" t="s">
        <v>829</v>
      </c>
    </row>
    <row r="7" spans="1:3">
      <c r="A7" s="3" t="s">
        <v>827</v>
      </c>
    </row>
    <row r="8" spans="1:3">
      <c r="A8" s="4" t="s">
        <v>828</v>
      </c>
      <c r="B8" s="5" t="n">
        <v>130191</v>
      </c>
      <c r="C8" s="5" t="n">
        <v>109675</v>
      </c>
    </row>
    <row r="9" spans="1:3">
      <c r="A9" s="4" t="s">
        <v>483</v>
      </c>
      <c r="B9" s="5" t="n">
        <v>3053</v>
      </c>
      <c r="C9" s="5" t="n">
        <v>2002</v>
      </c>
    </row>
    <row r="10" spans="1:3">
      <c r="A10" s="4" t="s">
        <v>830</v>
      </c>
    </row>
    <row r="11" spans="1:3">
      <c r="A11" s="3" t="s">
        <v>827</v>
      </c>
    </row>
    <row r="12" spans="1:3">
      <c r="A12" s="4" t="s">
        <v>828</v>
      </c>
      <c r="B12" s="5" t="n">
        <v>424996</v>
      </c>
      <c r="C12" s="5" t="n">
        <v>127582</v>
      </c>
    </row>
    <row r="13" spans="1:3">
      <c r="A13" s="4" t="s">
        <v>483</v>
      </c>
      <c r="B13" s="5" t="n">
        <v>18539</v>
      </c>
      <c r="C13" s="5" t="n">
        <v>16725</v>
      </c>
    </row>
    <row r="14" spans="1:3">
      <c r="A14" s="4" t="s">
        <v>831</v>
      </c>
    </row>
    <row r="15" spans="1:3">
      <c r="A15" s="3" t="s">
        <v>827</v>
      </c>
    </row>
    <row r="16" spans="1:3">
      <c r="A16" s="4" t="s">
        <v>828</v>
      </c>
      <c r="B16" s="5" t="n">
        <v>2198794</v>
      </c>
      <c r="C16" s="5" t="n">
        <v>2039323</v>
      </c>
    </row>
    <row r="17" spans="1:3">
      <c r="A17" s="4" t="s">
        <v>483</v>
      </c>
      <c r="B17" s="5" t="n">
        <v>-26469</v>
      </c>
      <c r="C17" s="5" t="n">
        <v>-33188</v>
      </c>
    </row>
    <row r="18" spans="1:3">
      <c r="A18" s="4" t="s">
        <v>832</v>
      </c>
    </row>
    <row r="19" spans="1:3">
      <c r="A19" s="3" t="s">
        <v>827</v>
      </c>
    </row>
    <row r="20" spans="1:3">
      <c r="A20" s="4" t="s">
        <v>828</v>
      </c>
      <c r="B20" s="5" t="n">
        <v>122307</v>
      </c>
      <c r="C20" s="5" t="n">
        <v>106251</v>
      </c>
    </row>
    <row r="21" spans="1:3">
      <c r="A21" s="4" t="s">
        <v>483</v>
      </c>
      <c r="B21" s="5" t="n">
        <v>-3033</v>
      </c>
      <c r="C21" s="5" t="n">
        <v>-1943</v>
      </c>
    </row>
    <row r="22" spans="1:3">
      <c r="A22" s="4" t="s">
        <v>833</v>
      </c>
    </row>
    <row r="23" spans="1:3">
      <c r="A23" s="3" t="s">
        <v>827</v>
      </c>
    </row>
    <row r="24" spans="1:3">
      <c r="A24" s="4" t="s">
        <v>828</v>
      </c>
      <c r="B24" s="5" t="n">
        <v>396754</v>
      </c>
      <c r="C24" s="5" t="n">
        <v>128368</v>
      </c>
    </row>
    <row r="25" spans="1:3">
      <c r="A25" s="4" t="s">
        <v>483</v>
      </c>
      <c r="B25" s="5" t="n">
        <v>-17310</v>
      </c>
      <c r="C25" s="5" t="n">
        <v>-15972</v>
      </c>
    </row>
    <row r="26" spans="1:3">
      <c r="A26" s="4" t="s">
        <v>834</v>
      </c>
    </row>
    <row r="27" spans="1:3">
      <c r="A27" s="3" t="s">
        <v>827</v>
      </c>
    </row>
    <row r="28" spans="1:3">
      <c r="A28" s="4" t="s">
        <v>828</v>
      </c>
      <c r="B28" s="5" t="n">
        <v>354075</v>
      </c>
      <c r="C28" s="5" t="n">
        <v>285345</v>
      </c>
    </row>
    <row r="29" spans="1:3">
      <c r="A29" s="4" t="s">
        <v>483</v>
      </c>
      <c r="B29" s="5" t="n">
        <v>2729</v>
      </c>
      <c r="C29" s="5" t="n">
        <v>206</v>
      </c>
    </row>
    <row r="30" spans="1:3">
      <c r="A30" s="4" t="s">
        <v>835</v>
      </c>
    </row>
    <row r="31" spans="1:3">
      <c r="A31" s="3" t="s">
        <v>827</v>
      </c>
    </row>
    <row r="32" spans="1:3">
      <c r="A32" s="4" t="s">
        <v>828</v>
      </c>
      <c r="B32" s="5" t="n">
        <v>243500</v>
      </c>
      <c r="C32" s="5" t="n">
        <v>179600</v>
      </c>
    </row>
    <row r="33" spans="1:3">
      <c r="A33" s="4" t="s">
        <v>483</v>
      </c>
      <c r="B33" s="5" t="n">
        <v>234</v>
      </c>
      <c r="C33" s="5" t="n">
        <v>2908</v>
      </c>
    </row>
    <row r="34" spans="1:3">
      <c r="A34" s="4" t="s">
        <v>836</v>
      </c>
    </row>
    <row r="35" spans="1:3">
      <c r="A35" s="3" t="s">
        <v>827</v>
      </c>
    </row>
    <row r="36" spans="1:3">
      <c r="A36" s="4" t="s">
        <v>828</v>
      </c>
      <c r="B36" s="5" t="n">
        <v>53074</v>
      </c>
      <c r="C36" s="5" t="n">
        <v>80554</v>
      </c>
    </row>
    <row r="37" spans="1:3">
      <c r="A37" s="4" t="s">
        <v>483</v>
      </c>
      <c r="B37" s="5" t="n">
        <v>1434</v>
      </c>
      <c r="C37" s="5" t="n">
        <v>2576</v>
      </c>
    </row>
    <row r="38" spans="1:3">
      <c r="A38" s="4" t="s">
        <v>837</v>
      </c>
    </row>
    <row r="39" spans="1:3">
      <c r="A39" s="3" t="s">
        <v>827</v>
      </c>
    </row>
    <row r="40" spans="1:3">
      <c r="A40" s="4" t="s">
        <v>828</v>
      </c>
      <c r="B40" s="5" t="n">
        <v>53074</v>
      </c>
      <c r="C40" s="5" t="n">
        <v>80554</v>
      </c>
    </row>
    <row r="41" spans="1:3">
      <c r="A41" s="4" t="s">
        <v>483</v>
      </c>
      <c r="B41" s="7" t="n">
        <v>-1434</v>
      </c>
      <c r="C41" s="7" t="n">
        <v>-25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84</v>
      </c>
    </row>
    <row r="3" spans="1:3">
      <c r="A3" s="4" t="s">
        <v>155</v>
      </c>
    </row>
    <row r="4" spans="1:3">
      <c r="A4" s="3" t="s">
        <v>166</v>
      </c>
    </row>
    <row r="5" spans="1:3">
      <c r="A5" s="4" t="s">
        <v>177</v>
      </c>
      <c r="B5" s="8" t="n">
        <v>0.36</v>
      </c>
      <c r="C5" s="8" t="n">
        <v>0.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84</v>
      </c>
    </row>
    <row r="3" spans="1:3">
      <c r="A3" s="4" t="s">
        <v>839</v>
      </c>
    </row>
    <row r="4" spans="1:3">
      <c r="A4" s="3" t="s">
        <v>348</v>
      </c>
    </row>
    <row r="5" spans="1:3">
      <c r="A5" s="4" t="s">
        <v>840</v>
      </c>
      <c r="B5" s="7" t="n">
        <v>-115</v>
      </c>
      <c r="C5" s="7" t="n">
        <v>-888</v>
      </c>
    </row>
    <row r="6" spans="1:3">
      <c r="A6" s="4" t="s">
        <v>841</v>
      </c>
    </row>
    <row r="7" spans="1:3">
      <c r="A7" s="3" t="s">
        <v>348</v>
      </c>
    </row>
    <row r="8" spans="1:3">
      <c r="A8" s="4" t="s">
        <v>840</v>
      </c>
      <c r="B8" s="5" t="n">
        <v>-39</v>
      </c>
      <c r="C8" s="5" t="n">
        <v>-85</v>
      </c>
    </row>
    <row r="9" spans="1:3">
      <c r="A9" s="4" t="s">
        <v>842</v>
      </c>
    </row>
    <row r="10" spans="1:3">
      <c r="A10" s="3" t="s">
        <v>348</v>
      </c>
    </row>
    <row r="11" spans="1:3">
      <c r="A11" s="4" t="s">
        <v>840</v>
      </c>
      <c r="B11" s="5" t="n">
        <v>476</v>
      </c>
      <c r="C11" s="5" t="n">
        <v>690</v>
      </c>
    </row>
    <row r="12" spans="1:3">
      <c r="A12" s="4" t="s">
        <v>843</v>
      </c>
    </row>
    <row r="13" spans="1:3">
      <c r="A13" s="3" t="s">
        <v>348</v>
      </c>
    </row>
    <row r="14" spans="1:3">
      <c r="A14" s="4" t="s">
        <v>840</v>
      </c>
      <c r="B14" s="5" t="n">
        <v>2523</v>
      </c>
      <c r="C14" s="5" t="n">
        <v>2768</v>
      </c>
    </row>
    <row r="15" spans="1:3">
      <c r="A15" s="4" t="s">
        <v>844</v>
      </c>
    </row>
    <row r="16" spans="1:3">
      <c r="A16" s="3" t="s">
        <v>348</v>
      </c>
    </row>
    <row r="17" spans="1:3">
      <c r="A17" s="4" t="s">
        <v>840</v>
      </c>
      <c r="B17" s="7" t="n">
        <v>-2674</v>
      </c>
      <c r="C17" s="7" t="n">
        <v>-227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5</v>
      </c>
      <c r="B1" s="2" t="s">
        <v>2</v>
      </c>
      <c r="C1" s="2" t="s">
        <v>30</v>
      </c>
    </row>
    <row r="2" spans="1:3">
      <c r="A2" s="3" t="s">
        <v>267</v>
      </c>
    </row>
    <row r="3" spans="1:3">
      <c r="A3" s="4" t="s">
        <v>846</v>
      </c>
      <c r="B3" s="7" t="n">
        <v>26</v>
      </c>
      <c r="C3" s="7" t="n">
        <v>40</v>
      </c>
    </row>
    <row r="4" spans="1:3">
      <c r="A4" s="4" t="s">
        <v>847</v>
      </c>
      <c r="B4" s="7" t="n">
        <v>3</v>
      </c>
      <c r="C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3" t="s">
        <v>849</v>
      </c>
    </row>
    <row r="3" spans="1:3">
      <c r="A3" s="4" t="s">
        <v>850</v>
      </c>
      <c r="B3" s="7" t="n">
        <v>23224</v>
      </c>
      <c r="C3" s="7" t="n">
        <v>18031</v>
      </c>
    </row>
    <row r="4" spans="1:3">
      <c r="A4" s="4" t="s">
        <v>851</v>
      </c>
      <c r="B4" s="5" t="n">
        <v>0</v>
      </c>
      <c r="C4" s="5" t="n">
        <v>0</v>
      </c>
    </row>
    <row r="5" spans="1:3">
      <c r="A5" s="4" t="s">
        <v>852</v>
      </c>
      <c r="B5" s="5" t="n">
        <v>23224</v>
      </c>
      <c r="C5" s="5" t="n">
        <v>18031</v>
      </c>
    </row>
    <row r="6" spans="1:3">
      <c r="A6" s="4" t="s">
        <v>853</v>
      </c>
      <c r="B6" s="5" t="n">
        <v>-21783</v>
      </c>
      <c r="C6" s="5" t="n">
        <v>-18031</v>
      </c>
    </row>
    <row r="7" spans="1:3">
      <c r="A7" s="4" t="s">
        <v>854</v>
      </c>
      <c r="B7" s="5" t="n">
        <v>-1441</v>
      </c>
      <c r="C7" s="5" t="n">
        <v>0</v>
      </c>
    </row>
    <row r="8" spans="1:3">
      <c r="A8" s="4" t="s">
        <v>855</v>
      </c>
      <c r="B8" s="5" t="n">
        <v>0</v>
      </c>
      <c r="C8" s="5" t="n">
        <v>0</v>
      </c>
    </row>
    <row r="9" spans="1:3">
      <c r="A9" s="3" t="s">
        <v>856</v>
      </c>
    </row>
    <row r="10" spans="1:3">
      <c r="A10" s="4" t="s">
        <v>850</v>
      </c>
      <c r="B10" s="5" t="n">
        <v>21783</v>
      </c>
      <c r="C10" s="5" t="n">
        <v>31075</v>
      </c>
    </row>
    <row r="11" spans="1:3">
      <c r="A11" s="4" t="s">
        <v>851</v>
      </c>
      <c r="B11" s="5" t="n">
        <v>0</v>
      </c>
      <c r="C11" s="5" t="n">
        <v>0</v>
      </c>
    </row>
    <row r="12" spans="1:3">
      <c r="A12" s="4" t="s">
        <v>852</v>
      </c>
      <c r="B12" s="5" t="n">
        <v>21783</v>
      </c>
      <c r="C12" s="5" t="n">
        <v>31075</v>
      </c>
    </row>
    <row r="13" spans="1:3">
      <c r="A13" s="4" t="s">
        <v>853</v>
      </c>
      <c r="B13" s="5" t="n">
        <v>-21783</v>
      </c>
      <c r="C13" s="5" t="n">
        <v>-18031</v>
      </c>
    </row>
    <row r="14" spans="1:3">
      <c r="A14" s="4" t="s">
        <v>854</v>
      </c>
      <c r="B14" s="5" t="n">
        <v>0</v>
      </c>
      <c r="C14" s="5" t="n">
        <v>-11148</v>
      </c>
    </row>
    <row r="15" spans="1:3">
      <c r="A15" s="4" t="s">
        <v>855</v>
      </c>
      <c r="B15" s="7" t="n">
        <v>0</v>
      </c>
      <c r="C15" s="7" t="n">
        <v>18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3" t="s">
        <v>858</v>
      </c>
    </row>
    <row r="3" spans="1:3">
      <c r="A3" s="4" t="s">
        <v>859</v>
      </c>
      <c r="B3" s="7" t="n">
        <v>0</v>
      </c>
      <c r="C3" s="7" t="n">
        <v>0</v>
      </c>
    </row>
    <row r="4" spans="1:3">
      <c r="A4" s="4" t="s">
        <v>860</v>
      </c>
    </row>
    <row r="5" spans="1:3">
      <c r="A5" s="3" t="s">
        <v>354</v>
      </c>
    </row>
    <row r="6" spans="1:3">
      <c r="A6" s="4" t="s">
        <v>861</v>
      </c>
      <c r="B6" s="5" t="n">
        <v>8002766</v>
      </c>
      <c r="C6" s="5" t="n">
        <v>8131131</v>
      </c>
    </row>
    <row r="7" spans="1:3">
      <c r="A7" s="4" t="s">
        <v>862</v>
      </c>
    </row>
    <row r="8" spans="1:3">
      <c r="A8" s="3" t="s">
        <v>354</v>
      </c>
    </row>
    <row r="9" spans="1:3">
      <c r="A9" s="4" t="s">
        <v>861</v>
      </c>
      <c r="B9" s="5" t="n">
        <v>8961</v>
      </c>
      <c r="C9" s="5" t="n">
        <v>7923</v>
      </c>
    </row>
    <row r="10" spans="1:3">
      <c r="A10" s="4" t="s">
        <v>863</v>
      </c>
    </row>
    <row r="11" spans="1:3">
      <c r="A11" s="3" t="s">
        <v>354</v>
      </c>
    </row>
    <row r="12" spans="1:3">
      <c r="A12" s="4" t="s">
        <v>861</v>
      </c>
      <c r="B12" s="5" t="n">
        <v>233783</v>
      </c>
      <c r="C12" s="5" t="n">
        <v>259632</v>
      </c>
    </row>
    <row r="13" spans="1:3">
      <c r="A13" s="4" t="s">
        <v>864</v>
      </c>
      <c r="B13" s="7" t="n">
        <v>2000</v>
      </c>
      <c r="C13" s="7" t="n">
        <v>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5</v>
      </c>
      <c r="B1" s="2" t="s">
        <v>1</v>
      </c>
      <c r="C1" s="2" t="s">
        <v>179</v>
      </c>
    </row>
    <row r="2" spans="1:3">
      <c r="B2" s="2" t="s">
        <v>2</v>
      </c>
      <c r="C2" s="2" t="s">
        <v>30</v>
      </c>
    </row>
    <row r="3" spans="1:3">
      <c r="A3" s="3" t="s">
        <v>866</v>
      </c>
    </row>
    <row r="4" spans="1:3">
      <c r="A4" s="4" t="s">
        <v>725</v>
      </c>
      <c r="B4" s="7" t="n">
        <v>25000</v>
      </c>
    </row>
    <row r="5" spans="1:3">
      <c r="A5" s="4" t="s">
        <v>730</v>
      </c>
      <c r="B5" s="5" t="n">
        <v>24000</v>
      </c>
      <c r="C5" s="7" t="n">
        <v>25000</v>
      </c>
    </row>
    <row r="6" spans="1:3">
      <c r="A6" s="4" t="s">
        <v>867</v>
      </c>
    </row>
    <row r="7" spans="1:3">
      <c r="A7" s="3" t="s">
        <v>866</v>
      </c>
    </row>
    <row r="8" spans="1:3">
      <c r="A8" s="4" t="s">
        <v>725</v>
      </c>
      <c r="B8" s="5" t="n">
        <v>900</v>
      </c>
      <c r="C8" s="5" t="n">
        <v>1197</v>
      </c>
    </row>
    <row r="9" spans="1:3">
      <c r="A9" s="4" t="s">
        <v>868</v>
      </c>
      <c r="B9" s="5" t="n">
        <v>165</v>
      </c>
      <c r="C9" s="5" t="n">
        <v>456</v>
      </c>
    </row>
    <row r="10" spans="1:3">
      <c r="A10" s="4" t="s">
        <v>869</v>
      </c>
      <c r="B10" s="5" t="n">
        <v>0</v>
      </c>
      <c r="C10" s="5" t="n">
        <v>-750</v>
      </c>
    </row>
    <row r="11" spans="1:3">
      <c r="A11" s="4" t="s">
        <v>870</v>
      </c>
      <c r="B11" s="5" t="n">
        <v>-148</v>
      </c>
      <c r="C11" s="5" t="n">
        <v>-3</v>
      </c>
    </row>
    <row r="12" spans="1:3">
      <c r="A12" s="4" t="s">
        <v>730</v>
      </c>
      <c r="B12" s="7" t="n">
        <v>917</v>
      </c>
      <c r="C12" s="7" t="n">
        <v>9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0"/>
    <col customWidth="1" max="3" min="3" width="48"/>
    <col customWidth="1" max="4" min="4" width="21"/>
    <col customWidth="1" max="5" min="5" width="23"/>
    <col customWidth="1" max="6" min="6" width="23"/>
    <col customWidth="1" max="7" min="7" width="23"/>
    <col customWidth="1" max="8" min="8" width="21"/>
  </cols>
  <sheetData>
    <row r="1" spans="1:8">
      <c r="A1" s="1" t="s">
        <v>871</v>
      </c>
      <c r="B1" s="2" t="s">
        <v>872</v>
      </c>
      <c r="C1" s="2" t="s">
        <v>873</v>
      </c>
      <c r="D1" s="2" t="s">
        <v>703</v>
      </c>
      <c r="E1" s="2" t="s">
        <v>874</v>
      </c>
      <c r="F1" s="2" t="s">
        <v>875</v>
      </c>
      <c r="G1" s="2" t="s">
        <v>876</v>
      </c>
      <c r="H1" s="2" t="s">
        <v>391</v>
      </c>
    </row>
    <row r="2" spans="1:8">
      <c r="A2" s="3" t="s">
        <v>877</v>
      </c>
    </row>
    <row r="3" spans="1:8">
      <c r="A3" s="4" t="s">
        <v>878</v>
      </c>
      <c r="D3" s="7" t="n">
        <v>24000000</v>
      </c>
      <c r="H3" s="7" t="n">
        <v>25000000</v>
      </c>
    </row>
    <row r="4" spans="1:8">
      <c r="A4" s="4" t="s">
        <v>879</v>
      </c>
      <c r="D4" s="5" t="n">
        <v>142000000</v>
      </c>
      <c r="H4" s="5" t="n">
        <v>85000000</v>
      </c>
    </row>
    <row r="5" spans="1:8">
      <c r="A5" s="4" t="s">
        <v>880</v>
      </c>
      <c r="D5" s="5" t="n">
        <v>101000000</v>
      </c>
      <c r="H5" s="5" t="n">
        <v>69000000</v>
      </c>
    </row>
    <row r="6" spans="1:8">
      <c r="A6" s="4" t="s">
        <v>881</v>
      </c>
      <c r="B6" s="5" t="n">
        <v>2</v>
      </c>
    </row>
    <row r="7" spans="1:8">
      <c r="A7" s="4" t="s">
        <v>882</v>
      </c>
      <c r="C7" s="4" t="s">
        <v>471</v>
      </c>
    </row>
    <row r="8" spans="1:8">
      <c r="A8" s="4" t="s">
        <v>883</v>
      </c>
      <c r="C8" s="7" t="n">
        <v>196000000</v>
      </c>
    </row>
    <row r="9" spans="1:8">
      <c r="A9" s="4" t="s">
        <v>884</v>
      </c>
      <c r="C9" s="5" t="n">
        <v>1</v>
      </c>
    </row>
    <row r="10" spans="1:8">
      <c r="A10" s="4" t="s">
        <v>885</v>
      </c>
      <c r="C10" s="5" t="n">
        <v>4</v>
      </c>
    </row>
    <row r="11" spans="1:8">
      <c r="A11" s="4" t="s">
        <v>886</v>
      </c>
      <c r="C11" s="4" t="s">
        <v>469</v>
      </c>
    </row>
    <row r="12" spans="1:8">
      <c r="A12" s="4" t="s">
        <v>887</v>
      </c>
      <c r="D12" s="5" t="n">
        <v>1000000</v>
      </c>
      <c r="H12" s="5" t="n">
        <v>2000000</v>
      </c>
    </row>
    <row r="13" spans="1:8">
      <c r="A13" s="4" t="s">
        <v>888</v>
      </c>
      <c r="D13" s="5" t="n">
        <v>9700000000</v>
      </c>
    </row>
    <row r="14" spans="1:8">
      <c r="A14" s="4" t="s">
        <v>889</v>
      </c>
      <c r="D14" s="5" t="n">
        <v>6100000000</v>
      </c>
    </row>
    <row r="15" spans="1:8">
      <c r="A15" s="4" t="s">
        <v>890</v>
      </c>
      <c r="D15" s="5" t="n">
        <v>77000000</v>
      </c>
      <c r="H15" s="5" t="n">
        <v>62000000</v>
      </c>
    </row>
    <row r="16" spans="1:8">
      <c r="A16" s="4" t="s">
        <v>891</v>
      </c>
      <c r="D16" s="7" t="n">
        <v>79000000</v>
      </c>
      <c r="H16" s="7" t="n">
        <v>98000000</v>
      </c>
    </row>
    <row r="17" spans="1:8">
      <c r="A17" s="4" t="s">
        <v>892</v>
      </c>
    </row>
    <row r="18" spans="1:8">
      <c r="A18" s="3" t="s">
        <v>877</v>
      </c>
    </row>
    <row r="19" spans="1:8">
      <c r="A19" s="4" t="s">
        <v>893</v>
      </c>
      <c r="B19" s="7" t="n">
        <v>6000000</v>
      </c>
    </row>
    <row r="20" spans="1:8">
      <c r="A20" s="4" t="s">
        <v>894</v>
      </c>
      <c r="B20" s="5" t="n">
        <v>4000000</v>
      </c>
    </row>
    <row r="21" spans="1:8">
      <c r="A21" s="4" t="s">
        <v>895</v>
      </c>
    </row>
    <row r="22" spans="1:8">
      <c r="A22" s="3" t="s">
        <v>877</v>
      </c>
    </row>
    <row r="23" spans="1:8">
      <c r="A23" s="4" t="s">
        <v>893</v>
      </c>
      <c r="B23" s="7" t="n">
        <v>600000</v>
      </c>
    </row>
    <row r="24" spans="1:8">
      <c r="A24" s="4" t="s">
        <v>896</v>
      </c>
    </row>
    <row r="25" spans="1:8">
      <c r="A25" s="3" t="s">
        <v>877</v>
      </c>
    </row>
    <row r="26" spans="1:8">
      <c r="A26" s="4" t="s">
        <v>881</v>
      </c>
      <c r="G26" s="5" t="n">
        <v>2</v>
      </c>
    </row>
    <row r="27" spans="1:8">
      <c r="A27" s="4" t="s">
        <v>897</v>
      </c>
    </row>
    <row r="28" spans="1:8">
      <c r="A28" s="3" t="s">
        <v>877</v>
      </c>
    </row>
    <row r="29" spans="1:8">
      <c r="A29" s="4" t="s">
        <v>881</v>
      </c>
      <c r="F29" s="5" t="n">
        <v>1</v>
      </c>
    </row>
    <row r="30" spans="1:8">
      <c r="A30" s="4" t="s">
        <v>898</v>
      </c>
    </row>
    <row r="31" spans="1:8">
      <c r="A31" s="3" t="s">
        <v>877</v>
      </c>
    </row>
    <row r="32" spans="1:8">
      <c r="A32" s="4" t="s">
        <v>881</v>
      </c>
      <c r="E32" s="5"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0</v>
      </c>
    </row>
    <row r="2" spans="1:3">
      <c r="A2" s="3" t="s">
        <v>479</v>
      </c>
    </row>
    <row r="3" spans="1:3">
      <c r="A3" s="4" t="s">
        <v>139</v>
      </c>
      <c r="B3" s="7" t="n">
        <v>3801699</v>
      </c>
      <c r="C3" s="7" t="n">
        <v>4680226</v>
      </c>
    </row>
    <row r="4" spans="1:3">
      <c r="A4" s="4" t="s">
        <v>49</v>
      </c>
      <c r="B4" s="5" t="n">
        <v>48429</v>
      </c>
      <c r="C4" s="5" t="n">
        <v>52398</v>
      </c>
    </row>
    <row r="5" spans="1:3">
      <c r="A5" s="3" t="s">
        <v>900</v>
      </c>
    </row>
    <row r="6" spans="1:3">
      <c r="A6" s="4" t="s">
        <v>59</v>
      </c>
      <c r="B6" s="5" t="n">
        <v>46812</v>
      </c>
      <c r="C6" s="5" t="n">
        <v>51103</v>
      </c>
    </row>
    <row r="7" spans="1:3">
      <c r="A7" s="4" t="s">
        <v>901</v>
      </c>
    </row>
    <row r="8" spans="1:3">
      <c r="A8" s="3" t="s">
        <v>479</v>
      </c>
    </row>
    <row r="9" spans="1:3">
      <c r="A9" s="4" t="s">
        <v>139</v>
      </c>
      <c r="B9" s="5" t="n">
        <v>2651</v>
      </c>
      <c r="C9" s="5" t="n">
        <v>2602</v>
      </c>
    </row>
    <row r="10" spans="1:3">
      <c r="A10" s="4" t="s">
        <v>902</v>
      </c>
    </row>
    <row r="11" spans="1:3">
      <c r="A11" s="3" t="s">
        <v>479</v>
      </c>
    </row>
    <row r="12" spans="1:3">
      <c r="A12" s="4" t="s">
        <v>139</v>
      </c>
      <c r="B12" s="5" t="n">
        <v>3799048</v>
      </c>
      <c r="C12" s="5" t="n">
        <v>4677424</v>
      </c>
    </row>
    <row r="13" spans="1:3">
      <c r="A13" s="4" t="s">
        <v>49</v>
      </c>
      <c r="B13" s="5" t="n">
        <v>49863</v>
      </c>
      <c r="C13" s="5" t="n">
        <v>54974</v>
      </c>
    </row>
    <row r="14" spans="1:3">
      <c r="A14" s="3" t="s">
        <v>900</v>
      </c>
    </row>
    <row r="15" spans="1:3">
      <c r="A15" s="4" t="s">
        <v>59</v>
      </c>
      <c r="B15" s="5" t="n">
        <v>48246</v>
      </c>
      <c r="C15" s="5" t="n">
        <v>53679</v>
      </c>
    </row>
    <row r="16" spans="1:3">
      <c r="A16" s="4" t="s">
        <v>903</v>
      </c>
    </row>
    <row r="17" spans="1:3">
      <c r="A17" s="3" t="s">
        <v>479</v>
      </c>
    </row>
    <row r="18" spans="1:3">
      <c r="A18" s="4" t="s">
        <v>139</v>
      </c>
      <c r="B18" s="5" t="n">
        <v>0</v>
      </c>
      <c r="C18" s="5" t="n">
        <v>200</v>
      </c>
    </row>
    <row r="19" spans="1:3">
      <c r="A19" s="4" t="s">
        <v>49</v>
      </c>
      <c r="B19" s="5" t="n">
        <v>2963</v>
      </c>
      <c r="C19" s="5" t="n">
        <v>3114</v>
      </c>
    </row>
    <row r="20" spans="1:3">
      <c r="A20" s="4" t="s">
        <v>904</v>
      </c>
    </row>
    <row r="21" spans="1:3">
      <c r="A21" s="3" t="s">
        <v>479</v>
      </c>
    </row>
    <row r="22" spans="1:3">
      <c r="A22" s="4" t="s">
        <v>139</v>
      </c>
      <c r="B22" s="5" t="n">
        <v>1001</v>
      </c>
      <c r="C22" s="5" t="n">
        <v>1000</v>
      </c>
    </row>
    <row r="23" spans="1:3">
      <c r="A23" s="4" t="s">
        <v>905</v>
      </c>
    </row>
    <row r="24" spans="1:3">
      <c r="A24" s="3" t="s">
        <v>479</v>
      </c>
    </row>
    <row r="25" spans="1:3">
      <c r="A25" s="4" t="s">
        <v>139</v>
      </c>
      <c r="B25" s="5" t="n">
        <v>1650</v>
      </c>
      <c r="C25" s="5" t="n">
        <v>1602</v>
      </c>
    </row>
    <row r="26" spans="1:3">
      <c r="A26" s="4" t="s">
        <v>906</v>
      </c>
    </row>
    <row r="27" spans="1:3">
      <c r="A27" s="3" t="s">
        <v>479</v>
      </c>
    </row>
    <row r="28" spans="1:3">
      <c r="A28" s="4" t="s">
        <v>139</v>
      </c>
      <c r="B28" s="5" t="n">
        <v>2651</v>
      </c>
      <c r="C28" s="5" t="n">
        <v>2602</v>
      </c>
    </row>
    <row r="29" spans="1:3">
      <c r="A29" s="4" t="s">
        <v>907</v>
      </c>
    </row>
    <row r="30" spans="1:3">
      <c r="A30" s="3" t="s">
        <v>479</v>
      </c>
    </row>
    <row r="31" spans="1:3">
      <c r="A31" s="4" t="s">
        <v>139</v>
      </c>
      <c r="B31" s="5" t="n">
        <v>505261</v>
      </c>
      <c r="C31" s="5" t="n">
        <v>639930</v>
      </c>
    </row>
    <row r="32" spans="1:3">
      <c r="A32" s="4" t="s">
        <v>908</v>
      </c>
    </row>
    <row r="33" spans="1:3">
      <c r="A33" s="3" t="s">
        <v>479</v>
      </c>
    </row>
    <row r="34" spans="1:3">
      <c r="A34" s="4" t="s">
        <v>139</v>
      </c>
      <c r="B34" s="5" t="n">
        <v>1667836</v>
      </c>
      <c r="C34" s="5" t="n">
        <v>2004475</v>
      </c>
    </row>
    <row r="35" spans="1:3">
      <c r="A35" s="4" t="s">
        <v>909</v>
      </c>
    </row>
    <row r="36" spans="1:3">
      <c r="A36" s="3" t="s">
        <v>479</v>
      </c>
    </row>
    <row r="37" spans="1:3">
      <c r="A37" s="4" t="s">
        <v>139</v>
      </c>
      <c r="B37" s="5" t="n">
        <v>1072</v>
      </c>
      <c r="C37" s="5" t="n">
        <v>1121</v>
      </c>
    </row>
    <row r="38" spans="1:3">
      <c r="A38" s="4" t="s">
        <v>910</v>
      </c>
    </row>
    <row r="39" spans="1:3">
      <c r="A39" s="3" t="s">
        <v>479</v>
      </c>
    </row>
    <row r="40" spans="1:3">
      <c r="A40" s="4" t="s">
        <v>139</v>
      </c>
      <c r="B40" s="5" t="n">
        <v>1513077</v>
      </c>
      <c r="C40" s="5" t="n">
        <v>2028898</v>
      </c>
    </row>
    <row r="41" spans="1:3">
      <c r="A41" s="4" t="s">
        <v>911</v>
      </c>
    </row>
    <row r="42" spans="1:3">
      <c r="A42" s="3" t="s">
        <v>479</v>
      </c>
    </row>
    <row r="43" spans="1:3">
      <c r="A43" s="4" t="s">
        <v>139</v>
      </c>
      <c r="B43" s="5" t="n">
        <v>108628</v>
      </c>
      <c r="C43" s="5" t="n">
        <v>0</v>
      </c>
    </row>
    <row r="44" spans="1:3">
      <c r="A44" s="4" t="s">
        <v>912</v>
      </c>
    </row>
    <row r="45" spans="1:3">
      <c r="A45" s="3" t="s">
        <v>479</v>
      </c>
    </row>
    <row r="46" spans="1:3">
      <c r="A46" s="4" t="s">
        <v>139</v>
      </c>
      <c r="B46" s="5" t="n">
        <v>3174</v>
      </c>
      <c r="C46" s="5" t="n">
        <v>3000</v>
      </c>
    </row>
    <row r="47" spans="1:3">
      <c r="A47" s="4" t="s">
        <v>913</v>
      </c>
    </row>
    <row r="48" spans="1:3">
      <c r="A48" s="3" t="s">
        <v>479</v>
      </c>
    </row>
    <row r="49" spans="1:3">
      <c r="A49" s="4" t="s">
        <v>139</v>
      </c>
      <c r="B49" s="5" t="n">
        <v>3799048</v>
      </c>
      <c r="C49" s="5" t="n">
        <v>4677424</v>
      </c>
    </row>
    <row r="50" spans="1:3">
      <c r="A50" s="4" t="s">
        <v>914</v>
      </c>
    </row>
    <row r="51" spans="1:3">
      <c r="A51" s="3" t="s">
        <v>479</v>
      </c>
    </row>
    <row r="52" spans="1:3">
      <c r="A52" s="4" t="s">
        <v>49</v>
      </c>
      <c r="B52" s="5" t="n">
        <v>113064</v>
      </c>
      <c r="C52" s="5" t="n">
        <v>0</v>
      </c>
    </row>
    <row r="53" spans="1:3">
      <c r="A53" s="4" t="s">
        <v>915</v>
      </c>
    </row>
    <row r="54" spans="1:3">
      <c r="A54" s="3" t="s">
        <v>479</v>
      </c>
    </row>
    <row r="55" spans="1:3">
      <c r="A55" s="4" t="s">
        <v>49</v>
      </c>
      <c r="B55" s="5" t="n">
        <v>26837</v>
      </c>
      <c r="C55" s="5" t="n">
        <v>33671</v>
      </c>
    </row>
    <row r="56" spans="1:3">
      <c r="A56" s="3" t="s">
        <v>900</v>
      </c>
    </row>
    <row r="57" spans="1:3">
      <c r="A57" s="4" t="s">
        <v>59</v>
      </c>
      <c r="B57" s="5" t="n">
        <v>26469</v>
      </c>
      <c r="C57" s="5" t="n">
        <v>33188</v>
      </c>
    </row>
    <row r="58" spans="1:3">
      <c r="A58" s="4" t="s">
        <v>916</v>
      </c>
    </row>
    <row r="59" spans="1:3">
      <c r="A59" s="3" t="s">
        <v>479</v>
      </c>
    </row>
    <row r="60" spans="1:3">
      <c r="A60" s="4" t="s">
        <v>49</v>
      </c>
      <c r="B60" s="5" t="n">
        <v>3053</v>
      </c>
      <c r="C60" s="5" t="n">
        <v>2002</v>
      </c>
    </row>
    <row r="61" spans="1:3">
      <c r="A61" s="3" t="s">
        <v>900</v>
      </c>
    </row>
    <row r="62" spans="1:3">
      <c r="A62" s="4" t="s">
        <v>59</v>
      </c>
      <c r="B62" s="5" t="n">
        <v>3033</v>
      </c>
      <c r="C62" s="5" t="n">
        <v>1943</v>
      </c>
    </row>
    <row r="63" spans="1:3">
      <c r="A63" s="4" t="s">
        <v>917</v>
      </c>
    </row>
    <row r="64" spans="1:3">
      <c r="A64" s="3" t="s">
        <v>479</v>
      </c>
    </row>
    <row r="65" spans="1:3">
      <c r="A65" s="4" t="s">
        <v>49</v>
      </c>
      <c r="B65" s="5" t="n">
        <v>18539</v>
      </c>
      <c r="C65" s="5" t="n">
        <v>16725</v>
      </c>
    </row>
    <row r="66" spans="1:3">
      <c r="A66" s="3" t="s">
        <v>900</v>
      </c>
    </row>
    <row r="67" spans="1:3">
      <c r="A67" s="4" t="s">
        <v>59</v>
      </c>
      <c r="B67" s="5" t="n">
        <v>17310</v>
      </c>
      <c r="C67" s="5" t="n">
        <v>15972</v>
      </c>
    </row>
    <row r="68" spans="1:3">
      <c r="A68" s="4" t="s">
        <v>918</v>
      </c>
    </row>
    <row r="69" spans="1:3">
      <c r="A69" s="3" t="s">
        <v>479</v>
      </c>
    </row>
    <row r="70" spans="1:3">
      <c r="A70" s="4" t="s">
        <v>49</v>
      </c>
      <c r="B70" s="5" t="n">
        <v>1434</v>
      </c>
      <c r="C70" s="5" t="n">
        <v>2576</v>
      </c>
    </row>
    <row r="71" spans="1:3">
      <c r="A71" s="3" t="s">
        <v>900</v>
      </c>
    </row>
    <row r="72" spans="1:3">
      <c r="A72" s="4" t="s">
        <v>59</v>
      </c>
      <c r="B72" s="5" t="n">
        <v>1434</v>
      </c>
      <c r="C72" s="5" t="n">
        <v>2576</v>
      </c>
    </row>
    <row r="73" spans="1:3">
      <c r="A73" s="4" t="s">
        <v>919</v>
      </c>
    </row>
    <row r="74" spans="1:3">
      <c r="A74" s="3" t="s">
        <v>479</v>
      </c>
    </row>
    <row r="75" spans="1:3">
      <c r="A75" s="4" t="s">
        <v>139</v>
      </c>
      <c r="B75" s="5" t="n">
        <v>0</v>
      </c>
      <c r="C75" s="5" t="n">
        <v>200</v>
      </c>
    </row>
    <row r="76" spans="1:3">
      <c r="A76" s="4" t="s">
        <v>920</v>
      </c>
    </row>
    <row r="77" spans="1:3">
      <c r="A77" s="3" t="s">
        <v>479</v>
      </c>
    </row>
    <row r="78" spans="1:3">
      <c r="A78" s="4" t="s">
        <v>139</v>
      </c>
      <c r="B78" s="5" t="n">
        <v>0</v>
      </c>
      <c r="C78" s="5" t="n">
        <v>200</v>
      </c>
    </row>
    <row r="79" spans="1:3">
      <c r="A79" s="4" t="s">
        <v>921</v>
      </c>
    </row>
    <row r="80" spans="1:3">
      <c r="A80" s="3" t="s">
        <v>479</v>
      </c>
    </row>
    <row r="81" spans="1:3">
      <c r="A81" s="4" t="s">
        <v>49</v>
      </c>
      <c r="B81" s="5" t="n">
        <v>2729</v>
      </c>
      <c r="C81" s="5" t="n">
        <v>206</v>
      </c>
    </row>
    <row r="82" spans="1:3">
      <c r="A82" s="4" t="s">
        <v>922</v>
      </c>
    </row>
    <row r="83" spans="1:3">
      <c r="A83" s="3" t="s">
        <v>479</v>
      </c>
    </row>
    <row r="84" spans="1:3">
      <c r="A84" s="4" t="s">
        <v>49</v>
      </c>
      <c r="B84" s="7" t="n">
        <v>234</v>
      </c>
      <c r="C84" s="7" t="n">
        <v>29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23</v>
      </c>
      <c r="C1" s="2" t="s">
        <v>1</v>
      </c>
      <c r="D1" s="2" t="s">
        <v>179</v>
      </c>
    </row>
    <row r="2" spans="1:4">
      <c r="C2" s="2" t="s">
        <v>2</v>
      </c>
      <c r="D2" s="2" t="s">
        <v>30</v>
      </c>
    </row>
    <row r="3" spans="1:4">
      <c r="A3" s="4" t="s">
        <v>924</v>
      </c>
    </row>
    <row r="4" spans="1:4">
      <c r="A4" s="3" t="s">
        <v>361</v>
      </c>
    </row>
    <row r="5" spans="1:4">
      <c r="A5" s="4" t="s">
        <v>925</v>
      </c>
      <c r="C5" s="7" t="n">
        <v>200</v>
      </c>
      <c r="D5" s="7" t="n">
        <v>200</v>
      </c>
    </row>
    <row r="6" spans="1:4">
      <c r="A6" s="4" t="s">
        <v>926</v>
      </c>
      <c r="B6" s="4" t="s">
        <v>39</v>
      </c>
      <c r="C6" s="5" t="n">
        <v>-200</v>
      </c>
    </row>
    <row r="7" spans="1:4">
      <c r="A7" s="4" t="s">
        <v>927</v>
      </c>
      <c r="C7" s="5" t="n">
        <v>0</v>
      </c>
      <c r="D7" s="5" t="n">
        <v>200</v>
      </c>
    </row>
    <row r="8" spans="1:4">
      <c r="A8" s="3" t="s">
        <v>928</v>
      </c>
    </row>
    <row r="9" spans="1:4">
      <c r="A9" s="4" t="s">
        <v>929</v>
      </c>
      <c r="C9" s="5" t="n">
        <v>0</v>
      </c>
      <c r="D9" s="5" t="n">
        <v>0</v>
      </c>
    </row>
    <row r="10" spans="1:4">
      <c r="A10" s="4" t="s">
        <v>930</v>
      </c>
    </row>
    <row r="11" spans="1:4">
      <c r="A11" s="3" t="s">
        <v>361</v>
      </c>
    </row>
    <row r="12" spans="1:4">
      <c r="A12" s="4" t="s">
        <v>926</v>
      </c>
      <c r="B12" s="4" t="s">
        <v>39</v>
      </c>
      <c r="C12" s="5" t="n">
        <v>0</v>
      </c>
    </row>
    <row r="13" spans="1:4">
      <c r="A13" s="3" t="s">
        <v>928</v>
      </c>
    </row>
    <row r="14" spans="1:4">
      <c r="A14" s="4" t="s">
        <v>925</v>
      </c>
      <c r="C14" s="5" t="n">
        <v>3114</v>
      </c>
      <c r="D14" s="5" t="n">
        <v>1361</v>
      </c>
    </row>
    <row r="15" spans="1:4">
      <c r="A15" s="4" t="s">
        <v>929</v>
      </c>
      <c r="C15" s="5" t="n">
        <v>-151</v>
      </c>
      <c r="D15" s="5" t="n">
        <v>1753</v>
      </c>
    </row>
    <row r="16" spans="1:4">
      <c r="A16" s="4" t="s">
        <v>927</v>
      </c>
      <c r="C16" s="7" t="n">
        <v>2963</v>
      </c>
      <c r="D16" s="7" t="n">
        <v>3114</v>
      </c>
    </row>
    <row r="17" spans="1:4"/>
    <row r="18" spans="1:4">
      <c r="A18" s="4" t="s">
        <v>39</v>
      </c>
      <c r="B18" s="4" t="s">
        <v>931</v>
      </c>
    </row>
  </sheetData>
  <mergeCells count="3">
    <mergeCell ref="A1:B2"/>
    <mergeCell ref="A17:C17"/>
    <mergeCell ref="B18:C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32</v>
      </c>
      <c r="B1" s="2" t="s">
        <v>1</v>
      </c>
      <c r="D1" s="2" t="s">
        <v>179</v>
      </c>
    </row>
    <row r="2" spans="1:4">
      <c r="B2" s="2" t="s">
        <v>2</v>
      </c>
      <c r="C2" s="2" t="s">
        <v>84</v>
      </c>
      <c r="D2" s="2" t="s">
        <v>30</v>
      </c>
    </row>
    <row r="3" spans="1:4">
      <c r="A3" s="3" t="s">
        <v>933</v>
      </c>
    </row>
    <row r="4" spans="1:4">
      <c r="A4" s="4" t="s">
        <v>934</v>
      </c>
      <c r="B4" s="7" t="n">
        <v>58377</v>
      </c>
      <c r="D4" s="7" t="n">
        <v>61476</v>
      </c>
    </row>
    <row r="5" spans="1:4">
      <c r="A5" s="4" t="s">
        <v>935</v>
      </c>
      <c r="B5" s="5" t="n">
        <v>286</v>
      </c>
      <c r="C5" s="7" t="n">
        <v>2486</v>
      </c>
    </row>
    <row r="6" spans="1:4">
      <c r="A6" s="4" t="s">
        <v>902</v>
      </c>
    </row>
    <row r="7" spans="1:4">
      <c r="A7" s="3" t="s">
        <v>933</v>
      </c>
    </row>
    <row r="8" spans="1:4">
      <c r="A8" s="4" t="s">
        <v>936</v>
      </c>
      <c r="B8" s="5" t="n">
        <v>9718</v>
      </c>
      <c r="D8" s="5" t="n">
        <v>12474</v>
      </c>
    </row>
    <row r="9" spans="1:4">
      <c r="A9" s="4" t="s">
        <v>937</v>
      </c>
      <c r="B9" s="5" t="n">
        <v>113064</v>
      </c>
      <c r="D9" s="5" t="n">
        <v>108010</v>
      </c>
    </row>
    <row r="10" spans="1:4">
      <c r="A10" s="4" t="s">
        <v>938</v>
      </c>
    </row>
    <row r="11" spans="1:4">
      <c r="A11" s="3" t="s">
        <v>933</v>
      </c>
    </row>
    <row r="12" spans="1:4">
      <c r="A12" s="4" t="s">
        <v>936</v>
      </c>
      <c r="B12" s="5" t="n">
        <v>9718</v>
      </c>
      <c r="D12" s="5" t="n">
        <v>12474</v>
      </c>
    </row>
    <row r="13" spans="1:4">
      <c r="A13" s="4" t="s">
        <v>939</v>
      </c>
      <c r="B13" s="5" t="n">
        <v>0</v>
      </c>
      <c r="D13" s="5" t="n">
        <v>-559</v>
      </c>
    </row>
    <row r="14" spans="1:4">
      <c r="A14" s="4" t="s">
        <v>937</v>
      </c>
      <c r="D14" s="5" t="n">
        <v>108010</v>
      </c>
    </row>
    <row r="15" spans="1:4">
      <c r="A15" s="4" t="s">
        <v>107</v>
      </c>
      <c r="D15" s="5" t="n">
        <v>-3760</v>
      </c>
    </row>
    <row r="16" spans="1:4">
      <c r="A16" s="4" t="s">
        <v>940</v>
      </c>
      <c r="B16" s="5" t="n">
        <v>3291</v>
      </c>
      <c r="D16" s="5" t="n">
        <v>9752</v>
      </c>
    </row>
    <row r="17" spans="1:4">
      <c r="A17" s="4" t="s">
        <v>123</v>
      </c>
      <c r="B17" s="5" t="n">
        <v>-939</v>
      </c>
      <c r="D17" s="5" t="n">
        <v>-1091</v>
      </c>
    </row>
    <row r="18" spans="1:4">
      <c r="A18" s="4" t="s">
        <v>941</v>
      </c>
    </row>
    <row r="19" spans="1:4">
      <c r="A19" s="3" t="s">
        <v>933</v>
      </c>
    </row>
    <row r="20" spans="1:4">
      <c r="A20" s="4" t="s">
        <v>942</v>
      </c>
      <c r="B20" s="5" t="n">
        <v>54762</v>
      </c>
      <c r="D20" s="5" t="n">
        <v>79270</v>
      </c>
    </row>
    <row r="21" spans="1:4">
      <c r="A21" s="4" t="s">
        <v>943</v>
      </c>
      <c r="B21" s="5" t="n">
        <v>-22703</v>
      </c>
      <c r="D21" s="5" t="n">
        <v>-75194</v>
      </c>
    </row>
    <row r="22" spans="1:4">
      <c r="A22" s="4" t="s">
        <v>934</v>
      </c>
      <c r="B22" s="5" t="n">
        <v>62625</v>
      </c>
      <c r="D22" s="5" t="n">
        <v>73149</v>
      </c>
    </row>
    <row r="23" spans="1:4">
      <c r="A23" s="4" t="s">
        <v>935</v>
      </c>
      <c r="B23" s="7" t="n">
        <v>-286</v>
      </c>
      <c r="D23" s="7" t="n">
        <v>2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944</v>
      </c>
      <c r="B1" s="2" t="s">
        <v>1</v>
      </c>
    </row>
    <row r="2" spans="1:2">
      <c r="B2" s="2" t="s">
        <v>2</v>
      </c>
    </row>
    <row r="3" spans="1:2">
      <c r="A3" s="4" t="s">
        <v>945</v>
      </c>
    </row>
    <row r="4" spans="1:2">
      <c r="A4" s="3" t="s">
        <v>946</v>
      </c>
    </row>
    <row r="5" spans="1:2">
      <c r="A5" s="4" t="s">
        <v>947</v>
      </c>
      <c r="B5" s="4" t="s">
        <v>948</v>
      </c>
    </row>
    <row r="6" spans="1:2">
      <c r="A6" s="4" t="s">
        <v>949</v>
      </c>
      <c r="B6" s="4" t="s">
        <v>950</v>
      </c>
    </row>
    <row r="7" spans="1:2">
      <c r="A7" s="4" t="s">
        <v>951</v>
      </c>
    </row>
    <row r="8" spans="1:2">
      <c r="A8" s="3" t="s">
        <v>946</v>
      </c>
    </row>
    <row r="9" spans="1:2">
      <c r="A9" s="4" t="s">
        <v>947</v>
      </c>
      <c r="B9" s="4" t="s">
        <v>9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8</v>
      </c>
      <c r="B1" s="2" t="s">
        <v>83</v>
      </c>
      <c r="D1" s="2" t="s">
        <v>1</v>
      </c>
      <c r="F1" s="2" t="s">
        <v>179</v>
      </c>
    </row>
    <row r="2" spans="1:6">
      <c r="B2" s="2" t="s">
        <v>2</v>
      </c>
      <c r="C2" s="2" t="s">
        <v>84</v>
      </c>
      <c r="D2" s="2" t="s">
        <v>2</v>
      </c>
      <c r="E2" s="2" t="s">
        <v>84</v>
      </c>
      <c r="F2" s="2" t="s">
        <v>30</v>
      </c>
    </row>
    <row r="3" spans="1:6">
      <c r="A3" s="3" t="s">
        <v>180</v>
      </c>
    </row>
    <row r="4" spans="1:6">
      <c r="A4" s="4" t="s">
        <v>128</v>
      </c>
      <c r="B4" s="7" t="n">
        <v>65001</v>
      </c>
      <c r="C4" s="7" t="n">
        <v>53816</v>
      </c>
      <c r="D4" s="7" t="n">
        <v>179254</v>
      </c>
      <c r="E4" s="7" t="n">
        <v>145441</v>
      </c>
    </row>
    <row r="5" spans="1:6">
      <c r="A5" s="3" t="s">
        <v>181</v>
      </c>
    </row>
    <row r="6" spans="1:6">
      <c r="A6" s="4" t="s">
        <v>99</v>
      </c>
      <c r="B6" s="5" t="n">
        <v>5000</v>
      </c>
      <c r="C6" s="5" t="n">
        <v>21000</v>
      </c>
      <c r="D6" s="5" t="n">
        <v>26000</v>
      </c>
      <c r="E6" s="5" t="n">
        <v>55000</v>
      </c>
    </row>
    <row r="7" spans="1:6">
      <c r="A7" s="4" t="s">
        <v>182</v>
      </c>
      <c r="D7" s="5" t="n">
        <v>35054</v>
      </c>
      <c r="E7" s="5" t="n">
        <v>34121</v>
      </c>
    </row>
    <row r="8" spans="1:6">
      <c r="A8" s="4" t="s">
        <v>183</v>
      </c>
      <c r="D8" s="5" t="n">
        <v>286</v>
      </c>
      <c r="E8" s="5" t="n">
        <v>2486</v>
      </c>
    </row>
    <row r="9" spans="1:6">
      <c r="A9" s="4" t="s">
        <v>184</v>
      </c>
      <c r="D9" s="5" t="n">
        <v>7635</v>
      </c>
      <c r="E9" s="5" t="n">
        <v>9142</v>
      </c>
    </row>
    <row r="10" spans="1:6">
      <c r="A10" s="4" t="s">
        <v>185</v>
      </c>
      <c r="B10" s="5" t="n">
        <v>450</v>
      </c>
      <c r="C10" s="5" t="n">
        <v>525</v>
      </c>
      <c r="D10" s="5" t="n">
        <v>1459</v>
      </c>
      <c r="E10" s="5" t="n">
        <v>1568</v>
      </c>
    </row>
    <row r="11" spans="1:6">
      <c r="A11" s="4" t="s">
        <v>186</v>
      </c>
      <c r="D11" s="5" t="n">
        <v>27230</v>
      </c>
      <c r="E11" s="5" t="n">
        <v>34077</v>
      </c>
    </row>
    <row r="12" spans="1:6">
      <c r="A12" s="4" t="s">
        <v>187</v>
      </c>
      <c r="D12" s="5" t="n">
        <v>14685</v>
      </c>
      <c r="E12" s="5" t="n">
        <v>4437</v>
      </c>
    </row>
    <row r="13" spans="1:6">
      <c r="A13" s="4" t="s">
        <v>188</v>
      </c>
      <c r="D13" s="5" t="n">
        <v>-359</v>
      </c>
      <c r="E13" s="5" t="n">
        <v>-6201</v>
      </c>
    </row>
    <row r="14" spans="1:6">
      <c r="A14" s="4" t="s">
        <v>189</v>
      </c>
      <c r="B14" s="5" t="n">
        <v>16</v>
      </c>
      <c r="C14" s="5" t="n">
        <v>1034</v>
      </c>
      <c r="D14" s="5" t="n">
        <v>716</v>
      </c>
      <c r="E14" s="5" t="n">
        <v>853</v>
      </c>
    </row>
    <row r="15" spans="1:6">
      <c r="A15" s="4" t="s">
        <v>190</v>
      </c>
      <c r="D15" s="5" t="n">
        <v>-3762</v>
      </c>
      <c r="E15" s="5" t="n">
        <v>-21741</v>
      </c>
    </row>
    <row r="16" spans="1:6">
      <c r="A16" s="4" t="s">
        <v>191</v>
      </c>
      <c r="D16" s="5" t="n">
        <v>-466135</v>
      </c>
      <c r="E16" s="5" t="n">
        <v>-983930</v>
      </c>
    </row>
    <row r="17" spans="1:6">
      <c r="A17" s="4" t="s">
        <v>192</v>
      </c>
      <c r="D17" s="5" t="n">
        <v>551697</v>
      </c>
      <c r="E17" s="5" t="n">
        <v>1147278</v>
      </c>
    </row>
    <row r="18" spans="1:6">
      <c r="A18" s="4" t="s">
        <v>193</v>
      </c>
      <c r="D18" s="5" t="n">
        <v>-6242</v>
      </c>
      <c r="E18" s="5" t="n">
        <v>0</v>
      </c>
    </row>
    <row r="19" spans="1:6">
      <c r="A19" s="4" t="s">
        <v>194</v>
      </c>
      <c r="D19" s="5" t="n">
        <v>-9765</v>
      </c>
      <c r="E19" s="5" t="n">
        <v>-5809</v>
      </c>
    </row>
    <row r="20" spans="1:6">
      <c r="A20" s="4" t="s">
        <v>195</v>
      </c>
      <c r="D20" s="5" t="n">
        <v>3410</v>
      </c>
      <c r="E20" s="5" t="n">
        <v>-5994</v>
      </c>
    </row>
    <row r="21" spans="1:6">
      <c r="A21" s="4" t="s">
        <v>196</v>
      </c>
      <c r="D21" s="5" t="n">
        <v>-44882</v>
      </c>
      <c r="E21" s="5" t="n">
        <v>5451</v>
      </c>
    </row>
    <row r="22" spans="1:6">
      <c r="A22" s="4" t="s">
        <v>197</v>
      </c>
      <c r="D22" s="5" t="n">
        <v>316281</v>
      </c>
      <c r="E22" s="5" t="n">
        <v>416179</v>
      </c>
    </row>
    <row r="23" spans="1:6">
      <c r="A23" s="3" t="s">
        <v>198</v>
      </c>
    </row>
    <row r="24" spans="1:6">
      <c r="A24" s="4" t="s">
        <v>199</v>
      </c>
      <c r="D24" s="5" t="n">
        <v>-991334</v>
      </c>
      <c r="E24" s="5" t="n">
        <v>-1461884</v>
      </c>
    </row>
    <row r="25" spans="1:6">
      <c r="A25" s="3" t="s">
        <v>200</v>
      </c>
    </row>
    <row r="26" spans="1:6">
      <c r="A26" s="4" t="s">
        <v>201</v>
      </c>
      <c r="D26" s="5" t="n">
        <v>-701080</v>
      </c>
      <c r="E26" s="5" t="n">
        <v>-849466</v>
      </c>
    </row>
    <row r="27" spans="1:6">
      <c r="A27" s="4" t="s">
        <v>202</v>
      </c>
      <c r="D27" s="5" t="n">
        <v>-121596</v>
      </c>
      <c r="E27" s="5" t="n">
        <v>-151556</v>
      </c>
    </row>
    <row r="28" spans="1:6">
      <c r="A28" s="4" t="s">
        <v>203</v>
      </c>
      <c r="D28" s="5" t="n">
        <v>-195356</v>
      </c>
      <c r="E28" s="5" t="n">
        <v>-72975</v>
      </c>
    </row>
    <row r="29" spans="1:6">
      <c r="A29" s="4" t="s">
        <v>204</v>
      </c>
      <c r="D29" s="5" t="n">
        <v>-32925</v>
      </c>
      <c r="E29" s="5" t="n">
        <v>-90691</v>
      </c>
    </row>
    <row r="30" spans="1:6">
      <c r="A30" s="3" t="s">
        <v>205</v>
      </c>
    </row>
    <row r="31" spans="1:6">
      <c r="A31" s="4" t="s">
        <v>206</v>
      </c>
      <c r="D31" s="5" t="n">
        <v>0</v>
      </c>
      <c r="E31" s="5" t="n">
        <v>359591</v>
      </c>
    </row>
    <row r="32" spans="1:6">
      <c r="A32" s="4" t="s">
        <v>207</v>
      </c>
      <c r="D32" s="5" t="n">
        <v>16059</v>
      </c>
      <c r="E32" s="5" t="n">
        <v>0</v>
      </c>
    </row>
    <row r="33" spans="1:6">
      <c r="A33" s="4" t="s">
        <v>208</v>
      </c>
      <c r="D33" s="5" t="n">
        <v>162911</v>
      </c>
      <c r="E33" s="5" t="n">
        <v>80000</v>
      </c>
    </row>
    <row r="34" spans="1:6">
      <c r="A34" s="4" t="s">
        <v>209</v>
      </c>
      <c r="D34" s="5" t="n">
        <v>551962</v>
      </c>
      <c r="E34" s="5" t="n">
        <v>651403</v>
      </c>
    </row>
    <row r="35" spans="1:6">
      <c r="A35" s="4" t="s">
        <v>210</v>
      </c>
      <c r="D35" s="5" t="n">
        <v>151565</v>
      </c>
      <c r="E35" s="5" t="n">
        <v>55579</v>
      </c>
    </row>
    <row r="36" spans="1:6">
      <c r="A36" s="4" t="s">
        <v>211</v>
      </c>
      <c r="D36" s="5" t="n">
        <v>10833</v>
      </c>
      <c r="E36" s="5" t="n">
        <v>19351</v>
      </c>
    </row>
    <row r="37" spans="1:6">
      <c r="A37" s="4" t="s">
        <v>212</v>
      </c>
      <c r="D37" s="5" t="n">
        <v>-35027</v>
      </c>
      <c r="E37" s="5" t="n">
        <v>-13138</v>
      </c>
    </row>
    <row r="38" spans="1:6">
      <c r="A38" s="4" t="s">
        <v>213</v>
      </c>
      <c r="D38" s="5" t="n">
        <v>-217</v>
      </c>
      <c r="E38" s="5" t="n">
        <v>-685</v>
      </c>
    </row>
    <row r="39" spans="1:6">
      <c r="A39" s="4" t="s">
        <v>214</v>
      </c>
      <c r="D39" s="5" t="n">
        <v>-1184205</v>
      </c>
      <c r="E39" s="5" t="n">
        <v>-1474471</v>
      </c>
    </row>
    <row r="40" spans="1:6">
      <c r="A40" s="3" t="s">
        <v>215</v>
      </c>
    </row>
    <row r="41" spans="1:6">
      <c r="A41" s="4" t="s">
        <v>216</v>
      </c>
      <c r="D41" s="5" t="n">
        <v>445003</v>
      </c>
      <c r="E41" s="5" t="n">
        <v>740047</v>
      </c>
    </row>
    <row r="42" spans="1:6">
      <c r="A42" s="4" t="s">
        <v>217</v>
      </c>
      <c r="D42" s="5" t="n">
        <v>-27418</v>
      </c>
      <c r="E42" s="5" t="n">
        <v>405677</v>
      </c>
    </row>
    <row r="43" spans="1:6">
      <c r="A43" s="4" t="s">
        <v>218</v>
      </c>
      <c r="D43" s="5" t="n">
        <v>-115017</v>
      </c>
      <c r="E43" s="5" t="n">
        <v>-1180027</v>
      </c>
    </row>
    <row r="44" spans="1:6">
      <c r="A44" s="4" t="s">
        <v>219</v>
      </c>
      <c r="D44" s="5" t="n">
        <v>500000</v>
      </c>
      <c r="E44" s="5" t="n">
        <v>1265000</v>
      </c>
    </row>
    <row r="45" spans="1:6">
      <c r="A45" s="4" t="s">
        <v>220</v>
      </c>
      <c r="D45" s="5" t="n">
        <v>0</v>
      </c>
      <c r="E45" s="5" t="n">
        <v>97066</v>
      </c>
    </row>
    <row r="46" spans="1:6">
      <c r="A46" s="4" t="s">
        <v>221</v>
      </c>
      <c r="D46" s="5" t="n">
        <v>22460</v>
      </c>
      <c r="E46" s="5" t="n">
        <v>7749</v>
      </c>
    </row>
    <row r="47" spans="1:6">
      <c r="A47" s="4" t="s">
        <v>222</v>
      </c>
      <c r="D47" s="5" t="n">
        <v>0</v>
      </c>
      <c r="E47" s="5" t="n">
        <v>-58903</v>
      </c>
    </row>
    <row r="48" spans="1:6">
      <c r="A48" s="4" t="s">
        <v>170</v>
      </c>
      <c r="D48" s="5" t="n">
        <v>0</v>
      </c>
      <c r="E48" s="5" t="n">
        <v>-1248</v>
      </c>
    </row>
    <row r="49" spans="1:6">
      <c r="A49" s="4" t="s">
        <v>164</v>
      </c>
      <c r="D49" s="5" t="n">
        <v>-37031</v>
      </c>
      <c r="E49" s="5" t="n">
        <v>-20007</v>
      </c>
    </row>
    <row r="50" spans="1:6">
      <c r="A50" s="4" t="s">
        <v>223</v>
      </c>
      <c r="D50" s="5" t="n">
        <v>-8613</v>
      </c>
      <c r="E50" s="5" t="n">
        <v>-4243</v>
      </c>
    </row>
    <row r="51" spans="1:6">
      <c r="A51" s="4" t="s">
        <v>224</v>
      </c>
      <c r="D51" s="5" t="n">
        <v>-55058</v>
      </c>
      <c r="E51" s="5" t="n">
        <v>-49642</v>
      </c>
    </row>
    <row r="52" spans="1:6">
      <c r="A52" s="4" t="s">
        <v>225</v>
      </c>
      <c r="D52" s="5" t="n">
        <v>-7008</v>
      </c>
      <c r="E52" s="5" t="n">
        <v>-6555</v>
      </c>
    </row>
    <row r="53" spans="1:6">
      <c r="A53" s="4" t="s">
        <v>226</v>
      </c>
      <c r="D53" s="5" t="n">
        <v>717318</v>
      </c>
      <c r="E53" s="5" t="n">
        <v>1194914</v>
      </c>
    </row>
    <row r="54" spans="1:6">
      <c r="A54" s="4" t="s">
        <v>227</v>
      </c>
      <c r="D54" s="5" t="n">
        <v>-150606</v>
      </c>
      <c r="E54" s="5" t="n">
        <v>136622</v>
      </c>
    </row>
    <row r="55" spans="1:6">
      <c r="A55" s="4" t="s">
        <v>228</v>
      </c>
      <c r="D55" s="5" t="n">
        <v>642233</v>
      </c>
      <c r="E55" s="5" t="n">
        <v>473685</v>
      </c>
      <c r="F55" s="7" t="n">
        <v>473685</v>
      </c>
    </row>
    <row r="56" spans="1:6">
      <c r="A56" s="4" t="s">
        <v>229</v>
      </c>
      <c r="B56" s="5" t="n">
        <v>491627</v>
      </c>
      <c r="C56" s="5" t="n">
        <v>610307</v>
      </c>
      <c r="D56" s="5" t="n">
        <v>491627</v>
      </c>
      <c r="E56" s="5" t="n">
        <v>610307</v>
      </c>
      <c r="F56" s="7" t="n">
        <v>642233</v>
      </c>
    </row>
    <row r="57" spans="1:6">
      <c r="A57" s="3" t="s">
        <v>230</v>
      </c>
    </row>
    <row r="58" spans="1:6">
      <c r="A58" s="4" t="s">
        <v>231</v>
      </c>
      <c r="D58" s="5" t="n">
        <v>98151</v>
      </c>
      <c r="E58" s="5" t="n">
        <v>68371</v>
      </c>
    </row>
    <row r="59" spans="1:6">
      <c r="A59" s="4" t="s">
        <v>232</v>
      </c>
      <c r="D59" s="5" t="n">
        <v>61959</v>
      </c>
      <c r="E59" s="5" t="n">
        <v>53126</v>
      </c>
    </row>
    <row r="60" spans="1:6">
      <c r="A60" s="4" t="s">
        <v>233</v>
      </c>
      <c r="D60" s="5" t="n">
        <v>5872</v>
      </c>
      <c r="E60" s="5" t="n">
        <v>8834</v>
      </c>
    </row>
    <row r="61" spans="1:6">
      <c r="A61" s="4" t="s">
        <v>234</v>
      </c>
      <c r="D61" s="5" t="n">
        <v>4822</v>
      </c>
      <c r="E61" s="5" t="n">
        <v>8701</v>
      </c>
    </row>
    <row r="62" spans="1:6">
      <c r="A62" s="4" t="s">
        <v>235</v>
      </c>
      <c r="D62" s="5" t="n">
        <v>75289</v>
      </c>
      <c r="E62" s="5" t="n">
        <v>256188</v>
      </c>
    </row>
    <row r="63" spans="1:6">
      <c r="A63" s="4" t="s">
        <v>236</v>
      </c>
      <c r="B63" s="5" t="n">
        <v>0</v>
      </c>
      <c r="C63" s="5" t="n">
        <v>522</v>
      </c>
      <c r="D63" s="5" t="n">
        <v>0</v>
      </c>
      <c r="E63" s="5" t="n">
        <v>522</v>
      </c>
    </row>
    <row r="64" spans="1:6">
      <c r="A64" s="4" t="s">
        <v>237</v>
      </c>
      <c r="B64" s="5" t="n">
        <v>217</v>
      </c>
      <c r="C64" s="5" t="n">
        <v>4119</v>
      </c>
      <c r="D64" s="5" t="n">
        <v>217</v>
      </c>
      <c r="E64" s="5" t="n">
        <v>4119</v>
      </c>
    </row>
    <row r="65" spans="1:6">
      <c r="A65" s="4" t="s">
        <v>238</v>
      </c>
      <c r="B65" s="7" t="n">
        <v>0</v>
      </c>
      <c r="C65" s="7" t="n">
        <v>1423</v>
      </c>
      <c r="D65" s="7" t="n">
        <v>0</v>
      </c>
      <c r="E65" s="7" t="n">
        <v>1423</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0</v>
      </c>
    </row>
    <row r="2" spans="1:3">
      <c r="A2" s="3" t="s">
        <v>954</v>
      </c>
    </row>
    <row r="3" spans="1:3">
      <c r="A3" s="4" t="s">
        <v>32</v>
      </c>
      <c r="B3" s="7" t="n">
        <v>354331</v>
      </c>
      <c r="C3" s="7" t="n">
        <v>446558</v>
      </c>
    </row>
    <row r="4" spans="1:3">
      <c r="A4" s="4" t="s">
        <v>33</v>
      </c>
      <c r="B4" s="5" t="n">
        <v>109596</v>
      </c>
      <c r="C4" s="5" t="n">
        <v>149175</v>
      </c>
    </row>
    <row r="5" spans="1:3">
      <c r="A5" s="4" t="s">
        <v>34</v>
      </c>
      <c r="B5" s="5" t="n">
        <v>27700</v>
      </c>
      <c r="C5" s="5" t="n">
        <v>46500</v>
      </c>
    </row>
    <row r="6" spans="1:3">
      <c r="A6" s="4" t="s">
        <v>304</v>
      </c>
      <c r="B6" s="5" t="n">
        <v>2233579</v>
      </c>
      <c r="C6" s="5" t="n">
        <v>1273536</v>
      </c>
    </row>
    <row r="7" spans="1:3">
      <c r="A7" s="4" t="s">
        <v>955</v>
      </c>
      <c r="B7" s="5" t="n">
        <v>2243845</v>
      </c>
      <c r="C7" s="5" t="n">
        <v>1264674</v>
      </c>
    </row>
    <row r="8" spans="1:3">
      <c r="A8" s="4" t="s">
        <v>139</v>
      </c>
      <c r="B8" s="5" t="n">
        <v>3801699</v>
      </c>
      <c r="C8" s="5" t="n">
        <v>4680226</v>
      </c>
    </row>
    <row r="9" spans="1:3">
      <c r="A9" s="4" t="s">
        <v>956</v>
      </c>
      <c r="B9" s="5" t="n">
        <v>172446</v>
      </c>
      <c r="C9" s="5" t="n">
        <v>140001</v>
      </c>
    </row>
    <row r="10" spans="1:3">
      <c r="A10" s="4" t="s">
        <v>40</v>
      </c>
      <c r="B10" s="5" t="n">
        <v>9718</v>
      </c>
      <c r="C10" s="5" t="n">
        <v>12474</v>
      </c>
    </row>
    <row r="11" spans="1:3">
      <c r="A11" s="4" t="s">
        <v>43</v>
      </c>
      <c r="B11" s="5" t="n">
        <v>20654909</v>
      </c>
      <c r="C11" s="5" t="n">
        <v>19776381</v>
      </c>
    </row>
    <row r="12" spans="1:3">
      <c r="A12" s="4" t="s">
        <v>957</v>
      </c>
      <c r="B12" s="5" t="n">
        <v>48429</v>
      </c>
      <c r="C12" s="5" t="n">
        <v>52398</v>
      </c>
    </row>
    <row r="13" spans="1:3">
      <c r="A13" s="3" t="s">
        <v>958</v>
      </c>
    </row>
    <row r="14" spans="1:3">
      <c r="A14" s="4" t="s">
        <v>959</v>
      </c>
      <c r="B14" s="5" t="n">
        <v>1064617</v>
      </c>
      <c r="C14" s="5" t="n">
        <v>1092035</v>
      </c>
    </row>
    <row r="15" spans="1:3">
      <c r="A15" s="4" t="s">
        <v>58</v>
      </c>
      <c r="B15" s="5" t="n">
        <v>3147285</v>
      </c>
      <c r="C15" s="5" t="n">
        <v>2761795</v>
      </c>
    </row>
    <row r="16" spans="1:3">
      <c r="A16" s="4" t="s">
        <v>960</v>
      </c>
      <c r="B16" s="5" t="n">
        <v>46812</v>
      </c>
      <c r="C16" s="5" t="n">
        <v>51103</v>
      </c>
    </row>
    <row r="17" spans="1:3">
      <c r="A17" s="4" t="s">
        <v>961</v>
      </c>
      <c r="B17" s="5" t="n">
        <v>234000</v>
      </c>
      <c r="C17" s="5" t="n">
        <v>260000</v>
      </c>
    </row>
    <row r="18" spans="1:3">
      <c r="A18" s="4" t="s">
        <v>901</v>
      </c>
    </row>
    <row r="19" spans="1:3">
      <c r="A19" s="3" t="s">
        <v>954</v>
      </c>
    </row>
    <row r="20" spans="1:3">
      <c r="A20" s="4" t="s">
        <v>32</v>
      </c>
      <c r="B20" s="5" t="n">
        <v>354331</v>
      </c>
      <c r="C20" s="5" t="n">
        <v>446558</v>
      </c>
    </row>
    <row r="21" spans="1:3">
      <c r="A21" s="4" t="s">
        <v>962</v>
      </c>
      <c r="B21" s="5" t="n">
        <v>354331</v>
      </c>
      <c r="C21" s="5" t="n">
        <v>446558</v>
      </c>
    </row>
    <row r="22" spans="1:3">
      <c r="A22" s="4" t="s">
        <v>33</v>
      </c>
      <c r="B22" s="5" t="n">
        <v>109596</v>
      </c>
      <c r="C22" s="5" t="n">
        <v>149175</v>
      </c>
    </row>
    <row r="23" spans="1:3">
      <c r="A23" s="4" t="s">
        <v>963</v>
      </c>
      <c r="B23" s="5" t="n">
        <v>109596</v>
      </c>
      <c r="C23" s="5" t="n">
        <v>149175</v>
      </c>
    </row>
    <row r="24" spans="1:3">
      <c r="A24" s="4" t="s">
        <v>34</v>
      </c>
      <c r="B24" s="5" t="n">
        <v>27700</v>
      </c>
      <c r="C24" s="5" t="n">
        <v>46500</v>
      </c>
    </row>
    <row r="25" spans="1:3">
      <c r="A25" s="4" t="s">
        <v>964</v>
      </c>
      <c r="B25" s="5" t="n">
        <v>27700</v>
      </c>
      <c r="C25" s="5" t="n">
        <v>46500</v>
      </c>
    </row>
    <row r="26" spans="1:3">
      <c r="A26" s="4" t="s">
        <v>139</v>
      </c>
      <c r="B26" s="5" t="n">
        <v>2651</v>
      </c>
      <c r="C26" s="5" t="n">
        <v>2602</v>
      </c>
    </row>
    <row r="27" spans="1:3">
      <c r="A27" s="4" t="s">
        <v>965</v>
      </c>
      <c r="B27" s="5" t="n">
        <v>2651</v>
      </c>
      <c r="C27" s="5" t="n">
        <v>2602</v>
      </c>
    </row>
    <row r="28" spans="1:3">
      <c r="A28" s="4" t="s">
        <v>902</v>
      </c>
    </row>
    <row r="29" spans="1:3">
      <c r="A29" s="3" t="s">
        <v>954</v>
      </c>
    </row>
    <row r="30" spans="1:3">
      <c r="A30" s="4" t="s">
        <v>304</v>
      </c>
      <c r="B30" s="5" t="n">
        <v>2233579</v>
      </c>
      <c r="C30" s="5" t="n">
        <v>1273536</v>
      </c>
    </row>
    <row r="31" spans="1:3">
      <c r="A31" s="4" t="s">
        <v>955</v>
      </c>
      <c r="B31" s="5" t="n">
        <v>2243845</v>
      </c>
      <c r="C31" s="5" t="n">
        <v>1264674</v>
      </c>
    </row>
    <row r="32" spans="1:3">
      <c r="A32" s="4" t="s">
        <v>139</v>
      </c>
      <c r="B32" s="5" t="n">
        <v>3799048</v>
      </c>
      <c r="C32" s="5" t="n">
        <v>4677424</v>
      </c>
    </row>
    <row r="33" spans="1:3">
      <c r="A33" s="4" t="s">
        <v>965</v>
      </c>
      <c r="B33" s="5" t="n">
        <v>3799048</v>
      </c>
      <c r="C33" s="5" t="n">
        <v>4677424</v>
      </c>
    </row>
    <row r="34" spans="1:3">
      <c r="A34" s="4" t="s">
        <v>956</v>
      </c>
      <c r="B34" s="5" t="n">
        <v>172446</v>
      </c>
      <c r="C34" s="5" t="n">
        <v>140001</v>
      </c>
    </row>
    <row r="35" spans="1:3">
      <c r="A35" s="4" t="s">
        <v>966</v>
      </c>
      <c r="B35" s="5" t="n">
        <v>172446</v>
      </c>
      <c r="C35" s="5" t="n">
        <v>140001</v>
      </c>
    </row>
    <row r="36" spans="1:3">
      <c r="A36" s="4" t="s">
        <v>40</v>
      </c>
      <c r="B36" s="5" t="n">
        <v>9718</v>
      </c>
      <c r="C36" s="5" t="n">
        <v>12474</v>
      </c>
    </row>
    <row r="37" spans="1:3">
      <c r="A37" s="4" t="s">
        <v>936</v>
      </c>
      <c r="B37" s="5" t="n">
        <v>9718</v>
      </c>
      <c r="C37" s="5" t="n">
        <v>12474</v>
      </c>
    </row>
    <row r="38" spans="1:3">
      <c r="A38" s="4" t="s">
        <v>967</v>
      </c>
      <c r="B38" s="5" t="n">
        <v>113064</v>
      </c>
      <c r="C38" s="5" t="n">
        <v>108010</v>
      </c>
    </row>
    <row r="39" spans="1:3">
      <c r="A39" s="4" t="s">
        <v>937</v>
      </c>
      <c r="B39" s="5" t="n">
        <v>113064</v>
      </c>
      <c r="C39" s="5" t="n">
        <v>108010</v>
      </c>
    </row>
    <row r="40" spans="1:3">
      <c r="A40" s="4" t="s">
        <v>968</v>
      </c>
      <c r="B40" s="5" t="n">
        <v>589093</v>
      </c>
      <c r="C40" s="5" t="n">
        <v>585290</v>
      </c>
    </row>
    <row r="41" spans="1:3">
      <c r="A41" s="4" t="s">
        <v>969</v>
      </c>
      <c r="B41" s="5" t="n">
        <v>589093</v>
      </c>
      <c r="C41" s="5" t="n">
        <v>585290</v>
      </c>
    </row>
    <row r="42" spans="1:3">
      <c r="A42" s="4" t="s">
        <v>957</v>
      </c>
      <c r="B42" s="5" t="n">
        <v>49863</v>
      </c>
      <c r="C42" s="5" t="n">
        <v>54974</v>
      </c>
    </row>
    <row r="43" spans="1:3">
      <c r="A43" s="4" t="s">
        <v>970</v>
      </c>
      <c r="B43" s="5" t="n">
        <v>49863</v>
      </c>
      <c r="C43" s="5" t="n">
        <v>54974</v>
      </c>
    </row>
    <row r="44" spans="1:3">
      <c r="A44" s="3" t="s">
        <v>958</v>
      </c>
    </row>
    <row r="45" spans="1:3">
      <c r="A45" s="4" t="s">
        <v>971</v>
      </c>
      <c r="B45" s="5" t="n">
        <v>2321277</v>
      </c>
      <c r="C45" s="5" t="n">
        <v>1606127</v>
      </c>
    </row>
    <row r="46" spans="1:3">
      <c r="A46" s="4" t="s">
        <v>972</v>
      </c>
      <c r="B46" s="5" t="n">
        <v>2321277</v>
      </c>
      <c r="C46" s="5" t="n">
        <v>1606127</v>
      </c>
    </row>
    <row r="47" spans="1:3">
      <c r="A47" s="4" t="s">
        <v>959</v>
      </c>
      <c r="B47" s="5" t="n">
        <v>1064617</v>
      </c>
      <c r="C47" s="5" t="n">
        <v>1092035</v>
      </c>
    </row>
    <row r="48" spans="1:3">
      <c r="A48" s="4" t="s">
        <v>973</v>
      </c>
      <c r="B48" s="5" t="n">
        <v>1064617</v>
      </c>
      <c r="C48" s="5" t="n">
        <v>1092035</v>
      </c>
    </row>
    <row r="49" spans="1:3">
      <c r="A49" s="4" t="s">
        <v>58</v>
      </c>
      <c r="B49" s="5" t="n">
        <v>3147285</v>
      </c>
      <c r="C49" s="5" t="n">
        <v>2761795</v>
      </c>
    </row>
    <row r="50" spans="1:3">
      <c r="A50" s="4" t="s">
        <v>974</v>
      </c>
      <c r="B50" s="5" t="n">
        <v>3171059</v>
      </c>
      <c r="C50" s="5" t="n">
        <v>2791841</v>
      </c>
    </row>
    <row r="51" spans="1:3">
      <c r="A51" s="4" t="s">
        <v>975</v>
      </c>
      <c r="B51" s="5" t="n">
        <v>2346</v>
      </c>
      <c r="C51" s="5" t="n">
        <v>2566</v>
      </c>
    </row>
    <row r="52" spans="1:3">
      <c r="A52" s="4" t="s">
        <v>864</v>
      </c>
      <c r="B52" s="5" t="n">
        <v>2346</v>
      </c>
      <c r="C52" s="5" t="n">
        <v>2566</v>
      </c>
    </row>
    <row r="53" spans="1:3">
      <c r="A53" s="4" t="s">
        <v>960</v>
      </c>
      <c r="B53" s="5" t="n">
        <v>48246</v>
      </c>
      <c r="C53" s="5" t="n">
        <v>53679</v>
      </c>
    </row>
    <row r="54" spans="1:3">
      <c r="A54" s="4" t="s">
        <v>976</v>
      </c>
      <c r="B54" s="5" t="n">
        <v>48246</v>
      </c>
      <c r="C54" s="5" t="n">
        <v>53679</v>
      </c>
    </row>
    <row r="55" spans="1:3">
      <c r="A55" s="4" t="s">
        <v>903</v>
      </c>
    </row>
    <row r="56" spans="1:3">
      <c r="A56" s="3" t="s">
        <v>954</v>
      </c>
    </row>
    <row r="57" spans="1:3">
      <c r="A57" s="4" t="s">
        <v>139</v>
      </c>
      <c r="B57" s="5" t="n">
        <v>0</v>
      </c>
      <c r="C57" s="5" t="n">
        <v>200</v>
      </c>
    </row>
    <row r="58" spans="1:3">
      <c r="A58" s="4" t="s">
        <v>965</v>
      </c>
      <c r="B58" s="5" t="n">
        <v>0</v>
      </c>
      <c r="C58" s="5" t="n">
        <v>200</v>
      </c>
    </row>
    <row r="59" spans="1:3">
      <c r="A59" s="4" t="s">
        <v>43</v>
      </c>
      <c r="B59" s="5" t="n">
        <v>20654909</v>
      </c>
      <c r="C59" s="5" t="n">
        <v>19776381</v>
      </c>
    </row>
    <row r="60" spans="1:3">
      <c r="A60" s="4" t="s">
        <v>977</v>
      </c>
      <c r="B60" s="5" t="n">
        <v>20504971</v>
      </c>
      <c r="C60" s="5" t="n">
        <v>19680317</v>
      </c>
    </row>
    <row r="61" spans="1:3">
      <c r="A61" s="4" t="s">
        <v>957</v>
      </c>
      <c r="B61" s="5" t="n">
        <v>2963</v>
      </c>
      <c r="C61" s="5" t="n">
        <v>3114</v>
      </c>
    </row>
    <row r="62" spans="1:3">
      <c r="A62" s="4" t="s">
        <v>970</v>
      </c>
      <c r="B62" s="5" t="n">
        <v>2963</v>
      </c>
      <c r="C62" s="5" t="n">
        <v>3114</v>
      </c>
    </row>
    <row r="63" spans="1:3">
      <c r="A63" s="3" t="s">
        <v>958</v>
      </c>
    </row>
    <row r="64" spans="1:3">
      <c r="A64" s="4" t="s">
        <v>978</v>
      </c>
      <c r="B64" s="5" t="n">
        <v>20012174</v>
      </c>
      <c r="C64" s="5" t="n">
        <v>20282321</v>
      </c>
    </row>
    <row r="65" spans="1:3">
      <c r="A65" s="4" t="s">
        <v>979</v>
      </c>
      <c r="B65" s="7" t="n">
        <v>20012174</v>
      </c>
      <c r="C65" s="7" t="n">
        <v>202823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980</v>
      </c>
      <c r="B1" s="2" t="s">
        <v>1</v>
      </c>
    </row>
    <row r="2" spans="1:2">
      <c r="B2" s="2" t="s">
        <v>2</v>
      </c>
    </row>
    <row r="3" spans="1:2">
      <c r="A3" s="3" t="s">
        <v>981</v>
      </c>
    </row>
    <row r="4" spans="1:2">
      <c r="A4" s="4" t="s">
        <v>982</v>
      </c>
      <c r="B4" s="4" t="s">
        <v>98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4</v>
      </c>
      <c r="B1" s="2" t="s">
        <v>83</v>
      </c>
      <c r="D1" s="2" t="s">
        <v>1</v>
      </c>
    </row>
    <row r="2" spans="1:5">
      <c r="B2" s="2" t="s">
        <v>2</v>
      </c>
      <c r="C2" s="2" t="s">
        <v>84</v>
      </c>
      <c r="D2" s="2" t="s">
        <v>2</v>
      </c>
      <c r="E2" s="2" t="s">
        <v>84</v>
      </c>
    </row>
    <row r="3" spans="1:5">
      <c r="A3" s="4" t="s">
        <v>985</v>
      </c>
    </row>
    <row r="4" spans="1:5">
      <c r="A4" s="3" t="s">
        <v>370</v>
      </c>
    </row>
    <row r="5" spans="1:5">
      <c r="A5" s="4" t="s">
        <v>986</v>
      </c>
      <c r="B5" s="7" t="n">
        <v>1713</v>
      </c>
      <c r="C5" s="7" t="n">
        <v>1636</v>
      </c>
      <c r="D5" s="7" t="n">
        <v>5276</v>
      </c>
      <c r="E5" s="7" t="n">
        <v>5086</v>
      </c>
    </row>
    <row r="6" spans="1:5">
      <c r="A6" s="4" t="s">
        <v>987</v>
      </c>
      <c r="B6" s="5" t="n">
        <v>1795</v>
      </c>
      <c r="C6" s="5" t="n">
        <v>1781</v>
      </c>
      <c r="D6" s="5" t="n">
        <v>5307</v>
      </c>
      <c r="E6" s="5" t="n">
        <v>5341</v>
      </c>
    </row>
    <row r="7" spans="1:5">
      <c r="A7" s="4" t="s">
        <v>988</v>
      </c>
      <c r="B7" s="5" t="n">
        <v>-4929</v>
      </c>
      <c r="C7" s="5" t="n">
        <v>-5085</v>
      </c>
      <c r="D7" s="5" t="n">
        <v>-14692</v>
      </c>
      <c r="E7" s="5" t="n">
        <v>-15215</v>
      </c>
    </row>
    <row r="8" spans="1:5">
      <c r="A8" s="4" t="s">
        <v>147</v>
      </c>
      <c r="B8" s="5" t="n">
        <v>-19</v>
      </c>
      <c r="C8" s="5" t="n">
        <v>-80</v>
      </c>
      <c r="D8" s="5" t="n">
        <v>-56</v>
      </c>
      <c r="E8" s="5" t="n">
        <v>-55</v>
      </c>
    </row>
    <row r="9" spans="1:5">
      <c r="A9" s="4" t="s">
        <v>989</v>
      </c>
      <c r="B9" s="5" t="n">
        <v>619</v>
      </c>
      <c r="C9" s="5" t="n">
        <v>621</v>
      </c>
      <c r="D9" s="5" t="n">
        <v>1594</v>
      </c>
      <c r="E9" s="5" t="n">
        <v>1586</v>
      </c>
    </row>
    <row r="10" spans="1:5">
      <c r="A10" s="4" t="s">
        <v>990</v>
      </c>
      <c r="B10" s="5" t="n">
        <v>-821</v>
      </c>
      <c r="C10" s="5" t="n">
        <v>-1127</v>
      </c>
      <c r="D10" s="5" t="n">
        <v>-2571</v>
      </c>
      <c r="E10" s="5" t="n">
        <v>-3257</v>
      </c>
    </row>
    <row r="11" spans="1:5">
      <c r="A11" s="4" t="s">
        <v>991</v>
      </c>
    </row>
    <row r="12" spans="1:5">
      <c r="A12" s="3" t="s">
        <v>370</v>
      </c>
    </row>
    <row r="13" spans="1:5">
      <c r="A13" s="4" t="s">
        <v>987</v>
      </c>
      <c r="B13" s="5" t="n">
        <v>26</v>
      </c>
      <c r="C13" s="5" t="n">
        <v>35</v>
      </c>
      <c r="D13" s="5" t="n">
        <v>74</v>
      </c>
      <c r="E13" s="5" t="n">
        <v>107</v>
      </c>
    </row>
    <row r="14" spans="1:5">
      <c r="A14" s="4" t="s">
        <v>147</v>
      </c>
      <c r="B14" s="5" t="n">
        <v>-19</v>
      </c>
      <c r="C14" s="5" t="n">
        <v>0</v>
      </c>
      <c r="D14" s="5" t="n">
        <v>-57</v>
      </c>
      <c r="E14" s="5" t="n">
        <v>0</v>
      </c>
    </row>
    <row r="15" spans="1:5">
      <c r="A15" s="4" t="s">
        <v>989</v>
      </c>
      <c r="B15" s="5" t="n">
        <v>2</v>
      </c>
      <c r="C15" s="5" t="n">
        <v>0</v>
      </c>
      <c r="D15" s="5" t="n">
        <v>2</v>
      </c>
      <c r="E15" s="5" t="n">
        <v>0</v>
      </c>
    </row>
    <row r="16" spans="1:5">
      <c r="A16" s="4" t="s">
        <v>990</v>
      </c>
      <c r="B16" s="7" t="n">
        <v>9</v>
      </c>
      <c r="C16" s="7" t="n">
        <v>35</v>
      </c>
      <c r="D16" s="7" t="n">
        <v>19</v>
      </c>
      <c r="E16" s="7" t="n">
        <v>10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1</v>
      </c>
    </row>
    <row r="2" spans="1:2">
      <c r="B2" s="2" t="s">
        <v>703</v>
      </c>
    </row>
    <row r="3" spans="1:2">
      <c r="A3" s="4" t="s">
        <v>985</v>
      </c>
    </row>
    <row r="4" spans="1:2">
      <c r="A4" s="3" t="s">
        <v>993</v>
      </c>
    </row>
    <row r="5" spans="1:2">
      <c r="A5" s="4" t="s">
        <v>994</v>
      </c>
      <c r="B5" s="7" t="n">
        <v>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995</v>
      </c>
      <c r="B1" s="2" t="s">
        <v>83</v>
      </c>
      <c r="D1" s="2" t="s">
        <v>1</v>
      </c>
    </row>
    <row r="2" spans="1:5">
      <c r="B2" s="2" t="s">
        <v>2</v>
      </c>
      <c r="C2" s="2" t="s">
        <v>84</v>
      </c>
      <c r="D2" s="2" t="s">
        <v>2</v>
      </c>
      <c r="E2" s="2" t="s">
        <v>84</v>
      </c>
    </row>
    <row r="3" spans="1:5">
      <c r="A3" s="3" t="s">
        <v>996</v>
      </c>
    </row>
    <row r="4" spans="1:5">
      <c r="A4" s="4" t="s">
        <v>997</v>
      </c>
      <c r="B4" s="7" t="n">
        <v>190122</v>
      </c>
      <c r="C4" s="7" t="n">
        <v>178534</v>
      </c>
      <c r="D4" s="7" t="n">
        <v>554215</v>
      </c>
      <c r="E4" s="7" t="n">
        <v>527238</v>
      </c>
    </row>
    <row r="5" spans="1:5">
      <c r="A5" s="4" t="s">
        <v>998</v>
      </c>
      <c r="B5" s="5" t="n">
        <v>85895</v>
      </c>
      <c r="C5" s="5" t="n">
        <v>95234</v>
      </c>
      <c r="D5" s="5" t="n">
        <v>248136</v>
      </c>
      <c r="E5" s="5" t="n">
        <v>260594</v>
      </c>
    </row>
    <row r="6" spans="1:5">
      <c r="A6" s="4" t="s">
        <v>999</v>
      </c>
      <c r="B6" s="5" t="n">
        <v>276017</v>
      </c>
      <c r="C6" s="5" t="n">
        <v>273768</v>
      </c>
      <c r="D6" s="5" t="n">
        <v>802351</v>
      </c>
      <c r="E6" s="5" t="n">
        <v>787832</v>
      </c>
    </row>
    <row r="7" spans="1:5">
      <c r="A7" s="4" t="s">
        <v>1000</v>
      </c>
      <c r="B7" s="5" t="n">
        <v>5000</v>
      </c>
      <c r="C7" s="5" t="n">
        <v>21000</v>
      </c>
      <c r="D7" s="5" t="n">
        <v>26000</v>
      </c>
      <c r="E7" s="5" t="n">
        <v>55000</v>
      </c>
    </row>
    <row r="8" spans="1:5">
      <c r="A8" s="4" t="s">
        <v>1001</v>
      </c>
      <c r="B8" s="5" t="n">
        <v>177427</v>
      </c>
      <c r="C8" s="5" t="n">
        <v>175314</v>
      </c>
      <c r="D8" s="5" t="n">
        <v>527434</v>
      </c>
      <c r="E8" s="5" t="n">
        <v>523645</v>
      </c>
    </row>
    <row r="9" spans="1:5">
      <c r="A9" s="4" t="s">
        <v>1002</v>
      </c>
      <c r="B9" s="5" t="n">
        <v>93590</v>
      </c>
      <c r="C9" s="5" t="n">
        <v>77454</v>
      </c>
      <c r="D9" s="5" t="n">
        <v>248917</v>
      </c>
      <c r="E9" s="5" t="n">
        <v>209187</v>
      </c>
    </row>
    <row r="10" spans="1:5">
      <c r="A10" s="4" t="s">
        <v>1003</v>
      </c>
      <c r="B10" s="5" t="n">
        <v>28589</v>
      </c>
      <c r="C10" s="5" t="n">
        <v>23638</v>
      </c>
      <c r="D10" s="5" t="n">
        <v>69663</v>
      </c>
      <c r="E10" s="5" t="n">
        <v>63746</v>
      </c>
    </row>
    <row r="11" spans="1:5">
      <c r="A11" s="4" t="s">
        <v>128</v>
      </c>
      <c r="B11" s="7" t="n">
        <v>65001</v>
      </c>
      <c r="C11" s="7" t="n">
        <v>53816</v>
      </c>
      <c r="D11" s="7" t="n">
        <v>179254</v>
      </c>
      <c r="E11" s="7" t="n">
        <v>145441</v>
      </c>
    </row>
    <row r="12" spans="1:5">
      <c r="A12" s="4" t="s">
        <v>1004</v>
      </c>
      <c r="B12" s="4" t="s">
        <v>1005</v>
      </c>
      <c r="C12" s="4" t="s">
        <v>1006</v>
      </c>
      <c r="D12" s="4" t="s">
        <v>948</v>
      </c>
      <c r="E12" s="4" t="s">
        <v>1007</v>
      </c>
    </row>
    <row r="13" spans="1:5">
      <c r="A13" s="3" t="s">
        <v>1008</v>
      </c>
    </row>
    <row r="14" spans="1:5">
      <c r="A14" s="4" t="s">
        <v>1009</v>
      </c>
      <c r="B14" s="7" t="n">
        <v>27459795</v>
      </c>
      <c r="C14" s="7" t="n">
        <v>26434163</v>
      </c>
      <c r="D14" s="7" t="n">
        <v>26851992</v>
      </c>
      <c r="E14" s="7" t="n">
        <v>25893509</v>
      </c>
    </row>
    <row r="15" spans="1:5">
      <c r="A15" s="4" t="s">
        <v>1010</v>
      </c>
      <c r="B15" s="5" t="n">
        <v>20899137</v>
      </c>
      <c r="C15" s="5" t="n">
        <v>20052776</v>
      </c>
      <c r="D15" s="5" t="n">
        <v>20500978</v>
      </c>
      <c r="E15" s="5" t="n">
        <v>19541072</v>
      </c>
    </row>
    <row r="16" spans="1:5">
      <c r="A16" s="4" t="s">
        <v>1011</v>
      </c>
      <c r="B16" s="5" t="n">
        <v>22441445</v>
      </c>
      <c r="C16" s="5" t="n">
        <v>21404025</v>
      </c>
      <c r="D16" s="5" t="n">
        <v>21813679</v>
      </c>
      <c r="E16" s="5" t="n">
        <v>20758415</v>
      </c>
    </row>
    <row r="17" spans="1:5">
      <c r="A17" s="4" t="s">
        <v>1012</v>
      </c>
      <c r="B17" s="5" t="n">
        <v>2119675</v>
      </c>
      <c r="C17" s="5" t="n">
        <v>1952616</v>
      </c>
      <c r="D17" s="5" t="n">
        <v>2093962</v>
      </c>
      <c r="E17" s="5" t="n">
        <v>1920895</v>
      </c>
    </row>
    <row r="18" spans="1:5">
      <c r="A18" s="4" t="s">
        <v>1013</v>
      </c>
    </row>
    <row r="19" spans="1:5">
      <c r="A19" s="3" t="s">
        <v>996</v>
      </c>
    </row>
    <row r="20" spans="1:5">
      <c r="A20" s="4" t="s">
        <v>997</v>
      </c>
      <c r="B20" s="5" t="n">
        <v>92356</v>
      </c>
      <c r="C20" s="5" t="n">
        <v>83567</v>
      </c>
      <c r="D20" s="5" t="n">
        <v>271615</v>
      </c>
      <c r="E20" s="5" t="n">
        <v>242800</v>
      </c>
    </row>
    <row r="21" spans="1:5">
      <c r="A21" s="4" t="s">
        <v>998</v>
      </c>
      <c r="B21" s="5" t="n">
        <v>12278</v>
      </c>
      <c r="C21" s="5" t="n">
        <v>12623</v>
      </c>
      <c r="D21" s="5" t="n">
        <v>36768</v>
      </c>
      <c r="E21" s="5" t="n">
        <v>35172</v>
      </c>
    </row>
    <row r="22" spans="1:5">
      <c r="A22" s="4" t="s">
        <v>999</v>
      </c>
      <c r="B22" s="5" t="n">
        <v>104634</v>
      </c>
      <c r="C22" s="5" t="n">
        <v>96190</v>
      </c>
      <c r="D22" s="5" t="n">
        <v>308383</v>
      </c>
      <c r="E22" s="5" t="n">
        <v>277972</v>
      </c>
    </row>
    <row r="23" spans="1:5">
      <c r="A23" s="4" t="s">
        <v>1000</v>
      </c>
      <c r="B23" s="5" t="n">
        <v>9499</v>
      </c>
      <c r="C23" s="5" t="n">
        <v>11080</v>
      </c>
      <c r="D23" s="5" t="n">
        <v>32549</v>
      </c>
      <c r="E23" s="5" t="n">
        <v>38933</v>
      </c>
    </row>
    <row r="24" spans="1:5">
      <c r="A24" s="4" t="s">
        <v>1001</v>
      </c>
      <c r="B24" s="5" t="n">
        <v>39681</v>
      </c>
      <c r="C24" s="5" t="n">
        <v>37968</v>
      </c>
      <c r="D24" s="5" t="n">
        <v>116578</v>
      </c>
      <c r="E24" s="5" t="n">
        <v>109511</v>
      </c>
    </row>
    <row r="25" spans="1:5">
      <c r="A25" s="4" t="s">
        <v>1002</v>
      </c>
      <c r="B25" s="5" t="n">
        <v>55454</v>
      </c>
      <c r="C25" s="5" t="n">
        <v>47142</v>
      </c>
      <c r="D25" s="5" t="n">
        <v>159256</v>
      </c>
      <c r="E25" s="5" t="n">
        <v>129528</v>
      </c>
    </row>
    <row r="26" spans="1:5">
      <c r="A26" s="4" t="s">
        <v>1003</v>
      </c>
      <c r="B26" s="5" t="n">
        <v>19070</v>
      </c>
      <c r="C26" s="5" t="n">
        <v>14907</v>
      </c>
      <c r="D26" s="5" t="n">
        <v>53082</v>
      </c>
      <c r="E26" s="5" t="n">
        <v>42623</v>
      </c>
    </row>
    <row r="27" spans="1:5">
      <c r="A27" s="4" t="s">
        <v>128</v>
      </c>
      <c r="B27" s="7" t="n">
        <v>36384</v>
      </c>
      <c r="C27" s="7" t="n">
        <v>32235</v>
      </c>
      <c r="D27" s="7" t="n">
        <v>106174</v>
      </c>
      <c r="E27" s="7" t="n">
        <v>86905</v>
      </c>
    </row>
    <row r="28" spans="1:5">
      <c r="A28" s="4" t="s">
        <v>1004</v>
      </c>
      <c r="B28" s="4" t="s">
        <v>1014</v>
      </c>
      <c r="C28" s="4" t="s">
        <v>1005</v>
      </c>
      <c r="D28" s="4" t="s">
        <v>1015</v>
      </c>
      <c r="E28" s="4" t="s">
        <v>1016</v>
      </c>
    </row>
    <row r="29" spans="1:5">
      <c r="A29" s="3" t="s">
        <v>1008</v>
      </c>
    </row>
    <row r="30" spans="1:5">
      <c r="A30" s="4" t="s">
        <v>1009</v>
      </c>
      <c r="B30" s="7" t="n">
        <v>10923762</v>
      </c>
      <c r="C30" s="7" t="n">
        <v>10441454</v>
      </c>
      <c r="D30" s="7" t="n">
        <v>10846418</v>
      </c>
      <c r="E30" s="7" t="n">
        <v>10097995</v>
      </c>
    </row>
    <row r="31" spans="1:5">
      <c r="A31" s="4" t="s">
        <v>1010</v>
      </c>
      <c r="B31" s="5" t="n">
        <v>10916829</v>
      </c>
      <c r="C31" s="5" t="n">
        <v>10435341</v>
      </c>
      <c r="D31" s="5" t="n">
        <v>10837933</v>
      </c>
      <c r="E31" s="5" t="n">
        <v>10088777</v>
      </c>
    </row>
    <row r="32" spans="1:5">
      <c r="A32" s="4" t="s">
        <v>1011</v>
      </c>
      <c r="B32" s="5" t="n">
        <v>7398970</v>
      </c>
      <c r="C32" s="5" t="n">
        <v>6227305</v>
      </c>
      <c r="D32" s="5" t="n">
        <v>6759105</v>
      </c>
      <c r="E32" s="5" t="n">
        <v>5906695</v>
      </c>
    </row>
    <row r="33" spans="1:5">
      <c r="A33" s="4" t="s">
        <v>1012</v>
      </c>
      <c r="B33" s="5" t="n">
        <v>1125181</v>
      </c>
      <c r="C33" s="5" t="n">
        <v>1091624</v>
      </c>
      <c r="D33" s="5" t="n">
        <v>1121800</v>
      </c>
      <c r="E33" s="5" t="n">
        <v>1063598</v>
      </c>
    </row>
    <row r="34" spans="1:5">
      <c r="A34" s="4" t="s">
        <v>1017</v>
      </c>
    </row>
    <row r="35" spans="1:5">
      <c r="A35" s="3" t="s">
        <v>996</v>
      </c>
    </row>
    <row r="36" spans="1:5">
      <c r="A36" s="4" t="s">
        <v>997</v>
      </c>
      <c r="B36" s="5" t="n">
        <v>90952</v>
      </c>
      <c r="C36" s="5" t="n">
        <v>87274</v>
      </c>
      <c r="D36" s="5" t="n">
        <v>270011</v>
      </c>
      <c r="E36" s="5" t="n">
        <v>257848</v>
      </c>
    </row>
    <row r="37" spans="1:5">
      <c r="A37" s="4" t="s">
        <v>998</v>
      </c>
      <c r="B37" s="5" t="n">
        <v>67867</v>
      </c>
      <c r="C37" s="5" t="n">
        <v>78580</v>
      </c>
      <c r="D37" s="5" t="n">
        <v>198546</v>
      </c>
      <c r="E37" s="5" t="n">
        <v>207460</v>
      </c>
    </row>
    <row r="38" spans="1:5">
      <c r="A38" s="4" t="s">
        <v>999</v>
      </c>
      <c r="B38" s="5" t="n">
        <v>158819</v>
      </c>
      <c r="C38" s="5" t="n">
        <v>165854</v>
      </c>
      <c r="D38" s="5" t="n">
        <v>468557</v>
      </c>
      <c r="E38" s="5" t="n">
        <v>465308</v>
      </c>
    </row>
    <row r="39" spans="1:5">
      <c r="A39" s="4" t="s">
        <v>1000</v>
      </c>
      <c r="B39" s="5" t="n">
        <v>5046</v>
      </c>
      <c r="C39" s="5" t="n">
        <v>5969</v>
      </c>
      <c r="D39" s="5" t="n">
        <v>15317</v>
      </c>
      <c r="E39" s="5" t="n">
        <v>18357</v>
      </c>
    </row>
    <row r="40" spans="1:5">
      <c r="A40" s="4" t="s">
        <v>1001</v>
      </c>
      <c r="B40" s="5" t="n">
        <v>120241</v>
      </c>
      <c r="C40" s="5" t="n">
        <v>127454</v>
      </c>
      <c r="D40" s="5" t="n">
        <v>361580</v>
      </c>
      <c r="E40" s="5" t="n">
        <v>370714</v>
      </c>
    </row>
    <row r="41" spans="1:5">
      <c r="A41" s="4" t="s">
        <v>1002</v>
      </c>
      <c r="B41" s="5" t="n">
        <v>33532</v>
      </c>
      <c r="C41" s="5" t="n">
        <v>32431</v>
      </c>
      <c r="D41" s="5" t="n">
        <v>91660</v>
      </c>
      <c r="E41" s="5" t="n">
        <v>76237</v>
      </c>
    </row>
    <row r="42" spans="1:5">
      <c r="A42" s="4" t="s">
        <v>1003</v>
      </c>
      <c r="B42" s="5" t="n">
        <v>11736</v>
      </c>
      <c r="C42" s="5" t="n">
        <v>11351</v>
      </c>
      <c r="D42" s="5" t="n">
        <v>32081</v>
      </c>
      <c r="E42" s="5" t="n">
        <v>26683</v>
      </c>
    </row>
    <row r="43" spans="1:5">
      <c r="A43" s="4" t="s">
        <v>128</v>
      </c>
      <c r="B43" s="7" t="n">
        <v>21796</v>
      </c>
      <c r="C43" s="7" t="n">
        <v>21080</v>
      </c>
      <c r="D43" s="7" t="n">
        <v>59579</v>
      </c>
      <c r="E43" s="7" t="n">
        <v>49554</v>
      </c>
    </row>
    <row r="44" spans="1:5">
      <c r="A44" s="4" t="s">
        <v>1004</v>
      </c>
      <c r="B44" s="4" t="s">
        <v>1018</v>
      </c>
      <c r="C44" s="4" t="s">
        <v>1019</v>
      </c>
      <c r="D44" s="4" t="s">
        <v>1020</v>
      </c>
      <c r="E44" s="4" t="s">
        <v>1006</v>
      </c>
    </row>
    <row r="45" spans="1:5">
      <c r="A45" s="3" t="s">
        <v>1008</v>
      </c>
    </row>
    <row r="46" spans="1:5">
      <c r="A46" s="4" t="s">
        <v>1009</v>
      </c>
      <c r="B46" s="7" t="n">
        <v>9608242</v>
      </c>
      <c r="C46" s="7" t="n">
        <v>9414718</v>
      </c>
      <c r="D46" s="7" t="n">
        <v>9418173</v>
      </c>
      <c r="E46" s="7" t="n">
        <v>9287158</v>
      </c>
    </row>
    <row r="47" spans="1:5">
      <c r="A47" s="4" t="s">
        <v>1010</v>
      </c>
      <c r="B47" s="5" t="n">
        <v>9602098</v>
      </c>
      <c r="C47" s="5" t="n">
        <v>9413401</v>
      </c>
      <c r="D47" s="5" t="n">
        <v>9414880</v>
      </c>
      <c r="E47" s="5" t="n">
        <v>9285848</v>
      </c>
    </row>
    <row r="48" spans="1:5">
      <c r="A48" s="4" t="s">
        <v>1011</v>
      </c>
      <c r="B48" s="5" t="n">
        <v>11788606</v>
      </c>
      <c r="C48" s="5" t="n">
        <v>11526639</v>
      </c>
      <c r="D48" s="5" t="n">
        <v>11568220</v>
      </c>
      <c r="E48" s="5" t="n">
        <v>11320106</v>
      </c>
    </row>
    <row r="49" spans="1:5">
      <c r="A49" s="4" t="s">
        <v>1012</v>
      </c>
      <c r="B49" s="5" t="n">
        <v>588841</v>
      </c>
      <c r="C49" s="5" t="n">
        <v>633392</v>
      </c>
      <c r="D49" s="5" t="n">
        <v>584774</v>
      </c>
      <c r="E49" s="5" t="n">
        <v>631484</v>
      </c>
    </row>
    <row r="50" spans="1:5">
      <c r="A50" s="4" t="s">
        <v>1021</v>
      </c>
    </row>
    <row r="51" spans="1:5">
      <c r="A51" s="3" t="s">
        <v>996</v>
      </c>
    </row>
    <row r="52" spans="1:5">
      <c r="A52" s="4" t="s">
        <v>997</v>
      </c>
      <c r="B52" s="5" t="n">
        <v>6814</v>
      </c>
      <c r="C52" s="5" t="n">
        <v>7693</v>
      </c>
      <c r="D52" s="5" t="n">
        <v>12589</v>
      </c>
      <c r="E52" s="5" t="n">
        <v>26590</v>
      </c>
    </row>
    <row r="53" spans="1:5">
      <c r="A53" s="4" t="s">
        <v>998</v>
      </c>
      <c r="B53" s="5" t="n">
        <v>5750</v>
      </c>
      <c r="C53" s="5" t="n">
        <v>4031</v>
      </c>
      <c r="D53" s="5" t="n">
        <v>12822</v>
      </c>
      <c r="E53" s="5" t="n">
        <v>17962</v>
      </c>
    </row>
    <row r="54" spans="1:5">
      <c r="A54" s="4" t="s">
        <v>999</v>
      </c>
      <c r="B54" s="5" t="n">
        <v>12564</v>
      </c>
      <c r="C54" s="5" t="n">
        <v>11724</v>
      </c>
      <c r="D54" s="5" t="n">
        <v>25411</v>
      </c>
      <c r="E54" s="5" t="n">
        <v>44552</v>
      </c>
    </row>
    <row r="55" spans="1:5">
      <c r="A55" s="4" t="s">
        <v>1000</v>
      </c>
      <c r="B55" s="5" t="n">
        <v>-9545</v>
      </c>
      <c r="C55" s="5" t="n">
        <v>3951</v>
      </c>
      <c r="D55" s="5" t="n">
        <v>-21866</v>
      </c>
      <c r="E55" s="5" t="n">
        <v>-2290</v>
      </c>
    </row>
    <row r="56" spans="1:5">
      <c r="A56" s="4" t="s">
        <v>1001</v>
      </c>
      <c r="B56" s="5" t="n">
        <v>17505</v>
      </c>
      <c r="C56" s="5" t="n">
        <v>9892</v>
      </c>
      <c r="D56" s="5" t="n">
        <v>49276</v>
      </c>
      <c r="E56" s="5" t="n">
        <v>43420</v>
      </c>
    </row>
    <row r="57" spans="1:5">
      <c r="A57" s="4" t="s">
        <v>1002</v>
      </c>
      <c r="B57" s="5" t="n">
        <v>4604</v>
      </c>
      <c r="C57" s="5" t="n">
        <v>-2119</v>
      </c>
      <c r="D57" s="5" t="n">
        <v>-1999</v>
      </c>
      <c r="E57" s="5" t="n">
        <v>3422</v>
      </c>
    </row>
    <row r="58" spans="1:5">
      <c r="A58" s="4" t="s">
        <v>1003</v>
      </c>
      <c r="B58" s="5" t="n">
        <v>-2217</v>
      </c>
      <c r="C58" s="5" t="n">
        <v>-2620</v>
      </c>
      <c r="D58" s="5" t="n">
        <v>-15500</v>
      </c>
      <c r="E58" s="5" t="n">
        <v>-5560</v>
      </c>
    </row>
    <row r="59" spans="1:5">
      <c r="A59" s="4" t="s">
        <v>128</v>
      </c>
      <c r="B59" s="7" t="n">
        <v>6821</v>
      </c>
      <c r="C59" s="7" t="n">
        <v>501</v>
      </c>
      <c r="D59" s="7" t="n">
        <v>13501</v>
      </c>
      <c r="E59" s="7" t="n">
        <v>8982</v>
      </c>
    </row>
    <row r="60" spans="1:5">
      <c r="A60" s="4" t="s">
        <v>1004</v>
      </c>
      <c r="B60" s="4" t="s">
        <v>1022</v>
      </c>
      <c r="C60" s="4" t="s">
        <v>1023</v>
      </c>
      <c r="D60" s="4" t="s">
        <v>1024</v>
      </c>
      <c r="E60" s="4" t="s">
        <v>1025</v>
      </c>
    </row>
    <row r="61" spans="1:5">
      <c r="A61" s="3" t="s">
        <v>1008</v>
      </c>
    </row>
    <row r="62" spans="1:5">
      <c r="A62" s="4" t="s">
        <v>1009</v>
      </c>
      <c r="B62" s="7" t="n">
        <v>6927791</v>
      </c>
      <c r="C62" s="7" t="n">
        <v>6577991</v>
      </c>
      <c r="D62" s="7" t="n">
        <v>6587401</v>
      </c>
      <c r="E62" s="7" t="n">
        <v>6508356</v>
      </c>
    </row>
    <row r="63" spans="1:5">
      <c r="A63" s="4" t="s">
        <v>1010</v>
      </c>
      <c r="B63" s="5" t="n">
        <v>380210</v>
      </c>
      <c r="C63" s="5" t="n">
        <v>204034</v>
      </c>
      <c r="D63" s="5" t="n">
        <v>248165</v>
      </c>
      <c r="E63" s="5" t="n">
        <v>166447</v>
      </c>
    </row>
    <row r="64" spans="1:5">
      <c r="A64" s="4" t="s">
        <v>1011</v>
      </c>
      <c r="B64" s="5" t="n">
        <v>3253869</v>
      </c>
      <c r="C64" s="5" t="n">
        <v>3650081</v>
      </c>
      <c r="D64" s="5" t="n">
        <v>3486354</v>
      </c>
      <c r="E64" s="5" t="n">
        <v>3531614</v>
      </c>
    </row>
    <row r="65" spans="1:5">
      <c r="A65" s="4" t="s">
        <v>1012</v>
      </c>
      <c r="B65" s="7" t="n">
        <v>405653</v>
      </c>
      <c r="C65" s="7" t="n">
        <v>227600</v>
      </c>
      <c r="D65" s="7" t="n">
        <v>387388</v>
      </c>
      <c r="E65" s="7" t="n">
        <v>22581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6</v>
      </c>
      <c r="B1" s="2" t="s">
        <v>83</v>
      </c>
      <c r="D1" s="2" t="s">
        <v>1</v>
      </c>
    </row>
    <row r="2" spans="1:5">
      <c r="B2" s="2" t="s">
        <v>2</v>
      </c>
      <c r="C2" s="2" t="s">
        <v>84</v>
      </c>
      <c r="D2" s="2" t="s">
        <v>2</v>
      </c>
      <c r="E2" s="2" t="s">
        <v>84</v>
      </c>
    </row>
    <row r="3" spans="1:5">
      <c r="A3" s="3" t="s">
        <v>1027</v>
      </c>
    </row>
    <row r="4" spans="1:5">
      <c r="A4" s="4" t="s">
        <v>925</v>
      </c>
      <c r="D4" s="7" t="n">
        <v>-54679</v>
      </c>
    </row>
    <row r="5" spans="1:5">
      <c r="A5" s="4" t="s">
        <v>115</v>
      </c>
      <c r="B5" s="7" t="n">
        <v>-105852</v>
      </c>
      <c r="C5" s="7" t="n">
        <v>-103819</v>
      </c>
      <c r="D5" s="5" t="n">
        <v>-314954</v>
      </c>
      <c r="E5" s="7" t="n">
        <v>-307346</v>
      </c>
    </row>
    <row r="6" spans="1:5">
      <c r="A6" s="4" t="s">
        <v>1028</v>
      </c>
      <c r="B6" s="5" t="n">
        <v>76</v>
      </c>
      <c r="C6" s="5" t="n">
        <v>-1441</v>
      </c>
      <c r="D6" s="5" t="n">
        <v>-2499</v>
      </c>
      <c r="E6" s="5" t="n">
        <v>-4465</v>
      </c>
    </row>
    <row r="7" spans="1:5">
      <c r="A7" s="4" t="s">
        <v>150</v>
      </c>
      <c r="B7" s="5" t="n">
        <v>-818</v>
      </c>
      <c r="C7" s="5" t="n">
        <v>-14707</v>
      </c>
      <c r="D7" s="5" t="n">
        <v>391</v>
      </c>
      <c r="E7" s="5" t="n">
        <v>31362</v>
      </c>
    </row>
    <row r="8" spans="1:5">
      <c r="A8" s="4" t="s">
        <v>927</v>
      </c>
      <c r="B8" s="5" t="n">
        <v>-54288</v>
      </c>
      <c r="D8" s="5" t="n">
        <v>-54288</v>
      </c>
    </row>
    <row r="9" spans="1:5">
      <c r="A9" s="4" t="s">
        <v>1029</v>
      </c>
    </row>
    <row r="10" spans="1:5">
      <c r="A10" s="3" t="s">
        <v>1027</v>
      </c>
    </row>
    <row r="11" spans="1:5">
      <c r="A11" s="4" t="s">
        <v>925</v>
      </c>
      <c r="B11" s="5" t="n">
        <v>-19428</v>
      </c>
      <c r="C11" s="5" t="n">
        <v>45916</v>
      </c>
      <c r="D11" s="5" t="n">
        <v>-20079</v>
      </c>
      <c r="E11" s="5" t="n">
        <v>459</v>
      </c>
    </row>
    <row r="12" spans="1:5">
      <c r="A12" s="4" t="s">
        <v>1030</v>
      </c>
      <c r="B12" s="5" t="n">
        <v>-1986</v>
      </c>
      <c r="C12" s="5" t="n">
        <v>-22894</v>
      </c>
      <c r="D12" s="5" t="n">
        <v>1646</v>
      </c>
      <c r="E12" s="5" t="n">
        <v>59849</v>
      </c>
    </row>
    <row r="13" spans="1:5">
      <c r="A13" s="4" t="s">
        <v>1031</v>
      </c>
      <c r="C13" s="5" t="n">
        <v>13</v>
      </c>
      <c r="E13" s="5" t="n">
        <v>-6201</v>
      </c>
    </row>
    <row r="14" spans="1:5">
      <c r="A14" s="4" t="s">
        <v>115</v>
      </c>
      <c r="B14" s="5" t="n">
        <v>0</v>
      </c>
      <c r="C14" s="5" t="n">
        <v>0</v>
      </c>
      <c r="D14" s="5" t="n">
        <v>0</v>
      </c>
      <c r="E14" s="5" t="n">
        <v>0</v>
      </c>
    </row>
    <row r="15" spans="1:5">
      <c r="A15" s="4" t="s">
        <v>1028</v>
      </c>
      <c r="B15" s="5" t="n">
        <v>76</v>
      </c>
      <c r="C15" s="5" t="n">
        <v>-1441</v>
      </c>
      <c r="D15" s="5" t="n">
        <v>-2499</v>
      </c>
      <c r="E15" s="5" t="n">
        <v>-4465</v>
      </c>
    </row>
    <row r="16" spans="1:5">
      <c r="A16" s="4" t="s">
        <v>144</v>
      </c>
      <c r="B16" s="5" t="n">
        <v>734</v>
      </c>
      <c r="C16" s="5" t="n">
        <v>9280</v>
      </c>
      <c r="D16" s="5" t="n">
        <v>328</v>
      </c>
      <c r="E16" s="5" t="n">
        <v>-18768</v>
      </c>
    </row>
    <row r="17" spans="1:5">
      <c r="A17" s="4" t="s">
        <v>150</v>
      </c>
      <c r="B17" s="5" t="n">
        <v>-1176</v>
      </c>
      <c r="C17" s="5" t="n">
        <v>-15042</v>
      </c>
      <c r="D17" s="5" t="n">
        <v>-525</v>
      </c>
      <c r="E17" s="5" t="n">
        <v>30415</v>
      </c>
    </row>
    <row r="18" spans="1:5">
      <c r="A18" s="4" t="s">
        <v>927</v>
      </c>
      <c r="B18" s="5" t="n">
        <v>-20604</v>
      </c>
      <c r="C18" s="5" t="n">
        <v>30874</v>
      </c>
      <c r="D18" s="5" t="n">
        <v>-20604</v>
      </c>
      <c r="E18" s="5" t="n">
        <v>30874</v>
      </c>
    </row>
    <row r="19" spans="1:5">
      <c r="A19" s="4" t="s">
        <v>1032</v>
      </c>
    </row>
    <row r="20" spans="1:5">
      <c r="A20" s="3" t="s">
        <v>1027</v>
      </c>
    </row>
    <row r="21" spans="1:5">
      <c r="A21" s="4" t="s">
        <v>925</v>
      </c>
      <c r="B21" s="5" t="n">
        <v>-34042</v>
      </c>
      <c r="C21" s="5" t="n">
        <v>-32463</v>
      </c>
      <c r="D21" s="5" t="n">
        <v>-34600</v>
      </c>
      <c r="E21" s="5" t="n">
        <v>-33075</v>
      </c>
    </row>
    <row r="22" spans="1:5">
      <c r="A22" s="4" t="s">
        <v>1030</v>
      </c>
      <c r="B22" s="5" t="n">
        <v>0</v>
      </c>
      <c r="C22" s="5" t="n">
        <v>0</v>
      </c>
      <c r="D22" s="5" t="n">
        <v>0</v>
      </c>
      <c r="E22" s="5" t="n">
        <v>0</v>
      </c>
    </row>
    <row r="23" spans="1:5">
      <c r="A23" s="4" t="s">
        <v>1031</v>
      </c>
      <c r="C23" s="5" t="n">
        <v>0</v>
      </c>
      <c r="E23" s="5" t="n">
        <v>0</v>
      </c>
    </row>
    <row r="24" spans="1:5">
      <c r="A24" s="4" t="s">
        <v>115</v>
      </c>
      <c r="B24" s="5" t="n">
        <v>583</v>
      </c>
      <c r="C24" s="5" t="n">
        <v>541</v>
      </c>
      <c r="D24" s="5" t="n">
        <v>1483</v>
      </c>
      <c r="E24" s="5" t="n">
        <v>1531</v>
      </c>
    </row>
    <row r="25" spans="1:5">
      <c r="A25" s="4" t="s">
        <v>1028</v>
      </c>
      <c r="B25" s="5" t="n">
        <v>0</v>
      </c>
      <c r="C25" s="5" t="n">
        <v>0</v>
      </c>
      <c r="D25" s="5" t="n">
        <v>0</v>
      </c>
      <c r="E25" s="5" t="n">
        <v>0</v>
      </c>
    </row>
    <row r="26" spans="1:5">
      <c r="A26" s="4" t="s">
        <v>144</v>
      </c>
      <c r="B26" s="5" t="n">
        <v>-225</v>
      </c>
      <c r="C26" s="5" t="n">
        <v>-206</v>
      </c>
      <c r="D26" s="5" t="n">
        <v>-567</v>
      </c>
      <c r="E26" s="5" t="n">
        <v>-584</v>
      </c>
    </row>
    <row r="27" spans="1:5">
      <c r="A27" s="4" t="s">
        <v>150</v>
      </c>
      <c r="B27" s="5" t="n">
        <v>358</v>
      </c>
      <c r="C27" s="5" t="n">
        <v>335</v>
      </c>
      <c r="D27" s="5" t="n">
        <v>916</v>
      </c>
      <c r="E27" s="5" t="n">
        <v>947</v>
      </c>
    </row>
    <row r="28" spans="1:5">
      <c r="A28" s="4" t="s">
        <v>927</v>
      </c>
      <c r="B28" s="5" t="n">
        <v>-33684</v>
      </c>
      <c r="C28" s="5" t="n">
        <v>-32128</v>
      </c>
      <c r="D28" s="5" t="n">
        <v>-33684</v>
      </c>
      <c r="E28" s="5" t="n">
        <v>-32128</v>
      </c>
    </row>
    <row r="29" spans="1:5">
      <c r="A29" s="4" t="s">
        <v>157</v>
      </c>
    </row>
    <row r="30" spans="1:5">
      <c r="A30" s="3" t="s">
        <v>1027</v>
      </c>
    </row>
    <row r="31" spans="1:5">
      <c r="A31" s="4" t="s">
        <v>925</v>
      </c>
      <c r="B31" s="5" t="n">
        <v>-53470</v>
      </c>
      <c r="C31" s="5" t="n">
        <v>13453</v>
      </c>
      <c r="D31" s="5" t="n">
        <v>-54679</v>
      </c>
      <c r="E31" s="5" t="n">
        <v>-32616</v>
      </c>
    </row>
    <row r="32" spans="1:5">
      <c r="A32" s="4" t="s">
        <v>1030</v>
      </c>
      <c r="B32" s="5" t="n">
        <v>-1986</v>
      </c>
      <c r="C32" s="5" t="n">
        <v>-22894</v>
      </c>
      <c r="D32" s="5" t="n">
        <v>1646</v>
      </c>
      <c r="E32" s="5" t="n">
        <v>59849</v>
      </c>
    </row>
    <row r="33" spans="1:5">
      <c r="A33" s="4" t="s">
        <v>1031</v>
      </c>
      <c r="C33" s="5" t="n">
        <v>13</v>
      </c>
      <c r="E33" s="5" t="n">
        <v>-6201</v>
      </c>
    </row>
    <row r="34" spans="1:5">
      <c r="A34" s="4" t="s">
        <v>115</v>
      </c>
      <c r="B34" s="5" t="n">
        <v>583</v>
      </c>
      <c r="C34" s="5" t="n">
        <v>541</v>
      </c>
      <c r="D34" s="5" t="n">
        <v>1483</v>
      </c>
      <c r="E34" s="5" t="n">
        <v>1531</v>
      </c>
    </row>
    <row r="35" spans="1:5">
      <c r="A35" s="4" t="s">
        <v>1028</v>
      </c>
      <c r="B35" s="5" t="n">
        <v>76</v>
      </c>
      <c r="C35" s="5" t="n">
        <v>-1441</v>
      </c>
      <c r="D35" s="5" t="n">
        <v>-2499</v>
      </c>
      <c r="E35" s="5" t="n">
        <v>-4465</v>
      </c>
    </row>
    <row r="36" spans="1:5">
      <c r="A36" s="4" t="s">
        <v>144</v>
      </c>
      <c r="B36" s="5" t="n">
        <v>509</v>
      </c>
      <c r="C36" s="5" t="n">
        <v>9074</v>
      </c>
      <c r="D36" s="5" t="n">
        <v>-239</v>
      </c>
      <c r="E36" s="5" t="n">
        <v>-19352</v>
      </c>
    </row>
    <row r="37" spans="1:5">
      <c r="A37" s="4" t="s">
        <v>150</v>
      </c>
      <c r="B37" s="5" t="n">
        <v>-818</v>
      </c>
      <c r="C37" s="5" t="n">
        <v>-14707</v>
      </c>
      <c r="D37" s="5" t="n">
        <v>391</v>
      </c>
      <c r="E37" s="5" t="n">
        <v>31362</v>
      </c>
    </row>
    <row r="38" spans="1:5">
      <c r="A38" s="4" t="s">
        <v>927</v>
      </c>
      <c r="B38" s="7" t="n">
        <v>-54288</v>
      </c>
      <c r="C38" s="7" t="n">
        <v>-1254</v>
      </c>
      <c r="D38" s="7" t="n">
        <v>-54288</v>
      </c>
      <c r="E38" s="7" t="n">
        <v>-125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7:30:17Z</dcterms:created>
  <dcterms:modified xmlns:dcterms="http://purl.org/dc/terms/" xmlns:xsi="http://www.w3.org/2001/XMLSchema-instance" xsi:type="dcterms:W3CDTF">2017-10-26T17:30:17Z</dcterms:modified>
</cp:coreProperties>
</file>